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Business Combinations" sheetId="11" state="visible" r:id="rId11"/>
    <sheet xmlns:r="http://schemas.openxmlformats.org/officeDocument/2006/relationships" name="Depreciation and Amortization" sheetId="12" state="visible" r:id="rId12"/>
    <sheet xmlns:r="http://schemas.openxmlformats.org/officeDocument/2006/relationships" name="Financing Charges" sheetId="13" state="visible" r:id="rId13"/>
    <sheet xmlns:r="http://schemas.openxmlformats.org/officeDocument/2006/relationships" name="Income Taxes" sheetId="14" state="visible" r:id="rId14"/>
    <sheet xmlns:r="http://schemas.openxmlformats.org/officeDocument/2006/relationships" name="Accounts Receivable"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Regulatory Assets and Liabiliti" sheetId="19" state="visible" r:id="rId19"/>
    <sheet xmlns:r="http://schemas.openxmlformats.org/officeDocument/2006/relationships" name="Accounts Payable and Other Curr" sheetId="20" state="visible" r:id="rId20"/>
    <sheet xmlns:r="http://schemas.openxmlformats.org/officeDocument/2006/relationships" name="Other Long-Term Liabilities" sheetId="21" state="visible" r:id="rId21"/>
    <sheet xmlns:r="http://schemas.openxmlformats.org/officeDocument/2006/relationships" name="Debt and Credit Agreements" sheetId="22" state="visible" r:id="rId22"/>
    <sheet xmlns:r="http://schemas.openxmlformats.org/officeDocument/2006/relationships" name="Fair Value of Financial Instrum" sheetId="23" state="visible" r:id="rId23"/>
    <sheet xmlns:r="http://schemas.openxmlformats.org/officeDocument/2006/relationships" name="Capital Management" sheetId="24" state="visible" r:id="rId24"/>
    <sheet xmlns:r="http://schemas.openxmlformats.org/officeDocument/2006/relationships" name="Pension and Post-Retirement and" sheetId="25" state="visible" r:id="rId25"/>
    <sheet xmlns:r="http://schemas.openxmlformats.org/officeDocument/2006/relationships" name="Environmental Liabilities" sheetId="26" state="visible" r:id="rId26"/>
    <sheet xmlns:r="http://schemas.openxmlformats.org/officeDocument/2006/relationships" name="Asset Retirement Obligations" sheetId="27" state="visible" r:id="rId27"/>
    <sheet xmlns:r="http://schemas.openxmlformats.org/officeDocument/2006/relationships" name="Share Capital" sheetId="28" state="visible" r:id="rId28"/>
    <sheet xmlns:r="http://schemas.openxmlformats.org/officeDocument/2006/relationships" name="Dividends" sheetId="29" state="visible" r:id="rId29"/>
    <sheet xmlns:r="http://schemas.openxmlformats.org/officeDocument/2006/relationships" name="Earnings Per Share" sheetId="30" state="visible" r:id="rId30"/>
    <sheet xmlns:r="http://schemas.openxmlformats.org/officeDocument/2006/relationships" name="Stock-Based Compensation" sheetId="31" state="visible" r:id="rId31"/>
    <sheet xmlns:r="http://schemas.openxmlformats.org/officeDocument/2006/relationships" name="Noncontrolling Interest" sheetId="32" state="visible" r:id="rId32"/>
    <sheet xmlns:r="http://schemas.openxmlformats.org/officeDocument/2006/relationships" name="Related Party Transactions" sheetId="33" state="visible" r:id="rId33"/>
    <sheet xmlns:r="http://schemas.openxmlformats.org/officeDocument/2006/relationships" name="Consolidated Statements of Ca34" sheetId="34" state="visible" r:id="rId34"/>
    <sheet xmlns:r="http://schemas.openxmlformats.org/officeDocument/2006/relationships" name="Contingencies" sheetId="35" state="visible" r:id="rId35"/>
    <sheet xmlns:r="http://schemas.openxmlformats.org/officeDocument/2006/relationships" name="Commitments" sheetId="36" state="visible" r:id="rId36"/>
    <sheet xmlns:r="http://schemas.openxmlformats.org/officeDocument/2006/relationships" name="Segmented Reporting" sheetId="37" state="visible" r:id="rId37"/>
    <sheet xmlns:r="http://schemas.openxmlformats.org/officeDocument/2006/relationships" name="Subsequent Events"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New Accounting Pronouncements (" sheetId="41" state="visible" r:id="rId41"/>
    <sheet xmlns:r="http://schemas.openxmlformats.org/officeDocument/2006/relationships" name="Business Combinations (Tables)" sheetId="42" state="visible" r:id="rId42"/>
    <sheet xmlns:r="http://schemas.openxmlformats.org/officeDocument/2006/relationships" name="Depreciation and Amortization (" sheetId="43" state="visible" r:id="rId43"/>
    <sheet xmlns:r="http://schemas.openxmlformats.org/officeDocument/2006/relationships" name="Financing Charges (Tables)" sheetId="44" state="visible" r:id="rId44"/>
    <sheet xmlns:r="http://schemas.openxmlformats.org/officeDocument/2006/relationships" name="Income Taxes (Tables)" sheetId="45" state="visible" r:id="rId45"/>
    <sheet xmlns:r="http://schemas.openxmlformats.org/officeDocument/2006/relationships" name="Accounts Receivable (Tables)" sheetId="46" state="visible" r:id="rId46"/>
    <sheet xmlns:r="http://schemas.openxmlformats.org/officeDocument/2006/relationships" name="Other Current Assets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Regulatory Assets and Liabili50" sheetId="50" state="visible" r:id="rId50"/>
    <sheet xmlns:r="http://schemas.openxmlformats.org/officeDocument/2006/relationships" name="Accounts Payable and Other Cu51" sheetId="51" state="visible" r:id="rId51"/>
    <sheet xmlns:r="http://schemas.openxmlformats.org/officeDocument/2006/relationships" name="Other Long-Term Liabilities (Ta" sheetId="52" state="visible" r:id="rId52"/>
    <sheet xmlns:r="http://schemas.openxmlformats.org/officeDocument/2006/relationships" name="Debt and Credit Agreements (Tab" sheetId="53" state="visible" r:id="rId53"/>
    <sheet xmlns:r="http://schemas.openxmlformats.org/officeDocument/2006/relationships" name="Fair Value of Financial Instr54" sheetId="54" state="visible" r:id="rId54"/>
    <sheet xmlns:r="http://schemas.openxmlformats.org/officeDocument/2006/relationships" name="Capital Management (Tables)" sheetId="55" state="visible" r:id="rId55"/>
    <sheet xmlns:r="http://schemas.openxmlformats.org/officeDocument/2006/relationships" name="Pension and Post-Retirement a56" sheetId="56" state="visible" r:id="rId56"/>
    <sheet xmlns:r="http://schemas.openxmlformats.org/officeDocument/2006/relationships" name="Environmental Liabilities (Tabl" sheetId="57" state="visible" r:id="rId57"/>
    <sheet xmlns:r="http://schemas.openxmlformats.org/officeDocument/2006/relationships" name="Share Capital (Tables)" sheetId="58" state="visible" r:id="rId58"/>
    <sheet xmlns:r="http://schemas.openxmlformats.org/officeDocument/2006/relationships" name="Stock-Based Compensation (Table" sheetId="59" state="visible" r:id="rId59"/>
    <sheet xmlns:r="http://schemas.openxmlformats.org/officeDocument/2006/relationships" name="Noncontrolling Interest (Tables" sheetId="60" state="visible" r:id="rId60"/>
    <sheet xmlns:r="http://schemas.openxmlformats.org/officeDocument/2006/relationships" name="Related Party Transactions (Tab" sheetId="61" state="visible" r:id="rId61"/>
    <sheet xmlns:r="http://schemas.openxmlformats.org/officeDocument/2006/relationships" name="Consolidated Statements of Ca62" sheetId="62" state="visible" r:id="rId62"/>
    <sheet xmlns:r="http://schemas.openxmlformats.org/officeDocument/2006/relationships" name="Commitments (Tables)" sheetId="63" state="visible" r:id="rId63"/>
    <sheet xmlns:r="http://schemas.openxmlformats.org/officeDocument/2006/relationships" name="Segmented Reporting (Tables)" sheetId="64" state="visible" r:id="rId64"/>
    <sheet xmlns:r="http://schemas.openxmlformats.org/officeDocument/2006/relationships" name="Description of the Business - A"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New Accounting Pronouncements -" sheetId="68" state="visible" r:id="rId68"/>
    <sheet xmlns:r="http://schemas.openxmlformats.org/officeDocument/2006/relationships" name="Business Combinations - Additio" sheetId="69" state="visible" r:id="rId69"/>
    <sheet xmlns:r="http://schemas.openxmlformats.org/officeDocument/2006/relationships" name="Business Combinations - Summary" sheetId="70" state="visible" r:id="rId70"/>
    <sheet xmlns:r="http://schemas.openxmlformats.org/officeDocument/2006/relationships" name="Depreciation and Amortization -" sheetId="71" state="visible" r:id="rId71"/>
    <sheet xmlns:r="http://schemas.openxmlformats.org/officeDocument/2006/relationships" name="Financing Charges - Schedule of" sheetId="72" state="visible" r:id="rId72"/>
    <sheet xmlns:r="http://schemas.openxmlformats.org/officeDocument/2006/relationships" name="Income Taxes - Reconciliation b" sheetId="73" state="visible" r:id="rId73"/>
    <sheet xmlns:r="http://schemas.openxmlformats.org/officeDocument/2006/relationships" name="Income Taxes - Major Components" sheetId="74" state="visible" r:id="rId74"/>
    <sheet xmlns:r="http://schemas.openxmlformats.org/officeDocument/2006/relationships" name="Income Taxes - Additional Infor" sheetId="75" state="visible" r:id="rId75"/>
    <sheet xmlns:r="http://schemas.openxmlformats.org/officeDocument/2006/relationships" name="Income Taxes - Schedule of Defe" sheetId="76" state="visible" r:id="rId76"/>
    <sheet xmlns:r="http://schemas.openxmlformats.org/officeDocument/2006/relationships" name="Income Taxes - Major Categories" sheetId="77" state="visible" r:id="rId77"/>
    <sheet xmlns:r="http://schemas.openxmlformats.org/officeDocument/2006/relationships" name="Income Taxes - Non Capital Loss" sheetId="78" state="visible" r:id="rId78"/>
    <sheet xmlns:r="http://schemas.openxmlformats.org/officeDocument/2006/relationships" name="Accounts Receivable - Schedule " sheetId="79" state="visible" r:id="rId79"/>
    <sheet xmlns:r="http://schemas.openxmlformats.org/officeDocument/2006/relationships" name="Accounts Receivable - Schedul80" sheetId="80" state="visible" r:id="rId80"/>
    <sheet xmlns:r="http://schemas.openxmlformats.org/officeDocument/2006/relationships" name="Other Current Assets - Schedule" sheetId="81" state="visible" r:id="rId81"/>
    <sheet xmlns:r="http://schemas.openxmlformats.org/officeDocument/2006/relationships" name="Property, Plant and Equipment -" sheetId="82" state="visible" r:id="rId82"/>
    <sheet xmlns:r="http://schemas.openxmlformats.org/officeDocument/2006/relationships" name="Property, Plant and Equipment83" sheetId="83" state="visible" r:id="rId83"/>
    <sheet xmlns:r="http://schemas.openxmlformats.org/officeDocument/2006/relationships" name="Intangible Assets - Schedule of" sheetId="84" state="visible" r:id="rId84"/>
    <sheet xmlns:r="http://schemas.openxmlformats.org/officeDocument/2006/relationships" name="Intangible Assets - Additional " sheetId="85" state="visible" r:id="rId85"/>
    <sheet xmlns:r="http://schemas.openxmlformats.org/officeDocument/2006/relationships" name="Regulatory Assets and Liabili86" sheetId="86" state="visible" r:id="rId86"/>
    <sheet xmlns:r="http://schemas.openxmlformats.org/officeDocument/2006/relationships" name="Regulatory Assets and Liabili87" sheetId="87" state="visible" r:id="rId87"/>
    <sheet xmlns:r="http://schemas.openxmlformats.org/officeDocument/2006/relationships" name="Accounts Payable and Other Cu88" sheetId="88" state="visible" r:id="rId88"/>
    <sheet xmlns:r="http://schemas.openxmlformats.org/officeDocument/2006/relationships" name="Other Long-Term Liabilities - S" sheetId="89" state="visible" r:id="rId89"/>
    <sheet xmlns:r="http://schemas.openxmlformats.org/officeDocument/2006/relationships" name="Debt and Credit Agreements - Ad" sheetId="90" state="visible" r:id="rId90"/>
    <sheet xmlns:r="http://schemas.openxmlformats.org/officeDocument/2006/relationships" name="Debt and Credit Agreements - Sc" sheetId="91" state="visible" r:id="rId91"/>
    <sheet xmlns:r="http://schemas.openxmlformats.org/officeDocument/2006/relationships" name="Debt and Credit Agreements - 92" sheetId="92" state="visible" r:id="rId92"/>
    <sheet xmlns:r="http://schemas.openxmlformats.org/officeDocument/2006/relationships" name="Debt and Credit Agreements - 93" sheetId="93" state="visible" r:id="rId93"/>
    <sheet xmlns:r="http://schemas.openxmlformats.org/officeDocument/2006/relationships" name="Debt and Credit Agreements - Su" sheetId="94" state="visible" r:id="rId94"/>
    <sheet xmlns:r="http://schemas.openxmlformats.org/officeDocument/2006/relationships" name="Debt and Credit Agreements - 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Fair Value of Financial Instr99" sheetId="99" state="visible" r:id="rId99"/>
    <sheet xmlns:r="http://schemas.openxmlformats.org/officeDocument/2006/relationships" name="Capital Management - Summary of" sheetId="100" state="visible" r:id="rId100"/>
    <sheet xmlns:r="http://schemas.openxmlformats.org/officeDocument/2006/relationships" name="Capital Management - Additional" sheetId="101" state="visible" r:id="rId101"/>
    <sheet xmlns:r="http://schemas.openxmlformats.org/officeDocument/2006/relationships" name="Pension and Post-Retirement 102" sheetId="102" state="visible" r:id="rId102"/>
    <sheet xmlns:r="http://schemas.openxmlformats.org/officeDocument/2006/relationships" name="Pension and Post-Retirement 103" sheetId="103" state="visible" r:id="rId103"/>
    <sheet xmlns:r="http://schemas.openxmlformats.org/officeDocument/2006/relationships" name="Pension and Post-Retirement 104" sheetId="104" state="visible" r:id="rId104"/>
    <sheet xmlns:r="http://schemas.openxmlformats.org/officeDocument/2006/relationships" name="Pension and Post-Retirement 105" sheetId="105" state="visible" r:id="rId105"/>
    <sheet xmlns:r="http://schemas.openxmlformats.org/officeDocument/2006/relationships" name="Pension and Post-Retirement 106" sheetId="106" state="visible" r:id="rId106"/>
    <sheet xmlns:r="http://schemas.openxmlformats.org/officeDocument/2006/relationships" name="Pension and Post-Retirement 107" sheetId="107" state="visible" r:id="rId107"/>
    <sheet xmlns:r="http://schemas.openxmlformats.org/officeDocument/2006/relationships" name="Pension and Post-Retirement 108" sheetId="108" state="visible" r:id="rId108"/>
    <sheet xmlns:r="http://schemas.openxmlformats.org/officeDocument/2006/relationships" name="Pension and Post-Retirement 109" sheetId="109" state="visible" r:id="rId109"/>
    <sheet xmlns:r="http://schemas.openxmlformats.org/officeDocument/2006/relationships" name="Pension and Post-Retirement 110" sheetId="110" state="visible" r:id="rId110"/>
    <sheet xmlns:r="http://schemas.openxmlformats.org/officeDocument/2006/relationships" name="Pension and Post-Retirement 111" sheetId="111" state="visible" r:id="rId111"/>
    <sheet xmlns:r="http://schemas.openxmlformats.org/officeDocument/2006/relationships" name="Pension and Post-Retirement 112" sheetId="112" state="visible" r:id="rId112"/>
    <sheet xmlns:r="http://schemas.openxmlformats.org/officeDocument/2006/relationships" name="Pension and Post-Retirement 113" sheetId="113" state="visible" r:id="rId113"/>
    <sheet xmlns:r="http://schemas.openxmlformats.org/officeDocument/2006/relationships" name="Pension and Post-Retirement 114" sheetId="114" state="visible" r:id="rId114"/>
    <sheet xmlns:r="http://schemas.openxmlformats.org/officeDocument/2006/relationships" name="Pension and Post-Retirement 115" sheetId="115" state="visible" r:id="rId115"/>
    <sheet xmlns:r="http://schemas.openxmlformats.org/officeDocument/2006/relationships" name="Pension and Post-Retirement 116" sheetId="116" state="visible" r:id="rId116"/>
    <sheet xmlns:r="http://schemas.openxmlformats.org/officeDocument/2006/relationships" name="Pension and Post-Retirement 117" sheetId="117" state="visible" r:id="rId117"/>
    <sheet xmlns:r="http://schemas.openxmlformats.org/officeDocument/2006/relationships" name="Pension and Post-Retirement 118" sheetId="118" state="visible" r:id="rId118"/>
    <sheet xmlns:r="http://schemas.openxmlformats.org/officeDocument/2006/relationships" name="Pension and Post-Retirement 119" sheetId="119" state="visible" r:id="rId119"/>
    <sheet xmlns:r="http://schemas.openxmlformats.org/officeDocument/2006/relationships" name="Pension and Post-Retirement 120" sheetId="120" state="visible" r:id="rId120"/>
    <sheet xmlns:r="http://schemas.openxmlformats.org/officeDocument/2006/relationships" name="Pension and Post-Retirement 121" sheetId="121" state="visible" r:id="rId121"/>
    <sheet xmlns:r="http://schemas.openxmlformats.org/officeDocument/2006/relationships" name="Pension and Post-Retirement 122" sheetId="122" state="visible" r:id="rId122"/>
    <sheet xmlns:r="http://schemas.openxmlformats.org/officeDocument/2006/relationships" name="Pension and Post-Retirement 123" sheetId="123" state="visible" r:id="rId123"/>
    <sheet xmlns:r="http://schemas.openxmlformats.org/officeDocument/2006/relationships" name="Environmental Liabilities - Sch" sheetId="124" state="visible" r:id="rId124"/>
    <sheet xmlns:r="http://schemas.openxmlformats.org/officeDocument/2006/relationships" name="Environmental Liabilities - Rec" sheetId="125" state="visible" r:id="rId125"/>
    <sheet xmlns:r="http://schemas.openxmlformats.org/officeDocument/2006/relationships" name="Environmental Liabilities - 126" sheetId="126" state="visible" r:id="rId126"/>
    <sheet xmlns:r="http://schemas.openxmlformats.org/officeDocument/2006/relationships" name="Environmental Liabilities - Add" sheetId="127" state="visible" r:id="rId127"/>
    <sheet xmlns:r="http://schemas.openxmlformats.org/officeDocument/2006/relationships" name="Asset Retirement Obligations - " sheetId="128" state="visible" r:id="rId128"/>
    <sheet xmlns:r="http://schemas.openxmlformats.org/officeDocument/2006/relationships" name="Share Capital - Additional Info" sheetId="129" state="visible" r:id="rId129"/>
    <sheet xmlns:r="http://schemas.openxmlformats.org/officeDocument/2006/relationships" name="Share Capital - Number of Commo" sheetId="130" state="visible" r:id="rId130"/>
    <sheet xmlns:r="http://schemas.openxmlformats.org/officeDocument/2006/relationships" name="Share Capital - Number of Co131" sheetId="131" state="visible" r:id="rId131"/>
    <sheet xmlns:r="http://schemas.openxmlformats.org/officeDocument/2006/relationships" name="Dividends - Additional Informat" sheetId="132" state="visible" r:id="rId132"/>
    <sheet xmlns:r="http://schemas.openxmlformats.org/officeDocument/2006/relationships" name="Earnings Per Share - Additional" sheetId="133" state="visible" r:id="rId133"/>
    <sheet xmlns:r="http://schemas.openxmlformats.org/officeDocument/2006/relationships" name="Stock-Based Compensation - Addi" sheetId="134" state="visible" r:id="rId134"/>
    <sheet xmlns:r="http://schemas.openxmlformats.org/officeDocument/2006/relationships" name="Stock-Based Compensation - Summ" sheetId="135" state="visible" r:id="rId135"/>
    <sheet xmlns:r="http://schemas.openxmlformats.org/officeDocument/2006/relationships" name="Stock-Based Compensation - S136" sheetId="136" state="visible" r:id="rId136"/>
    <sheet xmlns:r="http://schemas.openxmlformats.org/officeDocument/2006/relationships" name="Stock-Based Compensation - S137" sheetId="137" state="visible" r:id="rId137"/>
    <sheet xmlns:r="http://schemas.openxmlformats.org/officeDocument/2006/relationships" name="Noncontrolling Interest - Addit" sheetId="138" state="visible" r:id="rId138"/>
    <sheet xmlns:r="http://schemas.openxmlformats.org/officeDocument/2006/relationships" name="Noncontrolling Interest - Sched" sheetId="139" state="visible" r:id="rId139"/>
    <sheet xmlns:r="http://schemas.openxmlformats.org/officeDocument/2006/relationships" name="Related Party Transactions - Su" sheetId="140" state="visible" r:id="rId140"/>
    <sheet xmlns:r="http://schemas.openxmlformats.org/officeDocument/2006/relationships" name="Related Party Transactions -141" sheetId="141" state="visible" r:id="rId141"/>
    <sheet xmlns:r="http://schemas.openxmlformats.org/officeDocument/2006/relationships" name="Related Party Transactions - Sc" sheetId="142" state="visible" r:id="rId142"/>
    <sheet xmlns:r="http://schemas.openxmlformats.org/officeDocument/2006/relationships" name="Related Party Transactions -143" sheetId="143" state="visible" r:id="rId143"/>
    <sheet xmlns:r="http://schemas.openxmlformats.org/officeDocument/2006/relationships" name="Consolidated Statements of C144" sheetId="144" state="visible" r:id="rId144"/>
    <sheet xmlns:r="http://schemas.openxmlformats.org/officeDocument/2006/relationships" name="Consolidated Statements of C145" sheetId="145" state="visible" r:id="rId145"/>
    <sheet xmlns:r="http://schemas.openxmlformats.org/officeDocument/2006/relationships" name="Contingencies - Additional Info" sheetId="146" state="visible" r:id="rId146"/>
    <sheet xmlns:r="http://schemas.openxmlformats.org/officeDocument/2006/relationships" name="Commitments - Summary of Commit" sheetId="147" state="visible" r:id="rId147"/>
    <sheet xmlns:r="http://schemas.openxmlformats.org/officeDocument/2006/relationships" name="Commitments - Additional Inform" sheetId="148" state="visible" r:id="rId148"/>
    <sheet xmlns:r="http://schemas.openxmlformats.org/officeDocument/2006/relationships" name="Segmented Reporting - Additiona" sheetId="149" state="visible" r:id="rId149"/>
    <sheet xmlns:r="http://schemas.openxmlformats.org/officeDocument/2006/relationships" name="Segmented Reporting - Summary o" sheetId="150" state="visible" r:id="rId150"/>
    <sheet xmlns:r="http://schemas.openxmlformats.org/officeDocument/2006/relationships" name="Subsequent Events - Additional " sheetId="151" state="visible" r:id="rId151"/>
  </sheets>
  <definedNames/>
  <calcPr calcId="124519" fullCalcOnLoad="1"/>
</workbook>
</file>

<file path=xl/sharedStrings.xml><?xml version="1.0" encoding="utf-8"?>
<sst xmlns="http://schemas.openxmlformats.org/spreadsheetml/2006/main" uniqueCount="1386">
  <si>
    <t>Document and Entity Information</t>
  </si>
  <si>
    <t>12 Months Ended</t>
  </si>
  <si>
    <t>Dec. 31, 2016shares</t>
  </si>
  <si>
    <t>Document And Entity Information [Abstract]</t>
  </si>
  <si>
    <t>Document Type</t>
  </si>
  <si>
    <t>40-F</t>
  </si>
  <si>
    <t>Amendment Flag</t>
  </si>
  <si>
    <t>false</t>
  </si>
  <si>
    <t>Document Period End Date</t>
  </si>
  <si>
    <t>Dec. 31,
		2016</t>
  </si>
  <si>
    <t>Document Fiscal Year Focus</t>
  </si>
  <si>
    <t>Document Fiscal Period Focus</t>
  </si>
  <si>
    <t>FY</t>
  </si>
  <si>
    <t>Entity Registrant Name</t>
  </si>
  <si>
    <t>HYDRO ONE INC</t>
  </si>
  <si>
    <t>Entity Central Index Key</t>
  </si>
  <si>
    <t>Current Fiscal Year End Date</t>
  </si>
  <si>
    <t>--12-31</t>
  </si>
  <si>
    <t>Entity Current Reporting Status</t>
  </si>
  <si>
    <t>Yes</t>
  </si>
  <si>
    <t>Entity Common Stock, Shares Outstanding</t>
  </si>
  <si>
    <t>Consolidated Statements of Operations and Comprehensive Income - CAD CAD in Millions</t>
  </si>
  <si>
    <t>Dec. 31, 2016</t>
  </si>
  <si>
    <t>Dec. 31, 2015</t>
  </si>
  <si>
    <t>Revenues</t>
  </si>
  <si>
    <t>Distribution (includes $160 related party revenues; 2015 - $159) (Note 26)</t>
  </si>
  <si>
    <t>Transmission (includes $1,556 related party revenues; 2015 - $1,554) (Note 26)</t>
  </si>
  <si>
    <t>Other</t>
  </si>
  <si>
    <t>Total revenues</t>
  </si>
  <si>
    <t>Costs</t>
  </si>
  <si>
    <t>Purchased power (includes $2,103 related party costs; 2015 - $2,335) (Note 26)</t>
  </si>
  <si>
    <t>Operation, maintenance and administration (Note 26)</t>
  </si>
  <si>
    <t>Depreciation and amortization (Note 5)</t>
  </si>
  <si>
    <t>Total costs</t>
  </si>
  <si>
    <t>Income (loss) before financing charges and income taxes</t>
  </si>
  <si>
    <t>Financing charges (Note 6)</t>
  </si>
  <si>
    <t>Income before income taxes</t>
  </si>
  <si>
    <t>Income taxes (Notes 7, 26)</t>
  </si>
  <si>
    <t>Net income</t>
  </si>
  <si>
    <t>Other comprehensive income</t>
  </si>
  <si>
    <t>Comprehensive income</t>
  </si>
  <si>
    <t>Net income and comprehensive income attributable to:</t>
  </si>
  <si>
    <t>Noncontrolling interest (Note 25)</t>
  </si>
  <si>
    <t>Preferred shareholder</t>
  </si>
  <si>
    <t>Common shareholder</t>
  </si>
  <si>
    <t>Earnings per common share (Note 23)</t>
  </si>
  <si>
    <t>Basic</t>
  </si>
  <si>
    <t>Diluted</t>
  </si>
  <si>
    <t>Dividends per common share declared (Note 22)</t>
  </si>
  <si>
    <t>Consolidated Statements of Operations and Comprehensive Income (Parenthetical) - CAD CAD in Millions</t>
  </si>
  <si>
    <t>Distribution revenues</t>
  </si>
  <si>
    <t>Transmission revenues</t>
  </si>
  <si>
    <t>Purchased power costs</t>
  </si>
  <si>
    <t>Related Party [Member]</t>
  </si>
  <si>
    <t>Consolidated Balance Sheets - CAD CAD in Millions</t>
  </si>
  <si>
    <t>Current assets:</t>
  </si>
  <si>
    <t>Cash and cash equivalents</t>
  </si>
  <si>
    <t>Accounts receivable (Note 8)</t>
  </si>
  <si>
    <t>Due from related parties (Note 26)</t>
  </si>
  <si>
    <t>Other current assets (Note 9)</t>
  </si>
  <si>
    <t>Total current assets</t>
  </si>
  <si>
    <t>Property, plant and equipment (Note 10)</t>
  </si>
  <si>
    <t>Other long-term assets:</t>
  </si>
  <si>
    <t>Regulatory assets (Note 12)</t>
  </si>
  <si>
    <t>Deferred income tax assets (Note 7)</t>
  </si>
  <si>
    <t>Intangible assets (Note 11)</t>
  </si>
  <si>
    <t>Goodwill (Note 4)</t>
  </si>
  <si>
    <t>Other assets</t>
  </si>
  <si>
    <t>Total other long-term assets</t>
  </si>
  <si>
    <t>Total assets</t>
  </si>
  <si>
    <t>Current liabilities:</t>
  </si>
  <si>
    <t>Short-term notes payable (Note 15)</t>
  </si>
  <si>
    <t>Long-term debt payable within one year (Note 15)</t>
  </si>
  <si>
    <t>Accounts payable and other current liabilities (Note 13)</t>
  </si>
  <si>
    <t>Due to related parties (Note 26)</t>
  </si>
  <si>
    <t>Total current liabilities</t>
  </si>
  <si>
    <t>Long-term liabilities:</t>
  </si>
  <si>
    <t>Long-term debt (includes $548 measured at fair value; 2015 - $51) (Notes 15, 16)</t>
  </si>
  <si>
    <t>Regulatory liabilities (Note 12)</t>
  </si>
  <si>
    <t>Deferred income tax liabilities (Note 7)</t>
  </si>
  <si>
    <t>Other long-term liabilities (Note 14)</t>
  </si>
  <si>
    <t>Total Long-term liabilities</t>
  </si>
  <si>
    <t>Total liabilities</t>
  </si>
  <si>
    <t>Contingencies and Commitments (Notes 28, 29)</t>
  </si>
  <si>
    <t xml:space="preserve"> </t>
  </si>
  <si>
    <t>Subsequent Events (Note 31)</t>
  </si>
  <si>
    <t>Noncontrolling interest subject to redemption (Note 25)</t>
  </si>
  <si>
    <t>Equity</t>
  </si>
  <si>
    <t>Common shares (Notes 21, 22)</t>
  </si>
  <si>
    <t>Retained earnings</t>
  </si>
  <si>
    <t>Accumulated other comprehensive loss</t>
  </si>
  <si>
    <t>Hydro One shareholder's equity</t>
  </si>
  <si>
    <t>Total equity</t>
  </si>
  <si>
    <t>Total liabilities, preferred shares, noncontrolling interest subject to redemption and equity</t>
  </si>
  <si>
    <t>Consolidated Balance Sheets (Parenthetical) - CAD CAD in Millions</t>
  </si>
  <si>
    <t>Statement of Financial Position [Abstract]</t>
  </si>
  <si>
    <t>Long-term debt measured at fair value</t>
  </si>
  <si>
    <t>Consolidated Statements of Changes in Equity - CAD CAD in Millions</t>
  </si>
  <si>
    <t>Total</t>
  </si>
  <si>
    <t>Common Shares [Member]</t>
  </si>
  <si>
    <t>Retained Earnings [Member]</t>
  </si>
  <si>
    <t>Accumulated Other Comprehensive Loss [Member]</t>
  </si>
  <si>
    <t>Hydro One [Member]</t>
  </si>
  <si>
    <t>Non-controlling Interest (Note 25) [Member]</t>
  </si>
  <si>
    <t>Beginning balance at Dec. 31, 2014</t>
  </si>
  <si>
    <t>Distributions to noncontrolling interest</t>
  </si>
  <si>
    <t>Dividends on preferred shares</t>
  </si>
  <si>
    <t>Dividends on common shares</t>
  </si>
  <si>
    <t>Common shares issued (Note 21)</t>
  </si>
  <si>
    <t>Return of stated capital (Note 21)</t>
  </si>
  <si>
    <t>Hydro One Brampton spin-off (Note 4)</t>
  </si>
  <si>
    <t>Hydro One Telecom and MBSI spin-offs (Note 4)</t>
  </si>
  <si>
    <t>Ending balance at Dec. 31, 2015</t>
  </si>
  <si>
    <t>Ending balance at Dec. 31, 2016</t>
  </si>
  <si>
    <t>Consolidated Statements of Cash Flows - CAD CAD in Millions</t>
  </si>
  <si>
    <t>Operating activities</t>
  </si>
  <si>
    <t>Environmental expenditures</t>
  </si>
  <si>
    <t>Adjustments for non-cash items:</t>
  </si>
  <si>
    <t>Depreciation and amortization (excluding removal costs)</t>
  </si>
  <si>
    <t>Regulatory assets and liabilities</t>
  </si>
  <si>
    <t>Deferred income taxes (Note 7)</t>
  </si>
  <si>
    <t>Changes in non-cash balances related to operations (Note 27)</t>
  </si>
  <si>
    <t>Net cash from (used in) operating activities</t>
  </si>
  <si>
    <t>Financing activities</t>
  </si>
  <si>
    <t>Long-term debt issued</t>
  </si>
  <si>
    <t>Long-term debt repaid</t>
  </si>
  <si>
    <t>Short-term notes issued</t>
  </si>
  <si>
    <t>Short-term notes repaid</t>
  </si>
  <si>
    <t>Common shares issued</t>
  </si>
  <si>
    <t>Return of stated capital</t>
  </si>
  <si>
    <t>Dividends paid</t>
  </si>
  <si>
    <t>Distributions paid to noncontrolling interest</t>
  </si>
  <si>
    <t>Change in bank indebtedness</t>
  </si>
  <si>
    <t>Net cash from financing activities</t>
  </si>
  <si>
    <t>Investing activities</t>
  </si>
  <si>
    <t>Property, plant and equipment</t>
  </si>
  <si>
    <t>Intangible assets</t>
  </si>
  <si>
    <t>Capital contributions received (Note 27)</t>
  </si>
  <si>
    <t>Acquisitions (Note 4)</t>
  </si>
  <si>
    <t>Net cash used in investing activities</t>
  </si>
  <si>
    <t>Net change in cash and cash equivalents</t>
  </si>
  <si>
    <t>Cash and cash equivalents, beginning of year</t>
  </si>
  <si>
    <t>Cash and cash equivalents, end of year</t>
  </si>
  <si>
    <t>Hydro One Brampton [Member]</t>
  </si>
  <si>
    <t>Investment in Hydro One Brampton (Note 4)</t>
  </si>
  <si>
    <t>Description of the Business</t>
  </si>
  <si>
    <t>Accounting Policies [Abstract]</t>
  </si>
  <si>
    <t>1. DESCRIPTION OF THE
BUSINESS
Hydro One Inc. (Hydro One or the Company) was incorporated on
December 1, 1998, under the Business Corporations Act
On October 31, 2015, Hydro One Limited, a subsidiary of the
Province of Ontario (Province), acquired Hydro One. The principal
businesses of Hydro One are the transmission and distribution of
electricity to customers within Ontario.
In November 2015, Hydro One Limited and the Province completed an
initial public offering (IPO) on the Toronto Stock Exchange. See
note 21 for further details regarding the reorganization of Hydro
One.</t>
  </si>
  <si>
    <t>Significant Accounting Policies</t>
  </si>
  <si>
    <t>2. SIGNIFICANT ACCOUNTING
POLICIES
Basis of Consolidation
These Consolidated Financial Statements include the accounts of the
Company and its subsidiaries. Intercompany transactions and
balances have been eliminated.
Basis of Accounting
These Consolidated Financial Statements are prepared and presented
in accordance with United States (US) Generally Accepted Accounting
Principles (GAAP) and in Canadian dollars.
Use of Management Estimates
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asset retirement obligations, goodwill
and asset impairments, contingencies, unbilled revenues, allowance
for doubtful accounts, derivative instruments, and deferred income
tax assets and liabilities. Actual results may differ significantly
from these estimates.
Rate Setting
The Company’s Transmission Business includes the transmission
business of Hydro One Networks Inc. (Hydro One Networks), Hydro One
Sault Ste. Marie LP (previously Great Lakes Power Transmission LP
(Great Lakes Power)), and its 66% interest in B2M Limited
Partnership (B2M LP). The Company’s Distribution Business
includes the distribution businesses of Hydro One Networks, as well
as Hydro One Remote Communities Inc. (Hydro One Remote
Communities).
Transmission
In November 2015, the OEB approved Hydro One Networks’ 2016
transmission rates revenue requirement of $1,480 million.
In December 2015, the OEB approved B2M LP’s 2015-2019 rates
revenue requirements of $39 million, $36 million, $37 million,
$38 million and $37 million for the respective years. On
January 14, 2016, the OEB approved the B2M LP revenue
requirement recovery through the 2016 Uniform Transmission Rates,
and the establishment of a deferral account to capture costs of Tax
Rate and Rule changes.
Distribution
In March 2015, the OEB approved Hydro One Networks’
distribution revenue requirements of $1,326 million for 2015,
$1,430 million for 2016 and $1,486 million for 2017. The OEB has
subsequently approved updated revenue requirements of $1,410
million for 2016 and $1,415 million for 2017.
On March 17, 2016, the OEB approved an increase of 2.10% to
Hydro One Remote Communities’ basic rates for the
distribution and generation of electricity, with an effective date
of May 1, 2016.
Regulatory Accounting
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certain amounts receivable from future customers and costs that
have been deferred for accounting purposes because it is probable
that they will be recovered in future rates. In addition, the
Company has recorded regulatory liabilities that generally
represent amounts that are refundable to future customers. The
Company continually assesses the likelihood of recovery of each of
its regulatory assets and continues to believe that it is probable
that the OEB will include its regulatory assets and liabilities in
setting of future rates. If, at some future date, the Company
judges that it is no longer probable that the OEB will include a
regulatory asset or liability in setting future rates, the
appropriate carrying amount would be reflected in results of
operations in the period that the assessment is made.
Cash and Cash Equivalents
Cash and cash equivalents include cash and short-term investments
with an original maturity of three months or less.
Revenue Recognition
Transmission revenues are collected through OEB-approved rates,
which are based on an approved revenue requirement that includes a
rate of return. Such revenue is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At the end of each month, electricity delivered to
customers since the date of the last billed meter reading is
estimated, and the corresponding unbilled revenue is recorded. The
unbilled revenue estimate is affected by energy consumption,
weather, and changes in the composition of customer classes.
Distribution revenue also includes an amount relating to rate
protection for rural, residential, and remote customers, which is
received from the Independent Electricity System Operator (IESO)
based on a standardized customer rate that is approved by the
OEB.
Revenues also include amounts related to sales of other services
and equipment. Such revenue is recognized as services are rendered
or as equipment is delivered.
Revenues are recorded net of indirect taxes.
Accounts Receivable and Allowance for Doubtful Accounts
Billed accounts receivable are recorded at the invoiced amount, net
of allowance for doubtful accounts. Unbilled accounts receivable
are recorded at their estimated value. Overdue amounts related to
regulated billings bear interest at OEB-approved rates. The
allowance for doubtful accounts reflects the Company’s best
estimate of losses on billed accounts receivable balances. The
Company estimates the allowance for doubtful accounts on billed
accounts receivable by applying internally developed loss rates to
the outstanding receivable balances by aging category. Loss rates
applied to the billed accounts receivable balances are based on
historical overdue balances, customer payments and write-offs.
Accounts receivable are written-off against the allowance when they
are deemed uncollectible. The allowance for doubtful accounts is
affected by changes in volume, prices and economic conditions.
Noncontrolling interest
Noncontrolling interest represents the portion of equity ownership
in subsidiaries that is not attributable to shareholders of Hydro
One. Noncontrolling interest is initially recorded at fair value
and subsequently the amount is adjusted for the proportionate share
of net income and other comprehensive income attributable to the
noncontrolling interest and any dividends or distributions paid to
the noncontrolling interest.
If a transaction results in the acquisition of all, or part, of a
noncontrolling interest in a subsidiary, the acquisition of the
noncontrolling interest is accounted for as an equity transaction.
No gain or loss is recognized in consolidated net income or
comprehensive income as a result of changes in the noncontrolling
interest, unless a change results in the loss of control by the
Company.
Income Taxes
Prior to the IPO of Hydro One Limited, Hydro One was exempt from
tax under the Income Tax
Act Taxation
Act, 2007 Electricity Act
Current and deferred income taxes are computed based on the tax
rates and tax laws enacted as at the balance sheet date. Tax
benefits associated with income tax positions taken, or expected to
be taken, in a tax return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using new information about recognition or measurement as it
becomes available.
Deferred Income Taxes
Deferred income taxes are provided for using the liability method.
Deferred income taxes are recognized based on the estimated future
tax consequences attributable to temporary differences between the
carrying amount of assets and liabilities in the Consolidated
Financial Statements and their corresponding tax bases.
Deferred income tax liabilities are recognized on all taxable
temporary differences. Deferred tax assets are recognized to the
extent that it is more-likely-than-not that these assets will be
realized from taxable income available against which deductible
temporary differences can be utilized.
Deferred income taxes are calculated at the tax rates that are
expected to apply in the period when the liability is settled or
the asset is realized, based on the tax rates and tax laws that
have been enacted as at the balance sheet date. Deferred income
taxes that are not included in the rate-setting process are charged
or credited to the Consolidated Statements of Operations and
Comprehensive Income.
If management determines that it is more-likely-than-not that some
or all of a deferred income tax asset will not be realized, a
valuation allowance is recorded against the deferred income tax
asset to report the net balance at the amount expected to be
realized. Previously unrecognized deferred income tax assets are
reassessed at each balance sheet date and are recognized to the
extent that it has become more-likely-than-not that the tax benefit
will be realized.
The Company records regulatory assets and liabilities associated
with deferred income taxes that will be included in the
rate-setting process.
The Company uses the flow-through method to account for investment
tax credits (ITCs) earned on eligible scientific research and
experimental development expenditures, and apprenticeship job
creation. Under this method, only non-refundable ITCs are
recognized as a reduction to income tax expense.
Materials and Supplies
Materials and supplies represent consumables, small spare parts and
construction materials held for internal construction and
maintenance of property, plant and equipment. These assets are
carried at average cost less any impairments recorded.
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information technology and executive costs.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
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
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
Construction and Development in Progress
Construction and development in progress consists of the
capitalized cost of constructed assets that are not yet complete
and which have not yet been placed in service.
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last review resulted in changes to rates
effective January 1, 2015. A summary of average service lives
and depreciation and amortization rates for the various classes of
assets is included below:
Average Rate
Service Life Range Average
Property, plant and equipment:
Transmission 56 years
1% – 3 % 2 %
Distribution 46 years
1% – 7 % 2 %
Communication 16 years
1% – 15 % 6 %
Administration and service 18 years
1% – 20 % 7 %
Intangible assets 10 years 10 % 10 %
In accordance with group depreciation practices, the original cost
of property, plant and equipment, or major components thereof, and
intangible assets that are normally retired, is charged to
accumulated depreciation, with no gain or loss being reflected in
results of operations. Where a disposition of property, plant and
equipment occurs through sale, a gain or loss is calculated based
on proceeds and such gain or loss is included in depreciation
expense.
Acquisitions and Goodwill
The Company accounts for business acquisitions using the
acquisition method of accounting and, accordingly, the assets and
liabilities of the acquired entities are primarily measured at
their estimated fair value at the date of acquisition. Goodwill
represents the cost of acquired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 value-based test. The first step compares
the fair value of the applicable reporting unit to its carrying
amount, including goodwill. If the carrying amount of the
applicable reporting unit exceeds its fair value, a second step is
performed. The second step requires an allocation of fair value to
the individual assets and liabilities using purchase price
allocation in order to determine the implied fair value of
goodwill. If the implied fair value of goodwill is less than the
carrying amount, an impairment loss is recorded as a reduction to
goodwill and as a charge to results of operations.
For the year ended December 31, 2016, based on the qualitative
assessment performed as at September 30, 2016, the Company has
determined that it is not more-likely-than-not that the fair value
of each applicable reporting unit assessed is less than its
carrying amount. As a result, no further testing was performed, and
the Company has concluded that goodwill was not impaired at
December 31, 2016.
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 As at December 31, 2016
and 2015, no asset impairment had been recorded.
Costs of Arranging Debt Financing
For financial liabilities classified as other than
held-for-trading, the Company defers the external transaction costs
related to obtaining debt financing and presents such amounts net
of related debt on the Consolidated Balance Sheets. Deferred debt
issuance costs are amortized over the contractual life of the
related debt on an effective-interest basis and the amortization is
included within financing charges in the Consolidated Statements of
Operations and Comprehensive Income. Transaction costs for items
classified as held-for-trading are expensed immediately.
Comprehensive Income
Comprehensive income is comprised of net income and other
comprehensive income (OCI). Hydro One presents net income and OCI
in a single continuous Consolidated Statement of Operations and
Comprehensive Income.
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except accounts receivable and
amounts due from related parties, which are measured at the lower
of cost or fair value.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Provisions for impaired accounts receivable are recognized as
adjustments to the allowance for doubtful accounts and are
recognized when there is objective evidence that the Company will
not be able to collect amounts according to the original terms. All
financial instrument transactions are recorded at trade date.
Derivative instruments are measured at fair value. Gains and losses
from fair valuation are included within financing charges in the
period in which they aris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6 – Fair Value of Financial Instruments
and Risk Management.
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the effective portion of
any gain or loss, net of tax, is reported as a component of
accumulated OCI (AOCI) and is reclassified to results of operations
in the same period or periods during which the hedged transaction
affects results of operations. Any gains or losses on the
derivative instrument that represent either hedge ineffectiveness
or hedge components excluded from the assessment of effectiveness
are recognized in results of operations.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The changes in fair value of the undesignated derivative
instruments are reflected in results of operations.
Embedded derivative instruments are separated from their host
contracts and are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at December 31, 2016 or 2015.
Hydro One periodically develops hedging strategies taking into
account risk management objectives. At the inception of a hedging
relationship where the Company has elected to apply hedge
accounting, Hydro One formally documents the relationship between
the hedged item and the hedging instrument, the related risk
management objective, the nature of the specific risk exposure
being hedged, and the method for assessing the effectiveness of the
hedging relationship. The Company also assesses, both at the
inception of the hedge and on a quarterly basis, whether the
hedging instruments are effective in offsetting changes in fair
values or cash flows of the hedged items.
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exceeds the
fair value of the plan assets. Liabilities are recognized on the
Consolidated Balance Sheets for any net underfunded projected
benefit obligation. The net underfunded projected benefit
obligation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rojected
benefit obligation of the plan, an asset is recognized equal to the
net overfunded projected benefit obligation. The post-retirement
and post-employment benefit plans are unfunded because there are no
related plan assets.
Hydro One recognizes its contributions to the defined contribution
pension plan as pension expense, with a portion being capitalized
as part of labour costs included in capital expenditures. The
expensed amount is included in operation, maintenance and
administration costs in the Consolidated Statements of Operations
and Comprehensive Income.
Defined Benefit Pension
Defined benefit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and over the estimated remaining life
expectancy of inactive employees in the plan. Pension plan assets,
consisting primarily of listed equity securities as well as
corporate and government debt securities, are fair valued at the
end of each year. Hydro One records a regulatory asset equal to the
net underfunded projected benefit obligation for its pension
plan.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Past service costs from plan amendments are
amortized to results of operations based on the expected average
remaining service period.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and over the
remaining life expectancy of inactive employees in the plan. The
post-retirement benefit obligation is remeasured to its fair value
at each year end based on an annual actuarial report, with an
offset to the associated regulatory asset, to the extent of the
remeasurement adjustment.
For post-employment obligations, the associated regulatory
liabilities representing actuarial gains on transition to
US GAAP are amortized to results of operations based on the
“corridor” approach.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sset, to the extent of the
remeasurement adjustment.
All post-retirement and post-employment future benefit costs are
attributed to labour and are either charged to results of
operations or capitalized as part of the cost of property, plant
and equipment and intangible assets.
Stock-Based Compensation
Share Grant Plans
Hydro One measures share grant plans based on fair value of share
grants as estimated based on the grant date Hydro One
Limited’s share price. The costs are recognized in the
financial statements using the graded-vesting attribution method
for share grant plans that have both a performance condition and a
service condition. The Company records a regulatory asset equal to
the accrued costs of share grant plans recognized in each period.
Forfeitures are recognized as they occur (see note 3).
Directors’ Deferred Share Unit (DSU) Plan
The Company records the liabilities associated with its
Directors’ DSU Plan at fair value at each reporting date
until settlement, recognizing compensation expense over the vesting
period on a straight-line basis. The fair value of the DSU
liability is based on Hydro One Limited’s common share
closing price at the end of each reporting period.
Long-term Incentive Plan (LTIP)
The Company measures its LTIP at fair value based on the grant date
share price of Hydro One Limited’s common shares. The related
compensation expense of Hydro One is recognized over the vesting
period on a straight-line basis. Forfeitures are recognized as they
occur.
Loss Contingencies
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ate than any other amount, the Company
records a loss at the minimum amount within the range.
Management regularly reviews current information available to
determine whether recorded provisions should be adjusted and
whether new provisions are required. Estimating probable losses may
require analysis of multiple forecasts and scenarios that often
depend on judgments about potential actions by third parties, such
as federal, provincial and local courts or regulators. Contingent
liabilities are often resolved over long periods of time. Amounts
recorded in the Consolidated Financial Statements may differ from
the actual outcome once the contingency is resolved. Such
difference</t>
  </si>
  <si>
    <t>New Accounting Pronouncements</t>
  </si>
  <si>
    <t>Accounting Changes and Error Corrections [Abstract]</t>
  </si>
  <si>
    <t>3. NEW ACCOUNTING
PRONOUNCEMENTS
The following tables present Accounting Standards Updates (ASUs)
issued by the Financial Accounting Standards Board (FASB) that are
applicable to Hydro One:
Recently Adopted Accounting Guidance
ASU
Date issued
Description
Effective date
Impact on Hydro One
2014-16 November 2014 This update clarifies that all relevant terms and
features should be considered in evaluating the nature of a host
contract for hybrid financial instruments issued in the form of a
share. The nature of the host contract depends upon the economic
characteristics and risks of the entire hybrid financial
instrument. January 1, 2016 No material impact upon adoption
2015-01
January
2015 Extraordinary items are no longer required to be
presented separately in the income statement. January 1, 2016 No material impact upon adoption
2015-02
February
2015 Guidance on analysis to be performed to determine
whether certain types of legal entities should be
consolidated. January 1, 2016 No material impact upon adoption
2015-03 April 2015 Debt issuance costs are required to be presented
on the balance sheet as a direct deduction from the carrying amount
of the related debt liability consistent with debt discounts or
premiums. January 1, 2016 Reclassification of deferred debt issuance costs
and net unamortized debt premiums as an offset to long-term debt.
Applied retrospectively (see note 15).
2015-05 April 2015 Cloud computing arrangements that have been
assessed to contain a software licence should be accounted for as
internal-use software. January 1, 2016 No material impact upon adoption
2015-16 September 2015 Adjustments to provisional amounts that are
identified during the measurement period of a business combination
in the reporting period in which the adjustment amount is
determined are required to be recognized. The amount recorded in
current period earnings are required to be presented separately on
the face of the income statement or disclosed in the notes by line
item. January 1, 2016 No material impact upon adoption
2015-17 November 2015 All deferred tax assets and liabilities are
required to be classified as noncurrent on the balance sheet. January 1, 2017 This ASU was early adopted as of April 1, 2016 and
was applied prospectively. As a result, the current portions of the
Company’s deferred income tax assets are reclassified as
noncurrent assets on the consolidated Balance Sheet. Prior periods
were not retrospectively adjusted (see note 7).
2016-09 March 2016 Several aspects of the accounting for share-based
payment transactions were simplified, including the income tax
consequences, classification of awards as either equity or
liabilities, and classification on the statement of cash
flows. January 1, 2017 This ASU was early adopted as of October 1, 2016
and was applied retrospectively. As a result, the Company accounts
for forfeitures as they occur. There were no other material impacts
upon adoption.
Recently Issued Accounting Guidance Not Yet Adopted
ASU
Date issued
Description
Effective date
Anticipated impact on Hydro One
2014-09
2015-14 2016-08 2016-10 2016-12
2016-20 May 2014 – December 2016 ASU 2014-09 was issued in May 2014 and provides
guidance on revenue recognition relating to the transfer of
promised goods or services to customers in an amount that reflects
the consideration to which the entity expects to be entitled in
exchange for those goods and services. ASU 2015-14 deferred the
effective date of ASU 2014-09 by one year. Additional ASUs were
issued in 2016 that simplify transition and provide clarity on
certain aspects of the new standard. January 1, 2018 Hydro One has completed its initial assessment and
has identified relevant revenue streams. No quantitative
determination has been made as a detailed assessment is now
underway and will continue through to the third quarter of 2017,
with the end result being a determination of the financial impact
of this standard. The Company is on track for implementation of
this standard by the effective date.
2016-01
January
2016 This update requires equity investments to be
measured at fair value with changes in fair value recognized in net
income, and requires enhanced disclosures and presentation of
financial assets and liabilities in the financial statements. This
ASU also simplifies the impairment assessment of equity investments
without readily determinable fair values by requiring a qualitative
assessment to identify impairment. January 1, 2018 Under assessment
2016-02 February 2016 Lessees are required to recognize the rights and
obligations resulting from operating leases as assets (right to use
the underlying asset for the term of the lease) and liabilities
(obligation to make future lease payments) on the balance
sheet. January 1, 2019 An initial assessment is currently underway
encompassing a review of all existing leases, which will be
followed by a detailed review of relevant contracts. No
quantitative determination has been made at this time. The Company
is on track for implementation of this standard by the effective
date.
2016-05 March 2016 The amendments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January 1, 2018 Under assessment
2016-06 March 2016 Contingent call (put) options that are assessed to
accelerate the payment of principal on debt instruments need to
meet the criteria of being “clearly and closely
related” to their debt hosts. January 1, 2017 No material impact
2016-07 March 2016 The requirement to retroactively adopt the equity
method of accounting if an investment qualifies for use of the
equity method as a result of an increase in the level of ownership
or degree of influence has been eliminated. January 1, 2017 No material impact
2016-11 May 2016 This amendment covers the SEC Staff’s
rescinding of certain SEC Staff observer comments that are codified
in Topic 605 and Topic 932, effective upon the adoption of Topic
606 and Topic 815, effective to coincide with the effective date of
Update 2014-16. January 1, 2019 No material impact
2016-13 June 2016 The amendment provides users with more
decision-useful information about the expected credit losses on
financial instruments and other commitments to extend credit held
by a reporting entity at each reporting date. January 1, 2019 Under assessment
2016-15 August 2016 The amendments provide guidance for eight specific
cash flow issues with the objective of reducing the existing
diversity in practice. January 1, 2018 Under assessment
2016-16
October
2016 The amendment eliminates the prohibition of
recognizing current and deferred income taxes for an intra-entity
asset transfer, other than inventory, until the asset has been sold
to an outside party. The amendment will permit income tax
consequences of such transfers to be recognized when the transfer
occurs. January 1, 2018 Under assessment
2016-18 November 2016 The amendment requires that restricted cash or
restricted cash equivalents be included with cash and cash
equivalents when reconciling the beginning and end-of-period
balances in the statement of cash flows. January 1, 2018 Under assessment
2017-01 January 2017
The amendment clarifies the definition of a business and provides
additional guidance on evaluating whether transactions should be
accounted for as acquisitions
(or disposals) of assets or businesses.</t>
  </si>
  <si>
    <t>Business Combinations</t>
  </si>
  <si>
    <t>Business Combinations [Abstract]</t>
  </si>
  <si>
    <t>4. BUSINESS COMBINATIONS
Acquisition of Great Lakes Power
On October 31, 2016, Hydro One acquired Great Lakes Power, an
Ontario regulated electricity transmission business operating along
the eastern shore of Lake Superior, north and east of Sault Ste.
Marie, Ontario from Brookfield Infrastructure Holdings Inc. The
total purchase price for Great Lakes Power was approximately $376
million, including the assumption of approximately $150 million in
outstanding indebtedness. The following table summarizes the
determination of the final fair value of the assets acquired and
liabilities assumed:
(millions of dollars)
Cash and cash equivalents 5
Property, plant and equipment 221
Intangible assets 1
Regulatory assets 50
Goodwill 159
Working capital (2 )
Long-term debt (186 )
Pension and post-employment benefit liabilities, net (5 )
Deferred income taxes (17 )
226
Goodwill of approximately $159 million arising from the Great Lakes
Power acquisition consists largely of the synergies and economies
of scale expected from combining the operations of Hydro One and
Great Lakes Power. Great Lakes Power contributed revenues of $6
million and less than $1 million of net income to the
Company’s consolidated financial results for the year ended
December 31, 2016. All costs related to the acquisition have
been expensed through the Consolidated Statements of Operations and
Comprehensive Income. Great Lakes Power’s financial
information is not material to the Company’s consolidated
financial results for the year ended December 31, 2016 and
therefore, has not been disclosed on a pro forma basis. On
January 16, 2017, the name of Great Lakes Power was changed to
Hydro One Sault Ste. Marie LP.
Agreement to Purchase Orillia Power
On August 15, 2016, the Company reached an agreement to
acquire Orillia Power Distribution Corporation (Orillia Power), an
electricity distribution company located in Simcoe County, Ontario,
from the City of Orillia for approximately $41 million, including
the assumption of approximately $15 million in outstanding
indebtedness and regulatory liabilities, subject to closing
adjustments. The acquisition is subject to regulatory approval by
the OEB.
Acquisition of Woodstock Hydro
On October 31, 2015, Hydro One acquired Woodstock Hydro
Holdings Inc. (Woodstock Hydro), an electricity distribution
company located in southwestern Ontario. The total purchase price
for Woodstock Hydro was approximately $32 million. The purchase
price was finalized and the Company made the final purchase price
payment of $3 million in 2016. The following table summarizes the
determination of the fair value of the assets acquired and
liabilities assumed:
(millions of dollars)
Working capital 4
Property, plant and equipment 27
Intangible assets 1
Deferred income tax assets 2
Goodwill 22
Long-term debt (17 )
Derivative instruments (3 )
Post-retirement and post-employment benefit liability (1 )
Regulatory liabilities (1 )
Other long-term liabilities (2 )
32
Goodwill of approximately $22 million arising from the Woodstock
Hydro acquisition consists largely of the synergies and economies
of scale expected from combining the operations of Hydro One and
Woodstock Hydro. All of the goodwill was assigned to Hydro
One’s Distribution Business segment. Woodstock Hydro
contributed revenues of $12 million and net income of $2 million to
the Company’s consolidated financial results for the year
ended December 31, 2015. All costs related to the acquisition
have been expensed through the Consolidated Statements of
Operations and Comprehensive Income. Woodstock Hydro’s
financial information is not material to the Company’s
consolidated financial results for the year ended December 31,
2015 and therefore, has not been disclosed on a pro forma
basis.
Acquisition of Haldimand Hydro
On June 30, 2015, Hydro One acquired Haldimand County
Utilities Inc. (Haldimand Hydro), an electricity distribution
company located in southwestern Ontario. The total purchase price
for Haldimand Hydro was approximately $73 million. The purchase
price was finalized in 2016. The following table summarizes the
determination of the fair value of the assets acquired and
liabilities assumed:
(millions of dollars)
Cash and cash equivalents 3
Working capital 5
Property, plant and equipment 52
Deferred income tax assets 1
Goodwill 33
Long-term debt (18 )
Regulatory liabilities (3 )
73
Goodwill of approximately $33 million arising from the Haldimand
Hydro acquisition consists largely of the synergies and economies
of scale expected from combining the operations of Hydro One and
Haldimand Hydro. All of the goodwill was assigned to Hydro
One’s Distribution Business segment. Haldimand Hydro
contributed revenues of $32 million and net income of $6 million to
the Company’s consolidated financial results for the year
ended December 31, 2015. All costs related to the acquisition
have been expensed through the Consolidated Statements of
Operations and Comprehensive Income. Haldimand Hydro’s
financial information is not material to the Company’s
consolidated financial results for the year ended December 31,
2015 and therefore, has not been disclosed on a pro forma
basis.
Hydro One Brampton Spin-off
On August 31, 2015, Hydro One completed the spin-off of its
subsidiary, Hydro One Brampton. The spin-off was accounted as a
non-monetary, nonreciprocal transfer with the Province, based on
its carrying values at August 31, 2015. Transactions that
immediately preceded the spin-off as well as the spin-off were as
follows:
• Hydro One subscribed for 357 common
shares of Hydro One Brampton for an aggregate subscription price of
$53 million; and
• Hydro One transferred to a company
wholly owned by the Province all the issued and outstanding shares
of Hydro One Brampton as a dividend-in-kind; and all of the
long-term intercompany debt in aggregate principal amount of $193
million plus accrued interest of $3 million owed by Hydro One
Brampton to Hydro One as a return of stated capital of $196 million
on its common shares.
As a result of the spin-off, goodwill related to Hydro One Brampton
of $60 million was eliminated from the Consolidated Balance
Sheet.
Other
On November 6, 2015, Hydro One completed the spin-off of its
subsidiary, Hydro One Telecom. The spin-off was accounted as a
non-monetary, nonreciprocal transfer with Hydro One Limited, based
on its carrying values at November 6, 2015. Hydro One
transferred to Hydro One Limited all the issued and outstanding
shares of Hydro One Telecom totalling $17 million, and all of the
intercompany debt receivable held by Hydro One due from Hydro One
Telecom and Hydro One Telecom Link Limited totalling $21 million,
as a return of stated capital of $38 million on its common
shares.
On November 6, 2015, Hydro One completed the spin-off of its
subsidiary, Municipal Billing Services Inc. (MBSI). The spin-off
was accounted as a non-monetary, nonreciprocal transfer with Hydro
One Limited, based on its carrying values at November 6, 2015.
Hydro One transferred to Hydro One Limited all the issued and
outstanding shares of MBSI and all of the intercompany debt
receivable held by Hydro One due from MBSI, as a return of stated
capital of $3 million on its common shares.</t>
  </si>
  <si>
    <t>Depreciation and Amortization</t>
  </si>
  <si>
    <t>Text Block [Abstract]</t>
  </si>
  <si>
    <t>5. DEPRECIATION AND
AMORTIZATION
Year ended December 31 (millions of dollars) 2016 2015
Depreciation of property, plant and equipment 603 594
Asset removal costs 90 90
Amortization of intangible assets 56 54
Amortization of regulatory assets 20 19
769 757</t>
  </si>
  <si>
    <t>Financing Charges</t>
  </si>
  <si>
    <t>Banking and Thrift, Interest [Abstract]</t>
  </si>
  <si>
    <t>6. FINANCING CHARGES
Year ended December 31 (millions of dollars) 2016 2015
Interest on long-term debt 424 417
Interest on short-term notes 9 2
Other 15 14
Less: Interest capitalized on construction and development in
progress (54 ) (52 )
Interest earned on investments (2 ) (3 )
Gain on interest-rate swap agreements
— (2 )
392 376</t>
  </si>
  <si>
    <t>Income Taxes</t>
  </si>
  <si>
    <t>Income Tax Disclosure [Abstract]</t>
  </si>
  <si>
    <t>7. INCOME TAXES
Income taxes / provision for PILs differs from the amount that
would have been recorded using the combined Canadian federal and
Ontario statutory income tax rate. The reconciliation between the
statutory and the effective tax rates is provided as follows:
Year ended December 31 (millions of dollars) 2016 2015
Income taxes / provision for PILs at statutory rate 231 216
Increase (decrease) resulting from:
Net temporary differences recoverable in future rates charged to
customers:
Capital cost allowance in excess of depreciation and
amortization (53 ) (37 )
Pension contributions in excess of pension expense (16 ) (25 )
Overheads capitalized for accounting but deducted for tax
purposes (16 ) (15 )
Interest capitalized for accounting but deducted for tax
purposes (14 ) (13 )
Environmental expenditures (5 ) (5 )
Other 5 (6 )
Net temporary differences (99 ) (101 )
Net tax benefit resulting from transition from PILs Regime to
Federal Tax Regime
— (9 )
Hydro One Brampton spin-off
— 7
Net permanent differences 3 1
Total income taxes / provision for PILs 135 114
The major components of income tax expense are as follows:
Year ended December 31 (millions of dollars) 2016 2015
Current income taxes / provision for PILs 24 2,931
Deferred income taxes / provision for (recovery of) PILs 111 (2,817 )
Total income taxes / provision for PILs 135 114
Effective income tax rate 15.5 % 14.0 %
The provision for current income taxes / PILs is remitted to the
CRA (Federal Tax Regime) and the OEFC (PILs Regime). At
December 31, 2016, $13 million (2015 –
$1 million) receivable from the CRA was included in other
current assets and $6 million (2015 – $12 million)
receivable from the OEFC was included in due from related parties
on the Consolidated Balance Sheet.
In connection with Hydro One Limited’s IPO in 2015, Hydro
One’s exemption from tax under the Federal Tax Regime ceased
to apply. Under the PILs Regime, Hydro One was deemed to have
disposed of its assets immediately before it lost its tax exempt
status under the Federal Tax Regime, resulting in Hydro One making
payments in lieu of tax (Departure Tax) totalling
$2.6 billion. To enable Hydro One to make the Departure Tax
payment, Hydro One Limited subscribed for common shares of Hydro
One for $2.6 billion in 2015 (see note 21). Hydro One
used the proceeds of this share subscription to pay the Departure
Tax.
The 2015 total income taxes / provision for PILs included a current
provision of $2,600 million and a deferred recovery of
$2,798 million resulting from the transition from the PILs
Regime to the Federal Tax Regime. The deferred recovery was not
included in the rate-setting process. Deferred income tax balances
expected to be included in the rate-setting process are offset by
regulatory assets and liabilities to reflect the anticipated
recovery or disposition of these balances within future electricity
rates.
Deferred Income Tax Assets and Liabilities
Deferred income tax assets and liabilities arise from differences
between the carrying amounts and tax basis of the Company’s
assets and liabilities. At December 31, 2016 and 2015,
deferred income tax assets and liabilities consisted of the
following:
December 31 (millions of dollars) 2016 2015
Deferred income tax assets
Depreciation and amortization in excess of capital cost
allowance 477 918
Non-depreciable capital property 271 271
Post-retirement and post-employment benefits expense in excess of
cash payments 603 572
Environmental expenditures 74 75
Non-capital losses 213 62
Investment in subsidiaries 75 55
Other 30 2
1,743 1,955
Less: valuation allowance (352 ) (326 )
Total deferred income tax assets 1,391 1,629
Less: current portion
— 19
1,391 1,610
December 31 (millions of dollars) 2016 2015
Deferred income tax liabilities
Regulatory amounts that are not recognized for tax purposes (153 ) (153 )
Goodwill (10 ) (10 )
Capital cost allowance in excess of depreciation and
amortization (64 ) (42 )
Other (11 ) (1 )
Total deferred income tax liabilities (238 ) (206 )
Less: current portion
—
—
(238 ) (206 )
Net deferred income tax assets 1,153 1,423
The net deferred income tax assets are presented on the
Consolidated Balance Sheets as follows:
December 31 (millions of dollars) 2016 2015
Current:
Other current assets
— 19
Long-term:
Deferred income tax assets 1,213 1,610
Deferred income tax liabilities (60 ) (206 )
Net deferred income tax assets 1,153 1,423
The valuation allowance for deferred tax assets as at
December 31, 2016 was $352 million (2015 – $326
million). The valuation allowance primarily relates to temporary
differences for non-depreciable assets and investments in
subsidiaries. As of December 31, 2016, the Company had
non-capital losses carried forward available to reduce future
years’ taxable income, which expire as follows:
Year of expiry (millions of dollars) 2016 2015
2034 2 2
2035 221 232
2036 579
—
Total losses 802 234</t>
  </si>
  <si>
    <t>Accounts Receivable</t>
  </si>
  <si>
    <t>Receivables [Abstract]</t>
  </si>
  <si>
    <t>8. ACCOUNTS RECEIVABLE
December 31 (millions of dollars) 2016 2015
Accounts receivable – billed 427 374
Accounts receivable – unbilled 441 459
Accounts receivable, gross 868 833
Allowance for doubtful accounts (35 ) (61 )
Accounts receivable, net 833 772
The following table shows the movements in the allowance for
doubtful accounts for the years ended December 31, 2016 and
2015:
Year ended December 31 (millions of dollars) 2016 2015
Allowance for doubtful accounts – January 1 (61 ) (66 )
Write-offs 37 37
Additions to allowance for doubtful accounts (11 ) (32 )
Allowance for doubtful accounts – December 31 (35 ) (61 )</t>
  </si>
  <si>
    <t>Other Current Assets</t>
  </si>
  <si>
    <t>Deferred Costs, Capitalized, Prepaid, and Other Assets Disclosure [Abstract]</t>
  </si>
  <si>
    <t>9. OTHER CURRENT ASSETS
December 31 (millions of dollars) 2016 2015
Regulatory assets (Note 12) 37 36
Materials and supplies 19 21
Deferred income tax assets (Notes 3, 7)
— 19
Prepaid expenses and other assets 41 24
97 100</t>
  </si>
  <si>
    <t>Property, Plant and Equipment</t>
  </si>
  <si>
    <t>Property, Plant and Equipment [Abstract]</t>
  </si>
  <si>
    <t>10. PROPERTY, PLANT AND
EQUIPMENT
December 31, 2016 (millions of dollars) Property, Plant and Accumulated Construction in Progress Total
Transmission 14,692 4,862 910 10,740
Distribution 9,656 3,305 243 6,594
Communication 1,069 674 9 404
Administration and service 1,632 924 61 769
Easements 628 67
— 561
27,677 9,832 1,223 19,068
December 31, 2015 (millions of dollars) Property, Plant and Accumulated Construction in Progress Total
Transmission 13,704 4,621 853 9,936
Distribution 9,205 3,177 238 6,266
Communication 1,006 609 18 415
Administration and service 1,531 848 35 718
Easements 622 64
— 558
26,068 9,319 1,144 17,893
Financing charges capitalized on property, plant and equipment
under construction were $52 million in 2016 (2015 –
$50 million).</t>
  </si>
  <si>
    <t>Intangible Assets</t>
  </si>
  <si>
    <t>Goodwill and Intangible Assets Disclosure [Abstract]</t>
  </si>
  <si>
    <t>11. INTANGIBLE ASSETS
December 31, 2016 (millions of dollars) Intangible Assets Accumulated Development in Progress Total
Computer applications software 621 326 53 348
Other 5 4
— 1
626 330 53 349
December 31, 2015 (millions of dollars) Intangible Assets Accumulated Development in Progress Total
Computer applications software 579 270 24 333
Other 7 4
— 3
586 274 24 336
Financing charges capitalized to intangible assets under
development were $2 million in 2016 (2015 – $1 million). The
estimated annual amortization expense for intangible assets is as
follows: 2017 – $54 million; 2018 – $54 million;
2019 – $45 million; 2020 – $27 million; and 2021
– $26 million.</t>
  </si>
  <si>
    <t>Regulatory Assets and Liabilities</t>
  </si>
  <si>
    <t>Regulated Operations [Abstract]</t>
  </si>
  <si>
    <t>12. REGULATORY ASSETS AND
LIABILITIES
Regulatory assets and liabilities arise as a result of the
rate-setting process. Hydro One has recorded the following
regulatory assets and liabilities:
December 31 (millions of dollars) 2016 2015
Regulatory assets:
Deferred income tax regulatory asset 1,587 1,445
Pension benefit regulatory asset 900 952
Post-retirement and post-employment benefits 243 240
Environmental 204 207
Retail settlement variance account 145 110
Debt premium 32
—
Share-based compensation 31 10
Distribution system code exemption 10 10
2015-2017 rate rider 7 20
B2M LP start-up costs 5 8
Pension cost variance 4 37
Other 14 12
Total regulatory assets 3,182 3,051
Less: current portion 37 36
3,145 3,015
Regulatory liabilities:
Green Energy expenditure variance 69 76
External revenue variance 64 87
CDM deferral variance 54 53
Deferred income tax regulatory liability 4 23
Other 18 16
Total regulatory liabilities 209 255
Less: current portion
— 19
209 236
Deferred Income Tax Regulatory Asset and Liability
Deferred income taxes are recognized on temporary differences
between the carrying amount of assets and liabilities in the
financial statements and the corresponding tax bases used in the
computation of taxable income. The Company has recognized
regulatory assets and liabilities that correspond to deferred
income taxes that flow through the rate-setting process. In the
absence of rate-regulated accounting, the Company’s income
tax expense would have been recognized using the liability method
and there would be no regulatory accounts established for taxes to
be recovered through future rates. As a result, the 2016 income tax
expense would have been higher by approximately $104 million (2015
– $101 million).
Pension Benefit Regulatory Asset
In accordance with OEB rate orders, pension costs are recovered on
a cash basis as employer contributions are paid to the pension fund
in accordance with the Pension Benefits Act
Post-Retirement and Post-Employment Benefits
The Company recognizes the net unfunded status of post-retirement
and post-employment obligations on the Consolidated Balance Sheets
with an incremental offset to the associated regulatory assets. A
regulatory asset is recognized because management considers it to
be probable that post-retirement and post-employment benefit costs
will be recovered in the future through the rate-setting process.
The post-retirement and post-employment benefit obligation is
remeasured to its fair value at each year end based on an annual
actuarial report, with an offset to the associated regulatory
asset, to the extent of the re-measurement adjustment. In the
absence of rate-regulated accounting, 2016 OCI would have been
lower by $3 million (2015 – higher by $33 million).
Environmental
Hydro One records a liability for the estimated future expenditures
required to remediate environmental contamination. Because such
expenditures are expected to be recoverable in future rates, the
Company has recorded an equivalent amount as a regulatory asset. In
2016, the environmental regulatory asset decreased by
$1 million (2015 – $24 million) to reflect
related changes in the Company’s PCB liability, and increased
by $10 million (2015 – $1 million) due to
changes in the land assessment and remediation liability. The
environmental regulatory asset is amortized to results of
operations based on the pattern of actual expenditures incurred and
charged to environmental liabilities. The OEB has the discretion to
examine and assess the prudency and the timing of recovery of all
of Hydro One’s actual environmental expenditures. In the
absence of rate-regulated accounting, 2016 operation, maintenance
and administration expenses would have been higher by
$9 million (2015 – lower by $23 million). In
addition, 2016 amortization expense would have been lower by
$20 million (2015 – $19 million), and 2016
financing charges would have been higher by $8 million
(2015 – $10 million).
Retail Settlement Variance Account (RSVA)
Hydro One has deferred certain retail settlement variance amounts
under the provisions of Article 490 of the OEB’s Accounting
Procedures Handbook. In March 2015, the OEB approved the
disposition of the total RSVA balance accumulated from January 2012
to December 2013, including accrued interest, to be recovered
through the 2015-2017 Rate Rider.
Debt Premium
The value of debt assumed in the acquisition of Great Lakes Power
has been recorded at fair value in accordance with
US GAAP – Business Combinations. The OEB allows for
recovery of interest at the coupon rate of the Senior Secured Bonds
and a regulatory asset has been recorded for the difference between
the fair value and face value of this debt. The debt premium is
recovered over the remaining term of the debt (see
note 15).
Share-based Compensation
The Company recognizes costs associated with share grant plans in a
regulatory asset as management considers it probable that share
grant plans costs will be recovered in the future through the
rate-setting process. In the absence of rate-regulated accounting,
2016 operation, maintenance and administration expenses would have
been higher by $9 million (2015 –
$5 million).
Distribution System Code (DSC) Exemption
In June 2010, Hydro One Networks filed an application with the OEB
regarding the OEB’s new cost responsibility rules contained
in the OEB’s October 2009 Notice of Amendment to the DSC,
with respect to the connection of certain renewable generators that
were already connected or that had received a connection impact
assessment prior to October 21, 2009. The application sought
approval to record and defer the unanticipated costs incurred by
Hydro One Networks that resulted from the connection of certain
renewable generation facilities. The OEB ruled that identified
specific expenditures can be recorded in a deferral account subject
to the OEB’s review in subsequent Hydro One Network
distribution applications. In March 2015, the OEB approved the
disposition of the DSC exemption deferral account at
December 31, 2013, including accrued interest, which is being
recovered through the 2015-2017
2015-2017 Rate Rider
In March 2015, as part of its decision on Hydro One Networks’
distribution rate application for 2015-2019, the OEB approved the
disposition of certain deferral and variance accounts, including
RSVAs and accrued interest. The 2015-2017 Rate Rider account
includes the balances approved for disposition by the OEB and is
being disposed in accordance with the OEB decision over a
32-month
B2M LP Start-up Costs
In December 2015, OEB issued its decision on B2M LP’s
application for 2015-2019
Pension Cost Variance
A pension cost variance account was established for Hydro One
Networks’ transmission and distribution businesses to track
the difference between the actual pension expenses incurred and
estimated pension costs approved by the OEB. The balance in this
regulatory account reflects the excess of pension costs paid as
compared to OEB-approved amounts. In March 2015, the OEB approved
the disposition of the distribution business portion of the total
pension cost variance account at December 31, 2013, including
accrued interest, which is being recovered through the 2015-2017
Rate Rider. In the absence of rate-regulated accounting, 2016
revenue would have been higher by $25 million
(2015 – lower by $6 million).
Green Energy Expenditure Variance
In April 2010, the OEB requested the establishment of deferral
accounts which capture the difference between the revenue recorded
on the basis of Green Energy Plan expenditures incurred and the
actual recoveries received.
External Revenue Variance
In May 2009, the OEB approved forecasted amounts related to export
service revenue, external revenue from secondary land use, and
external revenue from station maintenance and engineering and
construction work. In November 2012, the OEB again approved
forecasted amounts related to these revenue categories and extended
the scope to encompass all other external revenues. The external
revenue variance account balance reflects the excess of actual
external revenues compared to the OEB-approved forecasted
amounts.
CDM Deferral Variance Account
As part of Hydro One Networks’ application for 2013 and 2014
transmission rates, Hydro One agreed to establish a new regulatory
deferral variance account to track the impact of actual
Conservation and Demand Management (CDM) and demand response
results on the load forecast compared to the estimated load
forecast included in the revenue requirement. The balance in the
CDM deferral variance account relates to the actual 2013 and 2014
CDM compared to the amounts included in 2013 and 2014 revenue
requirements, respectively. There were no additions to this
regulatory account in 2016.</t>
  </si>
  <si>
    <t>Accounts Payable and Other Current Liabilities</t>
  </si>
  <si>
    <t>Payables and Accruals [Abstract]</t>
  </si>
  <si>
    <t>13. ACCOUNTS PAYABLE AND OTHER CURRENT
LIABILITIES
December 31 (millions of dollars) 2016 2015
Accounts payable 177 152
Accrued liabilities 651 591
Accrued interest 105 96
Regulatory liabilities (Note 12)
— 19
933 858</t>
  </si>
  <si>
    <t>Other Long-Term Liabilities</t>
  </si>
  <si>
    <t>Other Liabilities Disclosure [Abstract]</t>
  </si>
  <si>
    <t>14. OTHER LONG-TERM
LIABILITIES
December 31 (millions of dollars) 2016 2015
Post-retirement and post-employment benefit liability (Note 18) 1,628 1,541
Pension benefit liability (Note 18) 900 952
Environmental liabilities (Note 19) 177 185
Due to related parties (Note 26) 26 10
Asset retirement obligations (Note 20) 9 9
Long-term accounts payable and other liabilities 25 17
2,765 2,714</t>
  </si>
  <si>
    <t>Debt and Credit Agreements</t>
  </si>
  <si>
    <t>Debt Disclosure [Abstract]</t>
  </si>
  <si>
    <t>15. DEBT AND CREDIT
AGREEMENTS
Short-Term Notes and Credit Facilities
Hydro One meets its short-term liquidity requirements in part
through the issuance of commercial paper under its Commercial Paper
Program which has a maximum authorized amount of $1.5 billion.
These short-term notes are denominated in Canadian dollars with
varying maturities up to 365 days. The Commercial Paper
Program is supported by the Company’s committed revolving
credit facilities totalling $2.3 billion.
On August 15, 2016, Hydro One terminated its $1.5 billion
revolving standby credit facility maturing in June 2020 and its
$800 million three-year senior, revolving term credit facility
maturing in October 2018 (collectively, Prior Credit Facilities).
On the same date, Hydro One entered into a new credit agreement for
a $2.3 billion revolving credit facility maturing in June 2021
(New Credit Facility). The New Credit Facility ranks equally with
any existing and future senior debt of Hydro One, and has customary
covenants substantially similar to the covenants under the Prior
Credit Facilities.
The Company may use the credit facilities for working capital and
general corporate purposes. If used, interest on the credit
facilities would apply based on Canadian benchmark rates. The
obligation of each lender to make any credit extension under its
credit facility is subject to various conditions including that no
event of default has occurred or would result from such credit
extension.
Long-Term Debt
At December 31, 2016, $10,523 million long-term debt was
issued by the Company under its Medium-Term Note (MTN) Program. The
maximum authorized principal amount of notes issuable under the
current MTN Program prospectus filed in December 2015 is
$3.5 billion. At December 31, 2016, $1.2 billion
remained available for issuance until January 2018. In addition, at
December 31, 2016, the Company had long-term debt of
$184 million assumed as part of the Great Lakes Power
acquisition.
The following table presents outstanding long-term debt at
December 31, 2016 and 2015:
December 31 (millions of dollars) 2016 2015
4.64% Series 10 notes due 2016
— 450
Floating-rate Series 27 notes due 2016 1
— 50
5.18% Series 13 notes due 2017 600 600
2.78% Series 28 notes due 2018 750 750
Floating-rate Series 31 notes due 2019 1 228 228
1.48% Series 37 notes due 2019 2 500
—
4.40% Series 20 notes due 2020 300 300
1.62% Series 33 notes due 2020 2 350 350
1.84% Series 34 notes due 2021 500
—
3.20% Series 25 notes due 2022 600 600
2.77% Series 35 notes due 2026 500
—
7.35% Debentures due 2030 400 400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3.91% Series 36 notes due 2046 350
—
3.72% Series 38 notes due 2047 450
—
4.00% Series 24 notes due 2051 225 225
3.79% Series 26 notes due 2062 310 310
4.29% Series 30 notes due 2064 50 50
Hydro One Inc. long-term debt 10,523 8,723
6.6% Senior Secured Bonds due 2023 (Face value –
$112 million) 144
—
4.6% Note Payable due 2023 (Face value –
$36 million) 40
—
Great Lakes Power long-term debt 184
—
10,707 8,723
Add: Net unamortized debt premiums 3 15 17
Add: Unrealized mark-to-market loss (gain) 2 (2 ) 1
Less: Deferred debt issuance costs 3 (40 ) (34 )
Total long-term debt 10,680 8,707
1 The interest rates of the
floating-rate notes are referenced to the 3-month Canadian dollar
bankers’ acceptance rate, plus a margin.
2 The unrealized mark-to-market net
gain relates to $50 million of the Series 33 notes due 2020
and $500 million Series 37 notes due 2019
(2015 – loss relates to $50 million of the
Series 33 notes due 2020). The unrealized mark-to-market net
gain is offset by a $2 million (2015 –
$1 million) unrealized mark-to-market net loss
(2015 – gain) on the related fixed-to-floating
interest-rate swap agreements, which are accounted for as fair
value hedges. See note 16 – Fair Value of Financial
Instruments and Risk Management for details of fair value
hedges.
3 Effective January 1, 2016,
deferred debt issuance costs and net unamortized debt premiums were
reclassified from other long-term assets and other long-term
liabilities, respectively, as an offset to long-term debt upon
adoption of ASU 2015-03
The total long-term debt is presented on the consolidated balance
sheets as follows:
December 31 (millions of
dollars) 2016 2015
Current liabilities:
Long-term debt payable within one year 602 500
Long-term liabilities:
Long-term debt 10,078 8,207
Total long-term debt 10,680 8,707
In 2016, Hydro One issued $2,300 million (2015 – $350
million) of long-term debt under the MTN Program, and repaid
$502 million (2015 – $550 million) of total
long-term debt.
Principal repayments and related weighted average interest rates
are summarized by the number of years to maturity in the following
table:
Long-term Debt Principal Repayments
Weighted Average Interest Rate
Years to Maturity (millions of dollars) (%)
1 year 602 5.2
2 years 753 2.8
3 years 731 1.4
4 years 653 2.9
5 years 503 1.9
3,242 2.8
6 – 10 years 1,234 3.3
Over 10 years 6,195 5.2
10,671 4.3
Interest payment obligations related to long-term debt are
summarized by year in the following table:
Interest Payments
Year
(millions of dollars)
2017 456
2018 425
2019 402
2020 384
2021 370
2,037
2022-2026 1,703
2027+ 4,405
8,145</t>
  </si>
  <si>
    <t>Fair Value of Financial Instruments and Risk Management</t>
  </si>
  <si>
    <t>Fair Value Disclosures [Abstract]</t>
  </si>
  <si>
    <t>16. FAIR VALUE OF FINANCIAL
INSTRUMENTS AND RISK MANAGEMENT
Fair value is considered to be the exchange price in an orderly
transaction between market participants to sell an asset or
transfer a liability at the measurement date. The fair value
definition focuses on an exit price, which is the price that would
be received in the sale of an asset or the amount that would be
paid to transfer a liability.
Hydro One classifies its fair value measurements based on the
following hierarchy, as prescribed by the accounting guidance for
fair value, which prioritizes the inputs to valuation techniques
used to measure fair value into three levels:
Level 1 inputs are unadjusted quoted prices in active markets for
identical assets or liabilities that Hydro One has the ability to
access. An active market for the asset or liability is one in which
transactions for the asset or liability occur with sufficient
frequency and volume to provide ongoing pricing information.
Level 2 inputs are those other than quoted market prices that
are observable, either directly or indirectly, for an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 and default
rates. A Level 2 measurement cannot have more than an
insignificant portion of the valuation based on unobservable
inputs.
Level 3 inputs are any fair value measurements that include
unobservable inputs for the asset or liability for more than an
insignificant portion of the valuation. A Level 3 measurement
may be based primarily on Level 2 inputs.
Non-Derivative Financial Assets and Liabilities
At December 31, 2016 and 2015, the Company’s carrying
amounts of cash and cash equivalents, accounts receivable, due from
related parties, short-term notes payable, accounts payable, and
due to related parties are representative of fair value because of
the short-term nature of these instruments.
Fair Value Measurements of Long-Term Debt
The fair values and carrying values of the Company’s
long-term debt at December 31, 2016 and 2015 are as
follows:
December 31 (millions of dollars) 2016 Carrying Value 2016 Fair Value 2015 Carrying Value 2015 Fair Value
Long-term debt
$50 million of MTN Series 33 notes 50 50 51 51
$500 million of MTN Series 37 notes 498 498
—
—
Other notes and debentures 10,132 11,462 8,656 9,942
10,680 12,010 8,707 9,993
Fair Value Measurements of Derivative Instruments
At December 31, 2016, Hydro One had interest-rate swaps in the
amount of $550 million (2015 – $50 million)
that was used to convert fixed-rate debt to floating-rate debt.
These swaps are classified as a fair value hedges. Hydro
One’s fair value hedge exposure was equal to about 5%
(2015 – 1%) of its total long-term debt. At
December 31, 2016, Hydro One had the following interest-rate
swaps designated as fair value hedges:
• a $50 million fixed-to-floating
interest-rate swap agreement to convert $50 million of the
$350 million MTN Series 33 notes maturing April 30,
2020 into three-month variable rate debt; and
• two $125 million and one
$250 million fixed-to-floating interest-rate swap agreements
to convert the $500 million MTN Series 37 notes maturing
November 18, 2019 into three-month variable rate debt.
At December 31, 2016 and 2015, the Company had no
interest-rate swaps classified as undesignated contracts.
Fair Value Hierarchy
The fair value hierarchy of financial assets and liabilities at
December 31, 2016 and 2015 is as follows:
December 31, 2016 (millions of dollars) Carrying Value Fair Value Level 1 Level 2 Level 3
Assets:
Cash and cash equivalents 48 48 48
—
—
48 48 48
—
—
Liabilities:
Short-term notes payable 469 469 469
—
—
Long-term debt, including current portion 10,680 12,010
— 12,010
—
Derivative instruments
Fair value hedges – interest-rate swaps 2 2 2
—
—
11,151 12,481 471 12,010
—
December 31, 2015 (millions of dollars) Carrying Value Fair Value Level 1 Level 2 Level 3
Assets:
Cash and cash equivalents 89 89 89
—
—
Derivative instruments
Fair value hedge – interest-rate swap 1 1 1
—
—
90 90 90
—
—
Liabilities:
Short-term notes payable 1,491 1,491 1,491
—
—
Long-term debt, including current portion 8,707 9,993
— 9,993
—
10,198 11,484 1,491 9,993
—
Cash and cash equivalents include cash and short-term investments.
The carrying values are representative of fair value because of the
short-term nature of these instruments.
The fair value of the hedged portion of the long-term debt is
primarily based on the present value of future cash flows using a
swap yield curve to determine the assumption for interest rates.
The fair value of the unhedged portion of the long-term debt is
based on unadjusted period-end market prices for the same or
similar debt of the same remaining maturities.
There were no significant transfers between any of the fair value
levels during the years ended December 31, 2016 and 2015.
Risk Management
Exposure to market risk, credit risk and liquidity risk arises in
the normal course of the Company’s business.
Market Risk
Market risk refers primarily to the risk of loss that results from
changes in costs, foreign exchange rates and interest rates. The
Company is exposed to fluctuations in interest rates as its
regulated return on equity is derived using a formulaic approach
that takes into account anticipated interest rates. The Company is
not currently exposed to material commodity price risk or material
foreign exchange risk.
The Company uses a combination of fixed and variable-rate debt to
manage the mix of its debt portfolio. The Company also uses
derivative financial instruments to manage interest-rate risk. The
Company utilizes interest-rate swaps, which are typically
designated as fair value hedges, as a means to manage its interest
rate exposure to achieve a lower cost of debt. The Company may also
utilize interest-rate derivative instruments to lock in
interest-rate levels in anticipation of future financing.
A hypothetical 100 basis points increase in interest rates
associated with variable-rate debt would not have resulted in a
significant decrease in Hydro One’s net income for the years
ended December 31, 2016 or 2015.
For derivative instruments that are designated and qualify as fair
value hedges, the gain or loss on the derivative instrument as well
as the offsetting loss or gain on the hedged item attributable to
the hedged risk are recognized in the Consolidated Statements of
Operations and Comprehensive Income. The net unrealized loss (gain)
on the hedged debt and the related interest-rate swaps for the
years ended December 31, 2016 and 2015 was not
significant.
Credit Risk
Financial assets create a risk that a counterparty will fail to
discharge an obligation, causing a financial loss. At
December 31, 2016 and 2015, there were no significant
concentrations of credit risk with respect to any class of
financial assets. The Company’s revenue is earned from a
broad base of customers. As a result, Hydro One did not earn a
significant amount of revenue from any single customer. At
December 31, 2016 and 2015, there was no significant accounts
receivable balance due from any single customer.
At December 31, 2016, the Company’s provision for bad
debts was $35 million (2015 – $61 million).
Adjustments and write-offs were determined on the basis of a review
of overdue accounts, taking into consideration historical
experience. At December 31, 2016, approximately 6%
(2015 – 6%) of the Company’s net accounts
receivable were aged more than 60 days.
Hydro One manages its counterparty credit risk through various
techniques including: entering into transactions with highly rated
counterparties; limiting total exposure levels with individual
counterparties; entering into master agreements which enable net
settlement and the contractual right of offset; and monitoring the
financial condition of counterparties. The Company monitors current
credit exposure to counterparties both on an individual and an
aggregate basis. The Company’s credit risk for accounts
receivable is limited to the carrying amounts on the Consolidated
Balance Sheets.
Derivative financial instruments result in exposure to credit risk
since there is a risk of counterparty default. The credit exposure
of derivative contracts, before collateral, is represented by the
fair value of contracts at the reporting date. At December 31,
2016 and 2015, the counterparty credit risk exposure on the fair
value of these interest-rate swap contracts was not significant. At
December 31, 2016, Hydro One’s credit exposure for all
derivative instruments, and applicable payables and receivables,
had a credit rating of investment grade, with four financial
institutions as the counterparty.
Liquidity Risk
Liquidity risk refers to the Company’s ability to meet its
financial obligations as they come due. Hydro One meets its
short-term liquidity requirements using cash and cash equivalents
on hand, funds from operations, the issuance of commercial paper,
and the revolving standby credit facilities. The short-term
liquidity under the Commercial Paper Program, revolving standby
credit facilities, and anticipated levels of funds from operations
are expected to be sufficient to fund normal operating
requirements.
At December 31, 2016, accounts payable and accrued liabilities
in the amount of $828 million (2015 –
$743 million) were expected to be settled in cash at their
carrying amounts within the next 12 months.</t>
  </si>
  <si>
    <t>Capital Management</t>
  </si>
  <si>
    <t>17. CAPITAL MANAGEMENT
The Company’s objectives with respect to its capital
structure are to maintain effective access to capital on a
long-term basis at reasonable rates, and to deliver appropriate
financial returns. In order to ensure ongoing access to capital,
the Company targets to maintain strong credit quality. At
December 31, 2016 and 2015, the Company’s capital
structure was as follows:
December 31 (millions of dollars) 2016 2015
Long-term debt payable within one year 602 500
Short-term notes payable 469 1,491
Less: cash and cash equivalents 48 89
1,023 1,902
Long-term debt 10,078 8,207
Common shares 5,391 6,000
Retained earnings 4,487 3,759
Total capital 20,979 19,868
Hydro One and Great Lakes Power have customary covenants typically
associated with long-term debt. Hydro One’s long-term debt
and credit facility covenants limit permissible debt to 75% of its
total capitalization, limit the ability to sell assets and impose a
negative pledge provision, subject to customary exceptions. At
December 31, 2016, Hydro One and Great Lakes Power were in
compliance with all covenants and limitations.</t>
  </si>
  <si>
    <t>Pension and Post-Retirement and Post-Employment Benefits</t>
  </si>
  <si>
    <t>Postemployment Benefits [Abstract]</t>
  </si>
  <si>
    <t>18. PENSION AND POST-RETIREMENT AND
POST-EMPLOYMENT BENEFITS
Hydro One has a defined benefit pension plan (Pension Plan), a
defined contribution pension plan (DC Plan), a supplementary
pension plan, and post-retirement and post-employment benefit
plans.
Defined Contribution Pension Plan
Hydro One established a DC Plan effective January 1, 2016. The
DC Plan is mandatory and covers eligible management employees hired
on or after January 1, 2016, as well as management employees
hired before January 1, 2016 who were not eligible or had not
irrevocably elected to join the Pension Plan as of
September 30, 2015. Members of the DC Plan have an option to
contribute 4%, 5% or 6% of their pensionable earnings, with
matching contributions by Hydro One.
Hydro One contributions to the DC Plan for the year ended
December 31, 2016 were less than $1 million (2015 –
$nil). At December 31, 2016, Company contributions payable
included in accrued liabilities on the Consolidated Balance Sheets
were less than $1 million (2015 – $nil).
Defined Benefit Pension Plan, Supplementary Pension Plan, and
Post-Retirement and Post-Employment Plans
The Pension Plan is a defined benefit contributory plan which
covers all regular employees of Hydro One and its subsidiaries. The
Pension Plan provides benefits based on highest three-year average
pensionable earnings. For Management employees who commenced
employment on or after January 1, 2004, and for Society of
Energy Professionals-represented staff hired after
November 17, 2005, benefits are based on highest five-year
average pensionable earnings. After retirement, pensions are
indexed to inflation. Membership in the Pension Plan was closed to
Management employees who were not eligible or had not irrevocably
elected to join the Pension Plan as of September 30, 2015.
These employees are eligible to join the DC Plan.
Company and employee contributions to the Pension Plan are based on
actuarial valuations performed at least every three years. Annual
Pension Plan contributions for 2016 of $108 million
(2015 – $177 million) were based on an actuarial
valuation effective December 31, 2015 (2015 – based on
an actuarial valuation effective December 31, 2013) and the
level of pensionable earnings. Estimated annual Pension Plan
contributions for 2017 and 2018 are approximately $105 million
and $102 million, respectively, based on the actuarial
valuation as at December 31, 2015 and projected levels of
pensionable earnings. Future minimum contributions beyond 2018 will
be based on an actuarial valuation effective no later than
December 31, 2018. Contributions are payable one month in
arrears. All of the contributions are expected to be in the form of
cash.
The Hydro One Supplemental Pension Plan (Supplemental Plan)
provides members of the Pension Plan with benefits that would have
been earned and payable under the Pension Plan but for limitations
imposed by the Income Tax
Act
Hydro One recognizes the overfunded or underfunded status of the
Pension Plan, and post-retirement and post-employment benefit plans
(Plans) as an asset or liability on its Consolidated Balance
Sheets, with offsetting regulatory assets and liabilities as
appropriate. The underfunded benefit obligations for the Plans, in
the absence of regulatory accounting, would be recognized in AOCI.
The impact of changes in assumptions used to measure pension,
post-retirement and post-employment benefit obligations is
generally recognized over the expected average remaining service
period of the employees. The measurement date for the Plans is
December 31.
Pension Benefits
Post-Retirement and Post-Employment Benefits
Year ended December 31 (millions of
dollars) 2016 2015 2016 2015
Change in projected benefit obligation
Projected benefit obligation, beginning of year 7,683 7,535 1,591 1,582
Current service cost 144 146 41 43
Employee contributions 45 40
—
—
Interest cost 308 302 66 64
Benefits paid (354 ) (334 ) (43 ) (47 )
Net actuarial loss (gain) (52 ) (6 ) 14 (27 )
Change due to Hydro One Brampton spin-off
—
—
— (5 )
Change due to Hydro One Telecom spin-off
—
—
— (19 )
Change due to employees transfer
—
— 7
—
Projected benefit obligation, end of year 7,774 7,683 1,676 1,591
Change in plan assets
Fair value of plan assets, beginning of year 6,731 6,299
—
—
Actual return on plan assets 370 582
—
—
Benefits paid (354 ) (334 ) (43 ) (47 )
Employer contributions 108 177 43 47
Employee contributions 45 40
—
—
Administrative expenses (26 ) (33 )
—
—
Fair value of plan assets, end of year 6,874 6,731
—
—
Unfunded status 900 952 1,676 1,591
Hydro One presents its benefit obligations and plan assets net on
its Consolidated Balance Sheets as follows:
Pension Benefits
Post-Retirement and Post-Employment Benefits
December 31 (millions of
dollars) 2016 2015 2016 2015
Other assets 1 1
—
—
—
Accrued liabilities
—
— 55 50
Pension benefit liability 900 952
—
—
Post-retirement and post-employment benefit liability
—
— 1,628 2 1,541
Net unfunded status 899 952 1,683 1,591
1 Represents the funded status of Great
Lakes Power’s defined benefit pension plan.
2 Includes $7 million (2015 –
$nil) relating to Great Lakes Power’s post-employment benefit
plans.
The funded or unfunded status of the pension, post-retirement and
post-employment benefit plans refers to the difference between the
fair value of plan assets and the projected benefit obligations for
the Plans. The funded/unfunded status changes over time due to
several factors, including contribution levels, assumed discount
rates and actual returns on plan assets.
The following table provides the projected benefit obligation
(PBO), accumulated benefit obligation (ABO) and fair value of plan
assets for the Pension Plan:
December 31 (millions of
dollars) 2016 2015
PBO 7,774 7,683
ABO 7,094 7,020
Fair value of plan assets 6,874 6,731
On an ABO basis, the Pension Plan was funded at 97% at
December 31, 2016 (2015 – 96%). On a PBO basis, the
Pension Plan was funded at 88% at December 31, 2016 (2015
– 88%). The ABO differs from the PBO in that the ABO includes
no assumption about future compensation levels.
Components of Net Periodic Benefit Costs
The following table provides the components of the net periodic
benefit costs for the years ended December 31, 2016 and 2015
for the Pension Plan:
Year ended December 31 (millions of
dollars) 2016 2015
Current service cost, net of employee contributions 144 146
Interest cost 308 302
Expected return on plan assets, net of expenses (432 ) (406 )
Amortization of actuarial losses 96 119
Prior service cost amortization
— 2
Net periodic benefit costs 116 163
Charged to results of operations 1 45 81
1 The Company follows the cash basis of
accounting consistent with the inclusion of pension costs in
OEB-approved rates. During the year ended December 31, 2016,
pension costs of $105 million (2015 – $177 million) were
attributed to labour, of which $45 million (2015 – $81
million) was charged to operations, and $60 million (2015 –
$96 million) was capitalized as part of the cost of property, plant
and equipment and intangible assets.
The following table provides the components of the net periodic
benefit costs for the years ended December 31, 2016 and 2015
for the post-retirement and post-employment benefit plans:
Year ended December 31 (millions of
dollars) 2016 2015
Current service cost, net of employee contributions 41 43
Interest cost 66 64
Amortization of actuarial losses 15 14
Prior service cost amortization
—
—
Net periodic benefit costs 122 121
Charged to results of operations 53 55
Assumptions
The measurement of the obligations of the Plans and the costs of
providing benefits under the Plans involves various factors,
including the development of valuation assumptions and accounting
policy elections. When developing the required assumptions, the
Company considers historical information as well as future
expectations. The measurement of benefit obligations and costs is
impacted by several assumptions including the discount rate applied
to benefit obligations, the long-term expected rate of return on
plan assets, Hydro One’s expected level of contributions to
the Plans, the incidence of mortality, the expected remaining
service period of plan participants, the level of compensation and
rate of compensation increases, employee age, length of service,
and the anticipated rate of increase of health care costs, among
other factors. The impact of changes in assumptions used to measure
the obligations of the Plans is generally recognized over the
expected average remaining service period of the plan participants.
In selecting the expected rate of return on plan assets, Hydro One
considers historical economic indicators that impact asset returns,
as well as expectations regarding future long-term capital market
performance, weighted by target asset class allocations. In
general, equity securities, real estate and private equity
investments are forecasted to have higher returns than fixed-income
securities.
The following weighted average assumptions were used to determine
the benefit obligations at December 31, 2016 and 2015:
Pension Benefits
Post-Retirement and Post-Employment Benefits
Year ended December 31 2016 2015 2016 2015
Significant assumptions:
Weighted average discount rate 3.90 % 4.00 % 3.90 % 4.10 %
Rate of compensation scale escalation (long-term) 2.50 % 2.50 % 2.50 % 2.50 %
Rate of cost of living increase 2.00 % 2.00 % 2.00 % 2.00 %
Rate of increase in health care cost trends 1
—
— 4.36 % 4.36 %
1 6.25% per annum in 2017, grading
down to 4.36% per annum in and after 2031 (2015 – 6.38%
in 2016, grading down to 4.36% per annum in and
after 2031).
The following weighted average assumptions were used to determine
the net periodic benefit costs for the years ended
December 31, 2016 and 2015. Assumptions used to determine
current year-end benefit obligations are the assumptions used to
estimate the subsequent year’s net periodic benefit
costs.
Year ended December 31 2016 2015
Pension Benefits:
Weighted average expected rate of return on plan assets 6.50 % 6.50 %
Weighted average discount rate 4.00 % 4.00 %
Rate of compensation scale escalation (long-term) 2.50 % 2.50 %
Rate of cost of living increase 2.00 % 2.00 %
Average remaining service life of employees (years) 15 13
Post-Retirement and Post-Employment Benefits:
Weighted average discount rate 4.10 % 4.00 %
Rate of compensation scale escalation (long-term) 2.50 % 2.50 %
Rate of cost of living increase 2.00 % 2.00 %
Average remaining service life of employees (years) 15.3 13.8
Rate of increase in health care cost trends 1 4.36 % 4.36 %
1 6.38% per annum in 2016, grading
down to 4.36% per annum in and after 2031 (2015 – 6.52%
in 2015, grading down to 4.36% per annum in and
after 2031).
The discount rate used to determine the current year pension
obligation and the subsequent year’s net periodic benefit
costs is based on a yield curve approach. Under the yield curve
approach, expected future benefit payments for each plan are
discounted by a rate on a third-party bond yield curve
corresponding to each duration. The yield curve is based on
“AA” long-term corporate bonds. A single discount rate
is calculated that would yield the same present value as the sum of
the discounted cash flows.
The effect of a 1% change in health care cost trends on the
projected benefit obligation for the post-retirement and
post-employment benefits at December 31, 2016 and 2015 is as
follows:
December 31 (millions of
dollars) 2016 2015
Projected benefit obligation:
Effect of a 1% increase in health care cost trends 286 252
Effect of a 1% decrease in health care cost trends (219 ) (196 )
The effect of a 1% change in health care cost trends on the service
cost and interest cost for the post-retirement and post-employment
benefits for the years ended December 31, 2016 and 2015 is as
follows:
Year ended December 31 (millions of
dollars) 2016 2015
Service cost and interest cost:
Effect of a 1% increase in health care cost trends 22 22
Effect of a 1% decrease in health care cost trends (16 ) (16 )
The following approximate life expectancies were used in the
mortality assumptions to determine the projected benefit
obligations for the pension and post-retirement and post-employment
plans at December 31, 2016 and 2015:
December 31, 2016 December 31,
2015
Life expectancy at 65 for a member currently at Life expectancy
at 65 for a member currently at
Age 65 Age 45 Age 65 Age 45
Male Female Male Female Male Female Male Female
22 24 23 24 23 25 24 26
Estimated Future Benefit Payments
At December 31, 2016, estimated future benefit payments to the
participants of the Plans were:
(millions of dollars) Pension Benefits Post-Retirement and Post-Employment Benefits
2017 321 55
2018 331 57
2019 340 60
2020 349 61
2021 358 65
2022 through to 2026 1,910 353
Total estimated future benefit payments through to 2026 3,609 651
Components of Regulatory Assets
A portion of actuarial gains and losses and prior service costs is
recorded within regulatory assets on Hydro One’s Consolidated
Balance Sheets to reflect the expected regulatory inclusion of
these amounts in future rates, which would otherwise be recorded in
OCI. The following table provides the actuarial gains and losses
and prior service costs recorded within regulatory assets:
Year ended December 31 (millions of
dollars) 2016 2015
Pension Benefits:
Actuarial loss (gain) for the year 35 (181 )
Amortization of actuarial losses (96 ) (119 )
Prior service cost amortization
— (2 )
(61 ) (302 )
Post-Retirement and Post-Employment Benefits:
Actuarial loss (gain) for the year 14 (27 )
Amortization of actuarial losses (15 ) (14 )
Prior service cost amortization
—
—
(1 ) (41 )
The following table provides the components of regulatory assets
that have not been recognized as components of net periodic benefit
costs for the years ended December 31, 2016 and 2015:
Year ended December 31 (millions of
dollars) 2016 2015
Pension Benefits:
Prior service cost
—
—
Actuarial loss 900 952
900 952
Post-Retirement and Post-Employment Benefits:
Actuarial loss 243 240
243 240
The following table provides the components of regulatory assets at
December 31 that are expected to be amortized as components of
net periodic benefit costs in the following year:
Pension Benefits
Post-Retirement and Post-Employment Benefits
December 31 (millions of
dollars) 2016 2015 2016 2015
Prior service cost
—
—
—
—
Actuarial loss 79 96 6 8
79 96 6 8
Pension Plan Assets
Investment Strategy
On a regular basis, Hydro One evaluates its investment strategy to
ensure that Pension Plan assets will be sufficient to pay Pension
Plan benefits when due. As part of this ongoing evaluation, Hydro
One may make changes to its targeted asset allocation and
investment strategy. The Pension Plan is managed at a net asset
level. The main objective of the Pension Plan is to sustain a
certain level of net assets in order to meet the pension
obligations of the Company. The Pension Plan fulfills its
primary objective by adhering to specific investment policies
outlined in its Summary of Investment Policies and Procedures
(SIPP), which is reviewed and approved by the Human Resource
Committee of Hydro One’s Board of Directors. The Company
manages net assets by engaging knowledgeable external investment
managers who are charged with the responsibility of investing
existing funds and new funds (current year’s employee and
employer contributions) in accordance with the approved SIPP. The
performance of the managers is monitored through a governance
structure. Increases in net assets are a direct result of
investment income generated by investments held by the Pension Plan
and contributions to the Pension Plan by eligible employees and by
the Company. The main use of net assets is for benefit
payments to eligible Pension Plan members.
Pension Plan Asset Mix
At December 31, 2016, the Pension Plan target asset
allocations and weighted average asset allocations were as
follows:
Target Allocation (%)
Pension Plan Assets (%)
Equity securities 55.0 58.7
Debt securities 35.0 33.6
Other 1 10.0 7.7
100.0 100.0
1 Other investments include real estate
and infrastructure investments.
At December 31, 2016, the Pension Plan held $11 million (2015
– $9 million) Hydro One corporate bonds and $450 million
(2015 – $420 million) of debt securities of the Province.
Concentrations of Credit Risk
Hydro One evaluated its Pension Plan’s asset portfolio for
the existence of significant concentrations of credit risk as at
December 31, 2016 and 2015. Concentrations that were evaluated
include, but are not limited to, investment concentrations in a
single entity, concentrations in a type of industry, and
concentrations in individual funds. At December 31, 2016 and
2015, there were no significant concentrations (defined as greater
than 10% of plan assets) of risk in the Pension Plan’s
assets.
The Pension Plan manages its counterparty credit risk with respect
to bonds by investing in investment-grade and government bonds and
with respect to derivative instruments by transacting only with
financial institutions rated at least “A+” by
Standard &amp; Poor’s Rating Services, DBRS Limited, and
Fitch Ratings Inc., and “A1” by Moody’s Investors
Service, and also by utilizing exposure limits to each counterparty
and ensuring that exposure is diversified across counterparties.
The risk of default on transactions in listed securities is
considered minimal, as the trade will fail if either party to the
transaction does not meet its obligation.
Fair Value Measurements
The following tables present the Pension Plan assets measured and
recorded at fair value on a recurring basis and their level within
the fair value hierarchy at December 31, 2016 and 2015:
December 31, 2016 (millions of
dollars) Level 1 Level 2 Level 3 Total
Pooled funds
— 20 425 445
Cash and cash equivalents 146
—
— 146
Short-term securities
— 127
— 127
Corporate shares – Canadian 911
—
— 911
Corporate shares – Foreign 2,985 113
— 3,098
Bonds and debentures – Canadian
— 1,943
— 1,943
Bonds and debentures – Foreign
— 193
— 193
Total fair value of plan assets 1 4,042 2,396 425 6,863
1 At December 31, 2016, the total
fair value of Pension Plan assets excludes $27 million of
interest and dividends receivable, $15 million of purchased
investments payable, $9 million of pension administration expenses
payable, and $7 million of sold investments receivable.
December 31, 2015 (millions of
dollars) Level 1 Level 2 Level 3 Total
Pooled funds
— 23 301 324
Cash and cash equivalents 191
—
— 191
Short-term securities
— 80
— 80
Corporate shares – Canadian 807
—
— 807
Corporate shares – Foreign 2,931 116
— 3,047
Bonds and debentures – Canadian
— 2,072
— 2,072
Bonds and debentures – Foreign
— 201
— 201
Total fair value of plan assets 1 3,929 2,492 301 6,722
1 At December 31, 2015, the total
fair value of Pension Plan assets excludes $27 million of
interest and dividends receivable, and $18 million relating to
accruals for pension administration expense and foreign exchange
contracts payable.
See note 16 – Fair Value of Financial Instruments and Risk
Management for a description of levels within the fair value
hierarchy.
Changes in the Fair Value of Financial Instruments Classified
in Level 3
The following table summarizes the changes in fair value of
financial instruments classified in Level 3 for the years ended
December 31, 2016 and 2015. The Pension Plan classifies
financial instruments as Level 3 when the fair value is measured
based on at least one significant input that is not observable in
the markets or due to lack of liquidity in certain markets. The
gains and losses presented in the table below may include changes
in fair value based on both observable and unobservable inputs.
Year ended December 31 (millions of
dollars) 2016 2015
Fair value, beginning of year 301 144
Realized and unrealized gains 23 51
Purchases 151 106
Sales and disbursements (50 )
—
Fair value, end of year 425 301
There were no significant transfers between any of the fair value
levels during the years ended December 31, 2016 and 2015.
The Company performs sensitivity analysis for fair value
measurements classified in Level 3, substituting the unobservable
inputs with one or more reasonably possible alternative
assumptions. These sensitivity analyses resulted in negligible
changes in the fair value of financial instruments classified in
this level.
Valuation Techniques Used to Determine Fair Value
Pooled funds mainly consist of private equity, real estate and
infrastructure investments. Private equity investments represent
private equity funds that invest in operating companies that are
not publicly traded on a stock exchange. Investment strategies in
private equity include limited partnerships in businesses that are
characterized by high internal growth and operational efficiencies,
venture capital, leveraged buyouts and special situations such as
distressed investments. Real estate and infrastructure investments
represent funds that invest in real assets which are not publicly
traded on a stock exchange. Investment strategies in real estate
include limited partnerships that seek to generate a total return
through income and capital growth by investing primarily in global
and Canadian limited partnerships. Investment strategies in
infrastructure include limited partnerships in core infrastructure
assets focusing on assets that generate stable, long-term cash
flows and deliver incremental returns relative to conventional
fixed-income investments. Private equity, real estate and
infrastructure valuations are reported by the fund manager and are
based on the valuation of the underlying investments which includes
inputs such as cost, operating results, discounted future cash
flows and market-based comparable data. Since these valuation
inputs are not highly observable, private equity and infrastructure
investments have been categorized as Level 3 within pooled
funds.
Cash equivalents consist of demand cash deposits held with banks
and cash held by the investment managers. Cash equivalents are
categorized as Level 1.
Short-term securities are valued at cost plus accrued interest,
which approximates fair value due to their short-term nature.
Short-term securities are categorized as Level 2.
Corporate shares are valued based on quoted prices in active
markets and are categorized as Level 1. Investments denominated in
foreign currencies are translated into Canadian currency at
year-end rates of exchange.
Bonds and debentures are presented at published closing trade
quotations, and are categorized as Level 2.</t>
  </si>
  <si>
    <t>Environmental Liabilities</t>
  </si>
  <si>
    <t>19. ENVIRONMENTAL LIABILITIES
The following tables show the movements in environmental
liabilities for the years ended December 31, 2016 and
2015:
Year ended December 31, 2016 (millions of
dollars) PCB Land Assessment Total
Environmental liabilities, January 1 148 59 207
Interest accretion 7 1 8
Expenditures (11 ) (9 ) (20 )
Revaluation adjustment (1 ) 10 9
Environmental liabilities, December 31 143 61 204
Less: current portion 18 9 27
125 52 177
Year ended December 31, 2015 (millions of
dollars) PCB Land Assessment Total
Environmental liabilities, January 1 172 67 239
Interest accretion 8 2 10
Expenditures (8 ) (11 ) (19 )
Revaluation adjustment (24 ) 1 (23 )
Environmental liabilities, December 31 148 59 207
Less: current portion 12 10 22
136 49 185
The following tables show the reconciliation between the
undiscounted basis of the environmental liabilities and the amount
recognized on the Consolidated Balance Sheets after factoring in
the discount rate:
December 31, 2016 (millions of dollars) PCB Land Assessment Total
Undiscounted environmental liabilities 158 66 224
Less: discounting accumulated liabilities to present value 15 5 20
Discounted environmental liabilities 143 61 204
December 31, 2015 (millions of dollars) PCB Land Assessment Total
Undiscounted environmental liabilities 168 61 229
Less: discounting accumulated liabilities to present value 20 2 22
Discounted environmental liabilities 148 59 207
At December 31, 2016, the estimated future environmental
expenditures were as follows:
(millions of dollars)
2017 27
2018 26
2019 25
2020 29
2021 36
Thereafter 81
224
Hydro One records a liability for the estimated future expenditures
for land assessment and remediation and for the phase-out and
destruction of PCB-contaminated mineral oil removed from electrical
equipment when it is determined that future environmental
remediation expenditures are probable under existing statute or
regulation and the amount of the future expenditures can be
reasonably estimated.
There are uncertainties in estimating future environmental costs
due to potential external events such as changes in legislation or
regulations, and advances in remediation technologies. In
determining the amounts to be recorded as environmental
liabilities, the Company estimates the current cost of completing
required work and makes assumptions as to when the future
expenditures will actually be incurred, in order to generate future
cash flow information. A long-term inflation rate assumption of
approximately 2% has been used to express these current cost
estimates as estimated future expenditures. Future expenditures
have been discounted using factors ranging from approximately 2.0%
to 6.3%, depending on the appropriate rate for the period when
expenditures are expected to be incurred. All factors used in
estimating the Company’s environmental liabilities represent
management’s best estimates of the present value of costs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In addition, with
respect to the PCB environmental liability, the availability of
critical resources such as skilled labour and replacement assets
and the ability to take maintenance outages in critical facilities
may influence the timing of expenditures.
PCBs
The Environment Canada regulations, enacted under the Canadian
Environmental Protection Act, 1999
The Company’s best estimate of the total estimated future
expenditures to comply with current PCB regulations is
$158 million (2015 – $168 million). These expenditures
are expected to be incurred over the period from 2017 to 2025. As a
result of its annual review of environmental liabilities, the
Company recorded a revaluation adjustment in 2016 to reduce the PCB
environmental liability by $1 million (2015 – $24
million).
Land Assessment and Remediation
The Company’s best estimate of the total estimated future
expenditures to complete its land assessment and remediation
program is $66 million (2015 – $61 million). These
expenditures are expected to be incurred over the period from 2017
to 2032. As a result of its annual review of environmental
liabilities, the Company recorded a revaluation adjustment in 2016
to increase the land assessment and remediation environmental
liability by $10 million (2015 – $1 million).</t>
  </si>
  <si>
    <t>Asset Retirement Obligations</t>
  </si>
  <si>
    <t>Asset Retirement Obligation Disclosure [Abstract]</t>
  </si>
  <si>
    <t>20. ASSET RETIREMENT
OBLIGATIONS
Hydro One records a liability for the estimated future expenditures
for the removal and disposal of asbestos-containing materials
installed in some of its facilities and for the decommissioning of
specific switching stations located on unowned sites. Asset
retirement obligations, which represent legal obligations
associated with the retirement of certain tangible long-lived
assets, are computed as the present value of the projected
expenditures for the future retirement of specific assets and are
recognized in the period in which the liability is incurred, if a
reasonable estimate of fair value can be made. If the asset remains
in service at the recognition date, the present value of the
liability is added to the carrying amount of the associated asset
in the period the liability is incurred and this additional
carrying amount is depreciated over the remaining life of the
asset. If an asset retirement obligation is recorded in respect of
an out-of-service asset, the asset retirement cost is charged to
results of operations. Subsequent to the initial recognition, the
liability is adjusted for any revisions to the estimated future
cash flows associated with the asset retirement obligation, which
can occur due to a number of factors including, but not limited to,
cost escalation, changes in technology applicable to the assets to
be retired, changes in legislation or regulations, as well as for
accretion of the liability due to the passage of time until the
obligation is settled. Depreciation expense is adjusted
prospectively for any increases or decreases to the carrying amount
of the associated asset.
In determining the amounts to be recorded as asset retirement
obligations, the Company estimates the current fair value for
completing required work and makes assumptions as to when the
future expenditures will actually be incurred, in order to generate
future cash flow information. A long-term inflation assumption of
approximately 2% has been used to express these current cost
estimates as estimated future expenditures. Future expenditures
have been discounted using factors ranging from approximately 3.0%
to 5.0%, depending on the appropriate rate for the period when
expenditures are expected to be incurred. All factors used in
estimating the Company’s asset retirement obligations
represent management’s best estimates of the cost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Asset retirement obligations
are reviewed annually or more frequently if significant changes in
regulations or other relevant factors occur. Estimate changes are
accounted for prospectively.
At December 31, 2016, Hydro One had recorded asset retirement
obligations of $9 million (2015 – $9 million),
primarily consisting of the estimated future expenditures
associated with the removal and disposal of asbestos-containing
materials installed in some of its facilities. The amount of
interest recorded is nominal.</t>
  </si>
  <si>
    <t>Share Capital</t>
  </si>
  <si>
    <t>Equity [Abstract]</t>
  </si>
  <si>
    <t>21. SHARE CAPITAL
Common Shares
The Company is authorized to issue an unlimited number of common
shares. At December 31, 2016, the Company had
142,239 common shares issued and outstanding
(2015 – 142,239).
In 2016, a return of stated capital in the amount of
$609 million (2015 – $nil) was paid.
The amount and timing of any dividends payable by Hydro One is at
the discretion of the Hydro One Board of Directors and is
established on the basis of Hydro One’s results of
operations, maintenance of its deemed regulatory capital structure,
financial condition, cash requirements, the satisfaction of
solvency tests imposed by corporate laws for the declaration and
payment of dividends and other factors that the Board of Directors
may consider relevant.
Preferred Shares
The Company is authorized to issue an unlimited number of preferred
shares, issuable in series. At December 31, 2016, Hydro One
had no issued and outstanding preferred shares.
On November 2, 2015, a special resolution of Hydro One Limited
(as sole shareholder of Hydro One) was made to amend the articles
of Hydro One to delete the share ownership restrictions and to
amend the Hydro One preferred share terms to provide for basic
redeemable preferred shares. When issued, the Class A
preferred shares will be redeemable at the option of the Company.
The holders of the Class A preferred shares will be entitled
to receive, if and when declared by the Hydro One Board of
Directors, non-cumulative preferred share dividends at a rate per
year to be determined by the Hydro One Board of Directors. The
holders of the Class A preferred shares will not be entitled
to receive notice of, or to attend or to vote at, any meeting of
the shareholders of Hydro One. The holders of the Class A
preferred shares will be entitled to receive, before any
distributions to the holders of common shares and any other shares
ranking junior to the Class A preferred shares, an amount
equal to the amount paid for the Class A preferred shares
together with all dividends declared and unpaid up to the date of
liquidation, dissolution or winding up of Hydro One, or the date of
redemption.
Prior to October 31, 2015, the Company had 12,920,000 issued
and outstanding 5.5% cumulative preferred shares held by the
Province, with a redemption value of $25 per share or $323 million
total value. These preferred shares were entitled to an annual
cumulative dividend of $18 million, or $1.375 per share, which was
payable on a quarterly basis. These preferred shares had conditions
for their redemption that were outside the control of the Company
because the Province could exercise its right to redeem in the
event of change in ownership without approval of the
Company’s Board of Directors. At December 31, 2014,
these preferred shares were classified on the Consolidated Balance
Sheet as temporary equity because the redemption feature was
outside the control of the Company. On October 31, 2015, these
preferred shares were purchased and cancelled by Hydro One. See
“Reorganization” below for further details.
Reorganization
Prior to the completion of the IPO, Hydro One and Hydro One Limited
completed a series of transactions (Pre-IPO Transactions)
that resulted in, among other things, on October 31,
2015, Hydro One Limited acquiring all of the issued and outstanding
shares of Hydro One from the Province.
The following table presents the common shares issued during the
year ended December 31, 2015.
Year ended December 31, 2015
(millions of dollars) (number of shares)
Pre-Closing Transactions:
Common shares issued – purchase and cancellation of preferred
shares (a) 323 2,640
Common shares issued (b) 2,600 39,598
Common shares issued (c)
— 1
Total common shares issued 2,923 42,239
(a) On October 31, 2015, Hydro One
purchased and cancelled its 12,920,000 preferred shares previously
held by the Province for cancellation at a price equal to the
redemption price of the preferred shares totalling $323 million,
which was satisfied by the issuance to the Province of 2,640 common
shares of Hydro One.
(b) On November 4, 2015, Hydro One
issued 39,598 common shares to Hydro One Limited for proceeds of
$2.6 billion.
(c) On November 3, 2015, Hydro One
declared a stock dividend on its common shares, which due to the
number of shares issued and the resulting effect on the price per
share was treated as a stock split. On November 5, 2015, Hydro
One effected a reverse split and issued as consideration one common
share to Hydro One Limited. There was no impact to the capital
structure of Hydro One as a net result of the stock dividend
and the reverse split.</t>
  </si>
  <si>
    <t>Dividends</t>
  </si>
  <si>
    <t>22. DIVIDENDS
In 2016, preferred share dividends in the amount of $nil (2015
– $13 million) and common share dividends in the amount of
$2 million (2015 – $875 million) were declared.
In August 2015, Hydro One declared a dividend in-kind on its common
shares payable in all of the issued and outstanding shares of Hydro
One Brampton (see note 4).</t>
  </si>
  <si>
    <t>Earnings Per Share</t>
  </si>
  <si>
    <t>Earnings Per Share [Abstract]</t>
  </si>
  <si>
    <t>23. EARNINGS PER SHARE
Basic and diluted earnings per common share (EPS) is calculated by
dividing net income attributable to common shareholder of Hydro One
by the weighted average number of common shares outstanding. The
weighted average number of shares outstanding at December 31,
2016 was 142,239 (2015 – 107,116). There were no
dilutive securities during 2016 or 2015.</t>
  </si>
  <si>
    <t>Stock-Based Compensation</t>
  </si>
  <si>
    <t>Disclosure of Compensation Related Costs, Share-based Payments [Abstract]</t>
  </si>
  <si>
    <t>24. STOCK-BASED COMPENSATION
The following compensation plans were established by Hydro One
Limited, however they represent components of compensation costs of
Hydro One in current and future periods.
Share Grant Plans
At December 31, 2016, Hydro One Limited had two share grant
plans (Share Grant Plans), one for the benefit of certain members
of the Power Workers’ Union (the PWU Share Grant Plan) and
one for the benefit of certain members of The Society of Energy
Professionals (the Society Share Grant Plan). Hydro One and Hydro
One Limited entered into an intercompany agreement, such that Hydro
One will pay Hydro One Limited for the compensation costs
associated with these plans.
The PWU Share Grant Plan provides for the issuance of common shares
of Hydro One Limited from treasury to certain eligible members of
the Power Workers’ Union annually, commencing on
April 1, 2017 and continuing until the earlier of
April 1, 2028 or the date an eligible employee no longer meets
the eligibility criteria of the PWU Share Grant Plan. To be
eligible, an employee must be a member of the Pension Plan on
April 1, 2015, be employed on the date annual share issuance
occurs and continue to have under 35 years of service. The
requisite service period for the PWU Share Grant Plan begins on
July 3, 2015, which is the date the share grant plan was
ratified by the PWU. The number of common shares issued annually to
each eligible employee will be equal to 2.7% of such eligible
employee’s salary as at April 1, 2015, divided by
$20.50, being the price of the common shares of Hydro One Limited
in the IPO. The aggregate number of Hydro One Limited common shares
issuable under the PWU Share Grant Plan shall not exceed
3,981,763 common shares. In 2015, 3,952,212 Hydro One Limited
common shares were granted under the PWU Share Grant Plan relevant
to the total share based compensation recognized by Hydro One.
The Society Share Grant Plan provides for the issuance of common
shares of Hydro One Limited from treasury to certain eligible
members of The Society of Energy Professionals annually, commencing
on April 1, 2018 and continuing until the earlier of
April 1, 2029 or the date an eligible employee no longer meets
the eligibility criteria of the Society Share Grant Plan. To be
eligible, an employee must be a member of the Pension Plan on
September 1, 2015, be employed on the date annual share
issuance occurs and continue to have under 35 years of service.
Therefore the requisite service period for the Society Share Grant
Plan begins on September 1, 2015. The number of common shares
issued annually to each eligible employee will be equal to 2.0% of
such eligible employee’s salary as at September 1, 2015,
divided by $20.50, being the price of the common shares of Hydro
One Limited in the IPO. The aggregate number of Hydro One Limited
common shares issuable under the Society Share Grant Plan shall not
exceed 1,434,686 common shares. In 2015, 1,367,158 Hydro One
Limited common shares were granted under the Society Share Grant
Plan relevant to the total share based compensation recognized by
Hydro One.
The fair value of the Hydro One Limited 2015 share grants of
$111 million was estimated based on the grant date Hydro One
Limited share price of $20.50 and is recognized using the
graded-vesting attribution method as the share grant plans have
both a performance condition and a service condition. No shares
were granted under the Share Grant Plans in 2016. Total share based
compensation recognized during 2016 was $21 million
(2015 – $10 million) and was recorded as a
regulatory asset.
A summary of share grant activity under the Share Grant Plans
during years ended December 31, 2016 and 2015 is presented
below:
Year ended December 31, 2016 Share Grants (number of common shares) Weighted-Average Price
Share grants outstanding – January 1, 2016 5,319,370 $ 20.50
Granted (non-vested)
—
—
Forfeited 1 (79,692 ) $ 20.50
Share grants outstanding – December 31, 2016 5,239,678 $ 20.50
1 Includes shares forfeited as well as
shares transferred corresponding to transfer of employees from an
affiliate company.
Year ended December 31, 2015 Share Grants (number of common shares) Weighted-Average Price
Share grants outstanding – January 1, 2015
—
—
Granted (non-vested) 5,319,370 $ 20.50
Share grants outstanding – December 31, 2015 5,319,370 $ 20.50
Directors’ DSU Plan
Under the Directors’ DSU Plan, directors can elect to receive
credit for their annual cash retainer in a notional account of DSUs
in lieu of cash. Hydro One Limited’s Board of Directors may
also determine from time to time that special circumstances exist
that would reasonably justify the grant of DSUs to a director as
compensation in addition to any regular retainer or fee to which
the director is entitled.
Each DSU represents a unit with an underlying value equivalent to
the value of one common share of Hydro One Limited and is entitled
to accrue Hydro One Limited common share dividend equivalents in
the form of additional DSUs at the time dividends are paid,
subsequent to declaration by Hydro One Limited’s Board of
Directors.
Year ended December 31 (number of DSUs) 2016 2015
DSUs outstanding – January 1 20,525
—
DSUs granted 78,558 20,525
DSUs outstanding – December 31 99,083 20,525
For the year ended December 31, 2016, an expense of
$2 million (2015 – less than $1 million) was
recognized in earnings with respect to the DSU Plan. At
December 31, 2016, a liability of $2 million
(December 31, 2015 – less than $1 million),
related to outstanding DSUs has been recorded at the closing price
of Hydro One Limited’s common shares of $23.58 and is
included in accrued liabilities on the Consolidated Balance
Sheets.
Employee Share Ownership Plan
Effective December 15, 2015, Hydro One Limited established an
Employee Share Ownership Plan (ESOP). Under the ESOP, certain
eligible management and non-represented employees may contribute
between 1% and 6% of their base salary towards purchasing common
shares of Hydro One Limited. The Company matches 50% of the
employee’s contributions, up to a maximum Company
contribution of $25,000 per calendar year. In 2016, Company
contributions made under the ESOP were $2 million
(2015—$nil).
Long-term Incentive Plan
Effective August 31, 2015, the Board of Directors of Hydro One
Limited adopted an LTIP. Under the LTIP, long-term incentives are
granted to certain executive and management employees of Hydro One
Limited and its subsidiaries, and all equity-based awards will be
settled in newly issued shares of Hydro One Limited from treasury,
consistent with the provisions of the plan. The aggregate number of
shares issuable under the LTIP shall not exceed 11,900,000 shares
of Hydro One Limited.
The LTIP provides flexibility to award a range of vehicles,
including restricted share units (RSUs), performance share
units (PSUs), stock options, share appreciation rights,
restricted shares, deferred share units and other share-based
awards. The mix of vehicles is intended to vary by role to
recognize the level of executive accountability for overall
business performance.
During 2016, Hydro One Limited granted awards under its LTIP,
consisting of PSUs and RSUs, all of which are equity settled in
Hydro One Limited shares, as follows:
Year ended December 31, 2016 Number of PSUs Number of RSUs
Units outstanding – January 1, 2016
—
—
Units granted 233,710 257,260
Units forfeited (4,820 ) (4,820 )
Units outstanding – December 31, 2016 228,890 252,440
The grant date total fair value of the awards was $12 million (2015
– $nil). The compensation expense recognized by the Company
relating to these awards during 2016 was $3 million (2015 –
$nil).</t>
  </si>
  <si>
    <t>Noncontrolling Interest</t>
  </si>
  <si>
    <t>Noncontrolling Interest [Abstract]</t>
  </si>
  <si>
    <t>25. NONCONTROLLING INTEREST
On December 16, 2014, transmission assets totalling $526
million were transferred from Hydro One Networks to B2M LP. This
was financed by 60% debt ($316 million) and 40% equity ($210
million). On December 17, 2014, the Saugeen Ojibway Nation
(SON) acquired a 34.2% equity interest in B2M LP for consideration
of $72 million, representing the fair value of the equity
interest acquired. The SON’s initial investment in B2M LP
consists of $50 million of Class A units and $22 million
of Class B units.
The Class B units have a mandatory put option which requires that
upon the occurrence of an enforcement event (i.e. an event of
default such as a debt default by the SON or insolvency event),
Hydro One purchase the Class B units of B2M LP for net book value
on the redemption date. The noncontrolling interest relating to the
Class B units is classified on the Consolidated Balance Sheet as
temporary equity because the redemption feature is outside the
control of the Company. The balance of the noncontrolling interest
is classified within equity.
The following tables show the movements in noncontrolling interest
for the years ended December 31, 2016 and 2015:
Year ended December 31, 2016 (millions of
dollars) Temporary Equity Equity Total
Noncontrolling interest – January 1, 2016 23 52 75
Distributions to noncontrolling interest (3 ) (6 ) (9 )
Net income attributable to noncontrolling interest 2 4 6
Noncontrolling interest – December 31, 2016 22 50 72
Year ended December 31, 2015 (millions of
dollars) Temporary Equity Equity Total
Noncontrolling interest – January 1, 2015 21 49 70
Distributions to noncontrolling interest (1 ) (4 ) (5 )
Net income attributable to noncontrolling interest 3 7 10
Noncontrolling interest – December 31, 2015 23 52 75</t>
  </si>
  <si>
    <t>Related Party Transactions</t>
  </si>
  <si>
    <t>Related Party Transactions [Abstract]</t>
  </si>
  <si>
    <t>26. RELATED PARTY
TRANSACTIONS
Hydro One is owned by Hydro One Limited. The Province is the
majority shareholder of Hydro One Limited. The IESO, Ontario Power
Generation Inc. (OPG), OEFC, OEB, Hydro One Brampton and Hydro One
Telecom are related parties to Hydro One because they are
controlled or significantly influenced by the Province or by Hydro
One Limited.
Year ended December 31
2016 2015
Related Party
Transaction (millions of dollars)
Province 1
Dividends paid
— 888
IESO
Power purchased 2,096 2,318
Revenues for transmission services 1,549 1,548
Distribution revenues related to rural rate protection 125 127
Distribution revenues related to the supply of electricity to
remote northern communities 32 32
Funding received related to Conservation and Demand Management
programs 63 70
OPG
Power purchased 6 11
Revenues related to provision of construction and equipment
maintenance services 4 7
Costs expensed related to the purchase of services 1 1
OEFC
Payments in lieu of corporate income taxes 2
— 2,933
Power purchased from power contracts administered by the OEFC 1 6
Indemnification fee paid (terminated effective October 31,
2015)
— 8
OEB
OEB fees 11 12
Hydro One Brampton 1
Revenues from management, administrative and smart meter network
services 3 1
Hydro One Limited
Common shares issued 3
— 2,600
Return of stated capital 609
—
Dividends paid 2
—
Stock-based compensation costs 24 10
IPO costs subsequently reimbursed by Hydro One Limited 4
— 7
Hydro One Telecom
Services received – costs expensed 24 4
Services received – costs capitalized 12 2
Revenues for services provided 3
—
1 On August 31, 2015, Hydro One
completed the spin-off of its subsidiary, Hydro One Brampton, to
the Province.
2 In 2015, Hydro One made PILs to the
OEFC totalling $2.9 billion, including Departure Tax of $2.6
billion.
3 On November 4, 2015, Hydro One
issued 39,598 common shares to Hydro One Limited for proceeds of
$2.6 billion.
4 In 2015, Hydro One incurred certain
IPO related expenses totalling $7 million, which were subsequently
reimbursed to the Company by Hydro One Limited.
Sales to and purchases from related parties are based on the
requirements of the OEB’s Affiliate Relationships Code.
Outstanding balances at period end are interest free and settled in
cash.
The amounts due to and from related parties as a result of the
transactions referred to above are as follows:
December 31 (millions of dollars) 2016 2015
Due from related parties 224 184
Due to related parties 1 (279 ) (142 )
1 Included in due to related parties at
December 31, 2016 are amounts owing to the IESO in respect of
power purchases of $143 million (2015 –
$134 million).</t>
  </si>
  <si>
    <t>Consolidated Statements of Cash Flows</t>
  </si>
  <si>
    <t>Supplemental Cash Flow Elements [Abstract]</t>
  </si>
  <si>
    <t>27. CONSOLIDATED STATEMENTS OF CASH
FLOWS
The changes in non-cash balances related to operations consist of
the following:
Year ended December 31 (millions of dollars) 2016 2015
Accounts receivable (59 ) 249
Due from related parties (40 ) 40
Materials and supplies 2 2
Prepaid expenses and other assets (17 ) 12
Accounts payable 18 (26 )
Accrued liabilities 52 (27 )
Due to related parties 113 (95 )
Accrued interest 9 (4 )
Long-term accounts payable and other liabilities 6
—
Post-retirement and post-employment benefit liability 84 41
168 192
Capital Expenditures
The following table reconciles between investments in property,
plant and equipment and the amount presented in the Consolidated
Statements of Cash Flows after accounting for capitalized
depreciation and the net change in related accruals:
Year ended December 31 (millions of dollars) 2016 2015
Capital investments in property, plant and equipment (1,624 ) (1,622 )
Capitalized depreciation and net change in accruals included in
capital investments in property, plant and equipment 30 28
Capital expenditures – property, plant and equipment (1,594 ) (1,594 )
The following table reconciles between investments in intangible
assets and the amount presented in the Consolidated Statements of
Cash Flows after accounting for the net change in related
accruals:
Year ended December 31 (millions of dollars) 2016 2015
Capital investments in intangible assets (67 ) (40 )
Net change in accruals included in capital investments in
intangible assets 6 3
Capital expenditures – intangible assets (61 ) (37 )
Capital Contributions
Hydro One enters into contracts governed by the OEB Transmission
System Code when a transmission customer requests a new or upgraded
transmission connection. The customer is required to make a capital
contribution to Hydro One based on the shortfall between the
present value of the costs of the connection facility and the
present value of revenues. The present value of revenues is based
on an estimate of load forecast for the period of the contract with
Hydro One. Once the connection facility is commissioned, in
accordance with the OEB Transmission System Code, Hydro One will
periodically reassess the estimated of load forecast which will
lead to a decrease, or an increase in the capital contributions
from the customer. The increase or decrease in capital
contributions is recorded directly to fixed assets in service. In
2016, capital contributions from these reassessments totalled $21
million (2015 – $57 million), which represents the difference
between the revised load forecast of electricity transmitted
compared to the load forecast in the original contract, subject to
certain adjustments.
Supplementary Information
Year ended December 31 (millions of dollars) 2016 2015
Net interest paid 418 416
Income taxes / PILs paid 30 2,928</t>
  </si>
  <si>
    <t>Contingencies</t>
  </si>
  <si>
    <t>Commitments and Contingencies Disclosure [Abstract]</t>
  </si>
  <si>
    <t>28. CONTINGENCIES
Legal Proceedings
Hydro One is involved in various lawsuits, claims and regulatory
proceedings in the normal course of business. In the opinion of
management, the outcome of such matters will not have a material
adverse effect on the Company’s consolidated financial
position, results of operations or cash flows.
Hydro One Inc., Hydro One Networks, Hydro One Remote Communities,
and Norfolk Power Distribution Inc. are defendants in a class
action suit in which the representative plaintiff is seeking up to
$125 million in damages related to allegations of improper billing
practices. A certification motion in the class action is pending.
Due to the preliminary stage of legal proceedings, an estimate of a
possible loss related to this claim cannot be made.
Transfer of Assets
The transfer orders by which the Company acquired certain of
Ontario Hydro’s businesses as of April 1, 1999 did not
transfer title to some assets located on Reserves (as defined in
the Indian Act one-time</t>
  </si>
  <si>
    <t>Commitments</t>
  </si>
  <si>
    <t>29. COMMITMENTS
The following table presents a summary of Hydro One’s
commitments under leases, outsourcing and other agreements due in
the next 5 years and thereafter.
December 31, 2016 (millions of dollars) 2017 2018 2019 2020 2021 Thereafter
Outsourcing agreements 165 102 94 2 2 9
Long-term software/meter agreement 17 17 16 17 1 5
Operating lease commitments 9 9 4 8 2 2
Outsourcing Agreements
Inergi LP (Inergi), an affiliate of Capgemini Canada Inc., provides
services to Hydro One, including settlements, source to pay
services, pay operations services, information technology, finance
and accounting services. The agreement with Inergi for these
services expires in December 2019. In addition, Inergi provides
customer service operations outsourcing services to Hydro One. The
agreement for these services expires in February 2018.
Brookfield Global Integrated Solutions (formerly Brookfield Johnson
Controls Canada LP) (Brookfield) provides services to Hydro One,
including facilities management and execution of certain capital
projects as deemed required by the Company. The agreement with
Brookfield for these services expires in December 2024.
Long-term software/meter agreement
Trilliant Holdings Inc. and Trilliant Networks (Canada) Inc.
(collectively Trilliant) provide services to Hydro One for the
supply, maintenance and support services for smart meters and
related hardware and software, including additional software
licences, as well as certain professional services. The agreement
with Trilliant for these services expires in December 2025, but
Hydro One has the option to renew for an additional term of five
years at its sole discretion.
Operating Leases
Hydro One is committed as lessee to irrevocable operating lease
contracts for buildings used in administrative and service-related
functions. These leases have typical terms of between three and
five years, but several leases have lesser or greater terms to
address special circumstances and/or opportunities. Renewal
options, which are generally prevalent in most leases, have similar
terms of three to five years. All leases include a clause to enable
upward revision of the rental charge on an annual basis or on
renewal according to prevailing market conditions or
pre-established rents. There are no restrictions placed upon Hydro
One by entering into these leases. During the year ended
December 31, 2016, the Company made lease payments totalling
$10 million (2015 – $6 million).
Other Commitments
Prudential Support
Purchasers of electricity in Ontario, through the IESO, are
required to provide security to mitigate the risk of their default
based on their expected activity in the market. As at
December 31, 2016, Hydro One provided prudential support to
the IESO on behalf of its subsidiaries using parental guarantees of
$329 million (2015 – $329 million), and on behalf
of a distributor using guarantees of $1 million (2015 –
$1 million). In addition, as at December 31, 2016, Hydro
One provided letters of credit in the amount of $24 million
(2015 – $15 million), including $17 million (2015
– $15 million) to the IESO. The IESO could draw on these
guarantees and/or letters of credit if these subsidiaries or
distributor fail to make a payment required by a default notice
issued by the IESO. The maximum potential payment is the face
value of any letters of credit plus the amount of the parental
guarantees.
Retirement Compensation Arrangements
Bank letters of credit have been issued to provide security for the
Company’s liability under the terms of a trust fund
established pursuant to the supplementary pension plan for eligible
employees of Hydro One. The supplementary pension plan trustee is
required to draw upon these letters of credit if Hydro One is in
default of its obligations under the terms of this plan. Such
obligations include the requirement to provide the trustee with an
annual actuarial report as well as letters of credit sufficient to
secure the Company’s liability under the plan, to pay
benefits payable under the plan and to pay the letter of credit
fee. The maximum potential payment is the face value of the letters
of credit. At December 31, 2016, Hydro One had letters of
credit of $150 million (2015 – $139 million) outstanding
relating to retirement compensation arrangements.</t>
  </si>
  <si>
    <t>Segmented Reporting</t>
  </si>
  <si>
    <t>Segment Reporting [Abstract]</t>
  </si>
  <si>
    <t>30. SEGMENTED REPORTING
Hydro One has three reportable segments:
• The Transmission Business, which
comprises the transmission of high voltage electricity across the
province, interconnecting more than 70 local distribution companies
and certain large directly connected industrial customers
throughout the Ontario electricity grid;
• The Distribution Business, which
comprises the delivery of electricity to end customers and certain
other municipal electricity distributors; and
• Other Business, which includes
certain corporate activities. The comparative information also
includes the operations of Hydro One Telecom up to November 4,
2015.
The designation of segments has been based on a combination of
regulatory status and the nature of the services provided.
Operating segments of the Company are determined based on
information used by the chief operating decision maker in deciding
how to allocate resources and evaluate the performance of each of
the segments. The Company evaluates segment performance based on
income before financing charges and income taxes from continuing
operations (excluding certain allocated corporate governance
costs).
The accounting policies followed by the segments are the same as
those described in the summary of significant accounting policies
(see note 2).
Year ended December 31, 2016 (millions of
dollars) Transmission Distribution Other Consolidated
Revenues 1,587 4,915
— 6,502
Purchased power
— 3,427
— 3,427
Operation, maintenance and administration 410 613 20 1,043
Depreciation and amortization 390 379
— 769
Income (loss) before financing charges and income taxes 787 496 (20 ) 1,263
Capital investments 988 703
— 1,691
Year ended December 31, 2015 (millions of
dollars) Transmission Distribution Other Consolidated
Revenues 1,536 4,949 44 6,529
Purchased power
— 3,450
— 3,450
Operation, maintenance and administration 415 633 82 1,130
Depreciation and amortization 374 380 3 757
Income (loss) before financing charges and income taxes 747 486 (41 ) 1,192
Capital investments 943 711 8 1,662
Total Assets by Segment:
December 31 (millions of
dollars) 2016 2015
Transmission 13,083 12,045
Distribution 9,393 9,200
Other 2,834 2,924
Total assets 25,310 24,169
All revenues, costs and assets, as the case may be, are earned,
incurred or held in Canada.</t>
  </si>
  <si>
    <t>Subsequent Events</t>
  </si>
  <si>
    <t>Subsequent Events [Abstract]</t>
  </si>
  <si>
    <t>31. SUBSEQUENT EVENTS
Return of Stated Capital
On February 9, 2017, a return of stated capital in the amount
of $147 million was approved.</t>
  </si>
  <si>
    <t>Significant Accounting Policies (Policies)</t>
  </si>
  <si>
    <t>Basis of Consolidation</t>
  </si>
  <si>
    <t>Basis of Consolidation
These Consolidated Financial Statements include the accounts of the
Company and its subsidiaries. Intercompany transactions and
balances have been eliminated.</t>
  </si>
  <si>
    <t>Basis of Accounting</t>
  </si>
  <si>
    <t>Basis of Accounting
These Consolidated Financial Statements are prepared and presented
in accordance with United States (US) Generally Accepted Accounting
Principles (GAAP) and in Canadian dollars.</t>
  </si>
  <si>
    <t>Use of Management Estimates</t>
  </si>
  <si>
    <t>Use of Management Estimates
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asset retirement obligations, goodwill
and asset impairments, contingencies, unbilled revenues, allowance
for doubtful accounts, derivative instruments, and deferred income
tax assets and liabilities. Actual results may differ significantly
from these estimates.</t>
  </si>
  <si>
    <t>Rate Setting</t>
  </si>
  <si>
    <t>Rate Setting
The Company’s Transmission Business includes the transmission
business of Hydro One Networks Inc. (Hydro One Networks), Hydro One
Sault Ste. Marie LP (previously Great Lakes Power Transmission LP
(Great Lakes Power)), and its 66% interest in B2M Limited
Partnership (B2M LP). The Company’s Distribution Business
includes the distribution businesses of Hydro One Networks, as well
as Hydro One Remote Communities Inc. (Hydro One Remote
Communities).
Transmission
In November 2015, the OEB approved Hydro One Networks’ 2016
transmission rates revenue requirement of $1,480 million.
In December 2015, the OEB approved B2M LP’s 2015-2019 rates
revenue requirements of $39 million, $36 million, $37 million,
$38 million and $37 million for the respective years. On
January 14, 2016, the OEB approved the B2M LP revenue
requirement recovery through the 2016 Uniform Transmission Rates,
and the establishment of a deferral account to capture costs of Tax
Rate and Rule changes.
Distribution
In March 2015, the OEB approved Hydro One Networks’
distribution revenue requirements of $1,326 million for 2015,
$1,430 million for 2016 and $1,486 million for 2017. The OEB has
subsequently approved updated revenue requirements of $1,410
million for 2016 and $1,415 million for 2017.
On March 17, 2016, the OEB approved an increase of 2.10% to
Hydro One Remote Communities’ basic rates for the
distribution and generation of electricity, with an effective date
of May 1, 2016.</t>
  </si>
  <si>
    <t>Regulatory Accounting</t>
  </si>
  <si>
    <t>Regulatory Accounting
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certain amounts receivable from future customers and costs that
have been deferred for accounting purposes because it is probable
that they will be recovered in future rates. In addition, the
Company has recorded regulatory liabilities that generally
represent amounts that are refundable to future customers. The
Company continually assesses the likelihood of recovery of each of
its regulatory assets and continues to believe that it is probable
that the OEB will include its regulatory assets and liabilities in
setting of future rates. If, at some future date, the Company
judges that it is no longer probable that the OEB will include a
regulatory asset or liability in setting future rates, the
appropriate carrying amount would be reflected in results of
operations in the period that the assessment is made.</t>
  </si>
  <si>
    <t>Cash and Cash Equivalents</t>
  </si>
  <si>
    <t>Cash and Cash Equivalents
Cash and cash equivalents include cash and short-term investments
with an original maturity of three months or less.</t>
  </si>
  <si>
    <t>Revenue Recognition</t>
  </si>
  <si>
    <t>Revenue Recognition
Transmission revenues are collected through OEB-approved rates,
which are based on an approved revenue requirement that includes a
rate of return. Such revenue is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At the end of each month, electricity delivered to
customers since the date of the last billed meter reading is
estimated, and the corresponding unbilled revenue is recorded. The
unbilled revenue estimate is affected by energy consumption,
weather, and changes in the composition of customer classes.
Distribution revenue also includes an amount relating to rate
protection for rural, residential, and remote customers, which is
received from the Independent Electricity System Operator (IESO)
based on a standardized customer rate that is approved by the
OEB.
Revenues also include amounts related to sales of other services
and equipment. Such revenue is recognized as services are rendered
or as equipment is delivered.
Revenues are recorded net of indirect taxes.</t>
  </si>
  <si>
    <t>Accounts Receivable and Allowance for Doubtful Accounts</t>
  </si>
  <si>
    <t>Accounts Receivable and Allowance for Doubtful Accounts
Billed accounts receivable are recorded at the invoiced amount, net
of allowance for doubtful accounts. Unbilled accounts receivable
are recorded at their estimated value. Overdue amounts related to
regulated billings bear interest at OEB-approved rates. The
allowance for doubtful accounts reflects the Company’s best
estimate of losses on billed accounts receivable balances. The
Company estimates the allowance for doubtful accounts on billed
accounts receivable by applying internally developed loss rates to
the outstanding receivable balances by aging category. Loss rates
applied to the billed accounts receivable balances are based on
historical overdue balances, customer payments and write-offs.
Accounts receivable are written-off against the allowance when they
are deemed uncollectible. The allowance for doubtful accounts is
affected by changes in volume, prices and economic conditions.</t>
  </si>
  <si>
    <t>Noncontrolling interest</t>
  </si>
  <si>
    <t>Noncontrolling interest
Noncontrolling interest represents the portion of equity ownership
in subsidiaries that is not attributable to shareholders of Hydro
One. Noncontrolling interest is initially recorded at fair value
and subsequently the amount is adjusted for the proportionate share
of net income and other comprehensive income attributable to the
noncontrolling interest and any dividends or distributions paid to
the noncontrolling interest.
If a transaction results in the acquisition of all, or part, of a
noncontrolling interest in a subsidiary, the acquisition of the
noncontrolling interest is accounted for as an equity transaction.
No gain or loss is recognized in consolidated net income or
comprehensive income as a result of changes in the noncontrolling
interest, unless a change results in the loss of control by the
Company.</t>
  </si>
  <si>
    <t>Income Taxes
Prior to the IPO of Hydro One Limited, Hydro One was exempt from
tax under the Income Tax
Act Taxation
Act, 2007 Electricity Act
Current and deferred income taxes are computed based on the tax
rates and tax laws enacted as at the balance sheet date. Tax
benefits associated with income tax positions taken, or expected to
be taken, in a tax return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using new information about recognition or measurement as it
becomes available.
Deferred Income Taxes
Deferred income taxes are provided for using the liability method.
Deferred income taxes are recognized based on the estimated future
tax consequences attributable to temporary differences between the
carrying amount of assets and liabilities in the Consolidated
Financial Statements and their corresponding tax bases.
Deferred income tax liabilities are recognized on all taxable
temporary differences. Deferred tax assets are recognized to the
extent that it is more-likely-than-not that these assets will be
realized from taxable income available against which deductible
temporary differences can be utilized.
Deferred income taxes are calculated at the tax rates that are
expected to apply in the period when the liability is settled or
the asset is realized, based on the tax rates and tax laws that
have been enacted as at the balance sheet date. Deferred income
taxes that are not included in the rate-setting process are charged
or credited to the Consolidated Statements of Operations and
Comprehensive Income.
If management determines that it is more-likely-than-not that some
or all of a deferred income tax asset will not be realized, a
valuation allowance is recorded against the deferred income tax
asset to report the net balance at the amount expected to be
realized. Previously unrecognized deferred income tax assets are
reassessed at each balance sheet date and are recognized to the
extent that it has become more-likely-than-not that the tax benefit
will be realized.
The Company records regulatory assets and liabilities associated
with deferred income taxes that will be included in the
rate-setting process.
The Company uses the flow-through method to account for investment
tax credits (ITCs) earned on eligible scientific research and
experimental development expenditures, and apprenticeship job
creation. Under this method, only non-refundable ITCs are
recognized as a reduction to income tax expense.</t>
  </si>
  <si>
    <t>Materials and Supplies</t>
  </si>
  <si>
    <t>Materials and Supplies
Materials and supplies represent consumables, small spare parts and
construction materials held for internal construction and
maintenance of property, plant and equipment. These assets are
carried at average cost less any impairments recorded.</t>
  </si>
  <si>
    <t>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information technology and executive costs.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t>
  </si>
  <si>
    <t>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t>
  </si>
  <si>
    <t>Capitalized Financing Costs</t>
  </si>
  <si>
    <t>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t>
  </si>
  <si>
    <t>Construction and Development in Progress</t>
  </si>
  <si>
    <t>Construction and Development in Progress
Construction and development in progress consists of the
capitalized cost of constructed assets that are not yet complete
and which have not yet been placed in service.</t>
  </si>
  <si>
    <t>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last review resulted in changes to rates
effective January 1, 2015. A summary of average service lives
and depreciation and amortization rates for the various classes of
assets is included below:
Average Rate
Service Life Range Average
Property, plant and equipment:
Transmission 56 years
1% – 3 % 2 %
Distribution 46 years
1% – 7 % 2 %
Communication 16 years
1% – 15 % 6 %
Administration and service 18 years
1% – 20 % 7 %
Intangible assets 10 years 10 % 10 %
In accordance with group depreciation practices, the original cost
of property, plant and equipment, or major components thereof, and
intangible assets that are normally retired, is charged to
accumulated depreciation, with no gain or loss being reflected in
results of operations. Where a disposition of property, plant and
equipment occurs through sale, a gain or loss is calculated based
on proceeds and such gain or loss is included in depreciation
expense.</t>
  </si>
  <si>
    <t>Acquisitions and Goodwill</t>
  </si>
  <si>
    <t>Acquisitions and Goodwill
The Company accounts for business acquisitions using the
acquisition method of accounting and, accordingly, the assets and
liabilities of the acquired entities are primarily measured at
their estimated fair value at the date of acquisition. Goodwill
represents the cost of acquired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 value-based test. The first step compares
the fair value of the applicable reporting unit to its carrying
amount, including goodwill. If the carrying amount of the
applicable reporting unit exceeds its fair value, a second step is
performed. The second step requires an allocation of fair value to
the individual assets and liabilities using purchase price
allocation in order to determine the implied fair value of
goodwill. If the implied fair value of goodwill is less than the
carrying amount, an impairment loss is recorded as a reduction to
goodwill and as a charge to results of operations.
For the year ended December 31, 2016, based on the qualitative
assessment performed as at September 30, 2016, the Company has
determined that it is not more-likely-than-not that the fair value
of each applicable reporting unit assessed is less than its
carrying amount. As a result, no further testing was performed, and
the Company has concluded that goodwill was not impaired at
December 31, 2016.</t>
  </si>
  <si>
    <t>Long-Lived Asset Impairment</t>
  </si>
  <si>
    <t>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 As at December 31, 2016
and 2015, no asset impairment had been recorded.</t>
  </si>
  <si>
    <t>Costs of Arranging Debt Financing</t>
  </si>
  <si>
    <t>Costs of Arranging Debt Financing
For financial liabilities classified as other than
held-for-trading, the Company defers the external transaction costs
related to obtaining debt financing and presents such amounts net
of related debt on the Consolidated Balance Sheets. Deferred debt
issuance costs are amortized over the contractual life of the
related debt on an effective-interest basis and the amortization is
included within financing charges in the Consolidated Statements of
Operations and Comprehensive Income. Transaction costs for items
classified as held-for-trading are expensed immediately.</t>
  </si>
  <si>
    <t>Comprehensive Income</t>
  </si>
  <si>
    <t>Comprehensive Income
Comprehensive income is comprised of net income and other
comprehensive income (OCI). Hydro One presents net income and OCI
in a single continuous Consolidated Statement of Operations and
Comprehensive Income.</t>
  </si>
  <si>
    <t>Financial Assets and Liabilities</t>
  </si>
  <si>
    <t>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except accounts receivable and
amounts due from related parties, which are measured at the lower
of cost or fair value.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Provisions for impaired accounts receivable are recognized as
adjustments to the allowance for doubtful accounts and are
recognized when there is objective evidence that the Company will
not be able to collect amounts according to the original terms. All
financial instrument transactions are recorded at trade date.
Derivative instruments are measured at fair value. Gains and losses
from fair valuation are included within financing charges in the
period in which they aris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6 – Fair Value of Financial Instruments
and Risk Management.</t>
  </si>
  <si>
    <t>Derivative Instruments and Hedge Accounting</t>
  </si>
  <si>
    <t>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the effective portion of
any gain or loss, net of tax, is reported as a component of
accumulated OCI (AOCI) and is reclassified to results of operations
in the same period or periods during which the hedged transaction
affects results of operations. Any gains or losses on the
derivative instrument that represent either hedge ineffectiveness
or hedge components excluded from the assessment of effectiveness
are recognized in results of operations.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The changes in fair value of the undesignated derivative
instruments are reflected in results of operations.
Embedded derivative instruments are separated from their host
contracts and are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at December 31, 2016 or 2015.
Hydro One periodically develops hedging strategies taking into
account risk management objectives. At the inception of a hedging
relationship where the Company has elected to apply hedge
accounting, Hydro One formally documents the relationship between
the hedged item and the hedging instrument, the related risk
management objective, the nature of the specific risk exposure
being hedged, and the method for assessing the effectiveness of the
hedging relationship. The Company also assesses, both at the
inception of the hedge and on a quarterly basis, whether the
hedging instruments are effective in offsetting changes in fair
values or cash flows of the hedged items.</t>
  </si>
  <si>
    <t>Employee Future Benefits</t>
  </si>
  <si>
    <t>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exceeds the
fair value of the plan assets. Liabilities are recognized on the
Consolidated Balance Sheets for any net underfunded projected
benefit obligation. The net underfunded projected benefit
obligation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rojected
benefit obligation of the plan, an asset is recognized equal to the
net overfunded projected benefit obligation. The post-retirement
and post-employment benefit plans are unfunded because there are no
related plan assets.
Hydro One recognizes its contributions to the defined contribution
pension plan as pension expense, with a portion being capitalized
as part of labour costs included in capital expenditures. The
expensed amount is included in operation, maintenance and
administration costs in the Consolidated Statements of Operations
and Comprehensive Income.
Defined Benefit Pension
Defined benefit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and over the estimated remaining life
expectancy of inactive employees in the plan. Pension plan assets,
consisting primarily of listed equity securities as well as
corporate and government debt securities, are fair valued at the
end of each year. Hydro One records a regulatory asset equal to the
net underfunded projected benefit obligation for its pension
plan.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Past service costs from plan amendments are
amortized to results of operations based on the expected average
remaining service period.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and over the
remaining life expectancy of inactive employees in the plan. The
post-retirement benefit obligation is remeasured to its fair value
at each year end based on an annual actuarial report, with an
offset to the associated regulatory asset, to the extent of the
remeasurement adjustment.
For post-employment obligations, the associated regulatory
liabilities representing actuarial gains on transition to
US GAAP are amortized to results of operations based on the
“corridor” approach.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sset, to the extent of the
remeasurement adjustment.
All post-retirement and post-employment future benefit costs are
attributed to labour and are either charged to results of
operations or capitalized as part of the cost of property, plant
and equipment and intangible assets.</t>
  </si>
  <si>
    <t>Stock-Based Compensation
Share Grant Plans
Hydro One measures share grant plans based on fair value of share
grants as estimated based on the grant date Hydro One
Limited’s share price. The costs are recognized in the
financial statements using the graded-vesting attribution method
for share grant plans that have both a performance condition and a
service condition. The Company records a regulatory asset equal to
the accrued costs of share grant plans recognized in each period.
Forfeitures are recognized as they occur (see note 3).
Directors’ Deferred Share Unit (DSU) Plan
The Company records the liabilities associated with its
Directors’ DSU Plan at fair value at each reporting date
until settlement, recognizing compensation expense over the vesting
period on a straight-line basis. The fair value of the DSU
liability is based on Hydro One Limited’s common share
closing price at the end of each reporting period.
Long-term Incentive Plan (LTIP)
The Company measures its LTIP at fair value based on the grant date
share price of Hydro One Limited’s common shares. The related
compensation expense of Hydro One is recognized over the vesting
period on a straight-line basis. Forfeitures are recognized as they
occur.</t>
  </si>
  <si>
    <t>Loss Contingencies</t>
  </si>
  <si>
    <t>Loss Contingencies
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ate than any other amount, the Company
records a loss at the minimum amount within the range.
Management regularly reviews current information available to
determine whether recorded provisions should be adjusted and
whether new provisions are required. Estimating probable losses may
require analysis of multiple forecasts and scenarios that often
depend on judgments about potential actions by third parties, such
as federal, provincial and local courts or regulators. Contingent
liabilities are often resolved over long periods of time. Amounts
recorded in the Consolidated Financial Statements may differ from
the actual outcome once the contingency is resolved. Such
differences could have a material impact on future results of
operations, financial position and cash flows of the Company.
Provisions are based upon current estimates and are subject to
greater uncertainty where the projection period is lengthy. A
significant upward or downward trend in the number of claims filed,
the nature of the alleged injuries, and the average cost of
resolving each claim could change the estimated provision, as could
any substantial adverse or favourable verdict at trial. A federal
or provincial legislative outcome or structured settlement could
also change the estimated liability. Legal fees are expensed as
incurred.</t>
  </si>
  <si>
    <t>Environmental Liabilities
Environmental liabilities are recorded in respect of past
contamination when it is determined that future environmental
remediation expenditures are probable under existing statute or
regulation and the amount of the future expenditures can be
reasonably estimated. Hydro One records a liability for the
estimated future expenditures associated with contaminated land
assessment and remediation and for the phase-out and destruction of
polychlorinated biphenyl (PCB)-contaminated mineral oil removed
from electrical equipment, based on the present value of these
estimated future expenditures. The Company determines the present
value with a discount rate equal to its credit-adjusted risk-free
interest rate on financial instruments with comparable maturities
to the pattern of future environmental expenditures. As the Company
anticipates that the future expenditures will continue to be
recoverable in future rates, an offsetting regulatory asset has
been recorded to reflect the future recovery of these environmental
expenditures from customers. Hydro One reviews its estimates of
future environmental expenditures annually, or more frequently if
there are indications that circumstances have changed.</t>
  </si>
  <si>
    <t>Asset Retirement Obligations
Asset retirement obligations are recorded for legal obligations
associated with the future removal and disposal of long-lived
assets. Such obligations may result from the acquisition,
construction, development and/or normal use of the asset.
Conditional asset retirement obligations are recorded when there is
a legal obligation to perform a future asset retirement activity
but where the timing and/or method of settlement are conditional on
a future event that may or may not be within the control of the
Company. In such a case, the obligation to perform the asset
retirement activity is unconditional even though uncertainty exists
about the timing and/or method of settlement.
When recording an asset retirement obligation, the present value of
the estimated future expenditures required to complete the asset
retirement activity is recorded in the period in which the
obligation is incurred, if a reasonable estimate can be made. In
general, the present value of the estimated future expenditures is
added to the carrying amount of the associated asset and the
resulting asset retirement cost is depreciated over the estimated
useful life of the asset. Where an asset is no longer in service
when an asset retirement obligation is recorded, the asset
retirement cost is recorded in results of operations.
Some of the Company’s transmission and distribution assets,
particularly those located on unowned easements and rights-of-way,
may have asset retirement obligations, conditional or otherwise.
The majority of the Company’s easements and rights-of-way are
either of perpetual duration or are automatically renewed annually.
Land rights with finite terms are generally subject to extension or
renewal. As the Company expects to use the majority of its
facilities in perpetuity, no asset retirement obligations have been
recorded for these assets. If, at some future date, a particular
facility is shown not to meet the perpetuity assumption, it will be
reviewed to determine whether an estimable asset retirement
obligation exists. In such a case, an asset retirement obligation
would be recorded at that time.
The Company’s asset retirement obligations recorded to date
relate to estimated future expenditures associated with the removal
and disposal of asbestos-containing materials installed in some of
its facilities and with the decommissioning of specific switching
stations located on unowned sites.</t>
  </si>
  <si>
    <t>The following tables present Accounting Standards Updates (ASUs)
issued by the Financial Accounting Standards Board (FASB) that are
applicable to Hydro One:
Recently Adopted Accounting Guidance
ASU
Date issued
Description
Effective date
Impact on Hydro One
2014-16 November 2014 This update clarifies that all relevant terms and
features should be considered in evaluating the nature of a host
contract for hybrid financial instruments issued in the form of a
share. The nature of the host contract depends upon the economic
characteristics and risks of the entire hybrid financial
instrument. January 1, 2016 No material impact upon adoption
2015-01
January
2015 Extraordinary items are no longer required to be
presented separately in the income statement. January 1, 2016 No material impact upon adoption
2015-02
February
2015 Guidance on analysis to be performed to determine
whether certain types of legal entities should be
consolidated. January 1, 2016 No material impact upon adoption
2015-03 April 2015 Debt issuance costs are required to be presented
on the balance sheet as a direct deduction from the carrying amount
of the related debt liability consistent with debt discounts or
premiums. January 1, 2016 Reclassification of deferred debt issuance costs
and net unamortized debt premiums as an offset to long-term debt.
Applied retrospectively (see note 15).
2015-05 April 2015 Cloud computing arrangements that have been
assessed to contain a software licence should be accounted for as
internal-use software. January 1, 2016 No material impact upon adoption
2015-16 September 2015 Adjustments to provisional amounts that are
identified during the measurement period of a business combination
in the reporting period in which the adjustment amount is
determined are required to be recognized. The amount recorded in
current period earnings are required to be presented separately on
the face of the income statement or disclosed in the notes by line
item. January 1, 2016 No material impact upon adoption
2015-17 November 2015 All deferred tax assets and liabilities are
required to be classified as noncurrent on the balance sheet. January 1, 2017 This ASU was early adopted as of April 1, 2016 and
was applied prospectively. As a result, the current portions of the
Company’s deferred income tax assets are reclassified as
noncurrent assets on the consolidated Balance Sheet. Prior periods
were not retrospectively adjusted (see note 7).
2016-09 March 2016 Several aspects of the accounting for share-based
payment transactions were simplified, including the income tax
consequences, classification of awards as either equity or
liabilities, and classification on the statement of cash
flows. January 1, 2017 This ASU was early adopted as of October 1, 2016
and was applied retrospectively. As a result, the Company accounts
for forfeitures as they occur. There were no other material impacts
upon adoption.
Recently Issued Accounting Guidance Not Yet Adopted
ASU
Date issued
Description
Effective date
Anticipated impact on Hydro One
2014-09
2015-14 2016-08 2016-10 2016-12
2016-20 May 2014 – December 2016 ASU 2014-09 was issued in May 2014 and provides
guidance on revenue recognition relating to the transfer of
promised goods or services to customers in an amount that reflects
the consideration to which the entity expects to be entitled in
exchange for those goods and services. ASU 2015-14 deferred the
effective date of ASU 2014-09 by one year. Additional ASUs were
issued in 2016 that simplify transition and provide clarity on
certain aspects of the new standard. January 1, 2018 Hydro One has completed its initial assessment and
has identified relevant revenue streams. No quantitative
determination has been made as a detailed assessment is now
underway and will continue through to the third quarter of 2017,
with the end result being a determination of the financial impact
of this standard. The Company is on track for implementation of
this standard by the effective date.
2016-01
January
2016 This update requires equity investments to be
measured at fair value with changes in fair value recognized in net
income, and requires enhanced disclosures and presentation of
financial assets and liabilities in the financial statements. This
ASU also simplifies the impairment assessment of equity investments
without readily determinable fair values by requiring a qualitative
assessment to identify impairment. January 1, 2018 Under assessment
2016-02 February 2016 Lessees are required to recognize the rights and
obligations resulting from operating leases as assets (right to use
the underlying asset for the term of the lease) and liabilities
(obligation to make future lease payments) on the balance
sheet. January 1, 2019 An initial assessment is currently underway
encompassing a review of all existing leases, which will be
followed by a detailed review of relevant contracts. No
quantitative determination has been made at this time. The Company
is on track for implementation of this standard by the effective
date.
2016-05 March 2016 The amendments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January 1, 2018 Under assessment
2016-06 March 2016 Contingent call (put) options that are assessed to
accelerate the payment of principal on debt instruments need to
meet the criteria of being “clearly and closely
related” to their debt hosts. January 1, 2017 No material impact
2016-07 March 2016 The requirement to retroactively adopt the equity
method of accounting if an investment qualifies for use of the
equity method as a result of an increase in the level of ownership
or degree of influence has been eliminated. January 1, 2017 No material impact
2016-11 May 2016 This amendment covers the SEC Staff’s
rescinding of certain SEC Staff observer comments that are codified
in Topic 605 and Topic 932, effective upon the adoption of Topic
606 and Topic 815, effective to coincide with the effective date of
Update 2014-16. January 1, 2019 No material impact
2016-13 June 2016 The amendment provides users with more
decision-useful information about the expected credit losses on
financial instruments and other commitments to extend credit held
by a reporting entity at each reporting date. January 1, 2019 Under assessment
2016-15 August 2016 The amendments provide guidance for eight specific
cash flow issues with the objective of reducing the existing
diversity in practice. January 1, 2018 Under assessment
2016-16
October
2016 The amendment eliminates the prohibition of
recognizing current and deferred income taxes for an intra-entity
asset transfer, other than inventory, until the asset has been sold
to an outside party. The amendment will permit income tax
consequences of such transfers to be recognized when the transfer
occurs. January 1, 2018 Under assessment
2016-18 November 2016 The amendment requires that restricted cash or
restricted cash equivalents be included with cash and cash
equivalents when reconciling the beginning and end-of-period
balances in the statement of cash flows. January 1, 2018 Under assessment
2017-01 January 2017
The amendment clarifies the definition of a business and provides
additional guidance on evaluating whether transactions should be
accounted for as acquisitions
(or disposals) of assets or businesses. January 1, 2018 Under assessment</t>
  </si>
  <si>
    <t>Significant Accounting Policies (Tables)</t>
  </si>
  <si>
    <t>Average Service Lives and Depreciation and Amortization Rates</t>
  </si>
  <si>
    <t xml:space="preserve">A summary of average service lives and depreciation and
amortization rates for the various classes of assets is included
below:
Average Rate
Service Life Range Average
Property, plant and equipment:
Transmission 56 years
1% – 3 % 2 %
Distribution 46 years
1% – 7 % 2 %
Communication 16 years
1% – 15 % 6 %
Administration and service 18 years
1% – 20 % 7 %
Intangible assets 10 years 10 % 10 % </t>
  </si>
  <si>
    <t>New Accounting Pronouncements (Tables)</t>
  </si>
  <si>
    <t>Schedule of Accounting Standards Updates Issued by Financial Accounting Standards Board</t>
  </si>
  <si>
    <t>Business Combinations (Tables)</t>
  </si>
  <si>
    <t>Great Lakes Power Transmission LP [Member]</t>
  </si>
  <si>
    <t>Summary of Determination of Fair Value of Assets Acquired and Liabilities Assumed</t>
  </si>
  <si>
    <t>The following table summarizes the determination of the final fair
value of the assets acquired and liabilities assumed:
(millions of dollars)
Cash and cash equivalents 5
Property, plant and equipment 221
Intangible assets 1
Regulatory assets 50
Goodwill 159
Working capital (2 )
Long-term debt (186 )
Pension and post-employment benefit liabilities, net (5 )
Deferred income taxes (17 )
226</t>
  </si>
  <si>
    <t>Acquisition of Woodstock Hydro [Member]</t>
  </si>
  <si>
    <t>The following table summarizes the determination of the fair value
of the assets acquired and liabilities assumed:
(millions of dollars)
Working capital 4
Property, plant and equipment 27
Intangible assets 1
Deferred income tax assets 2
Goodwill 22
Long-term debt (17 )
Derivative instruments (3 )
Post-retirement and post-employment benefit liability (1 )
Regulatory liabilities (1 )
Other long-term liabilities (2 )
32</t>
  </si>
  <si>
    <t>Acquisition of Haldimand Hydro [Member]</t>
  </si>
  <si>
    <t>The following table summarizes the determination of the fair value
of the assets acquired and liabilities assumed:
(millions of dollars)
Cash and cash equivalents 3
Working capital 5
Property, plant and equipment 52
Deferred income tax assets 1
Goodwill 33
Long-term debt (18 )
Regulatory liabilities (3 )
73</t>
  </si>
  <si>
    <t>Depreciation and Amortization (Tables)</t>
  </si>
  <si>
    <t>Schedule of Depreciation and Amortization</t>
  </si>
  <si>
    <t>Year ended December 31 (millions of dollars) 2016 2015
Depreciation of property, plant and equipment 603 594
Asset removal costs 90 90
Amortization of intangible assets 56 54
Amortization of regulatory assets 20 19
769 757</t>
  </si>
  <si>
    <t>Financing Charges (Tables)</t>
  </si>
  <si>
    <t>Schedule of Financing Charges</t>
  </si>
  <si>
    <t>Year ended December 31 (millions of dollars) 2016 2015
Interest on long-term debt 424 417
Interest on short-term notes 9 2
Other 15 14
Less: Interest capitalized on construction and development in
progress (54 ) (52 )
Interest earned on investments (2 ) (3 )
Gain on interest-rate swap agreements
— (2 )
392 376</t>
  </si>
  <si>
    <t>Income Taxes (Tables)</t>
  </si>
  <si>
    <t>Reconciliation between Statutory and Effective Tax Rates</t>
  </si>
  <si>
    <t>The reconciliation between the statutory and the effective tax
rates is provided as follows:
Year ended December 31 (millions of dollars) 2016 2015
Income taxes / provision for PILs at statutory rate 231 216
Increase (decrease) resulting from:
Net temporary differences recoverable in future rates charged to
customers:
Capital cost allowance in excess of depreciation and
amortization (53 ) (37 )
Pension contributions in excess of pension expense (16 ) (25 )
Overheads capitalized for accounting but deducted for tax
purposes (16 ) (15 )
Interest capitalized for accounting but deducted for tax
purposes (14 ) (13 )
Environmental expenditures (5 ) (5 )
Other 5 (6 )
Net temporary differences (99 ) (101 )
Net tax benefit resulting from transition from PILs Regime to
Federal Tax Regime
— (9 )
Hydro One Brampton spin-off
— 7
Net permanent differences 3 1
Total income taxes / provision for PILs 135 114</t>
  </si>
  <si>
    <t>Major Components of Income Tax Expense</t>
  </si>
  <si>
    <t>The major components of income tax expense are as follows:
Year ended December 31 (millions of dollars) 2016 2015
Current income taxes / provision for PILs 24 2,931
Deferred income taxes / provision for (recovery of) PILs 111 (2,817 )
Total income taxes / provision for PILs 135 114
Effective income tax rate 15.5 % 14.0 %</t>
  </si>
  <si>
    <t>Schedule of Deferred Income Tax Assets and Liabilities</t>
  </si>
  <si>
    <t>At December 31, 2016 and 2015, deferred income tax assets and
liabilities consisted of the following:
December 31 (millions of dollars) 2016 2015
Deferred income tax assets
Depreciation and amortization in excess of capital cost
allowance 477 918
Non-depreciable capital property 271 271
Post-retirement and post-employment benefits expense in excess of
cash payments 603 572
Environmental expenditures 74 75
Non-capital losses 213 62
Investment in subsidiaries 75 55
Other 30 2
1,743 1,955
Less: valuation allowance (352 ) (326 )
Total deferred income tax assets 1,391 1,629
Less: current portion
— 19
1,391 1,610
December 31 (millions of dollars) 2016 2015
Deferred income tax liabilities
Regulatory amounts that are not recognized for tax purposes (153 ) (153 )
Goodwill (10 ) (10 )
Capital cost allowance in excess of depreciation and
amortization (64 ) (42 )
Other (11 ) (1 )
Total deferred income tax liabilities (238 ) (206 )
Less: current portion
—
—
(238 ) (206 )
Net deferred income tax assets 1,153 1,423</t>
  </si>
  <si>
    <t>Major Categories of Net Deferred Income Tax Assets</t>
  </si>
  <si>
    <t>The net deferred income tax assets are presented on the
Consolidated Balance Sheets as follows:
December 31 (millions of dollars) 2016 2015
Current:
Other current assets
— 19
Long-term:
Deferred income tax assets 1,213 1,610
Deferred income tax liabilities (60 ) (206 )
Net deferred income tax assets 1,153 1,423</t>
  </si>
  <si>
    <t>Non Capital Losses Carried Forward to Reduce Future Period Taxable Income</t>
  </si>
  <si>
    <t>As of December 31, 2016, the Company had non-capital losses
carried forward available to reduce future years’ taxable
income, which expire as follows:
Year of expiry (millions of dollars) 2016 2015
2034 2 2
2035 221 232
2036 579
—
Total losses 802 234</t>
  </si>
  <si>
    <t>Accounts Receivable (Tables)</t>
  </si>
  <si>
    <t>Schedule of Accounts Receivable</t>
  </si>
  <si>
    <t>December 31 (millions of dollars) 2016 2015
Accounts receivable – billed 427 374
Accounts receivable – unbilled 441 459
Accounts receivable, gross 868 833
Allowance for doubtful accounts (35 ) (61 )
Accounts receivable, net 833 772</t>
  </si>
  <si>
    <t>Schedule of Allowance for Doubtful Accounts</t>
  </si>
  <si>
    <t>The following table shows the movements in the allowance for
doubtful accounts for the years ended December 31, 2016 and
2015:
Year ended December 31 (millions of dollars) 2016 2015
Allowance for doubtful accounts – January 1 (61 ) (66 )
Write-offs 37 37
Additions to allowance for doubtful accounts (11 ) (32 )
Allowance for doubtful accounts – December 31 (35 ) (61 )</t>
  </si>
  <si>
    <t>Other Current Assets (Tables)</t>
  </si>
  <si>
    <t>Schedule of Other Current Assets</t>
  </si>
  <si>
    <t>December 31 (millions of dollars) 2016 2015
Regulatory assets (Note 12) 37 36
Materials and supplies 19 21
Deferred income tax assets (Notes 3, 7)
— 19
Prepaid expenses and other assets 41 24
97 100</t>
  </si>
  <si>
    <t>Property, Plant and Equipment (Tables)</t>
  </si>
  <si>
    <t>Schedule of Property, Plant and Equipment</t>
  </si>
  <si>
    <t>December 31, 2016 (millions of dollars) Property, Plant and Accumulated Construction in Progress Total
Transmission 14,692 4,862 910 10,740
Distribution 9,656 3,305 243 6,594
Communication 1,069 674 9 404
Administration and service 1,632 924 61 769
Easements 628 67
— 561
27,677 9,832 1,223 19,068
December 31, 2015 (millions of dollars) Property, Plant and Accumulated Construction in Progress Total
Transmission 13,704 4,621 853 9,936
Distribution 9,205 3,177 238 6,266
Communication 1,006 609 18 415
Administration and service 1,531 848 35 718
Easements 622 64
— 558
26,068 9,319 1,144 17,893</t>
  </si>
  <si>
    <t>Intangible Assets (Tables)</t>
  </si>
  <si>
    <t>Schedule of Intangible Assets</t>
  </si>
  <si>
    <t>December 31, 2016 (millions of dollars) Intangible Assets Accumulated Development in Progress Total
Computer applications software 621 326 53 348
Other 5 4
— 1
626 330 53 349
December 31, 2015 (millions of dollars) Intangible Assets Accumulated Development in Progress Total
Computer applications software 579 270 24 333
Other 7 4
— 3
586 274 24 336</t>
  </si>
  <si>
    <t>Regulatory Assets and Liabilities (Tables)</t>
  </si>
  <si>
    <t>Schedule of Regulatory Assets and Liabilities</t>
  </si>
  <si>
    <t>Hydro One has recorded the following regulatory assets and
liabilities:
December 31 (millions of dollars) 2016 2015
Regulatory assets:
Deferred income tax regulatory asset 1,587 1,445
Pension benefit regulatory asset 900 952
Post-retirement and post-employment benefits 243 240
Environmental 204 207
Retail settlement variance account 145 110
Debt premium 32
—
Share-based compensation 31 10
Distribution system code exemption 10 10
2015-2017 rate rider 7 20
B2M LP start-up costs 5 8
Pension cost variance 4 37
Other 14 12
Total regulatory assets 3,182 3,051
Less: current portion 37 36
3,145 3,015
Regulatory liabilities:
Green Energy expenditure variance 69 76
External revenue variance 64 87
CDM deferral variance 54 53
Deferred income tax regulatory liability 4 23
Other 18 16
Total regulatory liabilities 209 255
Less: current portion
— 19
209 236</t>
  </si>
  <si>
    <t>Accounts Payable and Other Current Liabilities (Tables)</t>
  </si>
  <si>
    <t>Schedule of Accounts Payable and Other Current Liabilities</t>
  </si>
  <si>
    <t>December 31 (millions of dollars) 2016 2015
Accounts payable 177 152
Accrued liabilities 651 591
Accrued interest 105 96
Regulatory liabilities (Note 12)
— 19
933 858</t>
  </si>
  <si>
    <t>Other Long-Term Liabilities (Tables)</t>
  </si>
  <si>
    <t>Schedule of Other Long-Term Liabilities</t>
  </si>
  <si>
    <t>December 31 (millions of dollars) 2016 2015
Post-retirement and post-employment benefit liability (Note 18) 1,628 1,541
Pension benefit liability (Note 18) 900 952
Environmental liabilities (Note 19) 177 185
Due to related parties (Note 26) 26 10
Asset retirement obligations (Note 20) 9 9
Long-term accounts payable and other liabilities 25 17
2,765 2,714</t>
  </si>
  <si>
    <t>Debt and Credit Agreements (Tables)</t>
  </si>
  <si>
    <t>Schedule of Outstanding Long-Term Debt</t>
  </si>
  <si>
    <t>The following table presents outstanding long-term debt at
December 31, 2016 and 2015:
December 31 (millions of dollars) 2016 2015
4.64% Series 10 notes due 2016
— 450
Floating-rate Series 27 notes due 2016 1
— 50
5.18% Series 13 notes due 2017 600 600
2.78% Series 28 notes due 2018 750 750
Floating-rate Series 31 notes due 2019 1 228 228
1.48% Series 37 notes due 2019 2 500
—
4.40% Series 20 notes due 2020 300 300
1.62% Series 33 notes due 2020 2 350 350
1.84% Series 34 notes due 2021 500
—
3.20% Series 25 notes due 2022 600 600
2.77% Series 35 notes due 2026 500
—
7.35% Debentures due 2030 400 400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3.91% Series 36 notes due 2046 350
—
3.72% Series 38 notes due 2047 450
—
4.00% Series 24 notes due 2051 225 225
3.79% Series 26 notes due 2062 310 310
4.29% Series 30 notes due 2064 50 50
Hydro One Inc. long-term debt 10,523 8,723
6.6% Senior Secured Bonds due 2023 (Face value –
$112 million) 144
—
4.6% Note Payable due 2023 (Face value –
$36 million) 40
—
Great Lakes Power long-term debt 184
—
10,707 8,723
Add: Net unamortized debt premiums 3 15 17
Add: Unrealized mark-to-market loss (gain) 2 (2 ) 1
Less: Deferred debt issuance costs 3 (40 ) (34 )
Total long-term debt 10,680 8,707
1 The interest rates of the
floating-rate notes are referenced to the 3-month Canadian dollar
bankers’ acceptance rate, plus a margin.
2 The unrealized mark-to-market net
gain relates to $50 million of the Series 33 notes due 2020
and $500 million Series 37 notes due 2019
(2015 – loss relates to $50 million of the
Series 33 notes due 2020). The unrealized mark-to-market net
gain is offset by a $2 million (2015 –
$1 million) unrealized mark-to-market net loss
(2015 – gain) on the related fixed-to-floating
interest-rate swap agreements, which are accounted for as fair
value hedges. See note 16 – Fair Value of Financial
Instruments and Risk Management for details of fair value
hedges.
3 Effective January 1, 2016,
deferred debt issuance costs and net unamortized debt premiums were
reclassified from other long-term assets and other long-term
liabilities, respectively, as an offset to long-term debt upon
adoption of ASU 2015-03</t>
  </si>
  <si>
    <t>Schedule of Long-Term Debt</t>
  </si>
  <si>
    <t>The total long-term debt is presented on the consolidated balance
sheets as follows:
December 31 (millions of dollars) 2016 2015
Current liabilities:
Long-term debt payable within one year 602 500
Long-term liabilities:
Long-term debt 10,078 8,207
Total long-term debt 10,680 8,707</t>
  </si>
  <si>
    <t>Summary of Principal Repayments and Related Weighted Average Interest Rates</t>
  </si>
  <si>
    <t>Principal repayments and related weighted average interest rates
are summarized by the number of years to maturity in the following
table:
Long-term Debt Principal Repayments
Weighted Average Interest Rate
Years to Maturity (millions of dollars) (%)
1 year 602 5.2
2 years 753 2.8
3 years 731 1.4
4 years 653 2.9
5 years 503 1.9
3,242 2.8
6 – 10 years 1,234 3.3
Over 10 years 6,195 5.2
10,671 4.3</t>
  </si>
  <si>
    <t>Summary of Long Term Debt Interest Payment Obligations</t>
  </si>
  <si>
    <t>Interest payment obligations related to long-term debt are
summarized by year in the following table:
Interest Payments
Year
(millions of dollars)
2017 456
2018 425
2019 402
2020 384
2021 370
2,037
2022-2026 1,703
2027+ 4,405
8,145</t>
  </si>
  <si>
    <t>Fair Value of Financial Instruments and Risk Management (Tables)</t>
  </si>
  <si>
    <t>Summary of Fair Values and Carrying Values of Long-Term Debt</t>
  </si>
  <si>
    <t>The fair values and carrying values of the Company’s
long-term debt at December 31, 2016 and 2015 are as
follows:
December 31 (millions of dollars) 2016 Carrying Value 2016 Fair Value 2015 Carrying Value 2015 Fair Value
Long-term debt
$50 million of MTN Series 33 notes 50 50 51 51
$500 million of MTN Series 37 notes 498 498
—
—
Other notes and debentures 10,132 11,462 8,656 9,942
10,680 12,010 8,707 9,993</t>
  </si>
  <si>
    <t>Summary of Fair Value Hierarchy of Financial Assets and Liabilities</t>
  </si>
  <si>
    <t>The fair value hierarchy of financial assets and liabilities at
December 31, 2016 and 2015 is as follows:
December 31, 2016 (millions of dollars) Carrying Value Fair Value Level 1 Level 2 Level 3
Assets:
Cash and cash equivalents 48 48 48
—
—
48 48 48
—
—
Liabilities:
Short-term notes payable 469 469 469
—
—
Long-term debt, including current portion 10,680 12,010
— 12,010
—
Derivative instruments
Fair value hedges – interest-rate swaps 2 2 2
—
—
11,151 12,481 471 12,010
—
December 31, 2015 (millions of dollars) Carrying Value Fair Value Level 1 Level 2 Level 3
Assets:
Cash and cash equivalents 89 89 89
—
—
Derivative instruments
Fair value hedge – interest-rate swap 1 1 1
—
—
90 90 90
—
—
Liabilities:
Short-term notes payable 1,491 1,491 1,491
—
—
Long-term debt, including current portion 8,707 9,993
— 9,993
—
10,198 11,484 1,491 9,993
—</t>
  </si>
  <si>
    <t>Capital Management (Tables)</t>
  </si>
  <si>
    <t>Summary of Company's Capital Structure</t>
  </si>
  <si>
    <t>At December 31, 2016 and 2015, the Company’s capital
structure was as follows:
December 31 (millions of dollars) 2016 2015
Long-term debt payable within one year 602 500
Short-term notes payable 469 1,491
Less: cash and cash equivalents 48 89
1,023 1,902
Long-term debt 10,078 8,207
Common shares 5,391 6,000
Retained earnings 4,487 3,759
Total capital 20,979 19,868</t>
  </si>
  <si>
    <t>Pension and Post-Retirement and Post-Employment Benefits (Tables)</t>
  </si>
  <si>
    <t>Change in Projected Benefit Obligation and Change in Plan Assets</t>
  </si>
  <si>
    <t>Pension Benefits
Post-Retirement and Post-Employment Benefits
Year ended December 31 (millions of dollars) 2016 2015 2016 2015
Change in projected benefit obligation
Projected benefit obligation, beginning of year 7,683 7,535 1,591 1,582
Current service cost 144 146 41 43
Employee contributions 45 40
—
—
Interest cost 308 302 66 64
Benefits paid (354 ) (334 ) (43 ) (47 )
Net actuarial loss (gain) (52 ) (6 ) 14 (27 )
Change due to Hydro One Brampton spin-off
—
—
— (5 )
Change due to Hydro One Telecom spin-off
—
—
— (19 )
Change due to employees transfer
—
— 7
—
Projected benefit obligation, end of year 7,774 7,683 1,676 1,591
Change in plan assets
Fair value of plan assets, beginning of year 6,731 6,299
—
—
Actual return on plan assets 370 582
—
—
Benefits paid (354 ) (334 ) (43 ) (47 )
Employer contributions 108 177 43 47
Employee contributions 45 40
—
—
Administrative expenses (26 ) (33 )
—
—
Fair value of plan assets, end of year 6,874 6,731
—
—
Unfunded status 900 952 1,676 1,591</t>
  </si>
  <si>
    <t>Schedule of Benefit Obligations and Plan Assets</t>
  </si>
  <si>
    <t>Hydro One presents its benefit obligations and plan assets net on
its Consolidated Balance Sheets as follows:
Pension Benefits
Post-Retirement and Post-Employment Benefits
December 31 (millions of dollars) 2016 2015 2016 2015
Other assets 1 1
—
—
—
Accrued liabilities
—
— 55 50
Pension benefit liability 900 952
—
—
Post-retirement and post-employment benefit liability
—
— 1,628 2 1,541
Net unfunded status 899 952 1,683 1,591
1 Represents the funded status of Great
Lakes Power’s defined benefit pension plan.
2 Includes $7 million (2015 –
$nil) relating to Great Lakes Power’s post-employment benefit
plans.</t>
  </si>
  <si>
    <t>Schedule of Projected Benefit Obligation (PBO), Accumulated Benefit Obligation (ABO) and Fair Value of Plan Assets</t>
  </si>
  <si>
    <t>The following table provides the projected benefit obligation
(PBO), accumulated benefit obligation (ABO) and fair value of plan
assets for the Pension Plan:
December 31 (millions of dollars) 2016 2015
PBO 7,774 7,683
ABO 7,094 7,020
Fair value of plan assets 6,874 6,731</t>
  </si>
  <si>
    <t>Schedule of Weighted Average Assumptions Used to Determine Benefit Obligations</t>
  </si>
  <si>
    <t>The following weighted average assumptions were used to determine
the benefit obligations at December 31, 2016 and 2015:
Pension Benefits
Post-Retirement and Post-Employment Benefits
Year ended December 31 2016 2015 2016 2015
Significant assumptions:
Weighted average discount rate 3.90 % 4.00 % 3.90 % 4.10 %
Rate of compensation scale escalation (long-term) 2.50 % 2.50 % 2.50 % 2.50 %
Rate of cost of living increase 2.00 % 2.00 % 2.00 % 2.00 %
Rate of increase in health care cost trends 1
—
— 4.36 % 4.36 %
1 6.25% per annum in 2017, grading
down to 4.36% per annum in and after 2031 (2015 – 6.38%
in 2016, grading down to 4.36% per annum in and
after 2031).</t>
  </si>
  <si>
    <t>Schedule of Weighted Average Assumptions Used to Determine Net Periodic Benefit Costs</t>
  </si>
  <si>
    <t>The following weighted average assumptions were used to determine
the net periodic benefit costs for the years ended
December 31, 2016 and 2015. Assumptions used to determine
current year-end benefit obligations are the assumptions used to
estimate the subsequent year’s net periodic benefit
costs.
Year ended December 31 2016 2015
Pension Benefits:
Weighted average expected rate of return on plan assets 6.50 % 6.50 %
Weighted average discount rate 4.00 % 4.00 %
Rate of compensation scale escalation (long-term) 2.50 % 2.50 %
Rate of cost of living increase 2.00 % 2.00 %
Average remaining service life of employees (years) 15 13
Post-Retirement and Post-Employment Benefits:
Weighted average discount rate 4.10 % 4.00 %
Rate of compensation scale escalation (long-term) 2.50 % 2.50 %
Rate of cost of living increase 2.00 % 2.00 %
Average remaining service life of employees (years) 15.3 13.8
Rate of increase in health care cost trends 1 4.36 % 4.36 %
1 6.38% per annum in 2016, grading
down to 4.36% per annum in and after 2031 (2015 – 6.52%
in 2015, grading down to 4.36% per annum in and
after 2031).</t>
  </si>
  <si>
    <t>Schedule of Effect of One Percent Change in Health Care Cost Trends on Projected Benefit Obligation</t>
  </si>
  <si>
    <t xml:space="preserve">The effect of a 1% change in health care cost trends on the
projected benefit obligation for the post-retirement and
post-employment benefits at December 31, 2016 and 2015 is as
follows:
December 31 (millions of
dollars) 2016 2015
Projected benefit obligation:
Effect of a 1% increase in health care cost trends 286 252
Effect of a 1% decrease in health care cost trends (219 ) (196 ) </t>
  </si>
  <si>
    <t>Schedule of Effect of One Percent Change in Health Care Cost Trends on Service Cost and Interest Cost</t>
  </si>
  <si>
    <t xml:space="preserve">The effect of a 1% change in health care cost trends on the service
cost and interest cost for the post-retirement and post-employment
benefits for the years ended December 31, 2016 and 2015 is as
follows:
Year ended December 31 (millions of dollars) 2016 2015
Service cost and interest cost:
Effect of a 1% increase in health care cost trends 22 22
Effect of a 1% decrease in health care cost trends (16 ) (16 ) </t>
  </si>
  <si>
    <t>Approximate Life Expectancies Used to Determine Projected Benefit Obligations for Pension, Post-Retirement and Post-Employment Plans</t>
  </si>
  <si>
    <t>The following approximate life expectancies were used in the
mortality assumptions to determine the projected benefit
obligations for the pension and post-retirement and post-employment
plans at December 31, 2016 and 2015:
December 31, 2016 December 31,
2015
Life expectancy at 65 for a member currently at Life expectancy
at 65 for a member currently at
Age 65 Age 45 Age 65 Age 45
Male Female Male Female Male Female Male Female
22 24 23 24 23 25 24 26</t>
  </si>
  <si>
    <t>Schedule of Estimated Future Benefit Payments</t>
  </si>
  <si>
    <t>At December 31, 2016, estimated future benefit payments to the
participants of the Plans were:
(millions of dollars) Pension Benefits Post-Retirement and Post-Employment Benefits
2017 321 55
2018 331 57
2019 340 60
2020 349 61
2021 358 65
2022 through to 2026 1,910 353
Total estimated future benefit payments through to 2026 3,609 651</t>
  </si>
  <si>
    <t>Schedule of Actuarial Gains and Losses and Prior Service Costs Recorded Within Regulatory Assets</t>
  </si>
  <si>
    <t>The following table provides the actuarial gains and losses and
prior service costs recorded within regulatory assets:
Year ended December 31 (millions of dollars) 2016 2015
Pension Benefits:
Actuarial loss (gain) for the year 35 (181 )
Amortization of actuarial losses (96 ) (119 )
Prior service cost amortization
— (2 )
(61 ) (302 )
Post-Retirement and Post-Employment Benefits:
Actuarial loss (gain) for the year 14 (27 )
Amortization of actuarial losses (15 ) (14 )
Prior service cost amortization
—
—
(1 ) (41 )</t>
  </si>
  <si>
    <t>Components of Regulatory Assets That Have Not Been Recognized as Components of Net Periodic Benefit Costs</t>
  </si>
  <si>
    <t>The following table provides the components of regulatory assets
that have not been recognized as components of net periodic benefit
costs for the years ended December 31, 2016 and 2015:
Year ended December 31 (millions of dollars) 2016 2015
Pension Benefits:
Prior service cost
—
—
Actuarial loss 900 952
900 952
Post-Retirement and Post-Employment Benefits:
Actuarial loss 243 240
243 240</t>
  </si>
  <si>
    <t>Components of Regulatory Assets Expected to be Amortized as Components of Net Periodic Benefit Costs</t>
  </si>
  <si>
    <t>The following table provides the components of regulatory assets at
December 31 that are expected to be amortized as components of
net periodic benefit costs in the following year:
Pension Benefits
Post-Retirement and Post-Employment Benefits
December 31 (millions of dollars) 2016 2015 2016 2015
Prior service cost
—
—
—
—
Actuarial loss 79 96 6 8
79 96 6 8</t>
  </si>
  <si>
    <t>Schedule of Pension Plan Target Asset and Weighted Average Asset Allocations</t>
  </si>
  <si>
    <t>At December 31, 2016, the Pension Plan target asset
allocations and weighted average asset allocations were as
follows:
Target Allocation (%)
Pension Plan Assets (%)
Equity securities 55.0 58.7
Debt securities 35.0 33.6
Other 1 10.0 7.7
100.0 100.0
1 Other investments include real estate
and infrastructure investments.</t>
  </si>
  <si>
    <t>Pension Plan Assets Measured and Recorded at Fair Value on Recurring Basis</t>
  </si>
  <si>
    <t>The following tables present the Pension Plan assets measured and
recorded at fair value on a recurring basis and their level within
the fair value hierarchy at December 31, 2016 and 2015:
December 31, 2016 (millions of dollars) Level 1 Level 2 Level 3 Total
Pooled funds
— 20 425 445
Cash and cash equivalents 146
—
— 146
Short-term securities
— 127
— 127
Corporate shares – Canadian 911
—
— 911
Corporate shares – Foreign 2,985 113
— 3,098
Bonds and debentures – Canadian
— 1,943
— 1,943
Bonds and debentures – Foreign
— 193
— 193
Total fair value of plan assets 1 4,042 2,396 425 6,863
1 At December 31, 2016, the total
fair value of Pension Plan assets excludes $27 million of
interest and dividends receivable, $15 million of purchased
investments payable, $9 million of pension administration expenses
payable, and $7 million of sold investments receivable.
December 31, 2015 (millions of dollars) Level 1 Level 2 Level 3 Total
Pooled funds
— 23 301 324
Cash and cash equivalents 191
—
— 191
Short-term securities
— 80
— 80
Corporate shares – Canadian 807
—
— 807
Corporate shares – Foreign 2,931 116
— 3,047
Bonds and debentures – Canadian
— 2,072
— 2,072
Bonds and debentures – Foreign
— 201
— 201
Total fair value of plan assets 1 3,929 2,492 301 6,722
1 At December 31, 2015, the total
fair value of Pension Plan assets excludes $27 million of
interest and dividends receivable, and $18 million relating to
accruals for pension administration expense and foreign exchange
contracts payable.</t>
  </si>
  <si>
    <t>Changes in Fair Value of Financial Instruments Classified in Level 3</t>
  </si>
  <si>
    <t>The following table summarizes the changes in fair value of
financial instruments classified in Level 3 for the years ended
December 31, 2016 and 2015. The Pension Plan classifies
financial instruments as Level 3 when the fair value is measured
based on at least one significant input that is not observable in
the markets or due to lack of liquidity in certain markets. The
gains and losses presented in the table below may include changes
in fair value based on both observable and unobservable inputs.
Year ended December 31 (millions of dollars) 2016 2015
Fair value, beginning of year 301 144
Realized and unrealized gains 23 51
Purchases 151 106
Sales and disbursements (50 )
—
Fair value, end of year 425 301</t>
  </si>
  <si>
    <t>Pension Plan [Member]</t>
  </si>
  <si>
    <t>Components of Net Periodic Benefit Costs</t>
  </si>
  <si>
    <t>The following table provides the components of the net periodic
benefit costs for the years ended December 31, 2016 and 2015
for the Pension Plan:
Year ended December 31 (millions of dollars) 2016 2015
Current service cost, net of employee contributions 144 146
Interest cost 308 302
Expected return on plan assets, net of expenses (432 ) (406 )
Amortization of actuarial losses 96 119
Prior service cost amortization
— 2
Net periodic benefit costs 116 163
Charged to results of operations 1 45 81
1 The Company follows the cash basis of
accounting consistent with the inclusion of pension costs in
OEB-approved rates. During the year ended December 31, 2016,
pension costs of $105 million (2015 – $177 million) were
attributed to labour, of which $45 million (2015 – $81
million) was charged to operations, and $60 million (2015 –
$96 million) was capitalized as part of the cost of property, plant
and equipment and intangible assets.</t>
  </si>
  <si>
    <t>Post-Retirement and Post-Employment Benefits [Member]</t>
  </si>
  <si>
    <t>The following table provides the components of the net periodic
benefit costs for the years ended December 31, 2016 and 2015
for the post-retirement and post-employment benefit plans:
Year ended December 31 (millions of dollars) 2016 2015
Current service cost, net of employee contributions 41 43
Interest cost 66 64
Amortization of actuarial losses 15 14
Prior service cost amortization
—
—
Net periodic benefit costs 122 121
Charged to results of operations 53 55</t>
  </si>
  <si>
    <t>Environmental Liabilities (Tables)</t>
  </si>
  <si>
    <t>Schedule of Movements in Environmental Liabilities</t>
  </si>
  <si>
    <t>The following tables show the movements in environmental
liabilities for the years ended December 31, 2016 and
2015:
Year ended December 31, 2016 (millions of
dollars) PCB Land Assessment Total
Environmental liabilities, January 1 148 59 207
Interest accretion 7 1 8
Expenditures (11 ) (9 ) (20 )
Revaluation adjustment (1 ) 10 9
Environmental liabilities, December 31 143 61 204
Less: current portion 18 9 27
125 52 177
Year ended December 31, 2015 (millions of
dollars) PCB Land Assessment Total
Environmental liabilities, January 1 172 67 239
Interest accretion 8 2 10
Expenditures (8 ) (11 ) (19 )
Revaluation adjustment (24 ) 1 (23 )
Environmental liabilities, December 31 148 59 207
Less: current portion 12 10 22
136 49 185</t>
  </si>
  <si>
    <t>Reconciliation between Undiscounted Basis of Environmental Liabilities and Amount Recognized on Consolidated Balance Sheets</t>
  </si>
  <si>
    <t>The following tables show the reconciliation between the
undiscounted basis of the environmental liabilities and the amount
recognized on the Consolidated Balance Sheets after factoring in
the discount rate:
December 31, 2016 (millions of dollars) PCB Land Assessment Total
Undiscounted environmental liabilities 158 66 224
Less: discounting accumulated liabilities to present value 15 5 20
Discounted environmental liabilities 143 61 204
December 31, 2015 (millions of dollars) PCB Land Assessment Total
Undiscounted environmental liabilities 168 61 229
Less: discounting accumulated liabilities to present value 20 2 22
Discounted environmental liabilities 148 59 207</t>
  </si>
  <si>
    <t>Schedule of Estimated Future Environmental Expenditures</t>
  </si>
  <si>
    <t>At December 31, 2016, the estimated future environmental
expenditures were as follows:
(millions of dollars)
2017 27
2018 26
2019 25
2020 29
2021 36
Thereafter 81
224</t>
  </si>
  <si>
    <t>Share Capital (Tables)</t>
  </si>
  <si>
    <t>Number of Common Shares</t>
  </si>
  <si>
    <t>The following table presents the common shares issued during the
year ended December 31, 2015.
Year ended December 31, 2015
(millions of dollars) (number of shares)
Pre-Closing Transactions:
Common shares issued – purchase and cancellation of preferred
shares (a) 323 2,640
Common shares issued (b) 2,600 39,598
Common shares issued (c)
— 1
Total common shares issued 2,923 42,239
(a) On October 31, 2015, Hydro One
purchased and cancelled its 12,920,000 preferred shares previously
held by the Province for cancellation at a price equal to the
redemption price of the preferred shares totalling $323 million,
which was satisfied by the issuance to the Province of 2,640 common
shares of Hydro One.
(b) On November 4, 2015, Hydro One
issued 39,598 common shares to Hydro One Limited for proceeds of
$2.6 billion.
(c) On November 3, 2015, Hydro One
declared a stock dividend on its common shares, which due to the
number of shares issued and the resulting effect on the price per
share was treated as a stock split. On November 5, 2015, Hydro
One effected a reverse split and issued as consideration one common
share to Hydro One Limited. There was no impact to the capital
structure of Hydro One as a net result of the stock dividend
and the reverse split.</t>
  </si>
  <si>
    <t>Stock-Based Compensation (Tables)</t>
  </si>
  <si>
    <t>Summary of Share Grant Activity</t>
  </si>
  <si>
    <t>A summary of share grant activity under the Share Grant Plans
during years ended December 31, 2016 and 2015 is presented
below:
Year ended December 31, 2016 Share Grants (number of common shares) Weighted-Average Price
Share grants outstanding – January 1, 2016 5,319,370 $ 20.50
Granted (non-vested)
—
—
Forfeited 1 (79,692 ) $ 20.50
Share grants outstanding – December 31, 2016 5,239,678 $ 20.50
1 Includes shares forfeited as well as
shares transferred corresponding to transfer of employees from an
affiliate company.
Year ended December 31, 2015 Share Grants (number of common shares) Weighted-Average Price
Share grants outstanding – January 1, 2015
—
—
Granted (non-vested) 5,319,370 $ 20.50
Share grants outstanding – December 31, 2015 5,319,370 $ 20.50</t>
  </si>
  <si>
    <t>Summary of Number of DSUs</t>
  </si>
  <si>
    <t>Each DSU represents a unit with an underlying value equivalent to
the value of one common share of Hydro One Limited and is entitled
to accrue Hydro One Limited common share dividend equivalents in
the form of additional DSUs at the time dividends are paid,
subsequent to declaration by Hydro One Limited’s Board of
Directors.
Year ended December 31 (number of DSUs) 2016 2015
DSUs outstanding – January 1 20,525
—
DSUs granted 78,558 20,525
DSUs outstanding – December 31 99,083 20,525</t>
  </si>
  <si>
    <t>Summary of Number of PSUs and RSUs</t>
  </si>
  <si>
    <t>During 2016, Hydro One Limited granted awards under its LTIP,
consisting of PSUs and RSUs, all of which are equity settled in
Hydro One Limited shares, as follows:
Year ended December 31, 2016 Number of PSUs Number of RSUs
Units outstanding – January 1, 2016
—
—
Units granted 233,710 257,260
Units forfeited (4,820 ) (4,820 )
Units outstanding – December 31, 2016 228,890 252,440</t>
  </si>
  <si>
    <t>Noncontrolling Interest (Tables)</t>
  </si>
  <si>
    <t>Schedule of Movements in Noncontrolling Interest</t>
  </si>
  <si>
    <t>The following tables show the movements in noncontrolling interest
for the years ended December 31, 2016 and 2015:
Year ended December 31, 2016 (millions of
dollars) Temporary Equity Equity Total
Noncontrolling interest – January 1, 2016 23 52 75
Distributions to noncontrolling interest (3 ) (6 ) (9 )
Net income attributable to noncontrolling interest 2 4 6
Noncontrolling interest – December 31, 2016 22 50 72
Year ended December 31, 2015 (millions of
dollars) Temporary Equity Equity Total
Noncontrolling interest – January 1, 2015 21 49 70
Distributions to noncontrolling interest (1 ) (4 ) (5 )
Net income attributable to noncontrolling interest 3 7 10
Noncontrolling interest – December 31, 2015 23 52 75</t>
  </si>
  <si>
    <t>Related Party Transactions (Tables)</t>
  </si>
  <si>
    <t>Summary of Related Party Transactions</t>
  </si>
  <si>
    <t>The Province is the majority shareholder of Hydro One Limited. The
IESO, Ontario Power Generation Inc. (OPG), OEFC, OEB, Hydro One
Brampton and Hydro One Telecom are related parties to Hydro One
because they are controlled or significantly influenced by the
Province or by Hydro One Limited.
Year ended December 31
2016 2015
Related Party
Transaction (millions of dollars)
Province 1
Dividends paid
— 888
IESO
Power purchased 2,096 2,318
Revenues for transmission services 1,549 1,548
Distribution revenues related to rural rate protection 125 127
Distribution revenues related to the supply of electricity to
remote northern communities 32 32
Funding received related to Conservation and Demand Management
programs 63 70
OPG
Power purchased 6 11
Revenues related to provision of construction and equipment
maintenance services 4 7
Costs expensed related to the purchase of services 1 1
OEFC
Payments in lieu of corporate income taxes 2
— 2,933
Power purchased from power contracts administered by the OEFC 1 6
Indemnification fee paid (terminated effective October 31,
2015)
— 8
OEB
OEB fees 11 12
Hydro One Brampton 1
Revenues from management, administrative and smart meter network
services 3 1
Hydro One Limited
Common shares issued 3
— 2,600
Return of stated capital 609
—
Dividends paid 2
—
Stock-based compensation costs 24 10
IPO costs subsequently reimbursed by Hydro One Limited 4
— 7
Hydro One Telecom
Services received – costs expensed 24 4
Services received – costs capitalized 12 2
Revenues for services provided 3
—
1 On August 31, 2015, Hydro One
completed the spin-off of its subsidiary, Hydro One Brampton, to
the Province.
2 In 2015, Hydro One made PILs to the
OEFC totalling $2.9 billion, including Departure Tax of $2.6
billion.
3 On November 4, 2015, Hydro One
issued 39,598 common shares to Hydro One Limited for proceeds of
$2.6 billion.
4 In 2015, Hydro One incurred certain
IPO related expenses totalling $7 million, which were subsequently
reimbursed to the Company by Hydro One Limited.</t>
  </si>
  <si>
    <t>Schedule of Amounts Due to and from Related Parties</t>
  </si>
  <si>
    <t>The amounts due to and from related parties as a result of the
transactions referred to above are as follows:
December 31 (millions of dollars) 2016 2015
Due from related parties 224 184
Due to related parties 1 (279 ) (142 )
1 Included in due to related parties at
December 31, 2016 are amounts owing to the IESO in respect of
power purchases of $143 million (2015 –
$134 million).</t>
  </si>
  <si>
    <t>Consolidated Statements of Cash Flows (Tables)</t>
  </si>
  <si>
    <t>Schedule of Consolidated Statement of Cash Flows</t>
  </si>
  <si>
    <t>The changes in non-cash balances related to operations consist of
the following:
Year ended December 31 (millions of dollars) 2016 2015
Accounts receivable (59 ) 249
Due from related parties (40 ) 40
Materials and supplies 2 2
Prepaid expenses and other assets (17 ) 12
Accounts payable 18 (26 )
Accrued liabilities 52 (27 )
Due to related parties 113 (95 )
Accrued interest 9 (4 )
Long-term accounts payable and other liabilities 6
—
Post-retirement and post-employment benefit liability 84 41
168 192
Capital Expenditures
The following table reconciles between investments in property,
plant and equipment and the amount presented in the Consolidated
Statements of Cash Flows after accounting for capitalized
depreciation and the net change in related accruals:
Year ended December 31 (millions of dollars) 2016 2015
Capital investments in property, plant and equipment (1,624 ) (1,622 )
Capitalized depreciation and net change in accruals included in
capital investments in property, plant and equipment 30 28
Capital expenditures – property, plant and equipment (1,594 ) (1,594 )
The following table reconciles between investments in intangible
assets and the amount presented in the Consolidated Statements of
Cash Flows after accounting for the net change in related
accruals:
Year ended December 31 (millions of dollars) 2016 2015
Capital investments in intangible assets (67 ) (40 )
Net change in accruals included in capital investments in
intangible assets 6 3
Capital expenditures – intangible assets (61 ) (37 )
Supplementary Information
Year ended December 31 (millions of dollars) 2016 2015
Net interest paid 418 416
Income taxes / PILs paid 30 2,928</t>
  </si>
  <si>
    <t>Commitments (Tables)</t>
  </si>
  <si>
    <t>Summary of Commitments Under Leases, Outsourcing and Other Agreements Due</t>
  </si>
  <si>
    <t>The following table presents a summary of Hydro One’s
commitments under leases, outsourcing and other agreements due in
the next 5 years and thereafter.
December 31, 2016 (millions of dollars) 2017 2018 2019 2020 2021 Thereafter
Outsourcing agreements 165 102 94 2 2 9
Long-term software/meter agreement 17 17 16 17 1 5
Operating lease commitments 9 9 4 8 2 2</t>
  </si>
  <si>
    <t>Segmented Reporting (Tables)</t>
  </si>
  <si>
    <t>Summary of Segment Information</t>
  </si>
  <si>
    <t>The accounting policies followed by the segments are the same as
those described in the summary of significant accounting policies
(see note 2).
Year ended December 31, 2016 (millions of
dollars) Transmission Distribution Other Consolidated
Revenues 1,587 4,915
— 6,502
Purchased power
— 3,427
— 3,427
Operation, maintenance and administration 410 613 20 1,043
Depreciation and amortization 390 379
— 769
Income (loss) before financing charges and income taxes 787 496 (20 ) 1,263
Capital investments 988 703
— 1,691
Year ended December 31, 2015 (millions of
dollars) Transmission Distribution Other Consolidated
Revenues 1,536 4,949 44 6,529
Purchased power
— 3,450
— 3,450
Operation, maintenance and administration 415 633 82 1,130
Depreciation and amortization 374 380 3 757
Income (loss) before financing charges and income taxes 747 486 (41 ) 1,192
Capital investments 943 711 8 1,662
Total Assets by Segment:
December 31 (millions of dollars) 2016 2015
Transmission 13,083 12,045
Distribution 9,393 9,200
Other 2,834 2,924
Total assets 25,310 24,169</t>
  </si>
  <si>
    <t>Description of the Business - Additional Information (Detail)</t>
  </si>
  <si>
    <t>Organization, Consolidation and Presentation of Financial Statements [Abstract]</t>
  </si>
  <si>
    <t>Date of incorporation</t>
  </si>
  <si>
    <t>Dec. 1,
		1998</t>
  </si>
  <si>
    <t>Significant Accounting Policies - Additional Information (Detail) - CAD</t>
  </si>
  <si>
    <t>May 01, 2016</t>
  </si>
  <si>
    <t>Nov. 30, 2015</t>
  </si>
  <si>
    <t>Mar. 31, 2015</t>
  </si>
  <si>
    <t>Accounting Policies [Line Items]</t>
  </si>
  <si>
    <t>Short-term investments original maturity</t>
  </si>
  <si>
    <t>3 months</t>
  </si>
  <si>
    <t>Income tax examination, Likelihood of unfavorable settlement</t>
  </si>
  <si>
    <t>Tax benefits associated with income  tax positions taken, or expected to be taken, in a tax return are recorded only  when the "more-likely-than-not" recognition threshold is satisfied and are  measured at the largest amount of benefit that has a greater than 50% likelihood  of being realized upon settlement.</t>
  </si>
  <si>
    <t>Threshold probability for recognition</t>
  </si>
  <si>
    <t>50.00%</t>
  </si>
  <si>
    <t>Asset impairment charges</t>
  </si>
  <si>
    <t>Embedded derivatives</t>
  </si>
  <si>
    <t>Asset retirement obligation</t>
  </si>
  <si>
    <t>Facilities In Perpetuity [Member]</t>
  </si>
  <si>
    <t>Hydro One Networks [Member] | 2016 Approved Revenue Requirement [Member]</t>
  </si>
  <si>
    <t>Transmission revenue requirement</t>
  </si>
  <si>
    <t>Distribution revenue requirement</t>
  </si>
  <si>
    <t>Hydro One Networks [Member] | 2015 Approved Revenue Requirement [Member]</t>
  </si>
  <si>
    <t>Hydro One Networks [Member] | 2017 Approved Revenue Requirement [Member]</t>
  </si>
  <si>
    <t>Hydro One Networks [Member] | 2016 Subsequently Approved Updated Revenue Requirements [Member]</t>
  </si>
  <si>
    <t>Hydro One Networks [Member] | 2017 Subsequently Approved Updated Revenue Requirement [Member]</t>
  </si>
  <si>
    <t>B2M Limited Partnership [Member]</t>
  </si>
  <si>
    <t>Ownership interest in related party</t>
  </si>
  <si>
    <t>66.00%</t>
  </si>
  <si>
    <t>B2M Limited Partnership [Member] | 2016 Approved Revenue Requirement [Member]</t>
  </si>
  <si>
    <t>B2M Limited Partnership [Member] | 2015 Approved Revenue Requirement [Member]</t>
  </si>
  <si>
    <t>B2M Limited Partnership [Member] | 2017 Approved Revenue Requirement [Member]</t>
  </si>
  <si>
    <t>B2M Limited Partnership [Member] | 2018 Approved Revenue Requirement [Member]</t>
  </si>
  <si>
    <t>B2M Limited Partnership [Member] | 2019 Approved Revenue Requirement [Member]</t>
  </si>
  <si>
    <t>Hydro One Remote Communities [Member]</t>
  </si>
  <si>
    <t>Increase in basic rate, distribution and generation of electricity</t>
  </si>
  <si>
    <t>2.10%</t>
  </si>
  <si>
    <t>Effective date of increase in basic rate, distribution and generation of electricity</t>
  </si>
  <si>
    <t>May 1,
		2016</t>
  </si>
  <si>
    <t>Significant Accounting Policies - Average Service Lives and Depreciation and Amortization Rates (Detail)</t>
  </si>
  <si>
    <t>Property Plant And Equipment Estimated Useful Lives [Line Items]</t>
  </si>
  <si>
    <t>Average Service Life, Intangible assets</t>
  </si>
  <si>
    <t>10 years</t>
  </si>
  <si>
    <t>Annual rate of amortization, Intangible assets</t>
  </si>
  <si>
    <t>10.00%</t>
  </si>
  <si>
    <t>Annual average rate of amortization, Intangible assets</t>
  </si>
  <si>
    <t>Transmission [Member]</t>
  </si>
  <si>
    <t>Average Service Life, Property, plant and equipment</t>
  </si>
  <si>
    <t>56 years</t>
  </si>
  <si>
    <t>Annual average rate of depreciation and amortization, Property, plant and equipment</t>
  </si>
  <si>
    <t>2.00%</t>
  </si>
  <si>
    <t>Distribution [Member]</t>
  </si>
  <si>
    <t>46 years</t>
  </si>
  <si>
    <t>Communication [Member]</t>
  </si>
  <si>
    <t>16 years</t>
  </si>
  <si>
    <t>6.00%</t>
  </si>
  <si>
    <t>Administration and Service [Member]</t>
  </si>
  <si>
    <t>18 years</t>
  </si>
  <si>
    <t>7.00%</t>
  </si>
  <si>
    <t>Minimum [Member] | Transmission [Member]</t>
  </si>
  <si>
    <t>Annual rate of depreciation and amortization, Property, plant and equipment</t>
  </si>
  <si>
    <t>1.00%</t>
  </si>
  <si>
    <t>Minimum [Member] | Distribution [Member]</t>
  </si>
  <si>
    <t>Minimum [Member] | Communication [Member]</t>
  </si>
  <si>
    <t>Minimum [Member] | Administration and Service [Member]</t>
  </si>
  <si>
    <t>Maximum [Member] | Transmission [Member]</t>
  </si>
  <si>
    <t>3.00%</t>
  </si>
  <si>
    <t>Maximum [Member] | Distribution [Member]</t>
  </si>
  <si>
    <t>Maximum [Member] | Communication [Member]</t>
  </si>
  <si>
    <t>15.00%</t>
  </si>
  <si>
    <t>Maximum [Member] | Administration and Service [Member]</t>
  </si>
  <si>
    <t>20.00%</t>
  </si>
  <si>
    <t>New Accounting Pronouncements - Schedule of Accounting Standards Updates Issued by Financial Accounting Standards Board (Detail)</t>
  </si>
  <si>
    <t>Recently Adopted Accounting Guidance [Member] | ASU 2014-16 [Member]</t>
  </si>
  <si>
    <t>New Accounting Pronouncements or Change in Accounting Principle [Line Items]</t>
  </si>
  <si>
    <t>Date issued</t>
  </si>
  <si>
    <t>2014-11</t>
  </si>
  <si>
    <t>Description</t>
  </si>
  <si>
    <t>This update clarifies that all relevant terms and features should be considered in evaluating the nature of a host contract for hybrid financial instruments issued in the form of a share. The nature of the host contract depends upon the economic characteristics and risks of the entire hybrid financial instrument.</t>
  </si>
  <si>
    <t>Effective date</t>
  </si>
  <si>
    <t>Jan. 1,
		2016</t>
  </si>
  <si>
    <t>Impact / Anticipated impact on Hydro One</t>
  </si>
  <si>
    <t xml:space="preserve">No material impact upon adoption          </t>
  </si>
  <si>
    <t>Recently Adopted Accounting Guidance [Member] | ASU 2015-01 [Member]</t>
  </si>
  <si>
    <t>2015-01</t>
  </si>
  <si>
    <t>Extraordinary items are no longer required to be presented separately in the income statement.</t>
  </si>
  <si>
    <t xml:space="preserve">No material impact upon adoption  </t>
  </si>
  <si>
    <t>Recently Adopted Accounting Guidance [Member] | ASU 2015-02 [Member]</t>
  </si>
  <si>
    <t>2015-02</t>
  </si>
  <si>
    <t>Guidance on analysis to be performed to determine whether certain types of legal entities should be consolidated.</t>
  </si>
  <si>
    <t xml:space="preserve">No material impact upon adoption   </t>
  </si>
  <si>
    <t>Recently Adopted Accounting Guidance [Member] | ASU 2015-03 [Member]</t>
  </si>
  <si>
    <t>2015-04</t>
  </si>
  <si>
    <t>Debt issuance costs are required to be presented on the balance sheet as a direct deduction from the carrying amount of the related debt liability consistent with debt discounts or premiums.</t>
  </si>
  <si>
    <t>Reclassification of deferred debt issuance costs and net unamortized debt premiums as an offset to long-term debt. Applied retrospectively (see note 15).</t>
  </si>
  <si>
    <t>Recently Adopted Accounting Guidance [Member] | ASU 2015-05 [Member]</t>
  </si>
  <si>
    <t>Cloud computing arrangements that have been assessed to contain a software licence should be accounted for as internal-use software.</t>
  </si>
  <si>
    <t xml:space="preserve">No material impact upon adoption    </t>
  </si>
  <si>
    <t>Recently Adopted Accounting Guidance [Member] | ASU 2015-16 [Member]</t>
  </si>
  <si>
    <t>2015-09</t>
  </si>
  <si>
    <t>Adjustments to provisional amounts that are identified during the measurement period of a business combination in the reporting period in which the adjustment amount is determined are required to be recognized. The amount recorded in current period earnings are required to be presented separately on the face of the income statement or disclosed in the notes by line item.</t>
  </si>
  <si>
    <t xml:space="preserve">No material impact upon adoption             </t>
  </si>
  <si>
    <t>Recently Adopted Accounting Guidance [Member] | ASU 2015-17 [Member]</t>
  </si>
  <si>
    <t>2015-11</t>
  </si>
  <si>
    <t xml:space="preserve">All deferred tax assets and liabilities are required to be classified as noncurrent on the balance sheet.          </t>
  </si>
  <si>
    <t>Jan. 1,
		2017</t>
  </si>
  <si>
    <t>This ASU was early adopted as of April 1, 2016 and was applied prospectively. As a result, the current portions of the Company's deferred income tax assets are reclassified as noncurrent assets on the consolidated Balance Sheet. Prior periods were not retrospectively adjusted (see note 7).</t>
  </si>
  <si>
    <t>Recently Issued Accounting Guidance Not Yet Adopted [Member] | ASU 2014-09, 2015-14, 2016- 08, 2016-10, 2016-12, 2016-20 [Member]</t>
  </si>
  <si>
    <t>ASU 2014-09 was issued in May 2014 and provides guidance on revenue recognition relating to the transfer of promised goods or services to customers in an amount that reflects the consideration to which the entity expects to be entitled in exchange for those goods and services. ASU 2015-14 deferred the effective date of ASU 2014-09 by one year. Additional ASUs were issued in 2016 that simplify transition and provide clarity on certain aspects of the new standard.</t>
  </si>
  <si>
    <t>Jan. 1,
		2018</t>
  </si>
  <si>
    <t xml:space="preserve">Hydro One has completed its initial assessment and has identified relevant revenue streams. No quantitative determination has been made as a detailed assessment is now underway and will continue through to the third quarter of 2017, with the end result being a determination of the financial impact of this standard. The Company is on track for implementation of this standard by the effective date.    </t>
  </si>
  <si>
    <t>Recently Issued Accounting Guidance Not Yet Adopted [Member] | ASU 2014-09, 2015-14, 2016- 08, 2016-10, 2016-12, 2016-20 [Member] | Minimum [Member]</t>
  </si>
  <si>
    <t>2014-05</t>
  </si>
  <si>
    <t>Recently Issued Accounting Guidance Not Yet Adopted [Member] | ASU 2014-09, 2015-14, 2016- 08, 2016-10, 2016-12, 2016-20 [Member] | Maximum [Member]</t>
  </si>
  <si>
    <t>2016-12</t>
  </si>
  <si>
    <t>Recently Issued Accounting Guidance Not Yet Adopted [Member] | ASU 2016-01 [Member]</t>
  </si>
  <si>
    <t>2016-01</t>
  </si>
  <si>
    <t>This update requires equity investments to be measured at fair value with changes in fair value recognized in net income, and requires enhanced disclosures and presentation of financial assets and liabilities in the financial statements. This ASU also simplifies the impairment assessment of equity investments without readily determinable fair values by requiring a qualitative assessment to identify impairment.</t>
  </si>
  <si>
    <t xml:space="preserve">Under assessment                </t>
  </si>
  <si>
    <t>Recently Issued Accounting Guidance Not Yet Adopted [Member] | ASU 2016-02 [Member]</t>
  </si>
  <si>
    <t>2016-02</t>
  </si>
  <si>
    <t xml:space="preserve">Lessees are required to recognize the rights and obligations resulting from operating leases as assets (right to use the underlying asset for the term of the lease) and liabilities (obligation to make future lease payments) on the balance sheet. </t>
  </si>
  <si>
    <t>Jan. 1,
		2019</t>
  </si>
  <si>
    <t>An initial assessment is currently underway encompassing a review of all existing leases, which will be followed by a detailed review of relevant contracts. No quantitative determination has been made at this time. The Company is on track for implementation of this standard by the effective date.</t>
  </si>
  <si>
    <t>Recently Issued Accounting Guidance Not Yet Adopted [Member] | ASU 2016-05 [Member]</t>
  </si>
  <si>
    <t>2016-03</t>
  </si>
  <si>
    <t>The amendments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t>
  </si>
  <si>
    <t xml:space="preserve">Under assessment            </t>
  </si>
  <si>
    <t>Recently Issued Accounting Guidance Not Yet Adopted [Member] | ASU 2016-06 [Member]</t>
  </si>
  <si>
    <t>Contingent call (put) options that are assessed to accelerate the payment of principal on debt instruments need to meet the criteria of being "clearly and closely related" to their debt hosts.</t>
  </si>
  <si>
    <t xml:space="preserve">No material impact       </t>
  </si>
  <si>
    <t>Recently Issued Accounting Guidance Not Yet Adopted [Member] | ASU 2016-07 [Member]</t>
  </si>
  <si>
    <t>The requirement to retroactively adopt the equity method of accounting if an investment qualifies for use of the equity method as a result of an increase in the level of ownership or degree of influence has been eliminated.</t>
  </si>
  <si>
    <t xml:space="preserve">No material impact        </t>
  </si>
  <si>
    <t>Recently Issued Accounting Guidance Not Yet Adopted [Member] | ASU 2016-09 [Member]</t>
  </si>
  <si>
    <t>Several aspects of the accounting for share-based payment transactions were simplified, including the income tax consequences, classification of awards as either equity or liabilities, and classification on the statement of cash flows.</t>
  </si>
  <si>
    <t xml:space="preserve">This ASU was early adopted as of October 1, 2016 and was applied retrospectively. As a result, the Company accounts for forfeitures as they occur. There were no other material impacts upon adoption. </t>
  </si>
  <si>
    <t>Recently Issued Accounting Guidance Not Yet Adopted [Member] | ASU 2016-11 [Member]</t>
  </si>
  <si>
    <t>2016-05</t>
  </si>
  <si>
    <t>This amendment covers the SEC Staff's rescinding of certain SEC Staff observer comments that are codified in Topic 605 and Topic 932, effective upon the adoption of Topic 606 and Topic 815, effective to coincide with the effective date of Update 2014-16.</t>
  </si>
  <si>
    <t xml:space="preserve">No material impact         </t>
  </si>
  <si>
    <t>Recently Issued Accounting Guidance Not Yet Adopted [Member] | ASU 2016-13 [Member]</t>
  </si>
  <si>
    <t>2016-06</t>
  </si>
  <si>
    <t>The amendment provides users with more decision-useful information about the expected credit losses on financial instruments and other commitments to extend credit held by a reporting entity at each reporting date.</t>
  </si>
  <si>
    <t xml:space="preserve">Under assessment        </t>
  </si>
  <si>
    <t>Recently Issued Accounting Guidance Not Yet Adopted [Member] | ASU 2016-15 [Member]</t>
  </si>
  <si>
    <t>2016-08</t>
  </si>
  <si>
    <t>The amendments provide guidance for eight specific cash flow issues with the objective of reducing the existing diversity in practice.</t>
  </si>
  <si>
    <t xml:space="preserve">Under assessment     </t>
  </si>
  <si>
    <t>Recently Issued Accounting Guidance Not Yet Adopted [Member] | ASU 2016-16 [Member]</t>
  </si>
  <si>
    <t>2016-10</t>
  </si>
  <si>
    <t>The amendment eliminates the prohibition of recognizing current and deferred income taxes for an intra-entity asset transfer, other than inventory, until the asset has been sold to an outside party. The amendment will permit income tax consequences of such transfers to be recognized when the transfer occurs.</t>
  </si>
  <si>
    <t xml:space="preserve">Under assessment           </t>
  </si>
  <si>
    <t>Recently Issued Accounting Guidance Not Yet Adopted [Member] | ASU 2016-18 [Member]</t>
  </si>
  <si>
    <t>2016-11</t>
  </si>
  <si>
    <t>The amendment requires that restricted cash or restricted cash equivalents be included with cash and cash equivalents when reconciling the beginning and end-of-period balances in the statement of cash flows.</t>
  </si>
  <si>
    <t>Recently Issued Accounting Guidance Not Yet Adopted [Member] | ASU 2017-01 [Member]</t>
  </si>
  <si>
    <t>2017-01</t>
  </si>
  <si>
    <t>The amendment clarifies the definition of a business and provides additional guidance on evaluating whether transactions should be accounted for as acquisitions (or disposals) of assets or businesses.</t>
  </si>
  <si>
    <t>Business Combinations - Additional Information (Detail) - CAD</t>
  </si>
  <si>
    <t>Oct. 31, 2016</t>
  </si>
  <si>
    <t>Aug. 15, 2016</t>
  </si>
  <si>
    <t>Nov. 06, 2015</t>
  </si>
  <si>
    <t>Oct. 31, 2015</t>
  </si>
  <si>
    <t>Jun. 30, 2015</t>
  </si>
  <si>
    <t>Aug. 31, 2015</t>
  </si>
  <si>
    <t>Business Acquisition [Line Items]</t>
  </si>
  <si>
    <t>Goodwill</t>
  </si>
  <si>
    <t>Hydro One Telecom spin-off [Member]</t>
  </si>
  <si>
    <t>Transfer of common shares</t>
  </si>
  <si>
    <t>Total debt receivable</t>
  </si>
  <si>
    <t>Municipal Billing Services Inc [Member]</t>
  </si>
  <si>
    <t>Discontinued Operations, Disposed of by Means Other than Sale, Spinoff [Member] | Hydro One Brampton Networks Inc. spin-off [Member]</t>
  </si>
  <si>
    <t>Number of common shares subscribed by Hydro One Inc., shares</t>
  </si>
  <si>
    <t>Value of common shares subscribed</t>
  </si>
  <si>
    <t>Long-term intercompany debt aggregate principal amount</t>
  </si>
  <si>
    <t>Accrued interest</t>
  </si>
  <si>
    <t>Discontinued Operations, Disposed of by Means Other than Sale, Spinoff [Member] | Hydro One Brampton Networks Inc. spin-off [Member] | Common Shares [Member]</t>
  </si>
  <si>
    <t>Orillia Power Distribution Corporation [Member]</t>
  </si>
  <si>
    <t>Purchase price of acquisition</t>
  </si>
  <si>
    <t>Business acquisition, consideration outstanding indebtedness</t>
  </si>
  <si>
    <t>Date of acquisition agreement</t>
  </si>
  <si>
    <t>Aug. 15,
		2016</t>
  </si>
  <si>
    <t>Oct. 31,
		2016</t>
  </si>
  <si>
    <t>Great Lakes Power Transmission LP [Member] | Maximum [Member]</t>
  </si>
  <si>
    <t>Oct. 31,
		2015</t>
  </si>
  <si>
    <t>Final purchase price payment</t>
  </si>
  <si>
    <t>Jun. 30,
		2015</t>
  </si>
  <si>
    <t>Business Combinations - Summary of Determination of Fair Value of Assets Acquired and Liabilities Assumed (Detail) - CAD CAD in Millions</t>
  </si>
  <si>
    <t>Working capital</t>
  </si>
  <si>
    <t>Regulatory assets</t>
  </si>
  <si>
    <t>Long-term debt</t>
  </si>
  <si>
    <t>Pension and post-employment benefit liabilities, net</t>
  </si>
  <si>
    <t>Deferred income taxes</t>
  </si>
  <si>
    <t>Deferred income tax assets</t>
  </si>
  <si>
    <t>Derivative instruments</t>
  </si>
  <si>
    <t>Post-retirement and post-employment benefit liability</t>
  </si>
  <si>
    <t>Regulatory liabilities</t>
  </si>
  <si>
    <t>Other long-term liabilities</t>
  </si>
  <si>
    <t>Depreciation and Amortization - Schedule of Depreciation and Amortization (Detail) - CAD CAD in Millions</t>
  </si>
  <si>
    <t>Depreciation, Depletion and Amortization [Abstract]</t>
  </si>
  <si>
    <t>Depreciation of property, plant and equipment</t>
  </si>
  <si>
    <t>Asset removal costs</t>
  </si>
  <si>
    <t>Amortization of intangible assets</t>
  </si>
  <si>
    <t>Amortization of regulatory assets</t>
  </si>
  <si>
    <t>Total depreciation and amortization</t>
  </si>
  <si>
    <t>Financing Charges - Schedule of Financing Charges (Detail) - CAD CAD in Millions</t>
  </si>
  <si>
    <t>Interest Income And Interest Expense [Abstract]</t>
  </si>
  <si>
    <t>Interest on long-term debt</t>
  </si>
  <si>
    <t>Interest on short-term notes</t>
  </si>
  <si>
    <t>Less: Interest capitalized on construction and development in progress</t>
  </si>
  <si>
    <t>Interest earned on investments</t>
  </si>
  <si>
    <t>Gain on interest-rate swap agreements</t>
  </si>
  <si>
    <t>Net financing charges</t>
  </si>
  <si>
    <t>Income Taxes - Reconciliation between Statutory and Effective Tax Rates (Detail) - CAD CAD in Millions</t>
  </si>
  <si>
    <t>Net temporary differences recoverable in future rates charged to customers:</t>
  </si>
  <si>
    <t>Total income taxes / provision for PILs</t>
  </si>
  <si>
    <t>Income Taxes and Payments in Lieu [Member]</t>
  </si>
  <si>
    <t>Reconciliation Of Statutory Federal Tax Rate [Line Items]</t>
  </si>
  <si>
    <t>Income taxes / provision for PILs at statutory rate</t>
  </si>
  <si>
    <t>Capital cost allowance in excess of depreciation and amortization</t>
  </si>
  <si>
    <t>Pension contributions in excess of pension expense</t>
  </si>
  <si>
    <t>Overheads capitalized for accounting but deducted for tax purposes</t>
  </si>
  <si>
    <t>Interest capitalized for accounting but deducted for tax purposes</t>
  </si>
  <si>
    <t>Net temporary differences</t>
  </si>
  <si>
    <t>Net tax benefit resulting from transition from PILs Regime to Federal Tax Regime</t>
  </si>
  <si>
    <t>Net permanent differences</t>
  </si>
  <si>
    <t>Income Taxes and Payments in Lieu [Member] | Hydro One Brampton Networks Inc. spin-off [Member]</t>
  </si>
  <si>
    <t>Hydro One Brampton spin-off</t>
  </si>
  <si>
    <t>Income Taxes - Major Components of Income Tax Expense (Detail) - CAD CAD in Millions</t>
  </si>
  <si>
    <t>Components Of Income Tax Expense Benefit [Line Items]</t>
  </si>
  <si>
    <t>Deferred income taxes / provision for (recovery of) PILs</t>
  </si>
  <si>
    <t>Current income taxes / provision for PILs</t>
  </si>
  <si>
    <t>Effective income tax rate</t>
  </si>
  <si>
    <t>15.50%</t>
  </si>
  <si>
    <t>14.00%</t>
  </si>
  <si>
    <t>Income Taxes - Additional Information (Detail) - CAD CAD in Millions</t>
  </si>
  <si>
    <t>Nov. 04, 2015</t>
  </si>
  <si>
    <t>Income Tax Expenses [Line Items]</t>
  </si>
  <si>
    <t>Current income taxes / provision due from related parties</t>
  </si>
  <si>
    <t>Current income taxes / provision due from other current assets</t>
  </si>
  <si>
    <t>Payments in lieu of tax</t>
  </si>
  <si>
    <t>Proceeds from issuance of common stock</t>
  </si>
  <si>
    <t>Valuation allowance in respect of capital property</t>
  </si>
  <si>
    <t>Current provision for PILs</t>
  </si>
  <si>
    <t>Deferred recovery for PILs</t>
  </si>
  <si>
    <t>Income Taxes and Payments in Lieu [Member] | CRA [Member]</t>
  </si>
  <si>
    <t>Income Taxes and Payments in Lieu [Member] | OEFC [Member]</t>
  </si>
  <si>
    <t>Income Taxes - Schedule of Deferred Income Tax Assets and Liabilities (Detail) - CAD CAD in Millions</t>
  </si>
  <si>
    <t>Depreciation and amortization in excess of capital cost allowance</t>
  </si>
  <si>
    <t>Non-depreciable capital property</t>
  </si>
  <si>
    <t>Post-retirement and post-employment benefits expense in excess of cash payments</t>
  </si>
  <si>
    <t>Non-capital losses</t>
  </si>
  <si>
    <t>Investment in subsidiaries</t>
  </si>
  <si>
    <t>Deferred income tax assets gross</t>
  </si>
  <si>
    <t>Less: valuation allowance</t>
  </si>
  <si>
    <t>Total deferred income tax assets</t>
  </si>
  <si>
    <t>Less: current portion</t>
  </si>
  <si>
    <t>Deferred income tax assets, Noncurrent</t>
  </si>
  <si>
    <t>Deferred income tax liabilities</t>
  </si>
  <si>
    <t>Regulatory amounts that are not recognized for tax purposes</t>
  </si>
  <si>
    <t>Total deferred income tax liabilities</t>
  </si>
  <si>
    <t>Deferred income tax liabilities, Noncurrent</t>
  </si>
  <si>
    <t>Net deferred income tax assets</t>
  </si>
  <si>
    <t>Income Taxes - Major Categories of Net Deferred Income Tax Assets (Detail) - CAD CAD in Millions</t>
  </si>
  <si>
    <t>Current:</t>
  </si>
  <si>
    <t>Other current assets</t>
  </si>
  <si>
    <t>Long-term:</t>
  </si>
  <si>
    <t>Income Taxes - Non Capital Losses Carried Forward to Reduce Future Period Taxable Income (Detail) - CAD CAD in Millions</t>
  </si>
  <si>
    <t>Deferred Income Tax Assets And Liabilities [Line Items]</t>
  </si>
  <si>
    <t>Total losses</t>
  </si>
  <si>
    <t>2034 [Member]</t>
  </si>
  <si>
    <t>2035 [Member]</t>
  </si>
  <si>
    <t>2036 [Member]</t>
  </si>
  <si>
    <t>Accounts Receivable - Schedule of Accounts Receivable (Detail) - CAD CAD in Millions</t>
  </si>
  <si>
    <t>Dec. 31, 2014</t>
  </si>
  <si>
    <t>Accounts, Notes, Loans and Financing Receivable [Line Items]</t>
  </si>
  <si>
    <t>Accounts receivable, gross</t>
  </si>
  <si>
    <t>Allowance for doubtful accounts</t>
  </si>
  <si>
    <t>Accounts receivable, net</t>
  </si>
  <si>
    <t>Accounts Receivable - Billed [Member]</t>
  </si>
  <si>
    <t>Accounts Receivable - Unbilled [Member]</t>
  </si>
  <si>
    <t>Accounts Receivable - Schedule of Allowance for Doubtful Accounts (Detail) - CAD CAD in Millions</t>
  </si>
  <si>
    <t>Allowance for doubtful accounts beginning balance</t>
  </si>
  <si>
    <t>Write-offs</t>
  </si>
  <si>
    <t>Additions to allowance for doubtful accounts</t>
  </si>
  <si>
    <t>Allowance for doubtful accounts ending balance</t>
  </si>
  <si>
    <t>Other Current Assets - Schedule of Other Current Assets (Detail) - CAD CAD in Millions</t>
  </si>
  <si>
    <t>Materials and supplies</t>
  </si>
  <si>
    <t>Deferred income tax assets (Notes 3, 7)</t>
  </si>
  <si>
    <t>Prepaid expenses and other assets</t>
  </si>
  <si>
    <t>Property, Plant and Equipment - Schedule of Property, Plant and Equipment (Detail) - CAD CAD in Millions</t>
  </si>
  <si>
    <t>Property, Plant and Equipment [Line Items]</t>
  </si>
  <si>
    <t>Property, Plant Equipment, Gross</t>
  </si>
  <si>
    <t>Accumulated Depreciation</t>
  </si>
  <si>
    <t>Construction in progress</t>
  </si>
  <si>
    <t>Property, plant and equipment, Total</t>
  </si>
  <si>
    <t>Easements [Member]</t>
  </si>
  <si>
    <t>Property, Plant and Equipment - Additional Information (Detail) - CAD CAD in Millions</t>
  </si>
  <si>
    <t>Property Plant and Equipment Useful Life and Values [Abstract]</t>
  </si>
  <si>
    <t>Financing charges capitalized on property, plant and equipment</t>
  </si>
  <si>
    <t>Intangible Assets - Schedule of Intangible Assets (Detail) - CAD CAD in Millions</t>
  </si>
  <si>
    <t>Finite-Lived Intangible Assets [Line Items]</t>
  </si>
  <si>
    <t>Accumulated Amortization</t>
  </si>
  <si>
    <t>Development in Progress</t>
  </si>
  <si>
    <t>Computer Applications Software [Member]</t>
  </si>
  <si>
    <t>Other [Member]</t>
  </si>
  <si>
    <t>Intangible Assets - Additional Information (Detail) - CAD CAD in Millions</t>
  </si>
  <si>
    <t>Financing charges related to intangible assets under development</t>
  </si>
  <si>
    <t>Amortization expense for intangible assets, 2017</t>
  </si>
  <si>
    <t>Amortization expense for intangible assets, 2018</t>
  </si>
  <si>
    <t>Amortization expense for intangible assets, 2019</t>
  </si>
  <si>
    <t>Amortization expense for intangible assets, 2020</t>
  </si>
  <si>
    <t>Amortization expense for intangible assets, 2021</t>
  </si>
  <si>
    <t>Regulatory Assets and Liabilities - Schedule of Regulatory Assets and Liabilities (Detail) - CAD CAD in Millions</t>
  </si>
  <si>
    <t>Regulatory assets:</t>
  </si>
  <si>
    <t>Total regulatory assets</t>
  </si>
  <si>
    <t>Regulatory liabilities:</t>
  </si>
  <si>
    <t>Total regulatory liabilities</t>
  </si>
  <si>
    <t>Deferred Income Tax Regulatory Asset [Member]</t>
  </si>
  <si>
    <t>Pension Benefit Regulatory Asset [Member]</t>
  </si>
  <si>
    <t>Environmental [Member]</t>
  </si>
  <si>
    <t>Retail Settlement Variance Account [Member]</t>
  </si>
  <si>
    <t>Debt Premium [Member]</t>
  </si>
  <si>
    <t>Share-Based Compensation [Member]</t>
  </si>
  <si>
    <t>Distribution System Code Exemption [Member]</t>
  </si>
  <si>
    <t>2015 - 2017 Rate Rider [Member]</t>
  </si>
  <si>
    <t>B2M LP Start-Up Costs [Member]</t>
  </si>
  <si>
    <t>Pension Cost Variance [Member]</t>
  </si>
  <si>
    <t>Other Regulatory Assets [Member]</t>
  </si>
  <si>
    <t>Green Energy Expenditure Variance [Member]</t>
  </si>
  <si>
    <t>External Revenue Variance [Member]</t>
  </si>
  <si>
    <t>CDM Deferral Variance [Member]</t>
  </si>
  <si>
    <t>Deferred Income Tax Regulatory Liability [Member]</t>
  </si>
  <si>
    <t>Other Regulatory Liabilities [Member]</t>
  </si>
  <si>
    <t>Regulatory Assets and Liabilities - Additional Information (Detail) - CAD CAD in Millions</t>
  </si>
  <si>
    <t>Regulatory Matters [Line Items]</t>
  </si>
  <si>
    <t>Increase (Decrease) in income tax expense including the impact of a change in enacted tax rates</t>
  </si>
  <si>
    <t>Increase (Decrease) in other comprehensive income</t>
  </si>
  <si>
    <t>Polychlorinated Biphenyl Liability [Member]</t>
  </si>
  <si>
    <t>Regulatory asset increase (decrease)</t>
  </si>
  <si>
    <t>Land Assessment and Remediation Liability [Member]</t>
  </si>
  <si>
    <t>Environmental Expenditure [Member]</t>
  </si>
  <si>
    <t>Increase (decrease) in operation, maintenance and administration expenses</t>
  </si>
  <si>
    <t>Increase (decrease) in amortization expense</t>
  </si>
  <si>
    <t>Increase (decrease) in financing chargers</t>
  </si>
  <si>
    <t>Increase (decrease) in revenue</t>
  </si>
  <si>
    <t>Disposal period of approved balances for disposition</t>
  </si>
  <si>
    <t>32 months</t>
  </si>
  <si>
    <t>Increase (decrease) to operation, maintenance, administration and depreciation expenses</t>
  </si>
  <si>
    <t>Approved recovery start up costs</t>
  </si>
  <si>
    <t>Start up costs recovery period</t>
  </si>
  <si>
    <t>4 years</t>
  </si>
  <si>
    <t>Accounts Payable and Other Current Liabilities - Schedule of Accounts Payable and Other Current Liabilities (Detail) - CAD CAD in Millions</t>
  </si>
  <si>
    <t>Accounts Payable and Accrued Liabilities, Current [Abstract]</t>
  </si>
  <si>
    <t>Accounts payable</t>
  </si>
  <si>
    <t>Accrued liabilities</t>
  </si>
  <si>
    <t>Other Long-Term Liabilities - Schedule of Other Long-Term Liabilities (Detail) - CAD CAD in Millions</t>
  </si>
  <si>
    <t>Other Liabilities, Noncurrent [Abstract]</t>
  </si>
  <si>
    <t>Pension benefit liability</t>
  </si>
  <si>
    <t>Environmental liabilities</t>
  </si>
  <si>
    <t>Due to related parties</t>
  </si>
  <si>
    <t>Asset retirement obligations</t>
  </si>
  <si>
    <t>Long-term accounts payable and other liabilities</t>
  </si>
  <si>
    <t>Debt and Credit Agreements - Additional Information (Detail) - CAD</t>
  </si>
  <si>
    <t>Debt Instrument [Line Items]</t>
  </si>
  <si>
    <t>Issuance of long-term debt under MTN Program</t>
  </si>
  <si>
    <t>Medium-Term Note [Member]</t>
  </si>
  <si>
    <t>Remaining borrowing capacity</t>
  </si>
  <si>
    <t>Remaining available for issuance period</t>
  </si>
  <si>
    <t>2018-01</t>
  </si>
  <si>
    <t>MTN loan repaid and redeemed</t>
  </si>
  <si>
    <t>Medium Term Note Program [Member]</t>
  </si>
  <si>
    <t>Medium Term Note Program [Member] | Maximum [Member]</t>
  </si>
  <si>
    <t>Revolving Stand By Credit Facility [Member]</t>
  </si>
  <si>
    <t>Maximum borrowing capacity</t>
  </si>
  <si>
    <t>Three Year Senior Revolving Term Credit Facility [Member]</t>
  </si>
  <si>
    <t>Revolving Credit Facility [Member]</t>
  </si>
  <si>
    <t>Commercial Paper Program [Member]</t>
  </si>
  <si>
    <t>Maturities days of commercial paper</t>
  </si>
  <si>
    <t>365 days</t>
  </si>
  <si>
    <t>Debt and Credit Agreements - Schedule of Outstanding Long-Term Debt (Detail) - CAD CAD in Millions</t>
  </si>
  <si>
    <t>Long-term debt, Total</t>
  </si>
  <si>
    <t>Add: Net unamortized debt premiums</t>
  </si>
  <si>
    <t>Add: Unrealized mark-to-market loss (gain)</t>
  </si>
  <si>
    <t>Less: Deferred debt issuance costs</t>
  </si>
  <si>
    <t>Total long-term debt</t>
  </si>
  <si>
    <t>4.64% Series 10 Notes Due 2016 [Member] | Medium Term Note Program [Member]</t>
  </si>
  <si>
    <t>Floating-rate Series 27 notes due 2016 [Member] | Medium Term Note Program [Member]</t>
  </si>
  <si>
    <t>5.18% Series 13 Notes Due 2017 [Member] | Medium Term Note Program [Member]</t>
  </si>
  <si>
    <t>2.78% Series 28 Notes Due 2018 [Member] | Medium Term Note Program [Member]</t>
  </si>
  <si>
    <t>Floating-rate Series 31 notes due 2019 [Member] | Medium Term Note Program [Member]</t>
  </si>
  <si>
    <t>1.48% Series 37 Notes Due 2019 [Member] | Medium Term Note Program [Member]</t>
  </si>
  <si>
    <t>4.40% Series 20 Notes Due 2020 [Member] | Medium Term Note Program [Member]</t>
  </si>
  <si>
    <t>1.62% Series 33 Notes Due 2020 [Member] | Medium Term Note Program [Member]</t>
  </si>
  <si>
    <t>1.84% Series 34 Notes Due 2021 [Member] | Medium Term Note Program [Member]</t>
  </si>
  <si>
    <t>3.20% Series 25 Notes Due 2022 [Member] | Medium Term Note Program [Member]</t>
  </si>
  <si>
    <t>2.77% Series 35 Notes Due 2026 [Member] | Medium Term Note Program [Member]</t>
  </si>
  <si>
    <t>7.35% Debentures Due 2030 [Member] | Medium Term Note Program [Member]</t>
  </si>
  <si>
    <t>6.93% Series 2 Notes Due 2032 [Member] | Medium Term Note Program [Member]</t>
  </si>
  <si>
    <t>6.35% Series 4 Notes Due 2034 [Member] | Medium Term Note Program [Member]</t>
  </si>
  <si>
    <t>5.36% Series 9 Notes Due 2036 [Member] | Medium Term Note Program [Member]</t>
  </si>
  <si>
    <t>4.89% Series 12 Notes Due 2037 [Member] | Medium Term Note Program [Member]</t>
  </si>
  <si>
    <t>6.03% Series 17 Notes Due 2039 [Member] | Medium Term Note Program [Member]</t>
  </si>
  <si>
    <t>5.49% Series 18 Notes Due 2040 [Member] | Medium Term Note Program [Member]</t>
  </si>
  <si>
    <t>4.39% Series 23 Notes Due 2041 [Member] | Medium Term Note Program [Member]</t>
  </si>
  <si>
    <t>6.59% Series 5 Notes Due 2043 [Member] | Medium Term Note Program [Member]</t>
  </si>
  <si>
    <t>4.59% Series 29 Notes Due 2043 [Member] | Medium Term Note Program [Member]</t>
  </si>
  <si>
    <t>4.17% Series 32 Notes Due 2044 [Member] | Medium Term Note Program [Member]</t>
  </si>
  <si>
    <t>5.00% Series 11 Notes Due 2046 [Member] | Medium Term Note Program [Member]</t>
  </si>
  <si>
    <t>3.91% Series 36 Notes Due 2046 [Member] | Medium Term Note Program [Member]</t>
  </si>
  <si>
    <t>3.72% Series 38 Notes Due 2047 [Member] | Medium Term Note Program [Member]</t>
  </si>
  <si>
    <t>4.00% Series 24 Notes Due 2051 [Member] | Medium Term Note Program [Member]</t>
  </si>
  <si>
    <t>3.79% Series 26 Notes Due 2062 [Member] | Medium Term Note Program [Member]</t>
  </si>
  <si>
    <t>4.29% Series 30 Notes Due 2064 [Member] | Medium Term Note Program [Member]</t>
  </si>
  <si>
    <t>6.6% Senior Secured Bonds due 2023 [Member] | Great Lakes Power Transmission LP [Member]</t>
  </si>
  <si>
    <t>4.6% Note Payable due 2023 [Member] | Great Lakes Power Transmission LP [Member]</t>
  </si>
  <si>
    <t>Debt and Credit Agreements - Schedule of Outstanding Long-Term Debt (Parenthetical) (Detail) - CAD CAD in Millions</t>
  </si>
  <si>
    <t>Long-term debt, Face Amount</t>
  </si>
  <si>
    <t>Interest-Rate Swaps [Member]</t>
  </si>
  <si>
    <t>Unrealized mark-to-market gain (loss)</t>
  </si>
  <si>
    <t>Long-term debt, Interest rate</t>
  </si>
  <si>
    <t>4.64%</t>
  </si>
  <si>
    <t>Long-term debt, Maturity year</t>
  </si>
  <si>
    <t>5.18%</t>
  </si>
  <si>
    <t>2.78%</t>
  </si>
  <si>
    <t>1.48%</t>
  </si>
  <si>
    <t>1.48% Series 37 Notes Due 2019 [Member] | Medium-Term Note [Member]</t>
  </si>
  <si>
    <t>Hedged portion of debt</t>
  </si>
  <si>
    <t>4.40%</t>
  </si>
  <si>
    <t>1.62%</t>
  </si>
  <si>
    <t>1.62% Series 33 Notes Due 2020 [Member] | Medium-Term Note [Member]</t>
  </si>
  <si>
    <t>1.84%</t>
  </si>
  <si>
    <t>3.20%</t>
  </si>
  <si>
    <t>2.77%</t>
  </si>
  <si>
    <t>7.35%</t>
  </si>
  <si>
    <t>6.93%</t>
  </si>
  <si>
    <t>6.35%</t>
  </si>
  <si>
    <t>5.36%</t>
  </si>
  <si>
    <t>4.89%</t>
  </si>
  <si>
    <t>6.03%</t>
  </si>
  <si>
    <t>5.49%</t>
  </si>
  <si>
    <t>4.39%</t>
  </si>
  <si>
    <t>6.59%</t>
  </si>
  <si>
    <t>4.59%</t>
  </si>
  <si>
    <t>4.17%</t>
  </si>
  <si>
    <t>5.00%</t>
  </si>
  <si>
    <t>3.91%</t>
  </si>
  <si>
    <t>3.72%</t>
  </si>
  <si>
    <t>4.00%</t>
  </si>
  <si>
    <t>3.79%</t>
  </si>
  <si>
    <t>4.29%</t>
  </si>
  <si>
    <t>6.60%</t>
  </si>
  <si>
    <t>4.60%</t>
  </si>
  <si>
    <t>Debt and Credit Agreements - Schedule of Long-Term Debt (Detail) - CAD CAD in Millions</t>
  </si>
  <si>
    <t>Long-term debt payable within one year</t>
  </si>
  <si>
    <t>Long-term debt, noncurrent</t>
  </si>
  <si>
    <t>Debt and Credit Agreements - Summary of Principal Repayments, Interest Payments and Related Weighted Average Interest Rates (Detail) CAD in Millions</t>
  </si>
  <si>
    <t>Dec. 31, 2016CAD</t>
  </si>
  <si>
    <t>Long-term Debt Principal Repayments, 1 year</t>
  </si>
  <si>
    <t>Long-term Debt Principal Repayments, 2 years</t>
  </si>
  <si>
    <t>Long-term Debt Principal Repayments, 3 years</t>
  </si>
  <si>
    <t>Long-term Debt Principal Repayments, 4 years</t>
  </si>
  <si>
    <t>Long-term Debt Principal Repayments, 5 years</t>
  </si>
  <si>
    <t>Long-term Debt Principal Repayments during 5 years</t>
  </si>
  <si>
    <t>Long-term Debt Principal Repayments, 6 - 10 years</t>
  </si>
  <si>
    <t>Long-term Debt Principal Repayments, Over 10 years</t>
  </si>
  <si>
    <t>Weighted Average Interest Rate</t>
  </si>
  <si>
    <t>4.30%</t>
  </si>
  <si>
    <t>1 Year [Member]</t>
  </si>
  <si>
    <t>5.20%</t>
  </si>
  <si>
    <t>2 Years [Member]</t>
  </si>
  <si>
    <t>2.80%</t>
  </si>
  <si>
    <t>3 Years [Member]</t>
  </si>
  <si>
    <t>1.40%</t>
  </si>
  <si>
    <t>4 Years [Member]</t>
  </si>
  <si>
    <t>2.90%</t>
  </si>
  <si>
    <t>5 Years [Member]</t>
  </si>
  <si>
    <t>1.90%</t>
  </si>
  <si>
    <t>5 Years, Total [Member]</t>
  </si>
  <si>
    <t>6-10 Years [Member ]</t>
  </si>
  <si>
    <t>3.30%</t>
  </si>
  <si>
    <t>Over 10 Years [Member]</t>
  </si>
  <si>
    <t>Debt and Credit Agreements - Summary of Long Term Debt Interest Payments (Detail) CAD in Millions</t>
  </si>
  <si>
    <t>Interest Payments</t>
  </si>
  <si>
    <t>Fair Value of Financial Instruments and Risk Management - Summary of Fair Values and Carrying Values of Long-Term Debt (Detail) - CAD CAD in Millions</t>
  </si>
  <si>
    <t>Schedule Of Carrying Values And Estimated Fair Values Of Debt Instruments [Line Items]</t>
  </si>
  <si>
    <t>Carrying Value</t>
  </si>
  <si>
    <t>Fair Value</t>
  </si>
  <si>
    <t>$500 million of MTN Series 37 notes [Member]</t>
  </si>
  <si>
    <t>$50 Million of MTN Series 33 Notes [Member]</t>
  </si>
  <si>
    <t>Other Notes and Debentures [Member]</t>
  </si>
  <si>
    <t>Fair Value of Financial Instruments and Risk Management - Fair Value of Financial Instruments - Additional Information (Detail)</t>
  </si>
  <si>
    <t>Dec. 31, 2016CADAgreement</t>
  </si>
  <si>
    <t>Dec. 31, 2015CAD</t>
  </si>
  <si>
    <t>Fair value hedge exposure</t>
  </si>
  <si>
    <t>1.62% Series 33 Notes Due 2020 [Member]</t>
  </si>
  <si>
    <t>Fixed-to-floating interest-rate swap</t>
  </si>
  <si>
    <t>Number of agreements | Agreement</t>
  </si>
  <si>
    <t>Conversion of debt</t>
  </si>
  <si>
    <t>Debt maturity date</t>
  </si>
  <si>
    <t>Apr. 30,
		2020</t>
  </si>
  <si>
    <t>1.48% Series 37 Notes Due 2019 [Member]</t>
  </si>
  <si>
    <t>Nov. 18,
		2019</t>
  </si>
  <si>
    <t>Notional value</t>
  </si>
  <si>
    <t>125 Fixed-to-Floating Interest-Rate Swap [Member] | 1.48% Series 37 Notes Due 2019 [Member]</t>
  </si>
  <si>
    <t>250 Fixed-to-Floating Interest-Rate Swap [Member] | 1.48% Series 37 Notes Due 2019 [Member]</t>
  </si>
  <si>
    <t>Fair Value of Financial Instruments and Risk Management - Fair Value Hierarchy of Financial Assets and Liabilities (Detail) - CAD CAD in Millions</t>
  </si>
  <si>
    <t>Assets:</t>
  </si>
  <si>
    <t>Liabilities:</t>
  </si>
  <si>
    <t>Short-term notes payable</t>
  </si>
  <si>
    <t>Long-term debt, including current portion</t>
  </si>
  <si>
    <t>Total liabilities, Fair value</t>
  </si>
  <si>
    <t>Level 1 [Member]</t>
  </si>
  <si>
    <t>Fair value hedge - interest-rate swap</t>
  </si>
  <si>
    <t>Level 2 [Member]</t>
  </si>
  <si>
    <t>Carrying Value [Member]</t>
  </si>
  <si>
    <t>Fair Value [Member]</t>
  </si>
  <si>
    <t>Fair Value of Financial Instruments and Risk Management - Risk Management - Additional Information (Detail) - CAD</t>
  </si>
  <si>
    <t>Market Risk, Credit Risk And Liquidity Risk [Line Items]</t>
  </si>
  <si>
    <t>Provision for bad debts</t>
  </si>
  <si>
    <t>Accounts payable and accrued liabilities</t>
  </si>
  <si>
    <t>Minimum [Member]</t>
  </si>
  <si>
    <t>Account receivable, Period</t>
  </si>
  <si>
    <t>60 days</t>
  </si>
  <si>
    <t>Customer Concentration Risk [Member]</t>
  </si>
  <si>
    <t>Accounts receivable</t>
  </si>
  <si>
    <t>Variable Interest Rate [Member]</t>
  </si>
  <si>
    <t>Percentage of increase/(decrease) in interest rate</t>
  </si>
  <si>
    <t>Impact on net income</t>
  </si>
  <si>
    <t>Aged More Than 60 Days [Member]</t>
  </si>
  <si>
    <t>Account receivable, Percentage</t>
  </si>
  <si>
    <t>Capital Management - Summary of Company's Capital Structure (Detail) - CAD CAD in Millions</t>
  </si>
  <si>
    <t>Less: cash and cash equivalents</t>
  </si>
  <si>
    <t>Net Long-term debt payable within one year</t>
  </si>
  <si>
    <t>Common shares</t>
  </si>
  <si>
    <t>Total capital</t>
  </si>
  <si>
    <t>Capital Management - Additional Information (Detail)</t>
  </si>
  <si>
    <t>Permissible limit on debt to total capital percentage</t>
  </si>
  <si>
    <t>75.00%</t>
  </si>
  <si>
    <t>Pension and Post-Retirement and Post-Employment Benefits - Additional Information (Detail) - CAD CAD in Millions</t>
  </si>
  <si>
    <t>Jan. 01, 2016</t>
  </si>
  <si>
    <t>Pension Plans, Postretirement and Other Employee Benefits [Line Items]</t>
  </si>
  <si>
    <t>Pension plan average pensionable earnings</t>
  </si>
  <si>
    <t>3 years</t>
  </si>
  <si>
    <t>New pension plan average pensionable earnings</t>
  </si>
  <si>
    <t>5 years</t>
  </si>
  <si>
    <t>Annual pension plan contributions</t>
  </si>
  <si>
    <t>Estimated annual pension plan contributions for 2017</t>
  </si>
  <si>
    <t>Estimated annual pension plan contributions for 2018</t>
  </si>
  <si>
    <t>Percentage of assets to ascertain concentration of credit risk</t>
  </si>
  <si>
    <t>Option One [Member]</t>
  </si>
  <si>
    <t>Percentage of employer matching contribution</t>
  </si>
  <si>
    <t>Option Two [Member]</t>
  </si>
  <si>
    <t>Option Three [Member]</t>
  </si>
  <si>
    <t>ABO [Member]</t>
  </si>
  <si>
    <t>Funded percentage</t>
  </si>
  <si>
    <t>97.00%</t>
  </si>
  <si>
    <t>96.00%</t>
  </si>
  <si>
    <t>PBO [Member]</t>
  </si>
  <si>
    <t>88.00%</t>
  </si>
  <si>
    <t>Corporate Bond Securities [Member]</t>
  </si>
  <si>
    <t>Pension plan</t>
  </si>
  <si>
    <t>Maximum [Member]</t>
  </si>
  <si>
    <t>Contributions by company to the plan</t>
  </si>
  <si>
    <t>Maximum [Member] | Defined Contribution Pension Plan [Member]</t>
  </si>
  <si>
    <t>Province Of Ontario [Member] | Debt Securities [Member]</t>
  </si>
  <si>
    <t>Pension and Post-Retirement and Post-Employment Benefits - Change in Projected Benefit Obligation and Change in Plan Assets (Detail) - CAD CAD in Millions</t>
  </si>
  <si>
    <t>Change in plan assets</t>
  </si>
  <si>
    <t>Employer contributions</t>
  </si>
  <si>
    <t>Hydro One Inc. Pension Plan, Pension Plans Defined Benefit [Member]</t>
  </si>
  <si>
    <t>Change in projected benefit obligation</t>
  </si>
  <si>
    <t>Projected benefit obligation, beginning of year</t>
  </si>
  <si>
    <t>Current service cost</t>
  </si>
  <si>
    <t>Employee contributions</t>
  </si>
  <si>
    <t>Interest cost</t>
  </si>
  <si>
    <t>Benefits paid</t>
  </si>
  <si>
    <t>Net actuarial loss (gain)</t>
  </si>
  <si>
    <t>Projected benefit obligation, end of year</t>
  </si>
  <si>
    <t>Fair value of plan assets, beginning of year</t>
  </si>
  <si>
    <t>Actual return on plan assets</t>
  </si>
  <si>
    <t>Administrative expenses</t>
  </si>
  <si>
    <t>Fair value of plan assets, end of year</t>
  </si>
  <si>
    <t>Net unfunded status</t>
  </si>
  <si>
    <t>Hydro One Inc. Other Post-Retirement And Post-Employment Benefits Plan [Member]</t>
  </si>
  <si>
    <t>Hydro One Inc. Other Post-Retirement And Post-Employment Benefits Plan [Member] | Hydro One Brampton [Member]</t>
  </si>
  <si>
    <t>Change in projected benefit obligation due to spin-off</t>
  </si>
  <si>
    <t>Hydro One Inc. Other Post-Retirement And Post-Employment Benefits Plan [Member] | Hydro One Telecom spin-off [Member]</t>
  </si>
  <si>
    <t>Hydro One Inc. Other Post-Retirement And Post-Employment Benefits Plan [Member] | Employees Transfer [Member]</t>
  </si>
  <si>
    <t>Change due to employees transfer</t>
  </si>
  <si>
    <t>Pension and Post-Retirement and Post-Employment Benefits - Schedule of Benefit Obligations and Plan Assets (Detail) - CAD CAD in Millions</t>
  </si>
  <si>
    <t>Pension Benefits [Member]</t>
  </si>
  <si>
    <t>Pension Benefits [Member] | Great Lakes Power Transmission LP [Member]</t>
  </si>
  <si>
    <t>Pension and Post-Retirement and Post-Employment Benefits - Schedule of Benefit Obligations and Plan Assets (Parenthetical) (Detail) - CAD CAD in Millions</t>
  </si>
  <si>
    <t>Post-employment benefit plans</t>
  </si>
  <si>
    <t>Pension and Post-Retirement and Post-Employment Benefits - Schedule of Projected Benefit Obligation (PBO), Accumulated Benefit Obligation (ABO) and Fair Value of Plan Assets (Detail) - Hydro One Inc. Pension Plan, Pension Plans Defined Benefit [Member] - CAD CAD in Millions</t>
  </si>
  <si>
    <t>PBO</t>
  </si>
  <si>
    <t>ABO</t>
  </si>
  <si>
    <t>Fair value of plan assets</t>
  </si>
  <si>
    <t>Pension and Post-Retirement and Post-Employment Benefits - Components of Net Periodic Benefit Costs (Detail) - CAD CAD in Millions</t>
  </si>
  <si>
    <t>Current service cost, net of employee contributions</t>
  </si>
  <si>
    <t>Expected return on plan assets, net of expenses</t>
  </si>
  <si>
    <t>Amortization of actuarial losses</t>
  </si>
  <si>
    <t>Prior service cost amortization</t>
  </si>
  <si>
    <t>Net periodic benefit costs</t>
  </si>
  <si>
    <t>Charged to results of operations</t>
  </si>
  <si>
    <t>Pension and Post-Retirement and Post-Employment Benefits - Components of Net Periodic Benefit Costs (Parenthetical) (Detail) - CAD CAD in Millions</t>
  </si>
  <si>
    <t>Compensation and Retirement Disclosure [Abstract]</t>
  </si>
  <si>
    <t>Pension costs</t>
  </si>
  <si>
    <t>Pension costs charged to operations</t>
  </si>
  <si>
    <t>Pension costs capitalized</t>
  </si>
  <si>
    <t>Pension and Post-Retirement and Post-Employment Benefits - Schedule of Weighted Average Assumptions Used to Determine Benefit Obligations (Detail)</t>
  </si>
  <si>
    <t>Schedule Of Weighted Average Assumption Determining Pension Plan And Other Post retirement Benefit Plan [Line Items]</t>
  </si>
  <si>
    <t>Weighted average discount rate</t>
  </si>
  <si>
    <t>3.90%</t>
  </si>
  <si>
    <t>Rate of compensation scale escalation (long-term)</t>
  </si>
  <si>
    <t>2.50%</t>
  </si>
  <si>
    <t>Rate of cost of living increase</t>
  </si>
  <si>
    <t>4.10%</t>
  </si>
  <si>
    <t>Rate of increase in health care cost trends</t>
  </si>
  <si>
    <t>4.36%</t>
  </si>
  <si>
    <t>Pension and Post-Retirement and Post-Employment Benefits - Schedule of Weighted Average Assumptions Used to Determine Benefit Obligations (Parenthetical) (Detail) - Maximum [Member]</t>
  </si>
  <si>
    <t>Assumed health care cost trend, percentage</t>
  </si>
  <si>
    <t>6.38%</t>
  </si>
  <si>
    <t>2017 [Member]</t>
  </si>
  <si>
    <t>6.25%</t>
  </si>
  <si>
    <t>2016 [Member]</t>
  </si>
  <si>
    <t>Grading Down in and After 2031 [Member]</t>
  </si>
  <si>
    <t>Pension and Post-Retirement and Post-Employment Benefits - Schedule of Weighted Average Assumptions Used to Determine Net Periodic Benefit Costs (Detail)</t>
  </si>
  <si>
    <t>Weighted average expected rate of return on plan assets</t>
  </si>
  <si>
    <t>6.50%</t>
  </si>
  <si>
    <t>Average remaining service life of employees (years)</t>
  </si>
  <si>
    <t>15 years</t>
  </si>
  <si>
    <t>13 years</t>
  </si>
  <si>
    <t>15 years 3 months 18 days</t>
  </si>
  <si>
    <t>13 years 9 months 18 days</t>
  </si>
  <si>
    <t>Pension and Post-Retirement and Post-Employment Benefits - Schedule of Weighted Average Assumptions Used to Determine Net Periodic Benefit Costs (Parenthetical) (Detail) - Maximum [Member]</t>
  </si>
  <si>
    <t>2015 [Member]</t>
  </si>
  <si>
    <t>6.52%</t>
  </si>
  <si>
    <t>Pension and Post-Retirement and Post-Employment Benefits - Schedule of Effect of One Percent Change in Health Care Cost Trends on Projected Benefit Obligation (Detail) - Post-Retirement and Post-Employment Benefits [Member] - CAD CAD in Millions</t>
  </si>
  <si>
    <t>Schedule Of Effect Of One Percentage Point Change In Assumed Health Care Cost Trend Rates [Line Items]</t>
  </si>
  <si>
    <t>Effect of a 1% increase in health care cost trends</t>
  </si>
  <si>
    <t>Effect of a 1% decrease in health care cost trends</t>
  </si>
  <si>
    <t>Pension and Post-Retirement and Post-Employment Benefits - Schedule of Effect of One Percent Change in Health Care Cost Trends on Service Cost and Interest Cost (Detail) - Post-Retirement and Post-Employment Benefits [Member] - CAD CAD in Millions</t>
  </si>
  <si>
    <t>Pension and Post-Retirement and Post-Employment Benefits - Approximate Life Expectancies Used to Determine Projected Benefit Obligations for Pension, Post-Retirement and Post-Employment Plans (Detail)</t>
  </si>
  <si>
    <t>Life Expectancy At Age Sixty Five [Member] | Male [Member]</t>
  </si>
  <si>
    <t>Approximate life expectancy (in years) at particular age</t>
  </si>
  <si>
    <t>22 years</t>
  </si>
  <si>
    <t>23 years</t>
  </si>
  <si>
    <t>Life Expectancy At Age Sixty Five [Member] | Female [Member]</t>
  </si>
  <si>
    <t>24 years</t>
  </si>
  <si>
    <t>25 years</t>
  </si>
  <si>
    <t>Life Expectancy At Age Forty Five [Member] | Male [Member]</t>
  </si>
  <si>
    <t>Life Expectancy At Age Forty Five [Member] | Female [Member]</t>
  </si>
  <si>
    <t>26 years</t>
  </si>
  <si>
    <t>Pension and Post-Retirement and Post-Employment Benefits - Schedule of Estimated Future Benefit Payments (Detail) CAD in Millions</t>
  </si>
  <si>
    <t>2022 through to 2026</t>
  </si>
  <si>
    <t>Total estimated future benefit payments through to 2026</t>
  </si>
  <si>
    <t>Pension and Post-Retirement and Post-Employment Benefits - Schedule of Actuarial Gains and Losses and Prior Service Costs Recorded Within Regulatory Assets (Detail) - CAD CAD in Millions</t>
  </si>
  <si>
    <t>Pension Benefit Regulatory Asset [Member] | Pension Benefits [Member]</t>
  </si>
  <si>
    <t>Actuarial loss (gain) for the year</t>
  </si>
  <si>
    <t>Total actuarial gains and losses and prior service costs</t>
  </si>
  <si>
    <t>Post Retirement and Employment Benefits Regulatory Assets [Member] | Post-Retirement and Post-Employment Benefits [Member]</t>
  </si>
  <si>
    <t>Pension and Post-Retirement and Post-Employment Benefits - Components of Regulatory Assets That Have Not Been Recognized as Components of Net Periodic Benefit Costs (Detail) - CAD CAD in Millions</t>
  </si>
  <si>
    <t>Prior service cost</t>
  </si>
  <si>
    <t>Actuarial loss</t>
  </si>
  <si>
    <t>Pension and Post-Retirement and Post-Employment Benefits - Components of Regulatory Assets Expected to be Amortized as Components of Net Periodic Benefit Costs (Detail) - Regulatory Assets [Member] - CAD CAD in Millions</t>
  </si>
  <si>
    <t>Schedule Of Components Of Regulatory Assets Expected To Be Amortized As Components Of Net Periodic Benefit Cost [Line Items]</t>
  </si>
  <si>
    <t>Net periodic benefit costs to be amortized from regulatory assets</t>
  </si>
  <si>
    <t>Pension and Post-Retirement and Post-Employment Benefits - Schedule of Pension Plan Target Asset and Weighted Average Asset Allocations (Detail)</t>
  </si>
  <si>
    <t>Target Allocation</t>
  </si>
  <si>
    <t>100.00%</t>
  </si>
  <si>
    <t>Pension Plan Assets</t>
  </si>
  <si>
    <t>Equity Securities [Member]</t>
  </si>
  <si>
    <t>55.00%</t>
  </si>
  <si>
    <t>58.70%</t>
  </si>
  <si>
    <t>Debt Securities [Member]</t>
  </si>
  <si>
    <t>35.00%</t>
  </si>
  <si>
    <t>33.60%</t>
  </si>
  <si>
    <t>7.70%</t>
  </si>
  <si>
    <t>Pension and Post-Retirement and Post-Employment Benefits - Pension Plan Assets Measured and Recorded at Fair Value on Recurring Basis (Detail) - CAD CAD in Millions</t>
  </si>
  <si>
    <t>Defined Benefit Plan Disclosure [Line Items]</t>
  </si>
  <si>
    <t>Total fair value of plan assets</t>
  </si>
  <si>
    <t>Pooled Funds [Member]</t>
  </si>
  <si>
    <t>Cash and Cash Equivalents [Member]</t>
  </si>
  <si>
    <t>Short-term Securities [Member]</t>
  </si>
  <si>
    <t>Corporate Shares - Canadian [Member]</t>
  </si>
  <si>
    <t>Corporate Shares - Foreign [Member]</t>
  </si>
  <si>
    <t>Bonds and Debentures - Canadian [Member]</t>
  </si>
  <si>
    <t>Bonds and debentures - Foreign [Member]</t>
  </si>
  <si>
    <t>Level 1 [Member] | Cash and Cash Equivalents [Member]</t>
  </si>
  <si>
    <t>Level 1 [Member] | Corporate Shares - Canadian [Member]</t>
  </si>
  <si>
    <t>Level 1 [Member] | Corporate Shares - Foreign [Member]</t>
  </si>
  <si>
    <t>Level 2 [Member] | Pooled Funds [Member]</t>
  </si>
  <si>
    <t>Level 2 [Member] | Short-term Securities [Member]</t>
  </si>
  <si>
    <t>Level 2 [Member] | Corporate Shares - Foreign [Member]</t>
  </si>
  <si>
    <t>Level 2 [Member] | Bonds and Debentures - Canadian [Member]</t>
  </si>
  <si>
    <t>Level 2 [Member] | Bonds and debentures - Foreign [Member]</t>
  </si>
  <si>
    <t>Level 3 [Member]</t>
  </si>
  <si>
    <t>Level 3 [Member] | Pooled Funds [Member]</t>
  </si>
  <si>
    <t>Pension and Post-Retirement and Post-Employment Benefits - Pension Plan Assets Measured and Recorded at Fair Value on Recurring Basis (Parenthetical) (Detail) - CAD CAD in Millions</t>
  </si>
  <si>
    <t>Purchase of investments payable excluded from fair value of pension plan assets</t>
  </si>
  <si>
    <t>Sale of investments receivable excluded from fair value of pension plan assets</t>
  </si>
  <si>
    <t>Interest and dividend receivable excluded from fair value of pension plan assets</t>
  </si>
  <si>
    <t>Accruals for pension administration expense excluded from fair value of pension plan assets</t>
  </si>
  <si>
    <t>Pension and Post-Retirement and Post-Employment Benefits - Changes in Fair Value of Financial Instruments Classified in Level 3 (Detail) - Level 3 [Member] - CAD CAD in Millions</t>
  </si>
  <si>
    <t>Fair Value Of Financial Instruments [Line Items]</t>
  </si>
  <si>
    <t>Realized and unrealized gains</t>
  </si>
  <si>
    <t>Purchases</t>
  </si>
  <si>
    <t>Sales and disbursements</t>
  </si>
  <si>
    <t>Environmental Liabilities - Schedule of Movements in Environmental Liabilities (Detail) - CAD CAD in Millions</t>
  </si>
  <si>
    <t>Environmental Liabilities [Line Items]</t>
  </si>
  <si>
    <t>Environmental liabilities, Beginning balance</t>
  </si>
  <si>
    <t>Interest accretion</t>
  </si>
  <si>
    <t>Expenditures</t>
  </si>
  <si>
    <t>Revaluation adjustment</t>
  </si>
  <si>
    <t>Environmental liabilities, Ending balance</t>
  </si>
  <si>
    <t>Environmental liabilities non current portion</t>
  </si>
  <si>
    <t>PCB [Member]</t>
  </si>
  <si>
    <t>Land Assessment and Remediation [Member]</t>
  </si>
  <si>
    <t>Environmental Liabilities - Reconciliation between Undiscounted Basis of Environmental Liabilities and Amount Recognized on Consolidated Balance Sheets (Detail) - CAD CAD in Millions</t>
  </si>
  <si>
    <t>Undiscounted environmental liabilities</t>
  </si>
  <si>
    <t>Less: discounting accumulated liabilities to present value</t>
  </si>
  <si>
    <t>Discounted environmental liabilities</t>
  </si>
  <si>
    <t>Environmental Liabilities - Schedule of Estimated Future Environmental Expenditures (Detail) CAD in Millions</t>
  </si>
  <si>
    <t>Environmental Expense and Liabilities [Abstract]</t>
  </si>
  <si>
    <t>Thereafter</t>
  </si>
  <si>
    <t>Environmental Liabilities - Additional Information (Detail) - CAD CAD in Millions</t>
  </si>
  <si>
    <t>Long-term inflation rate assumption of current costs</t>
  </si>
  <si>
    <t>Reduction of environmental liability due to revaluation adjustment</t>
  </si>
  <si>
    <t>Future environmental expenditure discount rate</t>
  </si>
  <si>
    <t>6.30%</t>
  </si>
  <si>
    <t>Asset Retirement Obligations - Additional Information (Detail) - CAD CAD in Millions</t>
  </si>
  <si>
    <t>Asset Retirement Obligations [Line Items]</t>
  </si>
  <si>
    <t>Long-term inflation assumption of current costs</t>
  </si>
  <si>
    <t>Asset retirement obligations recorded</t>
  </si>
  <si>
    <t>Discounted future expenditures</t>
  </si>
  <si>
    <t>Share Capital - Additional Information (Detail) - CAD CAD / shares in Units, CAD in Millions</t>
  </si>
  <si>
    <t>Oct. 30, 2015</t>
  </si>
  <si>
    <t>Class of Stock [Line Items]</t>
  </si>
  <si>
    <t>Common shares, issued and outstanding</t>
  </si>
  <si>
    <t>Return of stated capital, total amount paid</t>
  </si>
  <si>
    <t>Preferred shares issued</t>
  </si>
  <si>
    <t>Preferred shares outstanding</t>
  </si>
  <si>
    <t>Cumulative Preferred Shares [Member]</t>
  </si>
  <si>
    <t>Preferred shares, issued</t>
  </si>
  <si>
    <t>Preferred shares, outstanding</t>
  </si>
  <si>
    <t>Cumulative preferred shares, percentage</t>
  </si>
  <si>
    <t>5.50%</t>
  </si>
  <si>
    <t>Cumulative preferred shares value per share</t>
  </si>
  <si>
    <t>Cumulative preferred shares, total value</t>
  </si>
  <si>
    <t>Preferred shares dividend, amount</t>
  </si>
  <si>
    <t>Preferred shares dividend, per share</t>
  </si>
  <si>
    <t>Share Capital - Number of Common Shares (Detail) - CAD CAD in Millions</t>
  </si>
  <si>
    <t>Nov. 05, 2015</t>
  </si>
  <si>
    <t>Common Equity [Line Items]</t>
  </si>
  <si>
    <t>Common value issued</t>
  </si>
  <si>
    <t>Common shares issued, reverse split</t>
  </si>
  <si>
    <t>Common Stock Issued on October 31, 2015 [Member]</t>
  </si>
  <si>
    <t>Common Stock Issued on November 4, 2015 [Member]</t>
  </si>
  <si>
    <t>Common Stock Issued on November 5, 2015 [Member]</t>
  </si>
  <si>
    <t>Share Capital - Number of Common Shares (Parenthetical) (Detail) - CAD CAD in Millions</t>
  </si>
  <si>
    <t>Preferred share value purchased and cancelled</t>
  </si>
  <si>
    <t>Preferred share purchased and cancelled, shares</t>
  </si>
  <si>
    <t>Dividends - Additional Information (Detail) - CAD CAD in Millions</t>
  </si>
  <si>
    <t>Dividends [Abstract]</t>
  </si>
  <si>
    <t>Common share dividends</t>
  </si>
  <si>
    <t>Earnings Per Share - Additional Information (Detail) - shares</t>
  </si>
  <si>
    <t>Weighted average number of shares outstanding</t>
  </si>
  <si>
    <t>Dilutive securities</t>
  </si>
  <si>
    <t>Stock-Based Compensation - Additional Information (Detail) - CAD</t>
  </si>
  <si>
    <t>Dec. 15, 2015</t>
  </si>
  <si>
    <t>Sep. 01, 2015</t>
  </si>
  <si>
    <t>Apr. 01, 2015</t>
  </si>
  <si>
    <t>Share-based Compensation Arrangement by Share-based Payment Award [Line Items]</t>
  </si>
  <si>
    <t>Weighted-Average price, Granted (non-vested)</t>
  </si>
  <si>
    <t>Deferred Share Units [Member]</t>
  </si>
  <si>
    <t>Compensation expenses</t>
  </si>
  <si>
    <t>Liability related to outstanding DSUs</t>
  </si>
  <si>
    <t>Employee Share Ownership Plan (ESOP) [Member]</t>
  </si>
  <si>
    <t>Highest percentage of participant's salary towards purchasing common shares</t>
  </si>
  <si>
    <t>Lowest percentage of participant's salary towards purchasing common shares</t>
  </si>
  <si>
    <t>Employer matching contribution, percent of match</t>
  </si>
  <si>
    <t>Maximum amount contributed by employer</t>
  </si>
  <si>
    <t>Contribution under the plan</t>
  </si>
  <si>
    <t>Hydro One Limited [Member] | Deferred Share Units [Member]</t>
  </si>
  <si>
    <t>Closing share price of common shares</t>
  </si>
  <si>
    <t>Maximum [Member] | Deferred Share Units [Member]</t>
  </si>
  <si>
    <t>PWU Share Grant Plan [Member]</t>
  </si>
  <si>
    <t>Requisite service period, Beginning date</t>
  </si>
  <si>
    <t>Jul. 3,
		2015</t>
  </si>
  <si>
    <t>2.70%</t>
  </si>
  <si>
    <t>Share granted</t>
  </si>
  <si>
    <t>PWU Share Grant Plan [Member] | Maximum [Member]</t>
  </si>
  <si>
    <t>Requisite service period</t>
  </si>
  <si>
    <t>35 years</t>
  </si>
  <si>
    <t>Aggregate number of common shares issuable under the plan</t>
  </si>
  <si>
    <t>Society Share Grant Plan [Member]</t>
  </si>
  <si>
    <t>Sep. 1,
		2015</t>
  </si>
  <si>
    <t>Society Share Grant Plan [Member] | Maximum [Member]</t>
  </si>
  <si>
    <t>Share Grant Plans [Member]</t>
  </si>
  <si>
    <t>Fair value of shares granted</t>
  </si>
  <si>
    <t>Long Term Incentive Plan [Member]</t>
  </si>
  <si>
    <t>Grant date total fair value of awards</t>
  </si>
  <si>
    <t>Long Term Incentive Plan [Member] | Maximum [Member]</t>
  </si>
  <si>
    <t>Stock-Based Compensation - Summary of Share Grant Activity (Detail) - CAD / shares</t>
  </si>
  <si>
    <t>Share grants outstanding, Beginning</t>
  </si>
  <si>
    <t>Share Granted (non-vested)</t>
  </si>
  <si>
    <t>Shares Forfeited</t>
  </si>
  <si>
    <t>Share grants outstanding, Ending</t>
  </si>
  <si>
    <t>Weighted-Average price, Outstanding, Beginning</t>
  </si>
  <si>
    <t>Weighted-Average price, Forfeited</t>
  </si>
  <si>
    <t>Weighted-Average price, Outstanding, Ending</t>
  </si>
  <si>
    <t>Stock-Based Compensation - Summary of Number of DSUs (Detail) - Deferred Share Units [Member] - shares</t>
  </si>
  <si>
    <t>DSUs outstanding - January 1</t>
  </si>
  <si>
    <t>DSUs granted</t>
  </si>
  <si>
    <t>DSUs outstanding - December 31</t>
  </si>
  <si>
    <t>Stock-Based Compensation - Summary of Number of PSUs and RSUs (Detail)</t>
  </si>
  <si>
    <t>Number of PSUs [Member]</t>
  </si>
  <si>
    <t>Units granted</t>
  </si>
  <si>
    <t>Units forfeited</t>
  </si>
  <si>
    <t>Units outstanding - December 31, 2016</t>
  </si>
  <si>
    <t>Number of RSUs [Member]</t>
  </si>
  <si>
    <t>Noncontrolling Interest - Additional Information (Detail) - B2M Limited Partnership [Member] - CAD CAD in Millions</t>
  </si>
  <si>
    <t>Dec. 17, 2014</t>
  </si>
  <si>
    <t>Dec. 16, 2014</t>
  </si>
  <si>
    <t>Noncontrolling Interest [Line Items]</t>
  </si>
  <si>
    <t>Business combination assets transferred</t>
  </si>
  <si>
    <t>Debt [Member]</t>
  </si>
  <si>
    <t>Business combination percentage transferred</t>
  </si>
  <si>
    <t>60.00%</t>
  </si>
  <si>
    <t>Equity [Member]</t>
  </si>
  <si>
    <t>40.00%</t>
  </si>
  <si>
    <t>Saugeen Ojibway Nation (SON) [Member]</t>
  </si>
  <si>
    <t>Percentage of common shares acquired</t>
  </si>
  <si>
    <t>34.20%</t>
  </si>
  <si>
    <t>Business acquisition, consideration paid</t>
  </si>
  <si>
    <t>Class A Units [Member] | Saugeen Ojibway Nation (SON) [Member]</t>
  </si>
  <si>
    <t>Capital units in initial investment</t>
  </si>
  <si>
    <t>Class B Units [Member] | Saugeen Ojibway Nation (SON) [Member]</t>
  </si>
  <si>
    <t>Noncontrolling Interest - Schedule of Movements in Noncontrolling Interest (Detail) - CAD CAD in Millions</t>
  </si>
  <si>
    <t>Noncontrolling interest - Beginning balance, Temporary Equity</t>
  </si>
  <si>
    <t>Distributions to noncontrolling interest, Temporary Equity</t>
  </si>
  <si>
    <t>Net income attributable to noncontrolling interest, Temporary Equity</t>
  </si>
  <si>
    <t>Noncontrolling interest - Ending balance, Temporary Equity</t>
  </si>
  <si>
    <t>Noncontrolling interest - Beginning balance, Equity</t>
  </si>
  <si>
    <t>Distributions to noncontrolling interest, Equity</t>
  </si>
  <si>
    <t>Net income (loss) attributable to noncontrolling interest, Equity</t>
  </si>
  <si>
    <t>Noncontrolling interest - Ending balance, Equity</t>
  </si>
  <si>
    <t>Noncontrolling interest - Beginning balance</t>
  </si>
  <si>
    <t>Net income attributable to noncontrolling interest</t>
  </si>
  <si>
    <t>Noncontrolling interest - Ending balance</t>
  </si>
  <si>
    <t>Related Party Transactions - Summary of Related Party Transactions (Detail) - CAD CAD in Millions</t>
  </si>
  <si>
    <t>Related Party Transaction [Line Items]</t>
  </si>
  <si>
    <t>Payments in lieu of corporate income taxes</t>
  </si>
  <si>
    <t>Power purchased</t>
  </si>
  <si>
    <t>Revenues for transmission services</t>
  </si>
  <si>
    <t>Distribution revenues related to the supply of electricity to remote northern communities</t>
  </si>
  <si>
    <t>Province Of Ontario [Member]</t>
  </si>
  <si>
    <t>IESO [Member]</t>
  </si>
  <si>
    <t>Distribution revenues related to rural rate protection</t>
  </si>
  <si>
    <t>Funding received related to Conservation and Demand Management programs</t>
  </si>
  <si>
    <t>OPG [Member]</t>
  </si>
  <si>
    <t>Costs expensed related to the purchase of services</t>
  </si>
  <si>
    <t>OPG [Member] | Transmission [Member]</t>
  </si>
  <si>
    <t>Revenues related to provision of construction and equipment maintenance services</t>
  </si>
  <si>
    <t>OEFC [Member]</t>
  </si>
  <si>
    <t>Indemnification fee paid (terminated effective October 31, 2015)</t>
  </si>
  <si>
    <t>Hydro One Telecom [Member]</t>
  </si>
  <si>
    <t>Revenues for services provided</t>
  </si>
  <si>
    <t>Hydro One Telecom [Member] | Operating Expense [Member]</t>
  </si>
  <si>
    <t>Services received</t>
  </si>
  <si>
    <t>Hydro One Telecom [Member] | Capitalized Costs [Member]</t>
  </si>
  <si>
    <t>Hydro One Limited [Member]</t>
  </si>
  <si>
    <t>Stock-based compensation costs</t>
  </si>
  <si>
    <t>IPO costs subsequently reimbursed by Hydro One Limited</t>
  </si>
  <si>
    <t>OEB [Member]</t>
  </si>
  <si>
    <t>OEB fees</t>
  </si>
  <si>
    <t>Related Party Transactions - Summary of Related Party Transactions (Parenthetical) (Detail) - CAD CAD in Millions</t>
  </si>
  <si>
    <t>Payment made in lieu of corporate income taxes</t>
  </si>
  <si>
    <t>Departure tax included in income tax paid</t>
  </si>
  <si>
    <t>IPO related cost</t>
  </si>
  <si>
    <t>Related Party Transactions - Schedule of Amounts Due to and from Related Parties (Detail) - CAD CAD in Millions</t>
  </si>
  <si>
    <t>Due from related parties</t>
  </si>
  <si>
    <t>Related Party Transactions - Schedule of Amounts Due to and from Related Parties (Parenthetical) (Detail) - CAD CAD in Millions</t>
  </si>
  <si>
    <t>Related Party Transaction Due From To Related Party [Line Items]</t>
  </si>
  <si>
    <t>Due to related parties, amounts owing on power purchases</t>
  </si>
  <si>
    <t>Consolidated Statements of Cash Flows - Schedule of Consolidated Statement of Cash Flows (Detail) - CAD CAD in Millions</t>
  </si>
  <si>
    <t>Changes in non-cash balances related to operations, Total</t>
  </si>
  <si>
    <t>Capital Expenditures</t>
  </si>
  <si>
    <t>Capital investments in property, plant and equipment</t>
  </si>
  <si>
    <t>Capitalized depreciation and net change in accruals included in capital investments in property, plant and equipment</t>
  </si>
  <si>
    <t>Capital expenditures - property, plant and equipment</t>
  </si>
  <si>
    <t>Capital investments in intangible assets</t>
  </si>
  <si>
    <t>Net change in accruals included in capital investments in intangible assets</t>
  </si>
  <si>
    <t>Capital expenditures - intangible assets</t>
  </si>
  <si>
    <t>Supplementary Information</t>
  </si>
  <si>
    <t>Net interest paid</t>
  </si>
  <si>
    <t>Income taxes / PILs paid</t>
  </si>
  <si>
    <t>Consolidated Statements of Cash Flows - Additional Information (Detail) - CAD CAD in Millions</t>
  </si>
  <si>
    <t>Capital contribution received</t>
  </si>
  <si>
    <t>Contingencies - Additional Information (Detail) - CAD</t>
  </si>
  <si>
    <t>Loss Contingencies [Line Items]</t>
  </si>
  <si>
    <t>Payments made</t>
  </si>
  <si>
    <t>Plaintiff sought value</t>
  </si>
  <si>
    <t>Commitments - Summary of Commitments Under Leases, Outsourcing and Other Agreements Due (Detail) CAD in Millions</t>
  </si>
  <si>
    <t>Outsourcing agreements, 2017</t>
  </si>
  <si>
    <t>Outsourcing agreements, 2018</t>
  </si>
  <si>
    <t>Outsourcing agreements, 2019</t>
  </si>
  <si>
    <t>Outsourcing agreements, 2020</t>
  </si>
  <si>
    <t>Outsourcing agreements, 2021</t>
  </si>
  <si>
    <t>Outsourcing agreements, Thereafter</t>
  </si>
  <si>
    <t>Long-term software/meter agreement, 2017</t>
  </si>
  <si>
    <t>Long-term software/meter agreement, 2018</t>
  </si>
  <si>
    <t>Long-term software/meter agreement, 2019</t>
  </si>
  <si>
    <t>Long-term software/meter agreement, 2020</t>
  </si>
  <si>
    <t>Long-term software/meter agreement, 2021</t>
  </si>
  <si>
    <t>Long-term software/meter agreement, Thereafter</t>
  </si>
  <si>
    <t>Operating lease commitments, 2017</t>
  </si>
  <si>
    <t>Operating lease commitments, 2018</t>
  </si>
  <si>
    <t>Operating lease commitments, 2019</t>
  </si>
  <si>
    <t>Operating lease commitments, 2020</t>
  </si>
  <si>
    <t>Operating lease commitments, 2021</t>
  </si>
  <si>
    <t>Operating lease commitments, Thereafter</t>
  </si>
  <si>
    <t>Commitments - Additional Information (Detail) CAD in Millions</t>
  </si>
  <si>
    <t>Dec. 31, 2016CADDistributor</t>
  </si>
  <si>
    <t>Commitments [Line Items]</t>
  </si>
  <si>
    <t>Lease payments</t>
  </si>
  <si>
    <t>Number of distributor | Distributor</t>
  </si>
  <si>
    <t>Letters of credit provided</t>
  </si>
  <si>
    <t>Letters of credit outstanding relating to retirement compensation arrangements</t>
  </si>
  <si>
    <t>Inergi LP [Member] | Customer Service Operations Outstanding Services [Member]</t>
  </si>
  <si>
    <t>Agreement expiry date</t>
  </si>
  <si>
    <t>2018-02</t>
  </si>
  <si>
    <t>Inergi LP [Member] | Services Including Settlements, Source To Pay, Information Technology, Pay Operation, Finance And Accounting [Member]</t>
  </si>
  <si>
    <t>2019-12</t>
  </si>
  <si>
    <t>Brookfield Global Integrated Solutions [Member] | Services Including Facilities Management And Execution Of Certain Capital Projects [Member]</t>
  </si>
  <si>
    <t>2024-12</t>
  </si>
  <si>
    <t>Operating Leases [Member] | Minimum [Member]</t>
  </si>
  <si>
    <t>Typical terms of irrevocable operating lease</t>
  </si>
  <si>
    <t>Operating lease renewal options</t>
  </si>
  <si>
    <t>Operating Leases [Member] | Maximum [Member]</t>
  </si>
  <si>
    <t>Long-Term Software/Meter Agreement [Member] | Trilliant Agreement [Member]</t>
  </si>
  <si>
    <t>2025-12</t>
  </si>
  <si>
    <t>Agreement renewal term</t>
  </si>
  <si>
    <t>Subsidiaries [Member]</t>
  </si>
  <si>
    <t>Parental guarantees</t>
  </si>
  <si>
    <t>Distributor [Member]</t>
  </si>
  <si>
    <t>Segmented Reporting - Additional Information (Detail)</t>
  </si>
  <si>
    <t>Dec. 31, 2016CompaniesSegment</t>
  </si>
  <si>
    <t>Segment Reporting Disclosure [Line Items]</t>
  </si>
  <si>
    <t>Number of reportable segments | Segment</t>
  </si>
  <si>
    <t>Number of local distribution companies | Companies</t>
  </si>
  <si>
    <t>Segmented Reporting - Summary of Segment Information (Detail) - CAD CAD in Millions</t>
  </si>
  <si>
    <t>Segment Reporting Information [Line Items]</t>
  </si>
  <si>
    <t>Purchased power</t>
  </si>
  <si>
    <t>Operation, maintenance and administration</t>
  </si>
  <si>
    <t>Depreciation and amortization</t>
  </si>
  <si>
    <t>Capital investments</t>
  </si>
  <si>
    <t>Subsequent Events - Additional Information (Detail) CAD in Millions</t>
  </si>
  <si>
    <t>Feb. 09, 2017CAD</t>
  </si>
  <si>
    <t>Subsequent Event [Member]</t>
  </si>
  <si>
    <t>Subsequent Event [Line Items]</t>
  </si>
  <si>
    <t>Return of stated capital, total amount approved</t>
  </si>
</sst>
</file>

<file path=xl/styles.xml><?xml version="1.0" encoding="utf-8"?>
<styleSheet xmlns="http://schemas.openxmlformats.org/spreadsheetml/2006/main">
  <numFmts count="3">
    <numFmt formatCode="_(&quot;CAD &quot;#,##0_);_(&quot;CAD &quot;(#,##0)" numFmtId="164"/>
    <numFmt formatCode="_(&quot;CAD &quot;#,##0.000_);_(&quot;CAD &quot;(#,##0.000)" numFmtId="165"/>
    <numFmt formatCode="_(&quot;CAD &quot;#,##0.00_);_(&quot;CAD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114445</v>
      </c>
    </row>
    <row r="11" spans="1:2">
      <c r="A11" s="4" t="s">
        <v>16</v>
      </c>
      <c r="B11" s="4" t="s">
        <v>17</v>
      </c>
    </row>
    <row r="12" spans="1:2">
      <c r="A12" s="4" t="s">
        <v>18</v>
      </c>
      <c r="B12" s="4" t="s">
        <v>19</v>
      </c>
    </row>
    <row r="13" spans="1:2">
      <c r="A13" s="4" t="s">
        <v>20</v>
      </c>
      <c r="B13" s="5" t="n">
        <v>142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2</v>
      </c>
      <c r="C1" s="2" t="s">
        <v>23</v>
      </c>
      <c r="D1" s="2" t="s">
        <v>697</v>
      </c>
    </row>
    <row r="2" spans="1:4">
      <c r="A2" s="3" t="s">
        <v>95</v>
      </c>
    </row>
    <row r="3" spans="1:4">
      <c r="A3" s="4" t="s">
        <v>877</v>
      </c>
      <c r="B3" s="6" t="n">
        <v>602</v>
      </c>
      <c r="C3" s="6" t="n">
        <v>500</v>
      </c>
    </row>
    <row r="4" spans="1:4">
      <c r="A4" s="4" t="s">
        <v>932</v>
      </c>
      <c r="B4" s="5" t="n">
        <v>469</v>
      </c>
      <c r="C4" s="5" t="n">
        <v>1491</v>
      </c>
    </row>
    <row r="5" spans="1:4">
      <c r="A5" s="4" t="s">
        <v>955</v>
      </c>
      <c r="B5" s="5" t="n">
        <v>48</v>
      </c>
      <c r="C5" s="5" t="n">
        <v>89</v>
      </c>
      <c r="D5" s="6" t="n">
        <v>100</v>
      </c>
    </row>
    <row r="6" spans="1:4">
      <c r="A6" s="4" t="s">
        <v>956</v>
      </c>
      <c r="B6" s="5" t="n">
        <v>1023</v>
      </c>
      <c r="C6" s="5" t="n">
        <v>1902</v>
      </c>
    </row>
    <row r="7" spans="1:4">
      <c r="A7" s="4" t="s">
        <v>613</v>
      </c>
      <c r="B7" s="5" t="n">
        <v>10078</v>
      </c>
      <c r="C7" s="5" t="n">
        <v>8207</v>
      </c>
    </row>
    <row r="8" spans="1:4">
      <c r="A8" s="4" t="s">
        <v>957</v>
      </c>
      <c r="B8" s="5" t="n">
        <v>5391</v>
      </c>
      <c r="C8" s="5" t="n">
        <v>6000</v>
      </c>
    </row>
    <row r="9" spans="1:4">
      <c r="A9" s="4" t="s">
        <v>89</v>
      </c>
      <c r="B9" s="5" t="n">
        <v>4487</v>
      </c>
      <c r="C9" s="5" t="n">
        <v>3759</v>
      </c>
    </row>
    <row r="10" spans="1:4">
      <c r="A10" s="4" t="s">
        <v>958</v>
      </c>
      <c r="B10" s="6" t="n">
        <v>20979</v>
      </c>
      <c r="C10" s="6" t="n">
        <v>198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959</v>
      </c>
      <c r="B1" s="2" t="s">
        <v>22</v>
      </c>
    </row>
    <row r="2" spans="1:2">
      <c r="A2" s="3" t="s">
        <v>95</v>
      </c>
    </row>
    <row r="3" spans="1:2">
      <c r="A3" s="4" t="s">
        <v>960</v>
      </c>
      <c r="B3" s="4" t="s">
        <v>9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963</v>
      </c>
      <c r="C1" s="2" t="s">
        <v>22</v>
      </c>
      <c r="D1" s="2" t="s">
        <v>23</v>
      </c>
    </row>
    <row r="2" spans="1:4">
      <c r="A2" s="3" t="s">
        <v>964</v>
      </c>
    </row>
    <row r="3" spans="1:4">
      <c r="A3" s="4" t="s">
        <v>778</v>
      </c>
      <c r="C3" s="6" t="n">
        <v>651</v>
      </c>
      <c r="D3" s="6" t="n">
        <v>591</v>
      </c>
    </row>
    <row r="4" spans="1:4">
      <c r="A4" s="4" t="s">
        <v>965</v>
      </c>
      <c r="C4" s="4" t="s">
        <v>966</v>
      </c>
    </row>
    <row r="5" spans="1:4">
      <c r="A5" s="4" t="s">
        <v>967</v>
      </c>
      <c r="C5" s="4" t="s">
        <v>968</v>
      </c>
    </row>
    <row r="6" spans="1:4">
      <c r="A6" s="4" t="s">
        <v>969</v>
      </c>
      <c r="C6" s="6" t="n">
        <v>108</v>
      </c>
      <c r="D6" s="6" t="n">
        <v>177</v>
      </c>
    </row>
    <row r="7" spans="1:4">
      <c r="A7" s="4" t="s">
        <v>970</v>
      </c>
      <c r="C7" s="5" t="n">
        <v>105</v>
      </c>
    </row>
    <row r="8" spans="1:4">
      <c r="A8" s="4" t="s">
        <v>971</v>
      </c>
      <c r="C8" s="6" t="n">
        <v>102</v>
      </c>
    </row>
    <row r="9" spans="1:4">
      <c r="A9" s="4" t="s">
        <v>972</v>
      </c>
      <c r="C9" s="4" t="s">
        <v>466</v>
      </c>
    </row>
    <row r="10" spans="1:4">
      <c r="A10" s="4" t="s">
        <v>973</v>
      </c>
    </row>
    <row r="11" spans="1:4">
      <c r="A11" s="3" t="s">
        <v>964</v>
      </c>
    </row>
    <row r="12" spans="1:4">
      <c r="A12" s="4" t="s">
        <v>974</v>
      </c>
      <c r="B12" s="4" t="s">
        <v>871</v>
      </c>
    </row>
    <row r="13" spans="1:4">
      <c r="A13" s="4" t="s">
        <v>975</v>
      </c>
    </row>
    <row r="14" spans="1:4">
      <c r="A14" s="3" t="s">
        <v>964</v>
      </c>
    </row>
    <row r="15" spans="1:4">
      <c r="A15" s="4" t="s">
        <v>974</v>
      </c>
      <c r="B15" s="4" t="s">
        <v>868</v>
      </c>
    </row>
    <row r="16" spans="1:4">
      <c r="A16" s="4" t="s">
        <v>976</v>
      </c>
    </row>
    <row r="17" spans="1:4">
      <c r="A17" s="3" t="s">
        <v>964</v>
      </c>
    </row>
    <row r="18" spans="1:4">
      <c r="A18" s="4" t="s">
        <v>974</v>
      </c>
      <c r="B18" s="4" t="s">
        <v>477</v>
      </c>
    </row>
    <row r="19" spans="1:4">
      <c r="A19" s="4" t="s">
        <v>977</v>
      </c>
    </row>
    <row r="20" spans="1:4">
      <c r="A20" s="3" t="s">
        <v>964</v>
      </c>
    </row>
    <row r="21" spans="1:4">
      <c r="A21" s="4" t="s">
        <v>978</v>
      </c>
      <c r="C21" s="4" t="s">
        <v>979</v>
      </c>
      <c r="D21" s="4" t="s">
        <v>980</v>
      </c>
    </row>
    <row r="22" spans="1:4">
      <c r="A22" s="4" t="s">
        <v>981</v>
      </c>
    </row>
    <row r="23" spans="1:4">
      <c r="A23" s="3" t="s">
        <v>964</v>
      </c>
    </row>
    <row r="24" spans="1:4">
      <c r="A24" s="4" t="s">
        <v>978</v>
      </c>
      <c r="C24" s="4" t="s">
        <v>982</v>
      </c>
      <c r="D24" s="4" t="s">
        <v>982</v>
      </c>
    </row>
    <row r="25" spans="1:4">
      <c r="A25" s="4" t="s">
        <v>983</v>
      </c>
    </row>
    <row r="26" spans="1:4">
      <c r="A26" s="3" t="s">
        <v>964</v>
      </c>
    </row>
    <row r="27" spans="1:4">
      <c r="A27" s="4" t="s">
        <v>984</v>
      </c>
      <c r="C27" s="6" t="n">
        <v>11</v>
      </c>
      <c r="D27" s="6" t="n">
        <v>9</v>
      </c>
    </row>
    <row r="28" spans="1:4">
      <c r="A28" s="4" t="s">
        <v>985</v>
      </c>
    </row>
    <row r="29" spans="1:4">
      <c r="A29" s="3" t="s">
        <v>964</v>
      </c>
    </row>
    <row r="30" spans="1:4">
      <c r="A30" s="4" t="s">
        <v>986</v>
      </c>
      <c r="C30" s="5" t="n">
        <v>1</v>
      </c>
    </row>
    <row r="31" spans="1:4">
      <c r="A31" s="4" t="s">
        <v>987</v>
      </c>
    </row>
    <row r="32" spans="1:4">
      <c r="A32" s="3" t="s">
        <v>964</v>
      </c>
    </row>
    <row r="33" spans="1:4">
      <c r="A33" s="4" t="s">
        <v>778</v>
      </c>
      <c r="C33" s="5" t="n">
        <v>1</v>
      </c>
    </row>
    <row r="34" spans="1:4">
      <c r="A34" s="4" t="s">
        <v>988</v>
      </c>
    </row>
    <row r="35" spans="1:4">
      <c r="A35" s="3" t="s">
        <v>964</v>
      </c>
    </row>
    <row r="36" spans="1:4">
      <c r="A36" s="4" t="s">
        <v>984</v>
      </c>
      <c r="C36" s="6" t="n">
        <v>450</v>
      </c>
      <c r="D36" s="6" t="n">
        <v>4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2</v>
      </c>
      <c r="C2" s="2" t="s">
        <v>23</v>
      </c>
    </row>
    <row r="3" spans="1:3">
      <c r="A3" s="3" t="s">
        <v>990</v>
      </c>
    </row>
    <row r="4" spans="1:3">
      <c r="A4" s="4" t="s">
        <v>991</v>
      </c>
      <c r="B4" s="6" t="n">
        <v>108</v>
      </c>
      <c r="C4" s="6" t="n">
        <v>177</v>
      </c>
    </row>
    <row r="5" spans="1:3">
      <c r="A5" s="4" t="s">
        <v>992</v>
      </c>
    </row>
    <row r="6" spans="1:3">
      <c r="A6" s="3" t="s">
        <v>993</v>
      </c>
    </row>
    <row r="7" spans="1:3">
      <c r="A7" s="4" t="s">
        <v>994</v>
      </c>
      <c r="B7" s="5" t="n">
        <v>7683</v>
      </c>
      <c r="C7" s="5" t="n">
        <v>7535</v>
      </c>
    </row>
    <row r="8" spans="1:3">
      <c r="A8" s="4" t="s">
        <v>995</v>
      </c>
      <c r="B8" s="5" t="n">
        <v>144</v>
      </c>
      <c r="C8" s="5" t="n">
        <v>146</v>
      </c>
    </row>
    <row r="9" spans="1:3">
      <c r="A9" s="4" t="s">
        <v>996</v>
      </c>
      <c r="B9" s="5" t="n">
        <v>45</v>
      </c>
      <c r="C9" s="5" t="n">
        <v>40</v>
      </c>
    </row>
    <row r="10" spans="1:3">
      <c r="A10" s="4" t="s">
        <v>997</v>
      </c>
      <c r="B10" s="5" t="n">
        <v>308</v>
      </c>
      <c r="C10" s="5" t="n">
        <v>302</v>
      </c>
    </row>
    <row r="11" spans="1:3">
      <c r="A11" s="4" t="s">
        <v>998</v>
      </c>
      <c r="B11" s="5" t="n">
        <v>-354</v>
      </c>
      <c r="C11" s="5" t="n">
        <v>-334</v>
      </c>
    </row>
    <row r="12" spans="1:3">
      <c r="A12" s="4" t="s">
        <v>999</v>
      </c>
      <c r="B12" s="5" t="n">
        <v>-52</v>
      </c>
      <c r="C12" s="5" t="n">
        <v>-6</v>
      </c>
    </row>
    <row r="13" spans="1:3">
      <c r="A13" s="4" t="s">
        <v>1000</v>
      </c>
      <c r="B13" s="5" t="n">
        <v>7774</v>
      </c>
      <c r="C13" s="5" t="n">
        <v>7683</v>
      </c>
    </row>
    <row r="14" spans="1:3">
      <c r="A14" s="3" t="s">
        <v>990</v>
      </c>
    </row>
    <row r="15" spans="1:3">
      <c r="A15" s="4" t="s">
        <v>1001</v>
      </c>
      <c r="B15" s="5" t="n">
        <v>6731</v>
      </c>
      <c r="C15" s="5" t="n">
        <v>6299</v>
      </c>
    </row>
    <row r="16" spans="1:3">
      <c r="A16" s="4" t="s">
        <v>1002</v>
      </c>
      <c r="B16" s="5" t="n">
        <v>370</v>
      </c>
      <c r="C16" s="5" t="n">
        <v>582</v>
      </c>
    </row>
    <row r="17" spans="1:3">
      <c r="A17" s="4" t="s">
        <v>998</v>
      </c>
      <c r="B17" s="5" t="n">
        <v>-354</v>
      </c>
      <c r="C17" s="5" t="n">
        <v>-334</v>
      </c>
    </row>
    <row r="18" spans="1:3">
      <c r="A18" s="4" t="s">
        <v>991</v>
      </c>
      <c r="B18" s="5" t="n">
        <v>108</v>
      </c>
      <c r="C18" s="5" t="n">
        <v>177</v>
      </c>
    </row>
    <row r="19" spans="1:3">
      <c r="A19" s="4" t="s">
        <v>996</v>
      </c>
      <c r="B19" s="5" t="n">
        <v>45</v>
      </c>
      <c r="C19" s="5" t="n">
        <v>40</v>
      </c>
    </row>
    <row r="20" spans="1:3">
      <c r="A20" s="4" t="s">
        <v>1003</v>
      </c>
      <c r="B20" s="5" t="n">
        <v>-26</v>
      </c>
      <c r="C20" s="5" t="n">
        <v>-33</v>
      </c>
    </row>
    <row r="21" spans="1:3">
      <c r="A21" s="4" t="s">
        <v>1004</v>
      </c>
      <c r="B21" s="5" t="n">
        <v>6874</v>
      </c>
      <c r="C21" s="5" t="n">
        <v>6731</v>
      </c>
    </row>
    <row r="22" spans="1:3">
      <c r="A22" s="4" t="s">
        <v>1005</v>
      </c>
      <c r="B22" s="5" t="n">
        <v>900</v>
      </c>
      <c r="C22" s="5" t="n">
        <v>952</v>
      </c>
    </row>
    <row r="23" spans="1:3">
      <c r="A23" s="4" t="s">
        <v>1006</v>
      </c>
    </row>
    <row r="24" spans="1:3">
      <c r="A24" s="3" t="s">
        <v>993</v>
      </c>
    </row>
    <row r="25" spans="1:3">
      <c r="A25" s="4" t="s">
        <v>994</v>
      </c>
      <c r="B25" s="5" t="n">
        <v>1591</v>
      </c>
      <c r="C25" s="5" t="n">
        <v>1582</v>
      </c>
    </row>
    <row r="26" spans="1:3">
      <c r="A26" s="4" t="s">
        <v>995</v>
      </c>
      <c r="B26" s="5" t="n">
        <v>41</v>
      </c>
      <c r="C26" s="5" t="n">
        <v>43</v>
      </c>
    </row>
    <row r="27" spans="1:3">
      <c r="A27" s="4" t="s">
        <v>997</v>
      </c>
      <c r="B27" s="5" t="n">
        <v>66</v>
      </c>
      <c r="C27" s="5" t="n">
        <v>64</v>
      </c>
    </row>
    <row r="28" spans="1:3">
      <c r="A28" s="4" t="s">
        <v>998</v>
      </c>
      <c r="B28" s="5" t="n">
        <v>-43</v>
      </c>
      <c r="C28" s="5" t="n">
        <v>-47</v>
      </c>
    </row>
    <row r="29" spans="1:3">
      <c r="A29" s="4" t="s">
        <v>999</v>
      </c>
      <c r="B29" s="5" t="n">
        <v>14</v>
      </c>
      <c r="C29" s="5" t="n">
        <v>-27</v>
      </c>
    </row>
    <row r="30" spans="1:3">
      <c r="A30" s="4" t="s">
        <v>1000</v>
      </c>
      <c r="B30" s="5" t="n">
        <v>1676</v>
      </c>
      <c r="C30" s="5" t="n">
        <v>1591</v>
      </c>
    </row>
    <row r="31" spans="1:3">
      <c r="A31" s="3" t="s">
        <v>990</v>
      </c>
    </row>
    <row r="32" spans="1:3">
      <c r="A32" s="4" t="s">
        <v>998</v>
      </c>
      <c r="B32" s="5" t="n">
        <v>-43</v>
      </c>
      <c r="C32" s="5" t="n">
        <v>-47</v>
      </c>
    </row>
    <row r="33" spans="1:3">
      <c r="A33" s="4" t="s">
        <v>991</v>
      </c>
      <c r="B33" s="5" t="n">
        <v>43</v>
      </c>
      <c r="C33" s="5" t="n">
        <v>47</v>
      </c>
    </row>
    <row r="34" spans="1:3">
      <c r="A34" s="4" t="s">
        <v>1005</v>
      </c>
      <c r="B34" s="5" t="n">
        <v>1676</v>
      </c>
      <c r="C34" s="5" t="n">
        <v>1591</v>
      </c>
    </row>
    <row r="35" spans="1:3">
      <c r="A35" s="4" t="s">
        <v>1007</v>
      </c>
    </row>
    <row r="36" spans="1:3">
      <c r="A36" s="3" t="s">
        <v>993</v>
      </c>
    </row>
    <row r="37" spans="1:3">
      <c r="A37" s="4" t="s">
        <v>1008</v>
      </c>
      <c r="C37" s="5" t="n">
        <v>-5</v>
      </c>
    </row>
    <row r="38" spans="1:3">
      <c r="A38" s="4" t="s">
        <v>1009</v>
      </c>
    </row>
    <row r="39" spans="1:3">
      <c r="A39" s="3" t="s">
        <v>993</v>
      </c>
    </row>
    <row r="40" spans="1:3">
      <c r="A40" s="4" t="s">
        <v>1008</v>
      </c>
      <c r="C40" s="6" t="n">
        <v>-19</v>
      </c>
    </row>
    <row r="41" spans="1:3">
      <c r="A41" s="4" t="s">
        <v>1010</v>
      </c>
    </row>
    <row r="42" spans="1:3">
      <c r="A42" s="3" t="s">
        <v>993</v>
      </c>
    </row>
    <row r="43" spans="1:3">
      <c r="A43" s="4" t="s">
        <v>1011</v>
      </c>
      <c r="B43" s="6" t="n">
        <v>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2</v>
      </c>
      <c r="C1" s="2" t="s">
        <v>23</v>
      </c>
    </row>
    <row r="2" spans="1:3">
      <c r="A2" s="3" t="s">
        <v>964</v>
      </c>
    </row>
    <row r="3" spans="1:3">
      <c r="A3" s="4" t="s">
        <v>778</v>
      </c>
      <c r="B3" s="6" t="n">
        <v>651</v>
      </c>
      <c r="C3" s="6" t="n">
        <v>591</v>
      </c>
    </row>
    <row r="4" spans="1:3">
      <c r="A4" s="4" t="s">
        <v>781</v>
      </c>
      <c r="B4" s="5" t="n">
        <v>900</v>
      </c>
      <c r="C4" s="5" t="n">
        <v>952</v>
      </c>
    </row>
    <row r="5" spans="1:3">
      <c r="A5" s="4" t="s">
        <v>992</v>
      </c>
    </row>
    <row r="6" spans="1:3">
      <c r="A6" s="3" t="s">
        <v>964</v>
      </c>
    </row>
    <row r="7" spans="1:3">
      <c r="A7" s="4" t="s">
        <v>1005</v>
      </c>
      <c r="B7" s="5" t="n">
        <v>900</v>
      </c>
      <c r="C7" s="5" t="n">
        <v>952</v>
      </c>
    </row>
    <row r="8" spans="1:3">
      <c r="A8" s="4" t="s">
        <v>781</v>
      </c>
      <c r="B8" s="5" t="n">
        <v>900</v>
      </c>
      <c r="C8" s="5" t="n">
        <v>952</v>
      </c>
    </row>
    <row r="9" spans="1:3">
      <c r="A9" s="4" t="s">
        <v>1013</v>
      </c>
    </row>
    <row r="10" spans="1:3">
      <c r="A10" s="3" t="s">
        <v>964</v>
      </c>
    </row>
    <row r="11" spans="1:3">
      <c r="A11" s="4" t="s">
        <v>1005</v>
      </c>
      <c r="B11" s="5" t="n">
        <v>899</v>
      </c>
      <c r="C11" s="5" t="n">
        <v>952</v>
      </c>
    </row>
    <row r="12" spans="1:3">
      <c r="A12" s="4" t="s">
        <v>1014</v>
      </c>
    </row>
    <row r="13" spans="1:3">
      <c r="A13" s="3" t="s">
        <v>964</v>
      </c>
    </row>
    <row r="14" spans="1:3">
      <c r="A14" s="4" t="s">
        <v>67</v>
      </c>
      <c r="B14" s="5" t="n">
        <v>1</v>
      </c>
    </row>
    <row r="15" spans="1:3">
      <c r="A15" s="4" t="s">
        <v>386</v>
      </c>
    </row>
    <row r="16" spans="1:3">
      <c r="A16" s="3" t="s">
        <v>964</v>
      </c>
    </row>
    <row r="17" spans="1:3">
      <c r="A17" s="4" t="s">
        <v>778</v>
      </c>
      <c r="B17" s="5" t="n">
        <v>55</v>
      </c>
      <c r="C17" s="5" t="n">
        <v>50</v>
      </c>
    </row>
    <row r="18" spans="1:3">
      <c r="A18" s="4" t="s">
        <v>618</v>
      </c>
      <c r="B18" s="5" t="n">
        <v>1628</v>
      </c>
      <c r="C18" s="5" t="n">
        <v>1541</v>
      </c>
    </row>
    <row r="19" spans="1:3">
      <c r="A19" s="4" t="s">
        <v>1005</v>
      </c>
      <c r="B19" s="6" t="n">
        <v>1683</v>
      </c>
      <c r="C19" s="6" t="n">
        <v>15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2</v>
      </c>
      <c r="C1" s="2" t="s">
        <v>23</v>
      </c>
    </row>
    <row r="2" spans="1:3">
      <c r="A2" s="4" t="s">
        <v>288</v>
      </c>
    </row>
    <row r="3" spans="1:3">
      <c r="A3" s="3" t="s">
        <v>964</v>
      </c>
    </row>
    <row r="4" spans="1:3">
      <c r="A4" s="4" t="s">
        <v>1016</v>
      </c>
      <c r="B4" s="6" t="n">
        <v>7</v>
      </c>
      <c r="C4"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2</v>
      </c>
      <c r="C1" s="2" t="s">
        <v>23</v>
      </c>
      <c r="D1" s="2" t="s">
        <v>697</v>
      </c>
    </row>
    <row r="2" spans="1:4">
      <c r="A2" s="3" t="s">
        <v>964</v>
      </c>
    </row>
    <row r="3" spans="1:4">
      <c r="A3" s="4" t="s">
        <v>1018</v>
      </c>
      <c r="B3" s="6" t="n">
        <v>7774</v>
      </c>
      <c r="C3" s="6" t="n">
        <v>7683</v>
      </c>
      <c r="D3" s="6" t="n">
        <v>7535</v>
      </c>
    </row>
    <row r="4" spans="1:4">
      <c r="A4" s="4" t="s">
        <v>1019</v>
      </c>
      <c r="B4" s="5" t="n">
        <v>7094</v>
      </c>
      <c r="C4" s="5" t="n">
        <v>7020</v>
      </c>
    </row>
    <row r="5" spans="1:4">
      <c r="A5" s="4" t="s">
        <v>1020</v>
      </c>
      <c r="B5" s="6" t="n">
        <v>6874</v>
      </c>
      <c r="C5" s="6" t="n">
        <v>6731</v>
      </c>
      <c r="D5" s="6" t="n">
        <v>629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2</v>
      </c>
      <c r="C2" s="2" t="s">
        <v>23</v>
      </c>
    </row>
    <row r="3" spans="1:3">
      <c r="A3" s="4" t="s">
        <v>383</v>
      </c>
    </row>
    <row r="4" spans="1:3">
      <c r="A4" s="3" t="s">
        <v>964</v>
      </c>
    </row>
    <row r="5" spans="1:3">
      <c r="A5" s="4" t="s">
        <v>1022</v>
      </c>
      <c r="B5" s="6" t="n">
        <v>144</v>
      </c>
      <c r="C5" s="6" t="n">
        <v>146</v>
      </c>
    </row>
    <row r="6" spans="1:3">
      <c r="A6" s="4" t="s">
        <v>997</v>
      </c>
      <c r="B6" s="5" t="n">
        <v>308</v>
      </c>
      <c r="C6" s="5" t="n">
        <v>302</v>
      </c>
    </row>
    <row r="7" spans="1:3">
      <c r="A7" s="4" t="s">
        <v>1023</v>
      </c>
      <c r="B7" s="5" t="n">
        <v>-432</v>
      </c>
      <c r="C7" s="5" t="n">
        <v>-406</v>
      </c>
    </row>
    <row r="8" spans="1:3">
      <c r="A8" s="4" t="s">
        <v>1024</v>
      </c>
      <c r="B8" s="5" t="n">
        <v>96</v>
      </c>
      <c r="C8" s="5" t="n">
        <v>119</v>
      </c>
    </row>
    <row r="9" spans="1:3">
      <c r="A9" s="4" t="s">
        <v>1025</v>
      </c>
      <c r="C9" s="5" t="n">
        <v>2</v>
      </c>
    </row>
    <row r="10" spans="1:3">
      <c r="A10" s="4" t="s">
        <v>1026</v>
      </c>
      <c r="B10" s="5" t="n">
        <v>116</v>
      </c>
      <c r="C10" s="5" t="n">
        <v>163</v>
      </c>
    </row>
    <row r="11" spans="1:3">
      <c r="A11" s="4" t="s">
        <v>1027</v>
      </c>
      <c r="B11" s="5" t="n">
        <v>45</v>
      </c>
      <c r="C11" s="5" t="n">
        <v>81</v>
      </c>
    </row>
    <row r="12" spans="1:3">
      <c r="A12" s="4" t="s">
        <v>386</v>
      </c>
    </row>
    <row r="13" spans="1:3">
      <c r="A13" s="3" t="s">
        <v>964</v>
      </c>
    </row>
    <row r="14" spans="1:3">
      <c r="A14" s="4" t="s">
        <v>1022</v>
      </c>
      <c r="B14" s="5" t="n">
        <v>41</v>
      </c>
      <c r="C14" s="5" t="n">
        <v>43</v>
      </c>
    </row>
    <row r="15" spans="1:3">
      <c r="A15" s="4" t="s">
        <v>997</v>
      </c>
      <c r="B15" s="5" t="n">
        <v>66</v>
      </c>
      <c r="C15" s="5" t="n">
        <v>64</v>
      </c>
    </row>
    <row r="16" spans="1:3">
      <c r="A16" s="4" t="s">
        <v>1024</v>
      </c>
      <c r="B16" s="5" t="n">
        <v>15</v>
      </c>
      <c r="C16" s="5" t="n">
        <v>14</v>
      </c>
    </row>
    <row r="17" spans="1:3">
      <c r="A17" s="4" t="s">
        <v>1026</v>
      </c>
      <c r="B17" s="5" t="n">
        <v>122</v>
      </c>
      <c r="C17" s="5" t="n">
        <v>121</v>
      </c>
    </row>
    <row r="18" spans="1:3">
      <c r="A18" s="4" t="s">
        <v>1027</v>
      </c>
      <c r="B18" s="6" t="n">
        <v>53</v>
      </c>
      <c r="C18" s="6" t="n">
        <v>5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2</v>
      </c>
      <c r="C2" s="2" t="s">
        <v>23</v>
      </c>
    </row>
    <row r="3" spans="1:3">
      <c r="A3" s="3" t="s">
        <v>1029</v>
      </c>
    </row>
    <row r="4" spans="1:3">
      <c r="A4" s="4" t="s">
        <v>1030</v>
      </c>
      <c r="B4" s="6" t="n">
        <v>105</v>
      </c>
      <c r="C4" s="6" t="n">
        <v>177</v>
      </c>
    </row>
    <row r="5" spans="1:3">
      <c r="A5" s="4" t="s">
        <v>1031</v>
      </c>
      <c r="B5" s="5" t="n">
        <v>45</v>
      </c>
      <c r="C5" s="5" t="n">
        <v>81</v>
      </c>
    </row>
    <row r="6" spans="1:3">
      <c r="A6" s="4" t="s">
        <v>1032</v>
      </c>
      <c r="B6" s="6" t="n">
        <v>60</v>
      </c>
      <c r="C6" s="6" t="n">
        <v>9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2</v>
      </c>
      <c r="C1" s="2" t="s">
        <v>23</v>
      </c>
    </row>
    <row r="2" spans="1:3">
      <c r="A2" s="4" t="s">
        <v>1013</v>
      </c>
    </row>
    <row r="3" spans="1:3">
      <c r="A3" s="3" t="s">
        <v>1034</v>
      </c>
    </row>
    <row r="4" spans="1:3">
      <c r="A4" s="4" t="s">
        <v>1035</v>
      </c>
      <c r="B4" s="4" t="s">
        <v>1036</v>
      </c>
      <c r="C4" s="4" t="s">
        <v>871</v>
      </c>
    </row>
    <row r="5" spans="1:3">
      <c r="A5" s="4" t="s">
        <v>1037</v>
      </c>
      <c r="B5" s="4" t="s">
        <v>1038</v>
      </c>
      <c r="C5" s="4" t="s">
        <v>1038</v>
      </c>
    </row>
    <row r="6" spans="1:3">
      <c r="A6" s="4" t="s">
        <v>1039</v>
      </c>
      <c r="B6" s="4" t="s">
        <v>472</v>
      </c>
      <c r="C6" s="4" t="s">
        <v>472</v>
      </c>
    </row>
    <row r="7" spans="1:3">
      <c r="A7" s="4" t="s">
        <v>386</v>
      </c>
    </row>
    <row r="8" spans="1:3">
      <c r="A8" s="3" t="s">
        <v>1034</v>
      </c>
    </row>
    <row r="9" spans="1:3">
      <c r="A9" s="4" t="s">
        <v>1035</v>
      </c>
      <c r="B9" s="4" t="s">
        <v>1036</v>
      </c>
      <c r="C9" s="4" t="s">
        <v>1040</v>
      </c>
    </row>
    <row r="10" spans="1:3">
      <c r="A10" s="4" t="s">
        <v>1037</v>
      </c>
      <c r="B10" s="4" t="s">
        <v>1038</v>
      </c>
      <c r="C10" s="4" t="s">
        <v>1038</v>
      </c>
    </row>
    <row r="11" spans="1:3">
      <c r="A11" s="4" t="s">
        <v>1039</v>
      </c>
      <c r="B11" s="4" t="s">
        <v>472</v>
      </c>
      <c r="C11" s="4" t="s">
        <v>472</v>
      </c>
    </row>
    <row r="12" spans="1:3">
      <c r="A12" s="4" t="s">
        <v>1041</v>
      </c>
      <c r="B12" s="4" t="s">
        <v>1042</v>
      </c>
      <c r="C12" s="4" t="s">
        <v>10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2</v>
      </c>
      <c r="C2" s="2" t="s">
        <v>23</v>
      </c>
    </row>
    <row r="3" spans="1:3">
      <c r="A3" s="3" t="s">
        <v>1034</v>
      </c>
    </row>
    <row r="4" spans="1:3">
      <c r="A4" s="4" t="s">
        <v>1044</v>
      </c>
      <c r="B4" s="4" t="s">
        <v>1045</v>
      </c>
    </row>
    <row r="5" spans="1:3">
      <c r="A5" s="4" t="s">
        <v>1046</v>
      </c>
    </row>
    <row r="6" spans="1:3">
      <c r="A6" s="3" t="s">
        <v>1034</v>
      </c>
    </row>
    <row r="7" spans="1:3">
      <c r="A7" s="4" t="s">
        <v>1044</v>
      </c>
      <c r="B7" s="4" t="s">
        <v>1047</v>
      </c>
    </row>
    <row r="8" spans="1:3">
      <c r="A8" s="4" t="s">
        <v>1048</v>
      </c>
    </row>
    <row r="9" spans="1:3">
      <c r="A9" s="3" t="s">
        <v>1034</v>
      </c>
    </row>
    <row r="10" spans="1:3">
      <c r="A10" s="4" t="s">
        <v>1044</v>
      </c>
      <c r="C10" s="4" t="s">
        <v>1045</v>
      </c>
    </row>
    <row r="11" spans="1:3">
      <c r="A11" s="4" t="s">
        <v>1049</v>
      </c>
    </row>
    <row r="12" spans="1:3">
      <c r="A12" s="3" t="s">
        <v>1034</v>
      </c>
    </row>
    <row r="13" spans="1:3">
      <c r="A13" s="4" t="s">
        <v>1044</v>
      </c>
      <c r="B13" s="4" t="s">
        <v>1042</v>
      </c>
      <c r="C13" s="4" t="s">
        <v>104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50</v>
      </c>
      <c r="B1" s="2" t="s">
        <v>1</v>
      </c>
    </row>
    <row r="2" spans="1:3">
      <c r="B2" s="2" t="s">
        <v>22</v>
      </c>
      <c r="C2" s="2" t="s">
        <v>23</v>
      </c>
    </row>
    <row r="3" spans="1:3">
      <c r="A3" s="4" t="s">
        <v>1013</v>
      </c>
    </row>
    <row r="4" spans="1:3">
      <c r="A4" s="3" t="s">
        <v>1034</v>
      </c>
    </row>
    <row r="5" spans="1:3">
      <c r="A5" s="4" t="s">
        <v>1051</v>
      </c>
      <c r="B5" s="4" t="s">
        <v>1052</v>
      </c>
      <c r="C5" s="4" t="s">
        <v>1052</v>
      </c>
    </row>
    <row r="6" spans="1:3">
      <c r="A6" s="4" t="s">
        <v>1035</v>
      </c>
      <c r="B6" s="4" t="s">
        <v>871</v>
      </c>
      <c r="C6" s="4" t="s">
        <v>871</v>
      </c>
    </row>
    <row r="7" spans="1:3">
      <c r="A7" s="4" t="s">
        <v>1037</v>
      </c>
      <c r="B7" s="4" t="s">
        <v>1038</v>
      </c>
      <c r="C7" s="4" t="s">
        <v>1038</v>
      </c>
    </row>
    <row r="8" spans="1:3">
      <c r="A8" s="4" t="s">
        <v>1039</v>
      </c>
      <c r="B8" s="4" t="s">
        <v>472</v>
      </c>
      <c r="C8" s="4" t="s">
        <v>472</v>
      </c>
    </row>
    <row r="9" spans="1:3">
      <c r="A9" s="4" t="s">
        <v>1053</v>
      </c>
      <c r="B9" s="4" t="s">
        <v>1054</v>
      </c>
      <c r="C9" s="4" t="s">
        <v>1055</v>
      </c>
    </row>
    <row r="10" spans="1:3">
      <c r="A10" s="4" t="s">
        <v>386</v>
      </c>
    </row>
    <row r="11" spans="1:3">
      <c r="A11" s="3" t="s">
        <v>1034</v>
      </c>
    </row>
    <row r="12" spans="1:3">
      <c r="A12" s="4" t="s">
        <v>1035</v>
      </c>
      <c r="B12" s="4" t="s">
        <v>1040</v>
      </c>
      <c r="C12" s="4" t="s">
        <v>871</v>
      </c>
    </row>
    <row r="13" spans="1:3">
      <c r="A13" s="4" t="s">
        <v>1037</v>
      </c>
      <c r="B13" s="4" t="s">
        <v>1038</v>
      </c>
      <c r="C13" s="4" t="s">
        <v>1038</v>
      </c>
    </row>
    <row r="14" spans="1:3">
      <c r="A14" s="4" t="s">
        <v>1039</v>
      </c>
      <c r="B14" s="4" t="s">
        <v>472</v>
      </c>
      <c r="C14" s="4" t="s">
        <v>472</v>
      </c>
    </row>
    <row r="15" spans="1:3">
      <c r="A15" s="4" t="s">
        <v>1053</v>
      </c>
      <c r="B15" s="4" t="s">
        <v>1056</v>
      </c>
      <c r="C15" s="4" t="s">
        <v>1057</v>
      </c>
    </row>
    <row r="16" spans="1:3">
      <c r="A16" s="4" t="s">
        <v>1041</v>
      </c>
      <c r="B16" s="4" t="s">
        <v>1042</v>
      </c>
      <c r="C16" s="4" t="s">
        <v>104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2</v>
      </c>
      <c r="C2" s="2" t="s">
        <v>23</v>
      </c>
    </row>
    <row r="3" spans="1:3">
      <c r="A3" s="3" t="s">
        <v>1034</v>
      </c>
    </row>
    <row r="4" spans="1:3">
      <c r="A4" s="4" t="s">
        <v>1044</v>
      </c>
      <c r="B4" s="4" t="s">
        <v>1045</v>
      </c>
    </row>
    <row r="5" spans="1:3">
      <c r="A5" s="4" t="s">
        <v>1049</v>
      </c>
    </row>
    <row r="6" spans="1:3">
      <c r="A6" s="3" t="s">
        <v>1034</v>
      </c>
    </row>
    <row r="7" spans="1:3">
      <c r="A7" s="4" t="s">
        <v>1044</v>
      </c>
      <c r="B7" s="4" t="s">
        <v>1042</v>
      </c>
      <c r="C7" s="4" t="s">
        <v>1042</v>
      </c>
    </row>
    <row r="8" spans="1:3">
      <c r="A8" s="4" t="s">
        <v>1059</v>
      </c>
    </row>
    <row r="9" spans="1:3">
      <c r="A9" s="3" t="s">
        <v>1034</v>
      </c>
    </row>
    <row r="10" spans="1:3">
      <c r="A10" s="4" t="s">
        <v>1044</v>
      </c>
      <c r="C10" s="4" t="s">
        <v>106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2</v>
      </c>
      <c r="C2" s="2" t="s">
        <v>23</v>
      </c>
    </row>
    <row r="3" spans="1:3">
      <c r="A3" s="3" t="s">
        <v>1062</v>
      </c>
    </row>
    <row r="4" spans="1:3">
      <c r="A4" s="4" t="s">
        <v>1063</v>
      </c>
      <c r="B4" s="6" t="n">
        <v>286</v>
      </c>
      <c r="C4" s="6" t="n">
        <v>252</v>
      </c>
    </row>
    <row r="5" spans="1:3">
      <c r="A5" s="4" t="s">
        <v>1064</v>
      </c>
      <c r="B5" s="6" t="n">
        <v>-219</v>
      </c>
      <c r="C5" s="6" t="n">
        <v>-19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2</v>
      </c>
      <c r="C2" s="2" t="s">
        <v>23</v>
      </c>
    </row>
    <row r="3" spans="1:3">
      <c r="A3" s="3" t="s">
        <v>1062</v>
      </c>
    </row>
    <row r="4" spans="1:3">
      <c r="A4" s="4" t="s">
        <v>1063</v>
      </c>
      <c r="B4" s="6" t="n">
        <v>22</v>
      </c>
      <c r="C4" s="6" t="n">
        <v>22</v>
      </c>
    </row>
    <row r="5" spans="1:3">
      <c r="A5" s="4" t="s">
        <v>1064</v>
      </c>
      <c r="B5" s="6" t="n">
        <v>-16</v>
      </c>
      <c r="C5" s="6" t="n">
        <v>-1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2</v>
      </c>
      <c r="C2" s="2" t="s">
        <v>23</v>
      </c>
    </row>
    <row r="3" spans="1:3">
      <c r="A3" s="4" t="s">
        <v>1067</v>
      </c>
    </row>
    <row r="4" spans="1:3">
      <c r="A4" s="3" t="s">
        <v>964</v>
      </c>
    </row>
    <row r="5" spans="1:3">
      <c r="A5" s="4" t="s">
        <v>1068</v>
      </c>
      <c r="B5" s="4" t="s">
        <v>1069</v>
      </c>
      <c r="C5" s="4" t="s">
        <v>1070</v>
      </c>
    </row>
    <row r="6" spans="1:3">
      <c r="A6" s="4" t="s">
        <v>1071</v>
      </c>
    </row>
    <row r="7" spans="1:3">
      <c r="A7" s="3" t="s">
        <v>964</v>
      </c>
    </row>
    <row r="8" spans="1:3">
      <c r="A8" s="4" t="s">
        <v>1068</v>
      </c>
      <c r="B8" s="4" t="s">
        <v>1072</v>
      </c>
      <c r="C8" s="4" t="s">
        <v>1073</v>
      </c>
    </row>
    <row r="9" spans="1:3">
      <c r="A9" s="4" t="s">
        <v>1074</v>
      </c>
    </row>
    <row r="10" spans="1:3">
      <c r="A10" s="3" t="s">
        <v>964</v>
      </c>
    </row>
    <row r="11" spans="1:3">
      <c r="A11" s="4" t="s">
        <v>1068</v>
      </c>
      <c r="B11" s="4" t="s">
        <v>1070</v>
      </c>
      <c r="C11" s="4" t="s">
        <v>1072</v>
      </c>
    </row>
    <row r="12" spans="1:3">
      <c r="A12" s="4" t="s">
        <v>1075</v>
      </c>
    </row>
    <row r="13" spans="1:3">
      <c r="A13" s="3" t="s">
        <v>964</v>
      </c>
    </row>
    <row r="14" spans="1:3">
      <c r="A14" s="4" t="s">
        <v>1068</v>
      </c>
      <c r="B14" s="4" t="s">
        <v>1072</v>
      </c>
      <c r="C14" s="4" t="s">
        <v>107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1077</v>
      </c>
      <c r="B1" s="2" t="s">
        <v>880</v>
      </c>
    </row>
    <row r="2" spans="1:2">
      <c r="A2" s="4" t="s">
        <v>1013</v>
      </c>
    </row>
    <row r="3" spans="1:2">
      <c r="A3" s="3" t="s">
        <v>964</v>
      </c>
    </row>
    <row r="4" spans="1:2">
      <c r="A4" s="5" t="n">
        <v>2017</v>
      </c>
      <c r="B4" s="6" t="n">
        <v>321</v>
      </c>
    </row>
    <row r="5" spans="1:2">
      <c r="A5" s="5" t="n">
        <v>2018</v>
      </c>
      <c r="B5" s="5" t="n">
        <v>331</v>
      </c>
    </row>
    <row r="6" spans="1:2">
      <c r="A6" s="5" t="n">
        <v>2019</v>
      </c>
      <c r="B6" s="5" t="n">
        <v>340</v>
      </c>
    </row>
    <row r="7" spans="1:2">
      <c r="A7" s="5" t="n">
        <v>2020</v>
      </c>
      <c r="B7" s="5" t="n">
        <v>349</v>
      </c>
    </row>
    <row r="8" spans="1:2">
      <c r="A8" s="5" t="n">
        <v>2021</v>
      </c>
      <c r="B8" s="5" t="n">
        <v>358</v>
      </c>
    </row>
    <row r="9" spans="1:2">
      <c r="A9" s="4" t="s">
        <v>1078</v>
      </c>
      <c r="B9" s="5" t="n">
        <v>1910</v>
      </c>
    </row>
    <row r="10" spans="1:2">
      <c r="A10" s="4" t="s">
        <v>1079</v>
      </c>
      <c r="B10" s="5" t="n">
        <v>3609</v>
      </c>
    </row>
    <row r="11" spans="1:2">
      <c r="A11" s="4" t="s">
        <v>386</v>
      </c>
    </row>
    <row r="12" spans="1:2">
      <c r="A12" s="3" t="s">
        <v>964</v>
      </c>
    </row>
    <row r="13" spans="1:2">
      <c r="A13" s="5" t="n">
        <v>2017</v>
      </c>
      <c r="B13" s="5" t="n">
        <v>55</v>
      </c>
    </row>
    <row r="14" spans="1:2">
      <c r="A14" s="5" t="n">
        <v>2018</v>
      </c>
      <c r="B14" s="5" t="n">
        <v>57</v>
      </c>
    </row>
    <row r="15" spans="1:2">
      <c r="A15" s="5" t="n">
        <v>2019</v>
      </c>
      <c r="B15" s="5" t="n">
        <v>60</v>
      </c>
    </row>
    <row r="16" spans="1:2">
      <c r="A16" s="5" t="n">
        <v>2020</v>
      </c>
      <c r="B16" s="5" t="n">
        <v>61</v>
      </c>
    </row>
    <row r="17" spans="1:2">
      <c r="A17" s="5" t="n">
        <v>2021</v>
      </c>
      <c r="B17" s="5" t="n">
        <v>65</v>
      </c>
    </row>
    <row r="18" spans="1:2">
      <c r="A18" s="4" t="s">
        <v>1078</v>
      </c>
      <c r="B18" s="5" t="n">
        <v>353</v>
      </c>
    </row>
    <row r="19" spans="1:2">
      <c r="A19" s="4" t="s">
        <v>1079</v>
      </c>
      <c r="B19" s="6" t="n">
        <v>65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2</v>
      </c>
      <c r="C2" s="2" t="s">
        <v>23</v>
      </c>
    </row>
    <row r="3" spans="1:3">
      <c r="A3" s="4" t="s">
        <v>1081</v>
      </c>
    </row>
    <row r="4" spans="1:3">
      <c r="A4" s="3" t="s">
        <v>964</v>
      </c>
    </row>
    <row r="5" spans="1:3">
      <c r="A5" s="4" t="s">
        <v>1082</v>
      </c>
      <c r="B5" s="6" t="n">
        <v>14</v>
      </c>
      <c r="C5" s="6" t="n">
        <v>-27</v>
      </c>
    </row>
    <row r="6" spans="1:3">
      <c r="A6" s="4" t="s">
        <v>1024</v>
      </c>
      <c r="B6" s="5" t="n">
        <v>-15</v>
      </c>
      <c r="C6" s="5" t="n">
        <v>-14</v>
      </c>
    </row>
    <row r="7" spans="1:3">
      <c r="A7" s="4" t="s">
        <v>1083</v>
      </c>
      <c r="B7" s="5" t="n">
        <v>-1</v>
      </c>
      <c r="C7" s="5" t="n">
        <v>-41</v>
      </c>
    </row>
    <row r="8" spans="1:3">
      <c r="A8" s="4" t="s">
        <v>1084</v>
      </c>
    </row>
    <row r="9" spans="1:3">
      <c r="A9" s="3" t="s">
        <v>964</v>
      </c>
    </row>
    <row r="10" spans="1:3">
      <c r="A10" s="4" t="s">
        <v>1082</v>
      </c>
      <c r="B10" s="5" t="n">
        <v>35</v>
      </c>
      <c r="C10" s="5" t="n">
        <v>-181</v>
      </c>
    </row>
    <row r="11" spans="1:3">
      <c r="A11" s="4" t="s">
        <v>1024</v>
      </c>
      <c r="B11" s="5" t="n">
        <v>-96</v>
      </c>
      <c r="C11" s="5" t="n">
        <v>-119</v>
      </c>
    </row>
    <row r="12" spans="1:3">
      <c r="A12" s="4" t="s">
        <v>1025</v>
      </c>
      <c r="C12" s="5" t="n">
        <v>-2</v>
      </c>
    </row>
    <row r="13" spans="1:3">
      <c r="A13" s="4" t="s">
        <v>1083</v>
      </c>
      <c r="B13" s="6" t="n">
        <v>-61</v>
      </c>
      <c r="C13" s="6" t="n">
        <v>-30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2</v>
      </c>
      <c r="C1" s="2" t="s">
        <v>23</v>
      </c>
    </row>
    <row r="2" spans="1:3">
      <c r="A2" s="4" t="s">
        <v>1013</v>
      </c>
    </row>
    <row r="3" spans="1:3">
      <c r="A3" s="3" t="s">
        <v>964</v>
      </c>
    </row>
    <row r="4" spans="1:3">
      <c r="A4" s="4" t="s">
        <v>1086</v>
      </c>
      <c r="B4" s="6" t="n">
        <v>0</v>
      </c>
      <c r="C4" s="6" t="n">
        <v>0</v>
      </c>
    </row>
    <row r="5" spans="1:3">
      <c r="A5" s="4" t="s">
        <v>1087</v>
      </c>
      <c r="B5" s="5" t="n">
        <v>900</v>
      </c>
      <c r="C5" s="5" t="n">
        <v>952</v>
      </c>
    </row>
    <row r="6" spans="1:3">
      <c r="A6" s="4" t="s">
        <v>98</v>
      </c>
      <c r="B6" s="5" t="n">
        <v>900</v>
      </c>
      <c r="C6" s="5" t="n">
        <v>952</v>
      </c>
    </row>
    <row r="7" spans="1:3">
      <c r="A7" s="4" t="s">
        <v>386</v>
      </c>
    </row>
    <row r="8" spans="1:3">
      <c r="A8" s="3" t="s">
        <v>964</v>
      </c>
    </row>
    <row r="9" spans="1:3">
      <c r="A9" s="4" t="s">
        <v>1087</v>
      </c>
      <c r="B9" s="5" t="n">
        <v>243</v>
      </c>
      <c r="C9" s="5" t="n">
        <v>240</v>
      </c>
    </row>
    <row r="10" spans="1:3">
      <c r="A10" s="4" t="s">
        <v>98</v>
      </c>
      <c r="B10" s="6" t="n">
        <v>243</v>
      </c>
      <c r="C10" s="6" t="n">
        <v>24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2</v>
      </c>
      <c r="C2" s="2" t="s">
        <v>23</v>
      </c>
    </row>
    <row r="3" spans="1:3">
      <c r="A3" s="4" t="s">
        <v>1013</v>
      </c>
    </row>
    <row r="4" spans="1:3">
      <c r="A4" s="3" t="s">
        <v>1089</v>
      </c>
    </row>
    <row r="5" spans="1:3">
      <c r="A5" s="4" t="s">
        <v>1086</v>
      </c>
      <c r="B5" s="6" t="n">
        <v>0</v>
      </c>
      <c r="C5" s="6" t="n">
        <v>0</v>
      </c>
    </row>
    <row r="6" spans="1:3">
      <c r="A6" s="4" t="s">
        <v>1087</v>
      </c>
      <c r="B6" s="5" t="n">
        <v>79</v>
      </c>
      <c r="C6" s="5" t="n">
        <v>96</v>
      </c>
    </row>
    <row r="7" spans="1:3">
      <c r="A7" s="4" t="s">
        <v>1090</v>
      </c>
      <c r="B7" s="5" t="n">
        <v>79</v>
      </c>
      <c r="C7" s="5" t="n">
        <v>96</v>
      </c>
    </row>
    <row r="8" spans="1:3">
      <c r="A8" s="4" t="s">
        <v>386</v>
      </c>
    </row>
    <row r="9" spans="1:3">
      <c r="A9" s="3" t="s">
        <v>1089</v>
      </c>
    </row>
    <row r="10" spans="1:3">
      <c r="A10" s="4" t="s">
        <v>1086</v>
      </c>
      <c r="B10" s="5" t="n">
        <v>0</v>
      </c>
      <c r="C10" s="5" t="n">
        <v>0</v>
      </c>
    </row>
    <row r="11" spans="1:3">
      <c r="A11" s="4" t="s">
        <v>1087</v>
      </c>
      <c r="B11" s="5" t="n">
        <v>6</v>
      </c>
      <c r="C11" s="5" t="n">
        <v>8</v>
      </c>
    </row>
    <row r="12" spans="1:3">
      <c r="A12" s="4" t="s">
        <v>1090</v>
      </c>
      <c r="B12" s="6" t="n">
        <v>6</v>
      </c>
      <c r="C12" s="6" t="n">
        <v>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091</v>
      </c>
      <c r="B1" s="2" t="s">
        <v>22</v>
      </c>
    </row>
    <row r="2" spans="1:2">
      <c r="A2" s="3" t="s">
        <v>964</v>
      </c>
    </row>
    <row r="3" spans="1:2">
      <c r="A3" s="4" t="s">
        <v>1092</v>
      </c>
      <c r="B3" s="4" t="s">
        <v>1093</v>
      </c>
    </row>
    <row r="4" spans="1:2">
      <c r="A4" s="4" t="s">
        <v>1094</v>
      </c>
      <c r="B4" s="4" t="s">
        <v>1093</v>
      </c>
    </row>
    <row r="5" spans="1:2">
      <c r="A5" s="4" t="s">
        <v>1095</v>
      </c>
    </row>
    <row r="6" spans="1:2">
      <c r="A6" s="3" t="s">
        <v>964</v>
      </c>
    </row>
    <row r="7" spans="1:2">
      <c r="A7" s="4" t="s">
        <v>1092</v>
      </c>
      <c r="B7" s="4" t="s">
        <v>1096</v>
      </c>
    </row>
    <row r="8" spans="1:2">
      <c r="A8" s="4" t="s">
        <v>1094</v>
      </c>
      <c r="B8" s="4" t="s">
        <v>1097</v>
      </c>
    </row>
    <row r="9" spans="1:2">
      <c r="A9" s="4" t="s">
        <v>1098</v>
      </c>
    </row>
    <row r="10" spans="1:2">
      <c r="A10" s="3" t="s">
        <v>964</v>
      </c>
    </row>
    <row r="11" spans="1:2">
      <c r="A11" s="4" t="s">
        <v>1092</v>
      </c>
      <c r="B11" s="4" t="s">
        <v>1099</v>
      </c>
    </row>
    <row r="12" spans="1:2">
      <c r="A12" s="4" t="s">
        <v>1094</v>
      </c>
      <c r="B12" s="4" t="s">
        <v>1100</v>
      </c>
    </row>
    <row r="13" spans="1:2">
      <c r="A13" s="4" t="s">
        <v>728</v>
      </c>
    </row>
    <row r="14" spans="1:2">
      <c r="A14" s="3" t="s">
        <v>964</v>
      </c>
    </row>
    <row r="15" spans="1:2">
      <c r="A15" s="4" t="s">
        <v>1092</v>
      </c>
      <c r="B15" s="4" t="s">
        <v>466</v>
      </c>
    </row>
    <row r="16" spans="1:2">
      <c r="A16" s="4" t="s">
        <v>1094</v>
      </c>
      <c r="B16" s="4" t="s">
        <v>110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2</v>
      </c>
      <c r="C1" s="2" t="s">
        <v>23</v>
      </c>
    </row>
    <row r="2" spans="1:3">
      <c r="A2" s="3" t="s">
        <v>1103</v>
      </c>
    </row>
    <row r="3" spans="1:3">
      <c r="A3" s="4" t="s">
        <v>1104</v>
      </c>
      <c r="B3" s="6" t="n">
        <v>6863</v>
      </c>
      <c r="C3" s="6" t="n">
        <v>6722</v>
      </c>
    </row>
    <row r="4" spans="1:3">
      <c r="A4" s="4" t="s">
        <v>1105</v>
      </c>
    </row>
    <row r="5" spans="1:3">
      <c r="A5" s="3" t="s">
        <v>1103</v>
      </c>
    </row>
    <row r="6" spans="1:3">
      <c r="A6" s="4" t="s">
        <v>1104</v>
      </c>
      <c r="B6" s="5" t="n">
        <v>445</v>
      </c>
      <c r="C6" s="5" t="n">
        <v>324</v>
      </c>
    </row>
    <row r="7" spans="1:3">
      <c r="A7" s="4" t="s">
        <v>1106</v>
      </c>
    </row>
    <row r="8" spans="1:3">
      <c r="A8" s="3" t="s">
        <v>1103</v>
      </c>
    </row>
    <row r="9" spans="1:3">
      <c r="A9" s="4" t="s">
        <v>1104</v>
      </c>
      <c r="B9" s="5" t="n">
        <v>146</v>
      </c>
      <c r="C9" s="5" t="n">
        <v>191</v>
      </c>
    </row>
    <row r="10" spans="1:3">
      <c r="A10" s="4" t="s">
        <v>1107</v>
      </c>
    </row>
    <row r="11" spans="1:3">
      <c r="A11" s="3" t="s">
        <v>1103</v>
      </c>
    </row>
    <row r="12" spans="1:3">
      <c r="A12" s="4" t="s">
        <v>1104</v>
      </c>
      <c r="B12" s="5" t="n">
        <v>127</v>
      </c>
      <c r="C12" s="5" t="n">
        <v>80</v>
      </c>
    </row>
    <row r="13" spans="1:3">
      <c r="A13" s="4" t="s">
        <v>1108</v>
      </c>
    </row>
    <row r="14" spans="1:3">
      <c r="A14" s="3" t="s">
        <v>1103</v>
      </c>
    </row>
    <row r="15" spans="1:3">
      <c r="A15" s="4" t="s">
        <v>1104</v>
      </c>
      <c r="B15" s="5" t="n">
        <v>911</v>
      </c>
      <c r="C15" s="5" t="n">
        <v>807</v>
      </c>
    </row>
    <row r="16" spans="1:3">
      <c r="A16" s="4" t="s">
        <v>1109</v>
      </c>
    </row>
    <row r="17" spans="1:3">
      <c r="A17" s="3" t="s">
        <v>1103</v>
      </c>
    </row>
    <row r="18" spans="1:3">
      <c r="A18" s="4" t="s">
        <v>1104</v>
      </c>
      <c r="B18" s="5" t="n">
        <v>3098</v>
      </c>
      <c r="C18" s="5" t="n">
        <v>3047</v>
      </c>
    </row>
    <row r="19" spans="1:3">
      <c r="A19" s="4" t="s">
        <v>1110</v>
      </c>
    </row>
    <row r="20" spans="1:3">
      <c r="A20" s="3" t="s">
        <v>1103</v>
      </c>
    </row>
    <row r="21" spans="1:3">
      <c r="A21" s="4" t="s">
        <v>1104</v>
      </c>
      <c r="B21" s="5" t="n">
        <v>1943</v>
      </c>
      <c r="C21" s="5" t="n">
        <v>2072</v>
      </c>
    </row>
    <row r="22" spans="1:3">
      <c r="A22" s="4" t="s">
        <v>1111</v>
      </c>
    </row>
    <row r="23" spans="1:3">
      <c r="A23" s="3" t="s">
        <v>1103</v>
      </c>
    </row>
    <row r="24" spans="1:3">
      <c r="A24" s="4" t="s">
        <v>1104</v>
      </c>
      <c r="B24" s="5" t="n">
        <v>193</v>
      </c>
      <c r="C24" s="5" t="n">
        <v>201</v>
      </c>
    </row>
    <row r="25" spans="1:3">
      <c r="A25" s="4" t="s">
        <v>935</v>
      </c>
    </row>
    <row r="26" spans="1:3">
      <c r="A26" s="3" t="s">
        <v>1103</v>
      </c>
    </row>
    <row r="27" spans="1:3">
      <c r="A27" s="4" t="s">
        <v>1104</v>
      </c>
      <c r="B27" s="5" t="n">
        <v>4042</v>
      </c>
      <c r="C27" s="5" t="n">
        <v>3929</v>
      </c>
    </row>
    <row r="28" spans="1:3">
      <c r="A28" s="4" t="s">
        <v>1112</v>
      </c>
    </row>
    <row r="29" spans="1:3">
      <c r="A29" s="3" t="s">
        <v>1103</v>
      </c>
    </row>
    <row r="30" spans="1:3">
      <c r="A30" s="4" t="s">
        <v>1104</v>
      </c>
      <c r="B30" s="5" t="n">
        <v>146</v>
      </c>
      <c r="C30" s="5" t="n">
        <v>191</v>
      </c>
    </row>
    <row r="31" spans="1:3">
      <c r="A31" s="4" t="s">
        <v>1113</v>
      </c>
    </row>
    <row r="32" spans="1:3">
      <c r="A32" s="3" t="s">
        <v>1103</v>
      </c>
    </row>
    <row r="33" spans="1:3">
      <c r="A33" s="4" t="s">
        <v>1104</v>
      </c>
      <c r="B33" s="5" t="n">
        <v>911</v>
      </c>
      <c r="C33" s="5" t="n">
        <v>807</v>
      </c>
    </row>
    <row r="34" spans="1:3">
      <c r="A34" s="4" t="s">
        <v>1114</v>
      </c>
    </row>
    <row r="35" spans="1:3">
      <c r="A35" s="3" t="s">
        <v>1103</v>
      </c>
    </row>
    <row r="36" spans="1:3">
      <c r="A36" s="4" t="s">
        <v>1104</v>
      </c>
      <c r="B36" s="5" t="n">
        <v>2985</v>
      </c>
      <c r="C36" s="5" t="n">
        <v>2931</v>
      </c>
    </row>
    <row r="37" spans="1:3">
      <c r="A37" s="4" t="s">
        <v>937</v>
      </c>
    </row>
    <row r="38" spans="1:3">
      <c r="A38" s="3" t="s">
        <v>1103</v>
      </c>
    </row>
    <row r="39" spans="1:3">
      <c r="A39" s="4" t="s">
        <v>1104</v>
      </c>
      <c r="B39" s="5" t="n">
        <v>2396</v>
      </c>
      <c r="C39" s="5" t="n">
        <v>2492</v>
      </c>
    </row>
    <row r="40" spans="1:3">
      <c r="A40" s="4" t="s">
        <v>1115</v>
      </c>
    </row>
    <row r="41" spans="1:3">
      <c r="A41" s="3" t="s">
        <v>1103</v>
      </c>
    </row>
    <row r="42" spans="1:3">
      <c r="A42" s="4" t="s">
        <v>1104</v>
      </c>
      <c r="B42" s="5" t="n">
        <v>20</v>
      </c>
      <c r="C42" s="5" t="n">
        <v>23</v>
      </c>
    </row>
    <row r="43" spans="1:3">
      <c r="A43" s="4" t="s">
        <v>1116</v>
      </c>
    </row>
    <row r="44" spans="1:3">
      <c r="A44" s="3" t="s">
        <v>1103</v>
      </c>
    </row>
    <row r="45" spans="1:3">
      <c r="A45" s="4" t="s">
        <v>1104</v>
      </c>
      <c r="B45" s="5" t="n">
        <v>127</v>
      </c>
      <c r="C45" s="5" t="n">
        <v>80</v>
      </c>
    </row>
    <row r="46" spans="1:3">
      <c r="A46" s="4" t="s">
        <v>1117</v>
      </c>
    </row>
    <row r="47" spans="1:3">
      <c r="A47" s="3" t="s">
        <v>1103</v>
      </c>
    </row>
    <row r="48" spans="1:3">
      <c r="A48" s="4" t="s">
        <v>1104</v>
      </c>
      <c r="B48" s="5" t="n">
        <v>113</v>
      </c>
      <c r="C48" s="5" t="n">
        <v>116</v>
      </c>
    </row>
    <row r="49" spans="1:3">
      <c r="A49" s="4" t="s">
        <v>1118</v>
      </c>
    </row>
    <row r="50" spans="1:3">
      <c r="A50" s="3" t="s">
        <v>1103</v>
      </c>
    </row>
    <row r="51" spans="1:3">
      <c r="A51" s="4" t="s">
        <v>1104</v>
      </c>
      <c r="B51" s="5" t="n">
        <v>1943</v>
      </c>
      <c r="C51" s="5" t="n">
        <v>2072</v>
      </c>
    </row>
    <row r="52" spans="1:3">
      <c r="A52" s="4" t="s">
        <v>1119</v>
      </c>
    </row>
    <row r="53" spans="1:3">
      <c r="A53" s="3" t="s">
        <v>1103</v>
      </c>
    </row>
    <row r="54" spans="1:3">
      <c r="A54" s="4" t="s">
        <v>1104</v>
      </c>
      <c r="B54" s="5" t="n">
        <v>193</v>
      </c>
      <c r="C54" s="5" t="n">
        <v>201</v>
      </c>
    </row>
    <row r="55" spans="1:3">
      <c r="A55" s="4" t="s">
        <v>1120</v>
      </c>
    </row>
    <row r="56" spans="1:3">
      <c r="A56" s="3" t="s">
        <v>1103</v>
      </c>
    </row>
    <row r="57" spans="1:3">
      <c r="A57" s="4" t="s">
        <v>1104</v>
      </c>
      <c r="B57" s="5" t="n">
        <v>425</v>
      </c>
      <c r="C57" s="5" t="n">
        <v>301</v>
      </c>
    </row>
    <row r="58" spans="1:3">
      <c r="A58" s="4" t="s">
        <v>1121</v>
      </c>
    </row>
    <row r="59" spans="1:3">
      <c r="A59" s="3" t="s">
        <v>1103</v>
      </c>
    </row>
    <row r="60" spans="1:3">
      <c r="A60" s="4" t="s">
        <v>1104</v>
      </c>
      <c r="B60" s="6" t="n">
        <v>425</v>
      </c>
      <c r="C60" s="6" t="n">
        <v>30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2</v>
      </c>
      <c r="C2" s="2" t="s">
        <v>23</v>
      </c>
    </row>
    <row r="3" spans="1:3">
      <c r="A3" s="3" t="s">
        <v>1029</v>
      </c>
    </row>
    <row r="4" spans="1:3">
      <c r="A4" s="4" t="s">
        <v>1123</v>
      </c>
      <c r="B4" s="6" t="n">
        <v>15</v>
      </c>
    </row>
    <row r="5" spans="1:3">
      <c r="A5" s="4" t="s">
        <v>1124</v>
      </c>
      <c r="B5" s="5" t="n">
        <v>7</v>
      </c>
    </row>
    <row r="6" spans="1:3">
      <c r="A6" s="4" t="s">
        <v>1125</v>
      </c>
      <c r="B6" s="5" t="n">
        <v>27</v>
      </c>
      <c r="C6" s="6" t="n">
        <v>27</v>
      </c>
    </row>
    <row r="7" spans="1:3">
      <c r="A7" s="4" t="s">
        <v>1126</v>
      </c>
      <c r="B7" s="6" t="n">
        <v>9</v>
      </c>
      <c r="C7" s="6" t="n">
        <v>1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2</v>
      </c>
      <c r="C2" s="2" t="s">
        <v>23</v>
      </c>
    </row>
    <row r="3" spans="1:3">
      <c r="A3" s="3" t="s">
        <v>1128</v>
      </c>
    </row>
    <row r="4" spans="1:3">
      <c r="A4" s="4" t="s">
        <v>1001</v>
      </c>
      <c r="B4" s="6" t="n">
        <v>301</v>
      </c>
      <c r="C4" s="6" t="n">
        <v>144</v>
      </c>
    </row>
    <row r="5" spans="1:3">
      <c r="A5" s="4" t="s">
        <v>1129</v>
      </c>
      <c r="B5" s="5" t="n">
        <v>23</v>
      </c>
      <c r="C5" s="5" t="n">
        <v>51</v>
      </c>
    </row>
    <row r="6" spans="1:3">
      <c r="A6" s="4" t="s">
        <v>1130</v>
      </c>
      <c r="B6" s="5" t="n">
        <v>151</v>
      </c>
      <c r="C6" s="5" t="n">
        <v>106</v>
      </c>
    </row>
    <row r="7" spans="1:3">
      <c r="A7" s="4" t="s">
        <v>1131</v>
      </c>
      <c r="B7" s="5" t="n">
        <v>-50</v>
      </c>
    </row>
    <row r="8" spans="1:3">
      <c r="A8" s="4" t="s">
        <v>1004</v>
      </c>
      <c r="B8" s="6" t="n">
        <v>425</v>
      </c>
      <c r="C8" s="6" t="n">
        <v>30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2</v>
      </c>
      <c r="C2" s="2" t="s">
        <v>23</v>
      </c>
    </row>
    <row r="3" spans="1:3">
      <c r="A3" s="3" t="s">
        <v>1133</v>
      </c>
    </row>
    <row r="4" spans="1:3">
      <c r="A4" s="4" t="s">
        <v>1134</v>
      </c>
      <c r="B4" s="6" t="n">
        <v>207</v>
      </c>
      <c r="C4" s="6" t="n">
        <v>239</v>
      </c>
    </row>
    <row r="5" spans="1:3">
      <c r="A5" s="4" t="s">
        <v>1135</v>
      </c>
      <c r="B5" s="5" t="n">
        <v>8</v>
      </c>
      <c r="C5" s="5" t="n">
        <v>10</v>
      </c>
    </row>
    <row r="6" spans="1:3">
      <c r="A6" s="4" t="s">
        <v>1136</v>
      </c>
      <c r="B6" s="5" t="n">
        <v>-20</v>
      </c>
      <c r="C6" s="5" t="n">
        <v>-19</v>
      </c>
    </row>
    <row r="7" spans="1:3">
      <c r="A7" s="4" t="s">
        <v>1137</v>
      </c>
      <c r="B7" s="5" t="n">
        <v>9</v>
      </c>
      <c r="C7" s="5" t="n">
        <v>-23</v>
      </c>
    </row>
    <row r="8" spans="1:3">
      <c r="A8" s="4" t="s">
        <v>1138</v>
      </c>
      <c r="B8" s="5" t="n">
        <v>204</v>
      </c>
      <c r="C8" s="5" t="n">
        <v>207</v>
      </c>
    </row>
    <row r="9" spans="1:3">
      <c r="A9" s="4" t="s">
        <v>679</v>
      </c>
      <c r="B9" s="5" t="n">
        <v>27</v>
      </c>
      <c r="C9" s="5" t="n">
        <v>22</v>
      </c>
    </row>
    <row r="10" spans="1:3">
      <c r="A10" s="4" t="s">
        <v>1139</v>
      </c>
      <c r="B10" s="5" t="n">
        <v>177</v>
      </c>
      <c r="C10" s="5" t="n">
        <v>185</v>
      </c>
    </row>
    <row r="11" spans="1:3">
      <c r="A11" s="4" t="s">
        <v>1140</v>
      </c>
    </row>
    <row r="12" spans="1:3">
      <c r="A12" s="3" t="s">
        <v>1133</v>
      </c>
    </row>
    <row r="13" spans="1:3">
      <c r="A13" s="4" t="s">
        <v>1134</v>
      </c>
      <c r="B13" s="5" t="n">
        <v>148</v>
      </c>
      <c r="C13" s="5" t="n">
        <v>172</v>
      </c>
    </row>
    <row r="14" spans="1:3">
      <c r="A14" s="4" t="s">
        <v>1135</v>
      </c>
      <c r="B14" s="5" t="n">
        <v>7</v>
      </c>
      <c r="C14" s="5" t="n">
        <v>8</v>
      </c>
    </row>
    <row r="15" spans="1:3">
      <c r="A15" s="4" t="s">
        <v>1136</v>
      </c>
      <c r="B15" s="5" t="n">
        <v>-11</v>
      </c>
      <c r="C15" s="5" t="n">
        <v>-8</v>
      </c>
    </row>
    <row r="16" spans="1:3">
      <c r="A16" s="4" t="s">
        <v>1137</v>
      </c>
      <c r="B16" s="5" t="n">
        <v>-1</v>
      </c>
      <c r="C16" s="5" t="n">
        <v>-24</v>
      </c>
    </row>
    <row r="17" spans="1:3">
      <c r="A17" s="4" t="s">
        <v>1138</v>
      </c>
      <c r="B17" s="5" t="n">
        <v>143</v>
      </c>
      <c r="C17" s="5" t="n">
        <v>148</v>
      </c>
    </row>
    <row r="18" spans="1:3">
      <c r="A18" s="4" t="s">
        <v>679</v>
      </c>
      <c r="B18" s="5" t="n">
        <v>18</v>
      </c>
      <c r="C18" s="5" t="n">
        <v>12</v>
      </c>
    </row>
    <row r="19" spans="1:3">
      <c r="A19" s="4" t="s">
        <v>1139</v>
      </c>
      <c r="B19" s="5" t="n">
        <v>125</v>
      </c>
      <c r="C19" s="5" t="n">
        <v>136</v>
      </c>
    </row>
    <row r="20" spans="1:3">
      <c r="A20" s="4" t="s">
        <v>1141</v>
      </c>
    </row>
    <row r="21" spans="1:3">
      <c r="A21" s="3" t="s">
        <v>1133</v>
      </c>
    </row>
    <row r="22" spans="1:3">
      <c r="A22" s="4" t="s">
        <v>1134</v>
      </c>
      <c r="B22" s="5" t="n">
        <v>59</v>
      </c>
      <c r="C22" s="5" t="n">
        <v>67</v>
      </c>
    </row>
    <row r="23" spans="1:3">
      <c r="A23" s="4" t="s">
        <v>1135</v>
      </c>
      <c r="B23" s="5" t="n">
        <v>1</v>
      </c>
      <c r="C23" s="5" t="n">
        <v>2</v>
      </c>
    </row>
    <row r="24" spans="1:3">
      <c r="A24" s="4" t="s">
        <v>1136</v>
      </c>
      <c r="B24" s="5" t="n">
        <v>-9</v>
      </c>
      <c r="C24" s="5" t="n">
        <v>-11</v>
      </c>
    </row>
    <row r="25" spans="1:3">
      <c r="A25" s="4" t="s">
        <v>1137</v>
      </c>
      <c r="B25" s="5" t="n">
        <v>10</v>
      </c>
      <c r="C25" s="5" t="n">
        <v>1</v>
      </c>
    </row>
    <row r="26" spans="1:3">
      <c r="A26" s="4" t="s">
        <v>1138</v>
      </c>
      <c r="B26" s="5" t="n">
        <v>61</v>
      </c>
      <c r="C26" s="5" t="n">
        <v>59</v>
      </c>
    </row>
    <row r="27" spans="1:3">
      <c r="A27" s="4" t="s">
        <v>679</v>
      </c>
      <c r="B27" s="5" t="n">
        <v>9</v>
      </c>
      <c r="C27" s="5" t="n">
        <v>10</v>
      </c>
    </row>
    <row r="28" spans="1:3">
      <c r="A28" s="4" t="s">
        <v>1139</v>
      </c>
      <c r="B28" s="6" t="n">
        <v>52</v>
      </c>
      <c r="C28" s="6" t="n">
        <v>4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2</v>
      </c>
      <c r="C1" s="2" t="s">
        <v>23</v>
      </c>
    </row>
    <row r="2" spans="1:3">
      <c r="A2" s="3" t="s">
        <v>1133</v>
      </c>
    </row>
    <row r="3" spans="1:3">
      <c r="A3" s="4" t="s">
        <v>1143</v>
      </c>
      <c r="B3" s="6" t="n">
        <v>224</v>
      </c>
      <c r="C3" s="6" t="n">
        <v>229</v>
      </c>
    </row>
    <row r="4" spans="1:3">
      <c r="A4" s="4" t="s">
        <v>1144</v>
      </c>
      <c r="B4" s="5" t="n">
        <v>20</v>
      </c>
      <c r="C4" s="5" t="n">
        <v>22</v>
      </c>
    </row>
    <row r="5" spans="1:3">
      <c r="A5" s="4" t="s">
        <v>1145</v>
      </c>
      <c r="B5" s="5" t="n">
        <v>204</v>
      </c>
      <c r="C5" s="5" t="n">
        <v>207</v>
      </c>
    </row>
    <row r="6" spans="1:3">
      <c r="A6" s="4" t="s">
        <v>1140</v>
      </c>
    </row>
    <row r="7" spans="1:3">
      <c r="A7" s="3" t="s">
        <v>1133</v>
      </c>
    </row>
    <row r="8" spans="1:3">
      <c r="A8" s="4" t="s">
        <v>1143</v>
      </c>
      <c r="B8" s="5" t="n">
        <v>158</v>
      </c>
      <c r="C8" s="5" t="n">
        <v>168</v>
      </c>
    </row>
    <row r="9" spans="1:3">
      <c r="A9" s="4" t="s">
        <v>1144</v>
      </c>
      <c r="B9" s="5" t="n">
        <v>15</v>
      </c>
      <c r="C9" s="5" t="n">
        <v>20</v>
      </c>
    </row>
    <row r="10" spans="1:3">
      <c r="A10" s="4" t="s">
        <v>1145</v>
      </c>
      <c r="B10" s="5" t="n">
        <v>143</v>
      </c>
      <c r="C10" s="5" t="n">
        <v>148</v>
      </c>
    </row>
    <row r="11" spans="1:3">
      <c r="A11" s="4" t="s">
        <v>1141</v>
      </c>
    </row>
    <row r="12" spans="1:3">
      <c r="A12" s="3" t="s">
        <v>1133</v>
      </c>
    </row>
    <row r="13" spans="1:3">
      <c r="A13" s="4" t="s">
        <v>1143</v>
      </c>
      <c r="B13" s="5" t="n">
        <v>66</v>
      </c>
      <c r="C13" s="5" t="n">
        <v>61</v>
      </c>
    </row>
    <row r="14" spans="1:3">
      <c r="A14" s="4" t="s">
        <v>1144</v>
      </c>
      <c r="B14" s="5" t="n">
        <v>5</v>
      </c>
      <c r="C14" s="5" t="n">
        <v>2</v>
      </c>
    </row>
    <row r="15" spans="1:3">
      <c r="A15" s="4" t="s">
        <v>1145</v>
      </c>
      <c r="B15" s="6" t="n">
        <v>61</v>
      </c>
      <c r="C15" s="6" t="n">
        <v>5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1146</v>
      </c>
      <c r="B1" s="2" t="s">
        <v>880</v>
      </c>
    </row>
    <row r="2" spans="1:2">
      <c r="A2" s="3" t="s">
        <v>1147</v>
      </c>
    </row>
    <row r="3" spans="1:2">
      <c r="A3" s="5" t="n">
        <v>2017</v>
      </c>
      <c r="B3" s="6" t="n">
        <v>27</v>
      </c>
    </row>
    <row r="4" spans="1:2">
      <c r="A4" s="5" t="n">
        <v>2018</v>
      </c>
      <c r="B4" s="5" t="n">
        <v>26</v>
      </c>
    </row>
    <row r="5" spans="1:2">
      <c r="A5" s="5" t="n">
        <v>2019</v>
      </c>
      <c r="B5" s="5" t="n">
        <v>25</v>
      </c>
    </row>
    <row r="6" spans="1:2">
      <c r="A6" s="5" t="n">
        <v>2020</v>
      </c>
      <c r="B6" s="5" t="n">
        <v>29</v>
      </c>
    </row>
    <row r="7" spans="1:2">
      <c r="A7" s="5" t="n">
        <v>2021</v>
      </c>
      <c r="B7" s="5" t="n">
        <v>36</v>
      </c>
    </row>
    <row r="8" spans="1:2">
      <c r="A8" s="4" t="s">
        <v>1148</v>
      </c>
      <c r="B8" s="5" t="n">
        <v>81</v>
      </c>
    </row>
    <row r="9" spans="1:2">
      <c r="A9" s="4" t="s">
        <v>98</v>
      </c>
      <c r="B9" s="6" t="n">
        <v>2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2</v>
      </c>
      <c r="C2" s="2" t="s">
        <v>23</v>
      </c>
    </row>
    <row r="3" spans="1:3">
      <c r="A3" s="3" t="s">
        <v>1133</v>
      </c>
    </row>
    <row r="4" spans="1:3">
      <c r="A4" s="4" t="s">
        <v>1150</v>
      </c>
      <c r="B4" s="4" t="s">
        <v>472</v>
      </c>
    </row>
    <row r="5" spans="1:3">
      <c r="A5" s="4" t="s">
        <v>1151</v>
      </c>
      <c r="B5" s="6" t="n">
        <v>9</v>
      </c>
      <c r="C5" s="6" t="n">
        <v>-23</v>
      </c>
    </row>
    <row r="6" spans="1:3">
      <c r="A6" s="4" t="s">
        <v>1143</v>
      </c>
      <c r="B6" s="6" t="n">
        <v>224</v>
      </c>
      <c r="C6" s="5" t="n">
        <v>229</v>
      </c>
    </row>
    <row r="7" spans="1:3">
      <c r="A7" s="4" t="s">
        <v>944</v>
      </c>
    </row>
    <row r="8" spans="1:3">
      <c r="A8" s="3" t="s">
        <v>1133</v>
      </c>
    </row>
    <row r="9" spans="1:3">
      <c r="A9" s="4" t="s">
        <v>1152</v>
      </c>
      <c r="B9" s="4" t="s">
        <v>472</v>
      </c>
    </row>
    <row r="10" spans="1:3">
      <c r="A10" s="4" t="s">
        <v>985</v>
      </c>
    </row>
    <row r="11" spans="1:3">
      <c r="A11" s="3" t="s">
        <v>1133</v>
      </c>
    </row>
    <row r="12" spans="1:3">
      <c r="A12" s="4" t="s">
        <v>1152</v>
      </c>
      <c r="B12" s="4" t="s">
        <v>1153</v>
      </c>
    </row>
    <row r="13" spans="1:3">
      <c r="A13" s="4" t="s">
        <v>1141</v>
      </c>
    </row>
    <row r="14" spans="1:3">
      <c r="A14" s="3" t="s">
        <v>1133</v>
      </c>
    </row>
    <row r="15" spans="1:3">
      <c r="A15" s="4" t="s">
        <v>1151</v>
      </c>
      <c r="B15" s="6" t="n">
        <v>10</v>
      </c>
      <c r="C15" s="5" t="n">
        <v>1</v>
      </c>
    </row>
    <row r="16" spans="1:3">
      <c r="A16" s="4" t="s">
        <v>1143</v>
      </c>
      <c r="B16" s="5" t="n">
        <v>66</v>
      </c>
      <c r="C16" s="5" t="n">
        <v>61</v>
      </c>
    </row>
    <row r="17" spans="1:3">
      <c r="A17" s="4" t="s">
        <v>1140</v>
      </c>
    </row>
    <row r="18" spans="1:3">
      <c r="A18" s="3" t="s">
        <v>1133</v>
      </c>
    </row>
    <row r="19" spans="1:3">
      <c r="A19" s="4" t="s">
        <v>1151</v>
      </c>
      <c r="B19" s="5" t="n">
        <v>-1</v>
      </c>
      <c r="C19" s="5" t="n">
        <v>-24</v>
      </c>
    </row>
    <row r="20" spans="1:3">
      <c r="A20" s="4" t="s">
        <v>1143</v>
      </c>
      <c r="B20" s="6" t="n">
        <v>158</v>
      </c>
      <c r="C20" s="6" t="n">
        <v>16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2</v>
      </c>
      <c r="C2" s="2" t="s">
        <v>23</v>
      </c>
    </row>
    <row r="3" spans="1:3">
      <c r="A3" s="3" t="s">
        <v>1155</v>
      </c>
    </row>
    <row r="4" spans="1:3">
      <c r="A4" s="4" t="s">
        <v>1156</v>
      </c>
      <c r="B4" s="4" t="s">
        <v>472</v>
      </c>
    </row>
    <row r="5" spans="1:3">
      <c r="A5" s="4" t="s">
        <v>1157</v>
      </c>
      <c r="B5" s="6" t="n">
        <v>9</v>
      </c>
      <c r="C5" s="6" t="n">
        <v>9</v>
      </c>
    </row>
    <row r="6" spans="1:3">
      <c r="A6" s="4" t="s">
        <v>944</v>
      </c>
    </row>
    <row r="7" spans="1:3">
      <c r="A7" s="3" t="s">
        <v>1155</v>
      </c>
    </row>
    <row r="8" spans="1:3">
      <c r="A8" s="4" t="s">
        <v>1158</v>
      </c>
      <c r="B8" s="4" t="s">
        <v>488</v>
      </c>
    </row>
    <row r="9" spans="1:3">
      <c r="A9" s="4" t="s">
        <v>985</v>
      </c>
    </row>
    <row r="10" spans="1:3">
      <c r="A10" s="3" t="s">
        <v>1155</v>
      </c>
    </row>
    <row r="11" spans="1:3">
      <c r="A11" s="4" t="s">
        <v>1158</v>
      </c>
      <c r="B11" s="4" t="s">
        <v>86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9</v>
      </c>
      <c r="B1" s="2" t="s">
        <v>1160</v>
      </c>
      <c r="C1" s="2" t="s">
        <v>22</v>
      </c>
      <c r="D1" s="2" t="s">
        <v>23</v>
      </c>
    </row>
    <row r="2" spans="1:4">
      <c r="A2" s="3" t="s">
        <v>1161</v>
      </c>
    </row>
    <row r="3" spans="1:4">
      <c r="A3" s="4" t="s">
        <v>1162</v>
      </c>
      <c r="C3" s="5" t="n">
        <v>142239</v>
      </c>
      <c r="D3" s="5" t="n">
        <v>142239</v>
      </c>
    </row>
    <row r="4" spans="1:4">
      <c r="A4" s="4" t="s">
        <v>1163</v>
      </c>
      <c r="C4" s="6" t="n">
        <v>609</v>
      </c>
      <c r="D4" s="6" t="n">
        <v>0</v>
      </c>
    </row>
    <row r="5" spans="1:4">
      <c r="A5" s="4" t="s">
        <v>1164</v>
      </c>
      <c r="C5" s="5" t="n">
        <v>0</v>
      </c>
    </row>
    <row r="6" spans="1:4">
      <c r="A6" s="4" t="s">
        <v>1165</v>
      </c>
      <c r="C6" s="5" t="n">
        <v>0</v>
      </c>
    </row>
    <row r="7" spans="1:4">
      <c r="A7" s="4" t="s">
        <v>1166</v>
      </c>
    </row>
    <row r="8" spans="1:4">
      <c r="A8" s="3" t="s">
        <v>1161</v>
      </c>
    </row>
    <row r="9" spans="1:4">
      <c r="A9" s="4" t="s">
        <v>1167</v>
      </c>
      <c r="B9" s="5" t="n">
        <v>12920000</v>
      </c>
    </row>
    <row r="10" spans="1:4">
      <c r="A10" s="4" t="s">
        <v>1168</v>
      </c>
      <c r="B10" s="5" t="n">
        <v>12920000</v>
      </c>
    </row>
    <row r="11" spans="1:4">
      <c r="A11" s="4" t="s">
        <v>1169</v>
      </c>
      <c r="B11" s="4" t="s">
        <v>1170</v>
      </c>
    </row>
    <row r="12" spans="1:4">
      <c r="A12" s="4" t="s">
        <v>1171</v>
      </c>
      <c r="B12" s="6" t="n">
        <v>25</v>
      </c>
    </row>
    <row r="13" spans="1:4">
      <c r="A13" s="4" t="s">
        <v>1172</v>
      </c>
      <c r="B13" s="6" t="n">
        <v>323</v>
      </c>
    </row>
    <row r="14" spans="1:4">
      <c r="A14" s="4" t="s">
        <v>1173</v>
      </c>
      <c r="B14" s="6" t="n">
        <v>18</v>
      </c>
    </row>
    <row r="15" spans="1:4">
      <c r="A15" s="4" t="s">
        <v>1174</v>
      </c>
      <c r="B15" s="7" t="n">
        <v>1.37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175</v>
      </c>
      <c r="B1" s="2" t="s">
        <v>1176</v>
      </c>
      <c r="C1" s="2" t="s">
        <v>23</v>
      </c>
      <c r="D1" s="2" t="s">
        <v>659</v>
      </c>
      <c r="E1" s="2" t="s">
        <v>585</v>
      </c>
    </row>
    <row r="2" spans="1:5">
      <c r="A2" s="3" t="s">
        <v>1177</v>
      </c>
    </row>
    <row r="3" spans="1:5">
      <c r="A3" s="4" t="s">
        <v>1178</v>
      </c>
      <c r="C3" s="6" t="n">
        <v>2923</v>
      </c>
    </row>
    <row r="4" spans="1:5">
      <c r="A4" s="4" t="s">
        <v>128</v>
      </c>
      <c r="C4" s="5" t="n">
        <v>42239</v>
      </c>
      <c r="D4" s="5" t="n">
        <v>39598</v>
      </c>
      <c r="E4" s="5" t="n">
        <v>2640</v>
      </c>
    </row>
    <row r="5" spans="1:5">
      <c r="A5" s="4" t="s">
        <v>1179</v>
      </c>
      <c r="B5" s="5" t="n">
        <v>1</v>
      </c>
    </row>
    <row r="6" spans="1:5">
      <c r="A6" s="4" t="s">
        <v>1180</v>
      </c>
    </row>
    <row r="7" spans="1:5">
      <c r="A7" s="3" t="s">
        <v>1177</v>
      </c>
    </row>
    <row r="8" spans="1:5">
      <c r="A8" s="4" t="s">
        <v>1178</v>
      </c>
      <c r="E8" s="6" t="n">
        <v>323</v>
      </c>
    </row>
    <row r="9" spans="1:5">
      <c r="A9" s="4" t="s">
        <v>128</v>
      </c>
      <c r="E9" s="5" t="n">
        <v>2640</v>
      </c>
    </row>
    <row r="10" spans="1:5">
      <c r="A10" s="4" t="s">
        <v>1181</v>
      </c>
    </row>
    <row r="11" spans="1:5">
      <c r="A11" s="3" t="s">
        <v>1177</v>
      </c>
    </row>
    <row r="12" spans="1:5">
      <c r="A12" s="4" t="s">
        <v>1178</v>
      </c>
      <c r="D12" s="6" t="n">
        <v>2600</v>
      </c>
    </row>
    <row r="13" spans="1:5">
      <c r="A13" s="4" t="s">
        <v>128</v>
      </c>
      <c r="D13" s="5" t="n">
        <v>39598</v>
      </c>
    </row>
    <row r="14" spans="1:5">
      <c r="A14" s="4" t="s">
        <v>1182</v>
      </c>
    </row>
    <row r="15" spans="1:5">
      <c r="A15" s="3" t="s">
        <v>1177</v>
      </c>
    </row>
    <row r="16" spans="1:5">
      <c r="A16" s="4" t="s">
        <v>128</v>
      </c>
      <c r="B16" s="5" t="n">
        <v>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3</v>
      </c>
      <c r="B1" s="2" t="s">
        <v>659</v>
      </c>
      <c r="C1" s="2" t="s">
        <v>23</v>
      </c>
      <c r="D1" s="2" t="s">
        <v>585</v>
      </c>
    </row>
    <row r="2" spans="1:4">
      <c r="A2" s="3" t="s">
        <v>1177</v>
      </c>
    </row>
    <row r="3" spans="1:4">
      <c r="A3" s="4" t="s">
        <v>128</v>
      </c>
      <c r="B3" s="5" t="n">
        <v>39598</v>
      </c>
      <c r="C3" s="5" t="n">
        <v>42239</v>
      </c>
      <c r="D3" s="5" t="n">
        <v>2640</v>
      </c>
    </row>
    <row r="4" spans="1:4">
      <c r="A4" s="4" t="s">
        <v>664</v>
      </c>
      <c r="B4" s="6" t="n">
        <v>2600</v>
      </c>
      <c r="C4" s="6" t="n">
        <v>2600</v>
      </c>
    </row>
    <row r="5" spans="1:4">
      <c r="A5" s="4" t="s">
        <v>1166</v>
      </c>
    </row>
    <row r="6" spans="1:4">
      <c r="A6" s="3" t="s">
        <v>1177</v>
      </c>
    </row>
    <row r="7" spans="1:4">
      <c r="A7" s="4" t="s">
        <v>1184</v>
      </c>
      <c r="D7" s="6" t="n">
        <v>323</v>
      </c>
    </row>
    <row r="8" spans="1:4">
      <c r="A8" s="4" t="s">
        <v>1185</v>
      </c>
      <c r="D8" s="5" t="n">
        <v>1292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86</v>
      </c>
      <c r="B1" s="2" t="s">
        <v>1</v>
      </c>
    </row>
    <row r="2" spans="1:3">
      <c r="B2" s="2" t="s">
        <v>22</v>
      </c>
      <c r="C2" s="2" t="s">
        <v>23</v>
      </c>
    </row>
    <row r="3" spans="1:3">
      <c r="A3" s="3" t="s">
        <v>1187</v>
      </c>
    </row>
    <row r="4" spans="1:3">
      <c r="A4" s="4" t="s">
        <v>106</v>
      </c>
      <c r="C4" s="6" t="n">
        <v>13</v>
      </c>
    </row>
    <row r="5" spans="1:3">
      <c r="A5" s="4" t="s">
        <v>1188</v>
      </c>
      <c r="B5" s="6" t="n">
        <v>2</v>
      </c>
      <c r="C5" s="6" t="n">
        <v>87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89</v>
      </c>
      <c r="B1" s="2" t="s">
        <v>1</v>
      </c>
    </row>
    <row r="2" spans="1:3">
      <c r="B2" s="2" t="s">
        <v>22</v>
      </c>
      <c r="C2" s="2" t="s">
        <v>23</v>
      </c>
    </row>
    <row r="3" spans="1:3">
      <c r="A3" s="3" t="s">
        <v>208</v>
      </c>
    </row>
    <row r="4" spans="1:3">
      <c r="A4" s="4" t="s">
        <v>1190</v>
      </c>
      <c r="B4" s="5" t="n">
        <v>142239</v>
      </c>
      <c r="C4" s="5" t="n">
        <v>107116</v>
      </c>
    </row>
    <row r="5" spans="1:3">
      <c r="A5" s="4" t="s">
        <v>1191</v>
      </c>
      <c r="B5" s="5" t="n">
        <v>0</v>
      </c>
      <c r="C5" s="5" t="n">
        <v>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7"/>
    <col customWidth="1" max="5" min="5" width="14"/>
    <col customWidth="1" max="6" min="6" width="14"/>
  </cols>
  <sheetData>
    <row r="1" spans="1:6">
      <c r="A1" s="1" t="s">
        <v>1192</v>
      </c>
      <c r="B1" s="2" t="s">
        <v>1193</v>
      </c>
      <c r="C1" s="2" t="s">
        <v>22</v>
      </c>
      <c r="D1" s="2" t="s">
        <v>23</v>
      </c>
      <c r="E1" s="2" t="s">
        <v>1194</v>
      </c>
      <c r="F1" s="2" t="s">
        <v>1195</v>
      </c>
    </row>
    <row r="2" spans="1:6">
      <c r="A2" s="3" t="s">
        <v>1196</v>
      </c>
    </row>
    <row r="3" spans="1:6">
      <c r="A3" s="4" t="s">
        <v>1197</v>
      </c>
      <c r="C3" s="8" t="n">
        <v>20.5</v>
      </c>
    </row>
    <row r="4" spans="1:6">
      <c r="A4" s="4" t="s">
        <v>612</v>
      </c>
      <c r="C4" s="6" t="n">
        <v>3145000000</v>
      </c>
      <c r="D4" s="6" t="n">
        <v>3015000000</v>
      </c>
    </row>
    <row r="5" spans="1:6">
      <c r="A5" s="4" t="s">
        <v>1198</v>
      </c>
    </row>
    <row r="6" spans="1:6">
      <c r="A6" s="3" t="s">
        <v>1196</v>
      </c>
    </row>
    <row r="7" spans="1:6">
      <c r="A7" s="4" t="s">
        <v>1199</v>
      </c>
      <c r="C7" s="5" t="n">
        <v>2000000</v>
      </c>
    </row>
    <row r="8" spans="1:6">
      <c r="A8" s="4" t="s">
        <v>1200</v>
      </c>
      <c r="C8" s="5" t="n">
        <v>2000000</v>
      </c>
    </row>
    <row r="9" spans="1:6">
      <c r="A9" s="4" t="s">
        <v>1201</v>
      </c>
    </row>
    <row r="10" spans="1:6">
      <c r="A10" s="3" t="s">
        <v>1196</v>
      </c>
    </row>
    <row r="11" spans="1:6">
      <c r="A11" s="4" t="s">
        <v>1202</v>
      </c>
      <c r="B11" s="4" t="s">
        <v>477</v>
      </c>
    </row>
    <row r="12" spans="1:6">
      <c r="A12" s="4" t="s">
        <v>1203</v>
      </c>
      <c r="B12" s="4" t="s">
        <v>483</v>
      </c>
    </row>
    <row r="13" spans="1:6">
      <c r="A13" s="4" t="s">
        <v>1204</v>
      </c>
      <c r="B13" s="4" t="s">
        <v>436</v>
      </c>
    </row>
    <row r="14" spans="1:6">
      <c r="A14" s="4" t="s">
        <v>1205</v>
      </c>
      <c r="C14" s="5" t="n">
        <v>25000</v>
      </c>
    </row>
    <row r="15" spans="1:6">
      <c r="A15" s="4" t="s">
        <v>1206</v>
      </c>
      <c r="C15" s="6" t="n">
        <v>2000000</v>
      </c>
      <c r="D15" s="5" t="n">
        <v>0</v>
      </c>
    </row>
    <row r="16" spans="1:6">
      <c r="A16" s="4" t="s">
        <v>1207</v>
      </c>
    </row>
    <row r="17" spans="1:6">
      <c r="A17" s="3" t="s">
        <v>1196</v>
      </c>
    </row>
    <row r="18" spans="1:6">
      <c r="A18" s="4" t="s">
        <v>1208</v>
      </c>
      <c r="C18" s="8" t="n">
        <v>23.58</v>
      </c>
    </row>
    <row r="19" spans="1:6">
      <c r="A19" s="4" t="s">
        <v>1209</v>
      </c>
    </row>
    <row r="20" spans="1:6">
      <c r="A20" s="3" t="s">
        <v>1196</v>
      </c>
    </row>
    <row r="21" spans="1:6">
      <c r="A21" s="4" t="s">
        <v>1199</v>
      </c>
      <c r="D21" s="5" t="n">
        <v>1000000</v>
      </c>
    </row>
    <row r="22" spans="1:6">
      <c r="A22" s="4" t="s">
        <v>1200</v>
      </c>
      <c r="D22" s="6" t="n">
        <v>1000000</v>
      </c>
    </row>
    <row r="23" spans="1:6">
      <c r="A23" s="4" t="s">
        <v>1210</v>
      </c>
    </row>
    <row r="24" spans="1:6">
      <c r="A24" s="3" t="s">
        <v>1196</v>
      </c>
    </row>
    <row r="25" spans="1:6">
      <c r="A25" s="4" t="s">
        <v>1211</v>
      </c>
      <c r="C25" s="4" t="s">
        <v>1212</v>
      </c>
    </row>
    <row r="26" spans="1:6">
      <c r="A26" s="4" t="s">
        <v>1202</v>
      </c>
      <c r="F26" s="4" t="s">
        <v>1213</v>
      </c>
    </row>
    <row r="27" spans="1:6">
      <c r="A27" s="4" t="s">
        <v>1214</v>
      </c>
      <c r="C27" s="5" t="n">
        <v>3952212</v>
      </c>
    </row>
    <row r="28" spans="1:6">
      <c r="A28" s="4" t="s">
        <v>1215</v>
      </c>
    </row>
    <row r="29" spans="1:6">
      <c r="A29" s="3" t="s">
        <v>1196</v>
      </c>
    </row>
    <row r="30" spans="1:6">
      <c r="A30" s="4" t="s">
        <v>1216</v>
      </c>
      <c r="C30" s="4" t="s">
        <v>1217</v>
      </c>
    </row>
    <row r="31" spans="1:6">
      <c r="A31" s="4" t="s">
        <v>1218</v>
      </c>
      <c r="C31" s="5" t="n">
        <v>3981763</v>
      </c>
    </row>
    <row r="32" spans="1:6">
      <c r="A32" s="4" t="s">
        <v>1219</v>
      </c>
    </row>
    <row r="33" spans="1:6">
      <c r="A33" s="3" t="s">
        <v>1196</v>
      </c>
    </row>
    <row r="34" spans="1:6">
      <c r="A34" s="4" t="s">
        <v>1211</v>
      </c>
      <c r="C34" s="4" t="s">
        <v>1220</v>
      </c>
    </row>
    <row r="35" spans="1:6">
      <c r="A35" s="4" t="s">
        <v>1202</v>
      </c>
      <c r="E35" s="4" t="s">
        <v>472</v>
      </c>
    </row>
    <row r="36" spans="1:6">
      <c r="A36" s="4" t="s">
        <v>1214</v>
      </c>
      <c r="C36" s="5" t="n">
        <v>1367158</v>
      </c>
    </row>
    <row r="37" spans="1:6">
      <c r="A37" s="4" t="s">
        <v>1221</v>
      </c>
    </row>
    <row r="38" spans="1:6">
      <c r="A38" s="3" t="s">
        <v>1196</v>
      </c>
    </row>
    <row r="39" spans="1:6">
      <c r="A39" s="4" t="s">
        <v>1216</v>
      </c>
      <c r="C39" s="4" t="s">
        <v>1217</v>
      </c>
    </row>
    <row r="40" spans="1:6">
      <c r="A40" s="4" t="s">
        <v>1218</v>
      </c>
      <c r="C40" s="5" t="n">
        <v>1434686</v>
      </c>
    </row>
    <row r="41" spans="1:6">
      <c r="A41" s="4" t="s">
        <v>1222</v>
      </c>
    </row>
    <row r="42" spans="1:6">
      <c r="A42" s="3" t="s">
        <v>1196</v>
      </c>
    </row>
    <row r="43" spans="1:6">
      <c r="A43" s="4" t="s">
        <v>1214</v>
      </c>
      <c r="D43" s="5" t="n">
        <v>5319370</v>
      </c>
    </row>
    <row r="44" spans="1:6">
      <c r="A44" s="4" t="s">
        <v>1197</v>
      </c>
      <c r="D44" s="8" t="n">
        <v>20.5</v>
      </c>
    </row>
    <row r="45" spans="1:6">
      <c r="A45" s="4" t="s">
        <v>1223</v>
      </c>
      <c r="C45" s="6" t="n">
        <v>0</v>
      </c>
      <c r="D45" s="6" t="n">
        <v>111000000</v>
      </c>
    </row>
    <row r="46" spans="1:6">
      <c r="A46" s="4" t="s">
        <v>1199</v>
      </c>
      <c r="C46" s="5" t="n">
        <v>21000000</v>
      </c>
      <c r="D46" s="5" t="n">
        <v>10000000</v>
      </c>
    </row>
    <row r="47" spans="1:6">
      <c r="A47" s="4" t="s">
        <v>1224</v>
      </c>
    </row>
    <row r="48" spans="1:6">
      <c r="A48" s="3" t="s">
        <v>1196</v>
      </c>
    </row>
    <row r="49" spans="1:6">
      <c r="A49" s="4" t="s">
        <v>1199</v>
      </c>
      <c r="C49" s="5" t="n">
        <v>3000000</v>
      </c>
      <c r="D49" s="5" t="n">
        <v>0</v>
      </c>
    </row>
    <row r="50" spans="1:6">
      <c r="A50" s="4" t="s">
        <v>1225</v>
      </c>
      <c r="C50" s="6" t="n">
        <v>12000000</v>
      </c>
      <c r="D50" s="6" t="n">
        <v>0</v>
      </c>
    </row>
    <row r="51" spans="1:6">
      <c r="A51" s="4" t="s">
        <v>1226</v>
      </c>
    </row>
    <row r="52" spans="1:6">
      <c r="A52" s="3" t="s">
        <v>1196</v>
      </c>
    </row>
    <row r="53" spans="1:6">
      <c r="A53" s="4" t="s">
        <v>1218</v>
      </c>
      <c r="C53" s="5" t="n">
        <v>119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2</v>
      </c>
      <c r="C2" s="2" t="s">
        <v>23</v>
      </c>
    </row>
    <row r="3" spans="1:3">
      <c r="A3" s="3" t="s">
        <v>1196</v>
      </c>
    </row>
    <row r="4" spans="1:3">
      <c r="A4" s="4" t="s">
        <v>1197</v>
      </c>
      <c r="B4" s="8" t="n">
        <v>20.5</v>
      </c>
    </row>
    <row r="5" spans="1:3">
      <c r="A5" s="4" t="s">
        <v>1222</v>
      </c>
    </row>
    <row r="6" spans="1:3">
      <c r="A6" s="3" t="s">
        <v>1196</v>
      </c>
    </row>
    <row r="7" spans="1:3">
      <c r="A7" s="4" t="s">
        <v>1228</v>
      </c>
      <c r="B7" s="5" t="n">
        <v>5319370</v>
      </c>
    </row>
    <row r="8" spans="1:3">
      <c r="A8" s="4" t="s">
        <v>1229</v>
      </c>
      <c r="C8" s="5" t="n">
        <v>5319370</v>
      </c>
    </row>
    <row r="9" spans="1:3">
      <c r="A9" s="4" t="s">
        <v>1230</v>
      </c>
      <c r="B9" s="5" t="n">
        <v>-79692</v>
      </c>
    </row>
    <row r="10" spans="1:3">
      <c r="A10" s="4" t="s">
        <v>1231</v>
      </c>
      <c r="B10" s="5" t="n">
        <v>5239678</v>
      </c>
      <c r="C10" s="5" t="n">
        <v>5319370</v>
      </c>
    </row>
    <row r="11" spans="1:3">
      <c r="A11" s="4" t="s">
        <v>1232</v>
      </c>
      <c r="B11" s="8" t="n">
        <v>20.5</v>
      </c>
    </row>
    <row r="12" spans="1:3">
      <c r="A12" s="4" t="s">
        <v>1197</v>
      </c>
      <c r="C12" s="8" t="n">
        <v>20.5</v>
      </c>
    </row>
    <row r="13" spans="1:3">
      <c r="A13" s="4" t="s">
        <v>1233</v>
      </c>
      <c r="B13" s="9" t="n">
        <v>20.5</v>
      </c>
    </row>
    <row r="14" spans="1:3">
      <c r="A14" s="4" t="s">
        <v>1234</v>
      </c>
      <c r="B14" s="8" t="n">
        <v>20.5</v>
      </c>
      <c r="C14" s="8" t="n">
        <v>20.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2</v>
      </c>
      <c r="C2" s="2" t="s">
        <v>23</v>
      </c>
    </row>
    <row r="3" spans="1:3">
      <c r="A3" s="3" t="s">
        <v>1196</v>
      </c>
    </row>
    <row r="4" spans="1:3">
      <c r="A4" s="4" t="s">
        <v>1236</v>
      </c>
      <c r="B4" s="5" t="n">
        <v>20525</v>
      </c>
    </row>
    <row r="5" spans="1:3">
      <c r="A5" s="4" t="s">
        <v>1237</v>
      </c>
      <c r="B5" s="5" t="n">
        <v>78558</v>
      </c>
      <c r="C5" s="5" t="n">
        <v>20525</v>
      </c>
    </row>
    <row r="6" spans="1:3">
      <c r="A6" s="4" t="s">
        <v>1238</v>
      </c>
      <c r="B6" s="5" t="n">
        <v>99083</v>
      </c>
      <c r="C6" s="5" t="n">
        <v>2052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1239</v>
      </c>
      <c r="B1" s="2" t="s">
        <v>1</v>
      </c>
    </row>
    <row r="2" spans="1:2">
      <c r="B2" s="2" t="s">
        <v>2</v>
      </c>
    </row>
    <row r="3" spans="1:2">
      <c r="A3" s="4" t="s">
        <v>1240</v>
      </c>
    </row>
    <row r="4" spans="1:2">
      <c r="A4" s="3" t="s">
        <v>1196</v>
      </c>
    </row>
    <row r="5" spans="1:2">
      <c r="A5" s="4" t="s">
        <v>1241</v>
      </c>
      <c r="B5" s="5" t="n">
        <v>233710</v>
      </c>
    </row>
    <row r="6" spans="1:2">
      <c r="A6" s="4" t="s">
        <v>1242</v>
      </c>
      <c r="B6" s="5" t="n">
        <v>-4820</v>
      </c>
    </row>
    <row r="7" spans="1:2">
      <c r="A7" s="4" t="s">
        <v>1243</v>
      </c>
      <c r="B7" s="5" t="n">
        <v>228890</v>
      </c>
    </row>
    <row r="8" spans="1:2">
      <c r="A8" s="4" t="s">
        <v>1244</v>
      </c>
    </row>
    <row r="9" spans="1:2">
      <c r="A9" s="3" t="s">
        <v>1196</v>
      </c>
    </row>
    <row r="10" spans="1:2">
      <c r="A10" s="4" t="s">
        <v>1241</v>
      </c>
      <c r="B10" s="5" t="n">
        <v>257260</v>
      </c>
    </row>
    <row r="11" spans="1:2">
      <c r="A11" s="4" t="s">
        <v>1242</v>
      </c>
      <c r="B11" s="5" t="n">
        <v>-4820</v>
      </c>
    </row>
    <row r="12" spans="1:2">
      <c r="A12" s="4" t="s">
        <v>1243</v>
      </c>
      <c r="B12" s="5" t="n">
        <v>25244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1246</v>
      </c>
      <c r="C1" s="2" t="s">
        <v>1247</v>
      </c>
    </row>
    <row r="2" spans="1:3">
      <c r="A2" s="3" t="s">
        <v>1248</v>
      </c>
    </row>
    <row r="3" spans="1:3">
      <c r="A3" s="4" t="s">
        <v>1249</v>
      </c>
      <c r="C3" s="6" t="n">
        <v>526</v>
      </c>
    </row>
    <row r="4" spans="1:3">
      <c r="A4" s="4" t="s">
        <v>1250</v>
      </c>
    </row>
    <row r="5" spans="1:3">
      <c r="A5" s="3" t="s">
        <v>1248</v>
      </c>
    </row>
    <row r="6" spans="1:3">
      <c r="A6" s="4" t="s">
        <v>1249</v>
      </c>
      <c r="C6" s="6" t="n">
        <v>316</v>
      </c>
    </row>
    <row r="7" spans="1:3">
      <c r="A7" s="4" t="s">
        <v>1251</v>
      </c>
      <c r="C7" s="4" t="s">
        <v>1252</v>
      </c>
    </row>
    <row r="8" spans="1:3">
      <c r="A8" s="4" t="s">
        <v>1253</v>
      </c>
    </row>
    <row r="9" spans="1:3">
      <c r="A9" s="3" t="s">
        <v>1248</v>
      </c>
    </row>
    <row r="10" spans="1:3">
      <c r="A10" s="4" t="s">
        <v>1249</v>
      </c>
      <c r="C10" s="6" t="n">
        <v>210</v>
      </c>
    </row>
    <row r="11" spans="1:3">
      <c r="A11" s="4" t="s">
        <v>1251</v>
      </c>
      <c r="C11" s="4" t="s">
        <v>1254</v>
      </c>
    </row>
    <row r="12" spans="1:3">
      <c r="A12" s="4" t="s">
        <v>1255</v>
      </c>
    </row>
    <row r="13" spans="1:3">
      <c r="A13" s="3" t="s">
        <v>1248</v>
      </c>
    </row>
    <row r="14" spans="1:3">
      <c r="A14" s="4" t="s">
        <v>1256</v>
      </c>
      <c r="B14" s="4" t="s">
        <v>1257</v>
      </c>
    </row>
    <row r="15" spans="1:3">
      <c r="A15" s="4" t="s">
        <v>1258</v>
      </c>
      <c r="B15" s="6" t="n">
        <v>72</v>
      </c>
    </row>
    <row r="16" spans="1:3">
      <c r="A16" s="4" t="s">
        <v>1259</v>
      </c>
    </row>
    <row r="17" spans="1:3">
      <c r="A17" s="3" t="s">
        <v>1248</v>
      </c>
    </row>
    <row r="18" spans="1:3">
      <c r="A18" s="4" t="s">
        <v>1260</v>
      </c>
      <c r="B18" s="5" t="n">
        <v>50</v>
      </c>
    </row>
    <row r="19" spans="1:3">
      <c r="A19" s="4" t="s">
        <v>1261</v>
      </c>
    </row>
    <row r="20" spans="1:3">
      <c r="A20" s="3" t="s">
        <v>1248</v>
      </c>
    </row>
    <row r="21" spans="1:3">
      <c r="A21" s="4" t="s">
        <v>1260</v>
      </c>
      <c r="B21" s="6" t="n">
        <v>2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2</v>
      </c>
      <c r="C2" s="2" t="s">
        <v>23</v>
      </c>
    </row>
    <row r="3" spans="1:3">
      <c r="A3" s="3" t="s">
        <v>214</v>
      </c>
    </row>
    <row r="4" spans="1:3">
      <c r="A4" s="4" t="s">
        <v>1263</v>
      </c>
      <c r="B4" s="6" t="n">
        <v>23</v>
      </c>
      <c r="C4" s="6" t="n">
        <v>21</v>
      </c>
    </row>
    <row r="5" spans="1:3">
      <c r="A5" s="4" t="s">
        <v>1264</v>
      </c>
      <c r="B5" s="5" t="n">
        <v>-3</v>
      </c>
      <c r="C5" s="5" t="n">
        <v>-1</v>
      </c>
    </row>
    <row r="6" spans="1:3">
      <c r="A6" s="4" t="s">
        <v>1265</v>
      </c>
      <c r="B6" s="5" t="n">
        <v>2</v>
      </c>
      <c r="C6" s="5" t="n">
        <v>3</v>
      </c>
    </row>
    <row r="7" spans="1:3">
      <c r="A7" s="4" t="s">
        <v>1266</v>
      </c>
      <c r="B7" s="5" t="n">
        <v>22</v>
      </c>
      <c r="C7" s="5" t="n">
        <v>23</v>
      </c>
    </row>
    <row r="8" spans="1:3">
      <c r="A8" s="4" t="s">
        <v>1267</v>
      </c>
      <c r="B8" s="5" t="n">
        <v>52</v>
      </c>
      <c r="C8" s="5" t="n">
        <v>49</v>
      </c>
    </row>
    <row r="9" spans="1:3">
      <c r="A9" s="4" t="s">
        <v>1268</v>
      </c>
      <c r="B9" s="5" t="n">
        <v>-6</v>
      </c>
      <c r="C9" s="5" t="n">
        <v>-4</v>
      </c>
    </row>
    <row r="10" spans="1:3">
      <c r="A10" s="4" t="s">
        <v>1269</v>
      </c>
      <c r="B10" s="5" t="n">
        <v>4</v>
      </c>
      <c r="C10" s="5" t="n">
        <v>7</v>
      </c>
    </row>
    <row r="11" spans="1:3">
      <c r="A11" s="4" t="s">
        <v>1270</v>
      </c>
      <c r="B11" s="5" t="n">
        <v>50</v>
      </c>
      <c r="C11" s="5" t="n">
        <v>52</v>
      </c>
    </row>
    <row r="12" spans="1:3">
      <c r="A12" s="4" t="s">
        <v>1271</v>
      </c>
      <c r="B12" s="5" t="n">
        <v>75</v>
      </c>
      <c r="C12" s="5" t="n">
        <v>70</v>
      </c>
    </row>
    <row r="13" spans="1:3">
      <c r="A13" s="4" t="s">
        <v>105</v>
      </c>
      <c r="B13" s="5" t="n">
        <v>-9</v>
      </c>
      <c r="C13" s="5" t="n">
        <v>-5</v>
      </c>
    </row>
    <row r="14" spans="1:3">
      <c r="A14" s="4" t="s">
        <v>1272</v>
      </c>
      <c r="B14" s="5" t="n">
        <v>6</v>
      </c>
      <c r="C14" s="5" t="n">
        <v>10</v>
      </c>
    </row>
    <row r="15" spans="1:3">
      <c r="A15" s="4" t="s">
        <v>1273</v>
      </c>
      <c r="B15" s="6" t="n">
        <v>72</v>
      </c>
      <c r="C15" s="6" t="n">
        <v>7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4</v>
      </c>
      <c r="B1" s="2" t="s">
        <v>659</v>
      </c>
      <c r="C1" s="2" t="s">
        <v>22</v>
      </c>
      <c r="D1" s="2" t="s">
        <v>23</v>
      </c>
    </row>
    <row r="2" spans="1:4">
      <c r="A2" s="3" t="s">
        <v>1275</v>
      </c>
    </row>
    <row r="3" spans="1:4">
      <c r="A3" s="4" t="s">
        <v>1276</v>
      </c>
      <c r="C3" s="6" t="n">
        <v>30</v>
      </c>
      <c r="D3" s="6" t="n">
        <v>2928</v>
      </c>
    </row>
    <row r="4" spans="1:4">
      <c r="A4" s="4" t="s">
        <v>1277</v>
      </c>
      <c r="C4" s="5" t="n">
        <v>3427</v>
      </c>
      <c r="D4" s="5" t="n">
        <v>3450</v>
      </c>
    </row>
    <row r="5" spans="1:4">
      <c r="A5" s="4" t="s">
        <v>1278</v>
      </c>
      <c r="C5" s="5" t="n">
        <v>1587</v>
      </c>
      <c r="D5" s="5" t="n">
        <v>1536</v>
      </c>
    </row>
    <row r="6" spans="1:4">
      <c r="A6" s="4" t="s">
        <v>1279</v>
      </c>
      <c r="C6" s="5" t="n">
        <v>4915</v>
      </c>
      <c r="D6" s="5" t="n">
        <v>4949</v>
      </c>
    </row>
    <row r="7" spans="1:4">
      <c r="A7" s="4" t="s">
        <v>128</v>
      </c>
      <c r="B7" s="6" t="n">
        <v>2600</v>
      </c>
      <c r="D7" s="5" t="n">
        <v>2600</v>
      </c>
    </row>
    <row r="8" spans="1:4">
      <c r="A8" s="4" t="s">
        <v>1280</v>
      </c>
    </row>
    <row r="9" spans="1:4">
      <c r="A9" s="3" t="s">
        <v>1275</v>
      </c>
    </row>
    <row r="10" spans="1:4">
      <c r="A10" s="4" t="s">
        <v>130</v>
      </c>
      <c r="D10" s="5" t="n">
        <v>888</v>
      </c>
    </row>
    <row r="11" spans="1:4">
      <c r="A11" s="4" t="s">
        <v>1281</v>
      </c>
    </row>
    <row r="12" spans="1:4">
      <c r="A12" s="3" t="s">
        <v>1275</v>
      </c>
    </row>
    <row r="13" spans="1:4">
      <c r="A13" s="4" t="s">
        <v>1277</v>
      </c>
      <c r="C13" s="5" t="n">
        <v>2096</v>
      </c>
      <c r="D13" s="5" t="n">
        <v>2318</v>
      </c>
    </row>
    <row r="14" spans="1:4">
      <c r="A14" s="4" t="s">
        <v>1278</v>
      </c>
      <c r="C14" s="5" t="n">
        <v>1549</v>
      </c>
      <c r="D14" s="5" t="n">
        <v>1548</v>
      </c>
    </row>
    <row r="15" spans="1:4">
      <c r="A15" s="4" t="s">
        <v>1282</v>
      </c>
      <c r="C15" s="5" t="n">
        <v>125</v>
      </c>
      <c r="D15" s="5" t="n">
        <v>127</v>
      </c>
    </row>
    <row r="16" spans="1:4">
      <c r="A16" s="4" t="s">
        <v>1279</v>
      </c>
      <c r="C16" s="5" t="n">
        <v>32</v>
      </c>
      <c r="D16" s="5" t="n">
        <v>32</v>
      </c>
    </row>
    <row r="17" spans="1:4">
      <c r="A17" s="4" t="s">
        <v>1283</v>
      </c>
      <c r="C17" s="5" t="n">
        <v>63</v>
      </c>
      <c r="D17" s="5" t="n">
        <v>70</v>
      </c>
    </row>
    <row r="18" spans="1:4">
      <c r="A18" s="4" t="s">
        <v>1284</v>
      </c>
    </row>
    <row r="19" spans="1:4">
      <c r="A19" s="3" t="s">
        <v>1275</v>
      </c>
    </row>
    <row r="20" spans="1:4">
      <c r="A20" s="4" t="s">
        <v>1277</v>
      </c>
      <c r="C20" s="5" t="n">
        <v>6</v>
      </c>
      <c r="D20" s="5" t="n">
        <v>11</v>
      </c>
    </row>
    <row r="21" spans="1:4">
      <c r="A21" s="4" t="s">
        <v>1285</v>
      </c>
      <c r="C21" s="5" t="n">
        <v>1</v>
      </c>
      <c r="D21" s="5" t="n">
        <v>1</v>
      </c>
    </row>
    <row r="22" spans="1:4">
      <c r="A22" s="4" t="s">
        <v>1286</v>
      </c>
    </row>
    <row r="23" spans="1:4">
      <c r="A23" s="3" t="s">
        <v>1275</v>
      </c>
    </row>
    <row r="24" spans="1:4">
      <c r="A24" s="4" t="s">
        <v>1287</v>
      </c>
      <c r="C24" s="5" t="n">
        <v>4</v>
      </c>
      <c r="D24" s="5" t="n">
        <v>7</v>
      </c>
    </row>
    <row r="25" spans="1:4">
      <c r="A25" s="4" t="s">
        <v>1288</v>
      </c>
    </row>
    <row r="26" spans="1:4">
      <c r="A26" s="3" t="s">
        <v>1275</v>
      </c>
    </row>
    <row r="27" spans="1:4">
      <c r="A27" s="4" t="s">
        <v>1276</v>
      </c>
      <c r="D27" s="5" t="n">
        <v>2933</v>
      </c>
    </row>
    <row r="28" spans="1:4">
      <c r="A28" s="4" t="s">
        <v>1277</v>
      </c>
      <c r="C28" s="5" t="n">
        <v>1</v>
      </c>
      <c r="D28" s="5" t="n">
        <v>6</v>
      </c>
    </row>
    <row r="29" spans="1:4">
      <c r="A29" s="4" t="s">
        <v>1289</v>
      </c>
      <c r="D29" s="5" t="n">
        <v>8</v>
      </c>
    </row>
    <row r="30" spans="1:4">
      <c r="A30" s="4" t="s">
        <v>143</v>
      </c>
    </row>
    <row r="31" spans="1:4">
      <c r="A31" s="3" t="s">
        <v>1275</v>
      </c>
    </row>
    <row r="32" spans="1:4">
      <c r="A32" s="4" t="s">
        <v>1285</v>
      </c>
      <c r="C32" s="5" t="n">
        <v>3</v>
      </c>
      <c r="D32" s="5" t="n">
        <v>1</v>
      </c>
    </row>
    <row r="33" spans="1:4">
      <c r="A33" s="4" t="s">
        <v>1290</v>
      </c>
    </row>
    <row r="34" spans="1:4">
      <c r="A34" s="3" t="s">
        <v>1275</v>
      </c>
    </row>
    <row r="35" spans="1:4">
      <c r="A35" s="4" t="s">
        <v>1291</v>
      </c>
      <c r="C35" s="5" t="n">
        <v>3</v>
      </c>
    </row>
    <row r="36" spans="1:4">
      <c r="A36" s="4" t="s">
        <v>1292</v>
      </c>
    </row>
    <row r="37" spans="1:4">
      <c r="A37" s="3" t="s">
        <v>1275</v>
      </c>
    </row>
    <row r="38" spans="1:4">
      <c r="A38" s="4" t="s">
        <v>1293</v>
      </c>
      <c r="C38" s="5" t="n">
        <v>24</v>
      </c>
      <c r="D38" s="5" t="n">
        <v>4</v>
      </c>
    </row>
    <row r="39" spans="1:4">
      <c r="A39" s="4" t="s">
        <v>1294</v>
      </c>
    </row>
    <row r="40" spans="1:4">
      <c r="A40" s="3" t="s">
        <v>1275</v>
      </c>
    </row>
    <row r="41" spans="1:4">
      <c r="A41" s="4" t="s">
        <v>1293</v>
      </c>
      <c r="C41" s="5" t="n">
        <v>12</v>
      </c>
      <c r="D41" s="5" t="n">
        <v>2</v>
      </c>
    </row>
    <row r="42" spans="1:4">
      <c r="A42" s="4" t="s">
        <v>1295</v>
      </c>
    </row>
    <row r="43" spans="1:4">
      <c r="A43" s="3" t="s">
        <v>1275</v>
      </c>
    </row>
    <row r="44" spans="1:4">
      <c r="A44" s="4" t="s">
        <v>128</v>
      </c>
      <c r="B44" s="6" t="n">
        <v>2600</v>
      </c>
      <c r="D44" s="5" t="n">
        <v>2600</v>
      </c>
    </row>
    <row r="45" spans="1:4">
      <c r="A45" s="4" t="s">
        <v>129</v>
      </c>
      <c r="C45" s="5" t="n">
        <v>609</v>
      </c>
    </row>
    <row r="46" spans="1:4">
      <c r="A46" s="4" t="s">
        <v>130</v>
      </c>
      <c r="C46" s="5" t="n">
        <v>2</v>
      </c>
    </row>
    <row r="47" spans="1:4">
      <c r="A47" s="4" t="s">
        <v>1296</v>
      </c>
      <c r="C47" s="5" t="n">
        <v>24</v>
      </c>
      <c r="D47" s="5" t="n">
        <v>10</v>
      </c>
    </row>
    <row r="48" spans="1:4">
      <c r="A48" s="4" t="s">
        <v>1297</v>
      </c>
      <c r="D48" s="5" t="n">
        <v>7</v>
      </c>
    </row>
    <row r="49" spans="1:4">
      <c r="A49" s="4" t="s">
        <v>1298</v>
      </c>
    </row>
    <row r="50" spans="1:4">
      <c r="A50" s="3" t="s">
        <v>1275</v>
      </c>
    </row>
    <row r="51" spans="1:4">
      <c r="A51" s="4" t="s">
        <v>1299</v>
      </c>
      <c r="C51" s="6" t="n">
        <v>11</v>
      </c>
      <c r="D51" s="6" t="n">
        <v>1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0</v>
      </c>
      <c r="B1" s="2" t="s">
        <v>659</v>
      </c>
      <c r="C1" s="2" t="s">
        <v>22</v>
      </c>
      <c r="D1" s="2" t="s">
        <v>23</v>
      </c>
      <c r="E1" s="2" t="s">
        <v>585</v>
      </c>
    </row>
    <row r="2" spans="1:5">
      <c r="A2" s="3" t="s">
        <v>1275</v>
      </c>
    </row>
    <row r="3" spans="1:5">
      <c r="A3" s="4" t="s">
        <v>1301</v>
      </c>
      <c r="C3" s="6" t="n">
        <v>30</v>
      </c>
      <c r="D3" s="6" t="n">
        <v>2928</v>
      </c>
    </row>
    <row r="4" spans="1:5">
      <c r="A4" s="4" t="s">
        <v>128</v>
      </c>
      <c r="B4" s="5" t="n">
        <v>39598</v>
      </c>
      <c r="D4" s="5" t="n">
        <v>42239</v>
      </c>
      <c r="E4" s="5" t="n">
        <v>2640</v>
      </c>
    </row>
    <row r="5" spans="1:5">
      <c r="A5" s="4" t="s">
        <v>664</v>
      </c>
      <c r="B5" s="6" t="n">
        <v>2600</v>
      </c>
      <c r="D5" s="6" t="n">
        <v>2600</v>
      </c>
    </row>
    <row r="6" spans="1:5">
      <c r="A6" s="4" t="s">
        <v>1288</v>
      </c>
    </row>
    <row r="7" spans="1:5">
      <c r="A7" s="3" t="s">
        <v>1275</v>
      </c>
    </row>
    <row r="8" spans="1:5">
      <c r="A8" s="4" t="s">
        <v>1301</v>
      </c>
      <c r="D8" s="5" t="n">
        <v>2933</v>
      </c>
    </row>
    <row r="9" spans="1:5">
      <c r="A9" s="4" t="s">
        <v>1302</v>
      </c>
      <c r="D9" s="5" t="n">
        <v>2600</v>
      </c>
    </row>
    <row r="10" spans="1:5">
      <c r="A10" s="4" t="s">
        <v>1295</v>
      </c>
    </row>
    <row r="11" spans="1:5">
      <c r="A11" s="3" t="s">
        <v>1275</v>
      </c>
    </row>
    <row r="12" spans="1:5">
      <c r="A12" s="4" t="s">
        <v>128</v>
      </c>
      <c r="B12" s="5" t="n">
        <v>39598</v>
      </c>
    </row>
    <row r="13" spans="1:5">
      <c r="A13" s="4" t="s">
        <v>664</v>
      </c>
      <c r="B13" s="6" t="n">
        <v>2600</v>
      </c>
      <c r="D13" s="5" t="n">
        <v>2600</v>
      </c>
    </row>
    <row r="14" spans="1:5">
      <c r="A14" s="4" t="s">
        <v>1303</v>
      </c>
      <c r="D14" s="6" t="n">
        <v>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2</v>
      </c>
      <c r="C1" s="2" t="s">
        <v>23</v>
      </c>
    </row>
    <row r="2" spans="1:3">
      <c r="A2" s="3" t="s">
        <v>217</v>
      </c>
    </row>
    <row r="3" spans="1:3">
      <c r="A3" s="4" t="s">
        <v>1305</v>
      </c>
      <c r="B3" s="6" t="n">
        <v>224</v>
      </c>
      <c r="C3" s="6" t="n">
        <v>184</v>
      </c>
    </row>
    <row r="4" spans="1:3">
      <c r="A4" s="4" t="s">
        <v>783</v>
      </c>
      <c r="B4" s="6" t="n">
        <v>-279</v>
      </c>
      <c r="C4" s="6" t="n">
        <v>-14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2</v>
      </c>
      <c r="C1" s="2" t="s">
        <v>23</v>
      </c>
    </row>
    <row r="2" spans="1:3">
      <c r="A2" s="3" t="s">
        <v>1307</v>
      </c>
    </row>
    <row r="3" spans="1:3">
      <c r="A3" s="4" t="s">
        <v>1308</v>
      </c>
      <c r="B3" s="6" t="n">
        <v>253</v>
      </c>
      <c r="C3" s="6" t="n">
        <v>132</v>
      </c>
    </row>
    <row r="4" spans="1:3">
      <c r="A4" s="4" t="s">
        <v>1281</v>
      </c>
    </row>
    <row r="5" spans="1:3">
      <c r="A5" s="3" t="s">
        <v>1307</v>
      </c>
    </row>
    <row r="6" spans="1:3">
      <c r="A6" s="4" t="s">
        <v>1308</v>
      </c>
      <c r="B6" s="6" t="n">
        <v>143</v>
      </c>
      <c r="C6" s="6" t="n">
        <v>13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2</v>
      </c>
      <c r="C2" s="2" t="s">
        <v>23</v>
      </c>
    </row>
    <row r="3" spans="1:3">
      <c r="A3" s="3" t="s">
        <v>220</v>
      </c>
    </row>
    <row r="4" spans="1:3">
      <c r="A4" s="4" t="s">
        <v>948</v>
      </c>
      <c r="B4" s="6" t="n">
        <v>-59</v>
      </c>
      <c r="C4" s="6" t="n">
        <v>249</v>
      </c>
    </row>
    <row r="5" spans="1:3">
      <c r="A5" s="4" t="s">
        <v>1305</v>
      </c>
      <c r="B5" s="5" t="n">
        <v>-40</v>
      </c>
      <c r="C5" s="5" t="n">
        <v>40</v>
      </c>
    </row>
    <row r="6" spans="1:3">
      <c r="A6" s="4" t="s">
        <v>710</v>
      </c>
      <c r="B6" s="5" t="n">
        <v>2</v>
      </c>
      <c r="C6" s="5" t="n">
        <v>2</v>
      </c>
    </row>
    <row r="7" spans="1:3">
      <c r="A7" s="4" t="s">
        <v>712</v>
      </c>
      <c r="B7" s="5" t="n">
        <v>-17</v>
      </c>
      <c r="C7" s="5" t="n">
        <v>12</v>
      </c>
    </row>
    <row r="8" spans="1:3">
      <c r="A8" s="4" t="s">
        <v>777</v>
      </c>
      <c r="B8" s="5" t="n">
        <v>18</v>
      </c>
      <c r="C8" s="5" t="n">
        <v>-26</v>
      </c>
    </row>
    <row r="9" spans="1:3">
      <c r="A9" s="4" t="s">
        <v>778</v>
      </c>
      <c r="B9" s="5" t="n">
        <v>52</v>
      </c>
      <c r="C9" s="5" t="n">
        <v>-27</v>
      </c>
    </row>
    <row r="10" spans="1:3">
      <c r="A10" s="4" t="s">
        <v>783</v>
      </c>
      <c r="B10" s="5" t="n">
        <v>113</v>
      </c>
      <c r="C10" s="5" t="n">
        <v>-95</v>
      </c>
    </row>
    <row r="11" spans="1:3">
      <c r="A11" s="4" t="s">
        <v>598</v>
      </c>
      <c r="B11" s="5" t="n">
        <v>9</v>
      </c>
      <c r="C11" s="5" t="n">
        <v>-4</v>
      </c>
    </row>
    <row r="12" spans="1:3">
      <c r="A12" s="4" t="s">
        <v>785</v>
      </c>
      <c r="B12" s="5" t="n">
        <v>6</v>
      </c>
    </row>
    <row r="13" spans="1:3">
      <c r="A13" s="4" t="s">
        <v>618</v>
      </c>
      <c r="B13" s="5" t="n">
        <v>84</v>
      </c>
      <c r="C13" s="5" t="n">
        <v>41</v>
      </c>
    </row>
    <row r="14" spans="1:3">
      <c r="A14" s="4" t="s">
        <v>1310</v>
      </c>
      <c r="B14" s="5" t="n">
        <v>168</v>
      </c>
      <c r="C14" s="5" t="n">
        <v>192</v>
      </c>
    </row>
    <row r="15" spans="1:3">
      <c r="A15" s="3" t="s">
        <v>1311</v>
      </c>
    </row>
    <row r="16" spans="1:3">
      <c r="A16" s="4" t="s">
        <v>1312</v>
      </c>
      <c r="B16" s="5" t="n">
        <v>-1624</v>
      </c>
      <c r="C16" s="5" t="n">
        <v>-1622</v>
      </c>
    </row>
    <row r="17" spans="1:3">
      <c r="A17" s="4" t="s">
        <v>1313</v>
      </c>
      <c r="B17" s="5" t="n">
        <v>30</v>
      </c>
      <c r="C17" s="5" t="n">
        <v>28</v>
      </c>
    </row>
    <row r="18" spans="1:3">
      <c r="A18" s="4" t="s">
        <v>1314</v>
      </c>
      <c r="B18" s="5" t="n">
        <v>-1594</v>
      </c>
      <c r="C18" s="5" t="n">
        <v>-1594</v>
      </c>
    </row>
    <row r="19" spans="1:3">
      <c r="A19" s="4" t="s">
        <v>1315</v>
      </c>
      <c r="B19" s="5" t="n">
        <v>-67</v>
      </c>
      <c r="C19" s="5" t="n">
        <v>-40</v>
      </c>
    </row>
    <row r="20" spans="1:3">
      <c r="A20" s="4" t="s">
        <v>1316</v>
      </c>
      <c r="B20" s="5" t="n">
        <v>6</v>
      </c>
      <c r="C20" s="5" t="n">
        <v>3</v>
      </c>
    </row>
    <row r="21" spans="1:3">
      <c r="A21" s="4" t="s">
        <v>1317</v>
      </c>
      <c r="B21" s="5" t="n">
        <v>-61</v>
      </c>
      <c r="C21" s="5" t="n">
        <v>-37</v>
      </c>
    </row>
    <row r="22" spans="1:3">
      <c r="A22" s="3" t="s">
        <v>1318</v>
      </c>
    </row>
    <row r="23" spans="1:3">
      <c r="A23" s="4" t="s">
        <v>1319</v>
      </c>
      <c r="B23" s="5" t="n">
        <v>418</v>
      </c>
      <c r="C23" s="5" t="n">
        <v>416</v>
      </c>
    </row>
    <row r="24" spans="1:3">
      <c r="A24" s="4" t="s">
        <v>1320</v>
      </c>
      <c r="B24" s="6" t="n">
        <v>30</v>
      </c>
      <c r="C24" s="6" t="n">
        <v>2928</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22</v>
      </c>
      <c r="C2" s="2" t="s">
        <v>23</v>
      </c>
    </row>
    <row r="3" spans="1:3">
      <c r="A3" s="3" t="s">
        <v>220</v>
      </c>
    </row>
    <row r="4" spans="1:3">
      <c r="A4" s="4" t="s">
        <v>1322</v>
      </c>
      <c r="B4" s="6" t="n">
        <v>21</v>
      </c>
      <c r="C4" s="6" t="n">
        <v>57</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323</v>
      </c>
      <c r="B1" s="2" t="s">
        <v>1</v>
      </c>
    </row>
    <row r="2" spans="1:3">
      <c r="B2" s="2" t="s">
        <v>22</v>
      </c>
      <c r="C2" s="2" t="s">
        <v>23</v>
      </c>
    </row>
    <row r="3" spans="1:3">
      <c r="A3" s="3" t="s">
        <v>1324</v>
      </c>
    </row>
    <row r="4" spans="1:3">
      <c r="A4" s="4" t="s">
        <v>1325</v>
      </c>
      <c r="B4" s="6" t="n">
        <v>1000000</v>
      </c>
      <c r="C4" s="6" t="n">
        <v>1000000</v>
      </c>
    </row>
    <row r="5" spans="1:3">
      <c r="A5" s="4" t="s">
        <v>985</v>
      </c>
    </row>
    <row r="6" spans="1:3">
      <c r="A6" s="3" t="s">
        <v>1324</v>
      </c>
    </row>
    <row r="7" spans="1:3">
      <c r="A7" s="4" t="s">
        <v>1326</v>
      </c>
      <c r="B7" s="6" t="n">
        <v>12500000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7"/>
  </cols>
  <sheetData>
    <row r="1" spans="1:2">
      <c r="A1" s="1" t="s">
        <v>1327</v>
      </c>
      <c r="B1" s="2" t="s">
        <v>880</v>
      </c>
    </row>
    <row r="2" spans="1:2">
      <c r="A2" s="3" t="s">
        <v>223</v>
      </c>
    </row>
    <row r="3" spans="1:2">
      <c r="A3" s="4" t="s">
        <v>1328</v>
      </c>
      <c r="B3" s="6" t="n">
        <v>165</v>
      </c>
    </row>
    <row r="4" spans="1:2">
      <c r="A4" s="4" t="s">
        <v>1329</v>
      </c>
      <c r="B4" s="5" t="n">
        <v>102</v>
      </c>
    </row>
    <row r="5" spans="1:2">
      <c r="A5" s="4" t="s">
        <v>1330</v>
      </c>
      <c r="B5" s="5" t="n">
        <v>94</v>
      </c>
    </row>
    <row r="6" spans="1:2">
      <c r="A6" s="4" t="s">
        <v>1331</v>
      </c>
      <c r="B6" s="5" t="n">
        <v>2</v>
      </c>
    </row>
    <row r="7" spans="1:2">
      <c r="A7" s="4" t="s">
        <v>1332</v>
      </c>
      <c r="B7" s="5" t="n">
        <v>2</v>
      </c>
    </row>
    <row r="8" spans="1:2">
      <c r="A8" s="4" t="s">
        <v>1333</v>
      </c>
      <c r="B8" s="5" t="n">
        <v>9</v>
      </c>
    </row>
    <row r="9" spans="1:2">
      <c r="A9" s="4" t="s">
        <v>1334</v>
      </c>
      <c r="B9" s="5" t="n">
        <v>17</v>
      </c>
    </row>
    <row r="10" spans="1:2">
      <c r="A10" s="4" t="s">
        <v>1335</v>
      </c>
      <c r="B10" s="5" t="n">
        <v>17</v>
      </c>
    </row>
    <row r="11" spans="1:2">
      <c r="A11" s="4" t="s">
        <v>1336</v>
      </c>
      <c r="B11" s="5" t="n">
        <v>16</v>
      </c>
    </row>
    <row r="12" spans="1:2">
      <c r="A12" s="4" t="s">
        <v>1337</v>
      </c>
      <c r="B12" s="5" t="n">
        <v>17</v>
      </c>
    </row>
    <row r="13" spans="1:2">
      <c r="A13" s="4" t="s">
        <v>1338</v>
      </c>
      <c r="B13" s="5" t="n">
        <v>1</v>
      </c>
    </row>
    <row r="14" spans="1:2">
      <c r="A14" s="4" t="s">
        <v>1339</v>
      </c>
      <c r="B14" s="5" t="n">
        <v>5</v>
      </c>
    </row>
    <row r="15" spans="1:2">
      <c r="A15" s="4" t="s">
        <v>1340</v>
      </c>
      <c r="B15" s="5" t="n">
        <v>9</v>
      </c>
    </row>
    <row r="16" spans="1:2">
      <c r="A16" s="4" t="s">
        <v>1341</v>
      </c>
      <c r="B16" s="5" t="n">
        <v>9</v>
      </c>
    </row>
    <row r="17" spans="1:2">
      <c r="A17" s="4" t="s">
        <v>1342</v>
      </c>
      <c r="B17" s="5" t="n">
        <v>4</v>
      </c>
    </row>
    <row r="18" spans="1:2">
      <c r="A18" s="4" t="s">
        <v>1343</v>
      </c>
      <c r="B18" s="5" t="n">
        <v>8</v>
      </c>
    </row>
    <row r="19" spans="1:2">
      <c r="A19" s="4" t="s">
        <v>1344</v>
      </c>
      <c r="B19" s="5" t="n">
        <v>2</v>
      </c>
    </row>
    <row r="20" spans="1:2">
      <c r="A20" s="4" t="s">
        <v>1345</v>
      </c>
      <c r="B20" s="6" t="n">
        <v>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8"/>
    <col customWidth="1" max="3" min="3" width="17"/>
  </cols>
  <sheetData>
    <row r="1" spans="1:3">
      <c r="A1" s="1" t="s">
        <v>1346</v>
      </c>
      <c r="B1" s="2" t="s">
        <v>1</v>
      </c>
    </row>
    <row r="2" spans="1:3">
      <c r="B2" s="2" t="s">
        <v>1347</v>
      </c>
      <c r="C2" s="2" t="s">
        <v>916</v>
      </c>
    </row>
    <row r="3" spans="1:3">
      <c r="A3" s="3" t="s">
        <v>1348</v>
      </c>
    </row>
    <row r="4" spans="1:3">
      <c r="A4" s="4" t="s">
        <v>1349</v>
      </c>
      <c r="B4" s="6" t="n">
        <v>10</v>
      </c>
      <c r="C4" s="6" t="n">
        <v>6</v>
      </c>
    </row>
    <row r="5" spans="1:3">
      <c r="A5" s="4" t="s">
        <v>1350</v>
      </c>
      <c r="B5" s="5" t="n">
        <v>1</v>
      </c>
    </row>
    <row r="6" spans="1:3">
      <c r="A6" s="4" t="s">
        <v>1351</v>
      </c>
      <c r="B6" s="6" t="n">
        <v>24</v>
      </c>
      <c r="C6" s="5" t="n">
        <v>15</v>
      </c>
    </row>
    <row r="7" spans="1:3">
      <c r="A7" s="4" t="s">
        <v>1352</v>
      </c>
      <c r="B7" s="5" t="n">
        <v>150</v>
      </c>
      <c r="C7" s="5" t="n">
        <v>139</v>
      </c>
    </row>
    <row r="8" spans="1:3">
      <c r="A8" s="4" t="s">
        <v>1281</v>
      </c>
    </row>
    <row r="9" spans="1:3">
      <c r="A9" s="3" t="s">
        <v>1348</v>
      </c>
    </row>
    <row r="10" spans="1:3">
      <c r="A10" s="4" t="s">
        <v>1351</v>
      </c>
      <c r="B10" s="6" t="n">
        <v>17</v>
      </c>
      <c r="C10" s="5" t="n">
        <v>15</v>
      </c>
    </row>
    <row r="11" spans="1:3">
      <c r="A11" s="4" t="s">
        <v>1353</v>
      </c>
    </row>
    <row r="12" spans="1:3">
      <c r="A12" s="3" t="s">
        <v>1348</v>
      </c>
    </row>
    <row r="13" spans="1:3">
      <c r="A13" s="4" t="s">
        <v>1354</v>
      </c>
      <c r="B13" s="4" t="s">
        <v>1355</v>
      </c>
    </row>
    <row r="14" spans="1:3">
      <c r="A14" s="4" t="s">
        <v>1356</v>
      </c>
    </row>
    <row r="15" spans="1:3">
      <c r="A15" s="3" t="s">
        <v>1348</v>
      </c>
    </row>
    <row r="16" spans="1:3">
      <c r="A16" s="4" t="s">
        <v>1354</v>
      </c>
      <c r="B16" s="4" t="s">
        <v>1357</v>
      </c>
    </row>
    <row r="17" spans="1:3">
      <c r="A17" s="4" t="s">
        <v>1358</v>
      </c>
    </row>
    <row r="18" spans="1:3">
      <c r="A18" s="3" t="s">
        <v>1348</v>
      </c>
    </row>
    <row r="19" spans="1:3">
      <c r="A19" s="4" t="s">
        <v>1354</v>
      </c>
      <c r="B19" s="4" t="s">
        <v>1359</v>
      </c>
    </row>
    <row r="20" spans="1:3">
      <c r="A20" s="4" t="s">
        <v>1360</v>
      </c>
    </row>
    <row r="21" spans="1:3">
      <c r="A21" s="3" t="s">
        <v>1348</v>
      </c>
    </row>
    <row r="22" spans="1:3">
      <c r="A22" s="4" t="s">
        <v>1361</v>
      </c>
      <c r="B22" s="4" t="s">
        <v>966</v>
      </c>
    </row>
    <row r="23" spans="1:3">
      <c r="A23" s="4" t="s">
        <v>1362</v>
      </c>
      <c r="B23" s="4" t="s">
        <v>966</v>
      </c>
    </row>
    <row r="24" spans="1:3">
      <c r="A24" s="4" t="s">
        <v>1363</v>
      </c>
    </row>
    <row r="25" spans="1:3">
      <c r="A25" s="3" t="s">
        <v>1348</v>
      </c>
    </row>
    <row r="26" spans="1:3">
      <c r="A26" s="4" t="s">
        <v>1361</v>
      </c>
      <c r="B26" s="4" t="s">
        <v>968</v>
      </c>
    </row>
    <row r="27" spans="1:3">
      <c r="A27" s="4" t="s">
        <v>1362</v>
      </c>
      <c r="B27" s="4" t="s">
        <v>968</v>
      </c>
    </row>
    <row r="28" spans="1:3">
      <c r="A28" s="4" t="s">
        <v>1364</v>
      </c>
    </row>
    <row r="29" spans="1:3">
      <c r="A29" s="3" t="s">
        <v>1348</v>
      </c>
    </row>
    <row r="30" spans="1:3">
      <c r="A30" s="4" t="s">
        <v>1354</v>
      </c>
      <c r="B30" s="4" t="s">
        <v>1365</v>
      </c>
    </row>
    <row r="31" spans="1:3">
      <c r="A31" s="4" t="s">
        <v>1366</v>
      </c>
      <c r="B31" s="4" t="s">
        <v>968</v>
      </c>
    </row>
    <row r="32" spans="1:3">
      <c r="A32" s="4" t="s">
        <v>1367</v>
      </c>
    </row>
    <row r="33" spans="1:3">
      <c r="A33" s="3" t="s">
        <v>1348</v>
      </c>
    </row>
    <row r="34" spans="1:3">
      <c r="A34" s="4" t="s">
        <v>1368</v>
      </c>
      <c r="B34" s="6" t="n">
        <v>329</v>
      </c>
      <c r="C34" s="5" t="n">
        <v>329</v>
      </c>
    </row>
    <row r="35" spans="1:3">
      <c r="A35" s="4" t="s">
        <v>1369</v>
      </c>
    </row>
    <row r="36" spans="1:3">
      <c r="A36" s="3" t="s">
        <v>1348</v>
      </c>
    </row>
    <row r="37" spans="1:3">
      <c r="A37" s="4" t="s">
        <v>1368</v>
      </c>
      <c r="B37" s="6" t="n">
        <v>1</v>
      </c>
      <c r="C37" s="6" t="n">
        <v>1</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30"/>
  </cols>
  <sheetData>
    <row r="1" spans="1:2">
      <c r="A1" s="1" t="s">
        <v>1370</v>
      </c>
      <c r="B1" s="2" t="s">
        <v>1</v>
      </c>
    </row>
    <row r="2" spans="1:2">
      <c r="B2" s="2" t="s">
        <v>1371</v>
      </c>
    </row>
    <row r="3" spans="1:2">
      <c r="A3" s="3" t="s">
        <v>1372</v>
      </c>
    </row>
    <row r="4" spans="1:2">
      <c r="A4" s="4" t="s">
        <v>1373</v>
      </c>
      <c r="B4" s="5" t="n">
        <v>3</v>
      </c>
    </row>
    <row r="5" spans="1:2">
      <c r="A5" s="4" t="s">
        <v>944</v>
      </c>
    </row>
    <row r="6" spans="1:2">
      <c r="A6" s="3" t="s">
        <v>1372</v>
      </c>
    </row>
    <row r="7" spans="1:2">
      <c r="A7" s="4" t="s">
        <v>1374</v>
      </c>
      <c r="B7" s="5" t="n">
        <v>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5</v>
      </c>
      <c r="B1" s="2" t="s">
        <v>1</v>
      </c>
    </row>
    <row r="2" spans="1:3">
      <c r="B2" s="2" t="s">
        <v>22</v>
      </c>
      <c r="C2" s="2" t="s">
        <v>23</v>
      </c>
    </row>
    <row r="3" spans="1:3">
      <c r="A3" s="3" t="s">
        <v>1376</v>
      </c>
    </row>
    <row r="4" spans="1:3">
      <c r="A4" s="4" t="s">
        <v>24</v>
      </c>
      <c r="B4" s="6" t="n">
        <v>6502</v>
      </c>
      <c r="C4" s="6" t="n">
        <v>6529</v>
      </c>
    </row>
    <row r="5" spans="1:3">
      <c r="A5" s="4" t="s">
        <v>1377</v>
      </c>
      <c r="B5" s="5" t="n">
        <v>3427</v>
      </c>
      <c r="C5" s="5" t="n">
        <v>3450</v>
      </c>
    </row>
    <row r="6" spans="1:3">
      <c r="A6" s="4" t="s">
        <v>1378</v>
      </c>
      <c r="B6" s="5" t="n">
        <v>1043</v>
      </c>
      <c r="C6" s="5" t="n">
        <v>1130</v>
      </c>
    </row>
    <row r="7" spans="1:3">
      <c r="A7" s="4" t="s">
        <v>1379</v>
      </c>
      <c r="B7" s="5" t="n">
        <v>769</v>
      </c>
      <c r="C7" s="5" t="n">
        <v>757</v>
      </c>
    </row>
    <row r="8" spans="1:3">
      <c r="A8" s="4" t="s">
        <v>34</v>
      </c>
      <c r="B8" s="5" t="n">
        <v>1263</v>
      </c>
      <c r="C8" s="5" t="n">
        <v>1192</v>
      </c>
    </row>
    <row r="9" spans="1:3">
      <c r="A9" s="4" t="s">
        <v>1380</v>
      </c>
      <c r="B9" s="5" t="n">
        <v>1691</v>
      </c>
      <c r="C9" s="5" t="n">
        <v>1662</v>
      </c>
    </row>
    <row r="10" spans="1:3">
      <c r="A10" s="4" t="s">
        <v>69</v>
      </c>
      <c r="B10" s="5" t="n">
        <v>25310</v>
      </c>
      <c r="C10" s="5" t="n">
        <v>24169</v>
      </c>
    </row>
    <row r="11" spans="1:3">
      <c r="A11" s="4" t="s">
        <v>468</v>
      </c>
    </row>
    <row r="12" spans="1:3">
      <c r="A12" s="3" t="s">
        <v>1376</v>
      </c>
    </row>
    <row r="13" spans="1:3">
      <c r="A13" s="4" t="s">
        <v>24</v>
      </c>
      <c r="B13" s="5" t="n">
        <v>1587</v>
      </c>
      <c r="C13" s="5" t="n">
        <v>1536</v>
      </c>
    </row>
    <row r="14" spans="1:3">
      <c r="A14" s="4" t="s">
        <v>1378</v>
      </c>
      <c r="B14" s="5" t="n">
        <v>410</v>
      </c>
      <c r="C14" s="5" t="n">
        <v>415</v>
      </c>
    </row>
    <row r="15" spans="1:3">
      <c r="A15" s="4" t="s">
        <v>1379</v>
      </c>
      <c r="B15" s="5" t="n">
        <v>390</v>
      </c>
      <c r="C15" s="5" t="n">
        <v>374</v>
      </c>
    </row>
    <row r="16" spans="1:3">
      <c r="A16" s="4" t="s">
        <v>34</v>
      </c>
      <c r="B16" s="5" t="n">
        <v>787</v>
      </c>
      <c r="C16" s="5" t="n">
        <v>747</v>
      </c>
    </row>
    <row r="17" spans="1:3">
      <c r="A17" s="4" t="s">
        <v>1380</v>
      </c>
      <c r="B17" s="5" t="n">
        <v>988</v>
      </c>
      <c r="C17" s="5" t="n">
        <v>943</v>
      </c>
    </row>
    <row r="18" spans="1:3">
      <c r="A18" s="4" t="s">
        <v>69</v>
      </c>
      <c r="B18" s="5" t="n">
        <v>13083</v>
      </c>
      <c r="C18" s="5" t="n">
        <v>12045</v>
      </c>
    </row>
    <row r="19" spans="1:3">
      <c r="A19" s="4" t="s">
        <v>473</v>
      </c>
    </row>
    <row r="20" spans="1:3">
      <c r="A20" s="3" t="s">
        <v>1376</v>
      </c>
    </row>
    <row r="21" spans="1:3">
      <c r="A21" s="4" t="s">
        <v>24</v>
      </c>
      <c r="B21" s="5" t="n">
        <v>4915</v>
      </c>
      <c r="C21" s="5" t="n">
        <v>4949</v>
      </c>
    </row>
    <row r="22" spans="1:3">
      <c r="A22" s="4" t="s">
        <v>1377</v>
      </c>
      <c r="B22" s="5" t="n">
        <v>3427</v>
      </c>
      <c r="C22" s="5" t="n">
        <v>3450</v>
      </c>
    </row>
    <row r="23" spans="1:3">
      <c r="A23" s="4" t="s">
        <v>1378</v>
      </c>
      <c r="B23" s="5" t="n">
        <v>613</v>
      </c>
      <c r="C23" s="5" t="n">
        <v>633</v>
      </c>
    </row>
    <row r="24" spans="1:3">
      <c r="A24" s="4" t="s">
        <v>1379</v>
      </c>
      <c r="B24" s="5" t="n">
        <v>379</v>
      </c>
      <c r="C24" s="5" t="n">
        <v>380</v>
      </c>
    </row>
    <row r="25" spans="1:3">
      <c r="A25" s="4" t="s">
        <v>34</v>
      </c>
      <c r="B25" s="5" t="n">
        <v>496</v>
      </c>
      <c r="C25" s="5" t="n">
        <v>486</v>
      </c>
    </row>
    <row r="26" spans="1:3">
      <c r="A26" s="4" t="s">
        <v>1380</v>
      </c>
      <c r="B26" s="5" t="n">
        <v>703</v>
      </c>
      <c r="C26" s="5" t="n">
        <v>711</v>
      </c>
    </row>
    <row r="27" spans="1:3">
      <c r="A27" s="4" t="s">
        <v>69</v>
      </c>
      <c r="B27" s="5" t="n">
        <v>9393</v>
      </c>
      <c r="C27" s="5" t="n">
        <v>9200</v>
      </c>
    </row>
    <row r="28" spans="1:3">
      <c r="A28" s="4" t="s">
        <v>728</v>
      </c>
    </row>
    <row r="29" spans="1:3">
      <c r="A29" s="3" t="s">
        <v>1376</v>
      </c>
    </row>
    <row r="30" spans="1:3">
      <c r="A30" s="4" t="s">
        <v>24</v>
      </c>
      <c r="C30" s="5" t="n">
        <v>44</v>
      </c>
    </row>
    <row r="31" spans="1:3">
      <c r="A31" s="4" t="s">
        <v>1378</v>
      </c>
      <c r="B31" s="5" t="n">
        <v>20</v>
      </c>
      <c r="C31" s="5" t="n">
        <v>82</v>
      </c>
    </row>
    <row r="32" spans="1:3">
      <c r="A32" s="4" t="s">
        <v>1379</v>
      </c>
      <c r="C32" s="5" t="n">
        <v>3</v>
      </c>
    </row>
    <row r="33" spans="1:3">
      <c r="A33" s="4" t="s">
        <v>34</v>
      </c>
      <c r="B33" s="5" t="n">
        <v>-20</v>
      </c>
      <c r="C33" s="5" t="n">
        <v>-41</v>
      </c>
    </row>
    <row r="34" spans="1:3">
      <c r="A34" s="4" t="s">
        <v>1380</v>
      </c>
      <c r="C34" s="5" t="n">
        <v>8</v>
      </c>
    </row>
    <row r="35" spans="1:3">
      <c r="A35" s="4" t="s">
        <v>69</v>
      </c>
      <c r="B35" s="6" t="n">
        <v>2834</v>
      </c>
      <c r="C35" s="6" t="n">
        <v>2924</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7"/>
  </cols>
  <sheetData>
    <row r="1" spans="1:2">
      <c r="A1" s="1" t="s">
        <v>1381</v>
      </c>
      <c r="B1" s="2" t="s">
        <v>1382</v>
      </c>
    </row>
    <row r="2" spans="1:2">
      <c r="A2" s="4" t="s">
        <v>1383</v>
      </c>
    </row>
    <row r="3" spans="1:2">
      <c r="A3" s="3" t="s">
        <v>1384</v>
      </c>
    </row>
    <row r="4" spans="1:2">
      <c r="A4" s="4" t="s">
        <v>1385</v>
      </c>
      <c r="B4" s="6" t="n">
        <v>14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v>
      </c>
      <c r="B1" s="2" t="s">
        <v>1</v>
      </c>
    </row>
    <row r="2" spans="1:3">
      <c r="B2" s="2" t="s">
        <v>22</v>
      </c>
      <c r="C2" s="2" t="s">
        <v>23</v>
      </c>
    </row>
    <row r="3" spans="1:3">
      <c r="A3" s="3" t="s">
        <v>24</v>
      </c>
    </row>
    <row r="4" spans="1:3">
      <c r="A4" s="4" t="s">
        <v>25</v>
      </c>
      <c r="B4" s="6" t="n">
        <v>4915</v>
      </c>
      <c r="C4" s="6" t="n">
        <v>4949</v>
      </c>
    </row>
    <row r="5" spans="1:3">
      <c r="A5" s="4" t="s">
        <v>26</v>
      </c>
      <c r="B5" s="5" t="n">
        <v>1587</v>
      </c>
      <c r="C5" s="5" t="n">
        <v>1536</v>
      </c>
    </row>
    <row r="6" spans="1:3">
      <c r="A6" s="4" t="s">
        <v>27</v>
      </c>
      <c r="C6" s="5" t="n">
        <v>44</v>
      </c>
    </row>
    <row r="7" spans="1:3">
      <c r="A7" s="4" t="s">
        <v>28</v>
      </c>
      <c r="B7" s="5" t="n">
        <v>6502</v>
      </c>
      <c r="C7" s="5" t="n">
        <v>6529</v>
      </c>
    </row>
    <row r="8" spans="1:3">
      <c r="A8" s="3" t="s">
        <v>29</v>
      </c>
    </row>
    <row r="9" spans="1:3">
      <c r="A9" s="4" t="s">
        <v>30</v>
      </c>
      <c r="B9" s="5" t="n">
        <v>3427</v>
      </c>
      <c r="C9" s="5" t="n">
        <v>3450</v>
      </c>
    </row>
    <row r="10" spans="1:3">
      <c r="A10" s="4" t="s">
        <v>31</v>
      </c>
      <c r="B10" s="5" t="n">
        <v>1043</v>
      </c>
      <c r="C10" s="5" t="n">
        <v>1130</v>
      </c>
    </row>
    <row r="11" spans="1:3">
      <c r="A11" s="4" t="s">
        <v>32</v>
      </c>
      <c r="B11" s="5" t="n">
        <v>769</v>
      </c>
      <c r="C11" s="5" t="n">
        <v>757</v>
      </c>
    </row>
    <row r="12" spans="1:3">
      <c r="A12" s="4" t="s">
        <v>33</v>
      </c>
      <c r="B12" s="5" t="n">
        <v>5239</v>
      </c>
      <c r="C12" s="5" t="n">
        <v>5337</v>
      </c>
    </row>
    <row r="13" spans="1:3">
      <c r="A13" s="4" t="s">
        <v>34</v>
      </c>
      <c r="B13" s="5" t="n">
        <v>1263</v>
      </c>
      <c r="C13" s="5" t="n">
        <v>1192</v>
      </c>
    </row>
    <row r="14" spans="1:3">
      <c r="A14" s="4" t="s">
        <v>35</v>
      </c>
      <c r="B14" s="5" t="n">
        <v>392</v>
      </c>
      <c r="C14" s="5" t="n">
        <v>376</v>
      </c>
    </row>
    <row r="15" spans="1:3">
      <c r="A15" s="4" t="s">
        <v>36</v>
      </c>
      <c r="B15" s="5" t="n">
        <v>871</v>
      </c>
      <c r="C15" s="5" t="n">
        <v>816</v>
      </c>
    </row>
    <row r="16" spans="1:3">
      <c r="A16" s="4" t="s">
        <v>37</v>
      </c>
      <c r="B16" s="5" t="n">
        <v>135</v>
      </c>
      <c r="C16" s="5" t="n">
        <v>114</v>
      </c>
    </row>
    <row r="17" spans="1:3">
      <c r="A17" s="4" t="s">
        <v>38</v>
      </c>
      <c r="B17" s="5" t="n">
        <v>736</v>
      </c>
      <c r="C17" s="5" t="n">
        <v>702</v>
      </c>
    </row>
    <row r="18" spans="1:3">
      <c r="A18" s="4" t="s">
        <v>39</v>
      </c>
      <c r="B18" s="5" t="n">
        <v>0</v>
      </c>
      <c r="C18" s="5" t="n">
        <v>0</v>
      </c>
    </row>
    <row r="19" spans="1:3">
      <c r="A19" s="4" t="s">
        <v>40</v>
      </c>
      <c r="B19" s="5" t="n">
        <v>736</v>
      </c>
      <c r="C19" s="5" t="n">
        <v>702</v>
      </c>
    </row>
    <row r="20" spans="1:3">
      <c r="A20" s="3" t="s">
        <v>41</v>
      </c>
    </row>
    <row r="21" spans="1:3">
      <c r="A21" s="4" t="s">
        <v>42</v>
      </c>
      <c r="B21" s="5" t="n">
        <v>6</v>
      </c>
      <c r="C21" s="5" t="n">
        <v>10</v>
      </c>
    </row>
    <row r="22" spans="1:3">
      <c r="A22" s="4" t="s">
        <v>43</v>
      </c>
      <c r="C22" s="5" t="n">
        <v>13</v>
      </c>
    </row>
    <row r="23" spans="1:3">
      <c r="A23" s="4" t="s">
        <v>44</v>
      </c>
      <c r="B23" s="5" t="n">
        <v>730</v>
      </c>
      <c r="C23" s="5" t="n">
        <v>679</v>
      </c>
    </row>
    <row r="24" spans="1:3">
      <c r="A24" s="4" t="s">
        <v>38</v>
      </c>
      <c r="B24" s="6" t="n">
        <v>736</v>
      </c>
      <c r="C24" s="6" t="n">
        <v>702</v>
      </c>
    </row>
    <row r="25" spans="1:3">
      <c r="A25" s="3" t="s">
        <v>45</v>
      </c>
    </row>
    <row r="26" spans="1:3">
      <c r="A26" s="4" t="s">
        <v>46</v>
      </c>
      <c r="B26" s="6" t="n">
        <v>5132</v>
      </c>
      <c r="C26" s="6" t="n">
        <v>6340</v>
      </c>
    </row>
    <row r="27" spans="1:3">
      <c r="A27" s="4" t="s">
        <v>47</v>
      </c>
      <c r="B27" s="5" t="n">
        <v>5132</v>
      </c>
      <c r="C27" s="5" t="n">
        <v>6340</v>
      </c>
    </row>
    <row r="28" spans="1:3">
      <c r="A28" s="4" t="s">
        <v>48</v>
      </c>
      <c r="B28" s="6" t="n">
        <v>14</v>
      </c>
      <c r="C28" s="6" t="n">
        <v>87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2</v>
      </c>
    </row>
    <row r="3" spans="1:2">
      <c r="A3" s="3" t="s">
        <v>157</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2</v>
      </c>
    </row>
    <row r="3" spans="1:2">
      <c r="A3" s="3" t="s">
        <v>15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2</v>
      </c>
    </row>
    <row r="3" spans="1:2">
      <c r="A3" s="3" t="s">
        <v>157</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v>
      </c>
      <c r="B1" s="2" t="s">
        <v>1</v>
      </c>
    </row>
    <row r="2" spans="1:3">
      <c r="B2" s="2" t="s">
        <v>22</v>
      </c>
      <c r="C2" s="2" t="s">
        <v>23</v>
      </c>
    </row>
    <row r="3" spans="1:3">
      <c r="A3" s="4" t="s">
        <v>50</v>
      </c>
      <c r="B3" s="6" t="n">
        <v>4915</v>
      </c>
      <c r="C3" s="6" t="n">
        <v>4949</v>
      </c>
    </row>
    <row r="4" spans="1:3">
      <c r="A4" s="4" t="s">
        <v>51</v>
      </c>
      <c r="B4" s="5" t="n">
        <v>1587</v>
      </c>
      <c r="C4" s="5" t="n">
        <v>1536</v>
      </c>
    </row>
    <row r="5" spans="1:3">
      <c r="A5" s="4" t="s">
        <v>52</v>
      </c>
      <c r="B5" s="5" t="n">
        <v>3427</v>
      </c>
      <c r="C5" s="5" t="n">
        <v>3450</v>
      </c>
    </row>
    <row r="6" spans="1:3">
      <c r="A6" s="4" t="s">
        <v>53</v>
      </c>
    </row>
    <row r="7" spans="1:3">
      <c r="A7" s="4" t="s">
        <v>50</v>
      </c>
      <c r="B7" s="5" t="n">
        <v>160</v>
      </c>
      <c r="C7" s="5" t="n">
        <v>159</v>
      </c>
    </row>
    <row r="8" spans="1:3">
      <c r="A8" s="4" t="s">
        <v>51</v>
      </c>
      <c r="B8" s="5" t="n">
        <v>1556</v>
      </c>
      <c r="C8" s="5" t="n">
        <v>1554</v>
      </c>
    </row>
    <row r="9" spans="1:3">
      <c r="A9" s="4" t="s">
        <v>52</v>
      </c>
      <c r="B9" s="6" t="n">
        <v>2103</v>
      </c>
      <c r="C9" s="6" t="n">
        <v>23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2</v>
      </c>
    </row>
    <row r="3" spans="1:2">
      <c r="A3" s="3" t="s">
        <v>223</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2</v>
      </c>
    </row>
    <row r="3" spans="1:2">
      <c r="A3" s="3" t="s">
        <v>231</v>
      </c>
    </row>
    <row r="4" spans="1:2">
      <c r="A4" s="4" t="s">
        <v>230</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2</v>
      </c>
    </row>
    <row r="3" spans="1:2">
      <c r="A3" s="3" t="s">
        <v>14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162</v>
      </c>
      <c r="B13" s="4" t="s">
        <v>252</v>
      </c>
    </row>
    <row r="14" spans="1:2">
      <c r="A14" s="4" t="s">
        <v>253</v>
      </c>
      <c r="B14" s="4" t="s">
        <v>254</v>
      </c>
    </row>
    <row r="15" spans="1:2">
      <c r="A15" s="4" t="s">
        <v>171</v>
      </c>
      <c r="B15" s="4" t="s">
        <v>255</v>
      </c>
    </row>
    <row r="16" spans="1:2">
      <c r="A16" s="4" t="s">
        <v>174</v>
      </c>
      <c r="B16" s="4" t="s">
        <v>256</v>
      </c>
    </row>
    <row r="17" spans="1:2">
      <c r="A17" s="4" t="s">
        <v>257</v>
      </c>
      <c r="B17" s="4" t="s">
        <v>258</v>
      </c>
    </row>
    <row r="18" spans="1:2">
      <c r="A18" s="4" t="s">
        <v>259</v>
      </c>
      <c r="B18" s="4" t="s">
        <v>260</v>
      </c>
    </row>
    <row r="19" spans="1:2">
      <c r="A19" s="4" t="s">
        <v>156</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10</v>
      </c>
      <c r="B27" s="4" t="s">
        <v>276</v>
      </c>
    </row>
    <row r="28" spans="1:2">
      <c r="A28" s="4" t="s">
        <v>277</v>
      </c>
      <c r="B28" s="4" t="s">
        <v>278</v>
      </c>
    </row>
    <row r="29" spans="1:2">
      <c r="A29" s="4" t="s">
        <v>197</v>
      </c>
      <c r="B29" s="4" t="s">
        <v>279</v>
      </c>
    </row>
    <row r="30" spans="1:2">
      <c r="A30" s="4" t="s">
        <v>199</v>
      </c>
      <c r="B30" s="4" t="s">
        <v>280</v>
      </c>
    </row>
    <row r="31" spans="1:2">
      <c r="A31" s="4" t="s">
        <v>150</v>
      </c>
      <c r="B31"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2</v>
      </c>
      <c r="C1" s="2" t="s">
        <v>23</v>
      </c>
    </row>
    <row r="2" spans="1:3">
      <c r="A2" s="3" t="s">
        <v>55</v>
      </c>
    </row>
    <row r="3" spans="1:3">
      <c r="A3" s="4" t="s">
        <v>56</v>
      </c>
      <c r="B3" s="6" t="n">
        <v>48</v>
      </c>
      <c r="C3" s="6" t="n">
        <v>89</v>
      </c>
    </row>
    <row r="4" spans="1:3">
      <c r="A4" s="4" t="s">
        <v>57</v>
      </c>
      <c r="B4" s="5" t="n">
        <v>833</v>
      </c>
      <c r="C4" s="5" t="n">
        <v>772</v>
      </c>
    </row>
    <row r="5" spans="1:3">
      <c r="A5" s="4" t="s">
        <v>58</v>
      </c>
      <c r="B5" s="5" t="n">
        <v>224</v>
      </c>
      <c r="C5" s="5" t="n">
        <v>184</v>
      </c>
    </row>
    <row r="6" spans="1:3">
      <c r="A6" s="4" t="s">
        <v>59</v>
      </c>
      <c r="B6" s="5" t="n">
        <v>97</v>
      </c>
      <c r="C6" s="5" t="n">
        <v>100</v>
      </c>
    </row>
    <row r="7" spans="1:3">
      <c r="A7" s="4" t="s">
        <v>60</v>
      </c>
      <c r="B7" s="5" t="n">
        <v>1202</v>
      </c>
      <c r="C7" s="5" t="n">
        <v>1145</v>
      </c>
    </row>
    <row r="8" spans="1:3">
      <c r="A8" s="4" t="s">
        <v>61</v>
      </c>
      <c r="B8" s="5" t="n">
        <v>19068</v>
      </c>
      <c r="C8" s="5" t="n">
        <v>17893</v>
      </c>
    </row>
    <row r="9" spans="1:3">
      <c r="A9" s="3" t="s">
        <v>62</v>
      </c>
    </row>
    <row r="10" spans="1:3">
      <c r="A10" s="4" t="s">
        <v>63</v>
      </c>
      <c r="B10" s="5" t="n">
        <v>3145</v>
      </c>
      <c r="C10" s="5" t="n">
        <v>3015</v>
      </c>
    </row>
    <row r="11" spans="1:3">
      <c r="A11" s="4" t="s">
        <v>64</v>
      </c>
      <c r="B11" s="5" t="n">
        <v>1213</v>
      </c>
      <c r="C11" s="5" t="n">
        <v>1610</v>
      </c>
    </row>
    <row r="12" spans="1:3">
      <c r="A12" s="4" t="s">
        <v>65</v>
      </c>
      <c r="B12" s="5" t="n">
        <v>349</v>
      </c>
      <c r="C12" s="5" t="n">
        <v>336</v>
      </c>
    </row>
    <row r="13" spans="1:3">
      <c r="A13" s="4" t="s">
        <v>66</v>
      </c>
      <c r="B13" s="5" t="n">
        <v>327</v>
      </c>
      <c r="C13" s="5" t="n">
        <v>163</v>
      </c>
    </row>
    <row r="14" spans="1:3">
      <c r="A14" s="4" t="s">
        <v>67</v>
      </c>
      <c r="B14" s="5" t="n">
        <v>6</v>
      </c>
      <c r="C14" s="5" t="n">
        <v>7</v>
      </c>
    </row>
    <row r="15" spans="1:3">
      <c r="A15" s="4" t="s">
        <v>68</v>
      </c>
      <c r="B15" s="5" t="n">
        <v>5040</v>
      </c>
      <c r="C15" s="5" t="n">
        <v>5131</v>
      </c>
    </row>
    <row r="16" spans="1:3">
      <c r="A16" s="4" t="s">
        <v>69</v>
      </c>
      <c r="B16" s="5" t="n">
        <v>25310</v>
      </c>
      <c r="C16" s="5" t="n">
        <v>24169</v>
      </c>
    </row>
    <row r="17" spans="1:3">
      <c r="A17" s="3" t="s">
        <v>70</v>
      </c>
    </row>
    <row r="18" spans="1:3">
      <c r="A18" s="4" t="s">
        <v>71</v>
      </c>
      <c r="B18" s="5" t="n">
        <v>469</v>
      </c>
      <c r="C18" s="5" t="n">
        <v>1491</v>
      </c>
    </row>
    <row r="19" spans="1:3">
      <c r="A19" s="4" t="s">
        <v>72</v>
      </c>
      <c r="B19" s="5" t="n">
        <v>602</v>
      </c>
      <c r="C19" s="5" t="n">
        <v>500</v>
      </c>
    </row>
    <row r="20" spans="1:3">
      <c r="A20" s="4" t="s">
        <v>73</v>
      </c>
      <c r="B20" s="5" t="n">
        <v>933</v>
      </c>
      <c r="C20" s="5" t="n">
        <v>858</v>
      </c>
    </row>
    <row r="21" spans="1:3">
      <c r="A21" s="4" t="s">
        <v>74</v>
      </c>
      <c r="B21" s="5" t="n">
        <v>253</v>
      </c>
      <c r="C21" s="5" t="n">
        <v>132</v>
      </c>
    </row>
    <row r="22" spans="1:3">
      <c r="A22" s="4" t="s">
        <v>75</v>
      </c>
      <c r="B22" s="5" t="n">
        <v>2257</v>
      </c>
      <c r="C22" s="5" t="n">
        <v>2981</v>
      </c>
    </row>
    <row r="23" spans="1:3">
      <c r="A23" s="3" t="s">
        <v>76</v>
      </c>
    </row>
    <row r="24" spans="1:3">
      <c r="A24" s="4" t="s">
        <v>77</v>
      </c>
      <c r="B24" s="5" t="n">
        <v>10078</v>
      </c>
      <c r="C24" s="5" t="n">
        <v>8207</v>
      </c>
    </row>
    <row r="25" spans="1:3">
      <c r="A25" s="4" t="s">
        <v>78</v>
      </c>
      <c r="B25" s="5" t="n">
        <v>209</v>
      </c>
      <c r="C25" s="5" t="n">
        <v>236</v>
      </c>
    </row>
    <row r="26" spans="1:3">
      <c r="A26" s="4" t="s">
        <v>79</v>
      </c>
      <c r="B26" s="5" t="n">
        <v>60</v>
      </c>
      <c r="C26" s="5" t="n">
        <v>206</v>
      </c>
    </row>
    <row r="27" spans="1:3">
      <c r="A27" s="4" t="s">
        <v>80</v>
      </c>
      <c r="B27" s="5" t="n">
        <v>2765</v>
      </c>
      <c r="C27" s="5" t="n">
        <v>2714</v>
      </c>
    </row>
    <row r="28" spans="1:3">
      <c r="A28" s="4" t="s">
        <v>81</v>
      </c>
      <c r="B28" s="5" t="n">
        <v>13112</v>
      </c>
      <c r="C28" s="5" t="n">
        <v>11363</v>
      </c>
    </row>
    <row r="29" spans="1:3">
      <c r="A29" s="4" t="s">
        <v>82</v>
      </c>
      <c r="B29" s="5" t="n">
        <v>15369</v>
      </c>
      <c r="C29" s="5" t="n">
        <v>14344</v>
      </c>
    </row>
    <row r="30" spans="1:3">
      <c r="A30" s="4" t="s">
        <v>83</v>
      </c>
      <c r="B30" s="4" t="s">
        <v>84</v>
      </c>
      <c r="C30" s="4" t="s">
        <v>84</v>
      </c>
    </row>
    <row r="31" spans="1:3">
      <c r="A31" s="4" t="s">
        <v>85</v>
      </c>
      <c r="B31" s="5" t="n">
        <v>0</v>
      </c>
      <c r="C31" s="5" t="n">
        <v>0</v>
      </c>
    </row>
    <row r="32" spans="1:3">
      <c r="A32" s="4" t="s">
        <v>86</v>
      </c>
      <c r="B32" s="5" t="n">
        <v>22</v>
      </c>
      <c r="C32" s="5" t="n">
        <v>23</v>
      </c>
    </row>
    <row r="33" spans="1:3">
      <c r="A33" s="3" t="s">
        <v>87</v>
      </c>
    </row>
    <row r="34" spans="1:3">
      <c r="A34" s="4" t="s">
        <v>88</v>
      </c>
      <c r="B34" s="5" t="n">
        <v>5391</v>
      </c>
      <c r="C34" s="5" t="n">
        <v>6000</v>
      </c>
    </row>
    <row r="35" spans="1:3">
      <c r="A35" s="4" t="s">
        <v>89</v>
      </c>
      <c r="B35" s="5" t="n">
        <v>4487</v>
      </c>
      <c r="C35" s="5" t="n">
        <v>3759</v>
      </c>
    </row>
    <row r="36" spans="1:3">
      <c r="A36" s="4" t="s">
        <v>90</v>
      </c>
      <c r="B36" s="5" t="n">
        <v>-9</v>
      </c>
      <c r="C36" s="5" t="n">
        <v>-9</v>
      </c>
    </row>
    <row r="37" spans="1:3">
      <c r="A37" s="4" t="s">
        <v>91</v>
      </c>
      <c r="B37" s="5" t="n">
        <v>9869</v>
      </c>
      <c r="C37" s="5" t="n">
        <v>9750</v>
      </c>
    </row>
    <row r="38" spans="1:3">
      <c r="A38" s="4" t="s">
        <v>42</v>
      </c>
      <c r="B38" s="5" t="n">
        <v>50</v>
      </c>
      <c r="C38" s="5" t="n">
        <v>52</v>
      </c>
    </row>
    <row r="39" spans="1:3">
      <c r="A39" s="4" t="s">
        <v>92</v>
      </c>
      <c r="B39" s="5" t="n">
        <v>9919</v>
      </c>
      <c r="C39" s="5" t="n">
        <v>9802</v>
      </c>
    </row>
    <row r="40" spans="1:3">
      <c r="A40" s="4" t="s">
        <v>93</v>
      </c>
      <c r="B40" s="6" t="n">
        <v>25310</v>
      </c>
      <c r="C40" s="6" t="n">
        <v>241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2</v>
      </c>
    </row>
    <row r="3" spans="1:2">
      <c r="A3" s="3" t="s">
        <v>146</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2</v>
      </c>
    </row>
    <row r="3" spans="1:2">
      <c r="A3" s="3" t="s">
        <v>151</v>
      </c>
    </row>
    <row r="4" spans="1:2">
      <c r="A4" s="4" t="s">
        <v>286</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2</v>
      </c>
    </row>
    <row r="3" spans="1:2">
      <c r="A3" s="4" t="s">
        <v>288</v>
      </c>
    </row>
    <row r="4" spans="1:2">
      <c r="A4" s="4" t="s">
        <v>289</v>
      </c>
      <c r="B4" s="4" t="s">
        <v>290</v>
      </c>
    </row>
    <row r="5" spans="1:2">
      <c r="A5" s="4" t="s">
        <v>291</v>
      </c>
    </row>
    <row r="6" spans="1:2">
      <c r="A6" s="4" t="s">
        <v>289</v>
      </c>
      <c r="B6" s="4" t="s">
        <v>292</v>
      </c>
    </row>
    <row r="7" spans="1:2">
      <c r="A7" s="4" t="s">
        <v>293</v>
      </c>
    </row>
    <row r="8" spans="1:2">
      <c r="A8" s="4" t="s">
        <v>289</v>
      </c>
      <c r="B8"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2</v>
      </c>
    </row>
    <row r="3" spans="1:2">
      <c r="A3" s="3" t="s">
        <v>157</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2</v>
      </c>
    </row>
    <row r="3" spans="1:2">
      <c r="A3" s="3" t="s">
        <v>160</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2</v>
      </c>
    </row>
    <row r="3" spans="1:2">
      <c r="A3" s="3" t="s">
        <v>16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2</v>
      </c>
    </row>
    <row r="3" spans="1:2">
      <c r="A3" s="3" t="s">
        <v>16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2</v>
      </c>
    </row>
    <row r="3" spans="1:2">
      <c r="A3" s="3" t="s">
        <v>169</v>
      </c>
    </row>
    <row r="4" spans="1:2">
      <c r="A4" s="4" t="s">
        <v>318</v>
      </c>
      <c r="B4"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2</v>
      </c>
    </row>
    <row r="3" spans="1:2">
      <c r="A3" s="3" t="s">
        <v>172</v>
      </c>
    </row>
    <row r="4" spans="1:2">
      <c r="A4" s="4" t="s">
        <v>321</v>
      </c>
      <c r="B4"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2</v>
      </c>
    </row>
    <row r="3" spans="1:2">
      <c r="A3" s="3" t="s">
        <v>175</v>
      </c>
    </row>
    <row r="4" spans="1:2">
      <c r="A4" s="4" t="s">
        <v>324</v>
      </c>
      <c r="B4" s="4" t="s">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4</v>
      </c>
      <c r="B1" s="2" t="s">
        <v>22</v>
      </c>
      <c r="C1" s="2" t="s">
        <v>23</v>
      </c>
    </row>
    <row r="2" spans="1:3">
      <c r="A2" s="3" t="s">
        <v>95</v>
      </c>
    </row>
    <row r="3" spans="1:3">
      <c r="A3" s="4" t="s">
        <v>96</v>
      </c>
      <c r="B3" s="6" t="n">
        <v>548</v>
      </c>
      <c r="C3" s="6" t="n">
        <v>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2</v>
      </c>
    </row>
    <row r="3" spans="1:2">
      <c r="A3" s="3" t="s">
        <v>178</v>
      </c>
    </row>
    <row r="4" spans="1:2">
      <c r="A4" s="4" t="s">
        <v>327</v>
      </c>
      <c r="B4" s="4" t="s">
        <v>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2</v>
      </c>
    </row>
    <row r="3" spans="1:2">
      <c r="A3" s="3" t="s">
        <v>181</v>
      </c>
    </row>
    <row r="4" spans="1:2">
      <c r="A4" s="4" t="s">
        <v>330</v>
      </c>
      <c r="B4" s="4" t="s">
        <v>3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2</v>
      </c>
    </row>
    <row r="3" spans="1:2">
      <c r="A3" s="3" t="s">
        <v>184</v>
      </c>
    </row>
    <row r="4" spans="1:2">
      <c r="A4" s="4" t="s">
        <v>333</v>
      </c>
      <c r="B4" s="4" t="s">
        <v>3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2</v>
      </c>
    </row>
    <row r="3" spans="1:2">
      <c r="A3" s="3" t="s">
        <v>18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2</v>
      </c>
    </row>
    <row r="3" spans="1:2">
      <c r="A3" s="3" t="s">
        <v>19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2</v>
      </c>
    </row>
    <row r="3" spans="1:2">
      <c r="A3" s="3" t="s">
        <v>157</v>
      </c>
    </row>
    <row r="4" spans="1:2">
      <c r="A4" s="4" t="s">
        <v>350</v>
      </c>
      <c r="B4" s="4" t="s">
        <v>3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2</v>
      </c>
    </row>
    <row r="3" spans="1:2">
      <c r="A3" s="4" t="s">
        <v>353</v>
      </c>
      <c r="B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row r="18" spans="1:2">
      <c r="A18" s="4" t="s">
        <v>383</v>
      </c>
    </row>
    <row r="19" spans="1:2">
      <c r="A19" s="4" t="s">
        <v>384</v>
      </c>
      <c r="B19" s="4" t="s">
        <v>385</v>
      </c>
    </row>
    <row r="20" spans="1:2">
      <c r="A20" s="4" t="s">
        <v>386</v>
      </c>
    </row>
    <row r="21" spans="1:2">
      <c r="A21" s="4" t="s">
        <v>384</v>
      </c>
      <c r="B21"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2</v>
      </c>
    </row>
    <row r="3" spans="1:2">
      <c r="A3" s="3" t="s">
        <v>157</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5</v>
      </c>
      <c r="B1" s="2" t="s">
        <v>1</v>
      </c>
    </row>
    <row r="2" spans="1:2">
      <c r="B2" s="2" t="s">
        <v>22</v>
      </c>
    </row>
    <row r="3" spans="1:2">
      <c r="A3" s="3" t="s">
        <v>203</v>
      </c>
    </row>
    <row r="4" spans="1:2">
      <c r="A4" s="4" t="s">
        <v>396</v>
      </c>
      <c r="B4" s="4" t="s">
        <v>3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2</v>
      </c>
    </row>
    <row r="3" spans="1:2">
      <c r="A3" s="3" t="s">
        <v>211</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11"/>
    <col customWidth="1" max="3" min="3" width="23"/>
    <col customWidth="1" max="4" min="4" width="27"/>
    <col customWidth="1" max="5" min="5" width="46"/>
    <col customWidth="1" max="6" min="6" width="19"/>
    <col customWidth="1" max="7" min="7" width="44"/>
  </cols>
  <sheetData>
    <row r="1" spans="1:7">
      <c r="A1" s="1" t="s">
        <v>97</v>
      </c>
      <c r="B1" s="2" t="s">
        <v>98</v>
      </c>
      <c r="C1" s="2" t="s">
        <v>99</v>
      </c>
      <c r="D1" s="2" t="s">
        <v>100</v>
      </c>
      <c r="E1" s="2" t="s">
        <v>101</v>
      </c>
      <c r="F1" s="2" t="s">
        <v>102</v>
      </c>
      <c r="G1" s="2" t="s">
        <v>103</v>
      </c>
    </row>
    <row r="2" spans="1:7">
      <c r="A2" s="4" t="s">
        <v>104</v>
      </c>
      <c r="B2" s="6" t="n">
        <v>7603</v>
      </c>
      <c r="C2" s="6" t="n">
        <v>3314</v>
      </c>
      <c r="D2" s="6" t="n">
        <v>4249</v>
      </c>
      <c r="E2" s="6" t="n">
        <v>-9</v>
      </c>
      <c r="F2" s="6" t="n">
        <v>7554</v>
      </c>
      <c r="G2" s="6" t="n">
        <v>49</v>
      </c>
    </row>
    <row r="3" spans="1:7">
      <c r="A3" s="4" t="s">
        <v>38</v>
      </c>
      <c r="B3" s="5" t="n">
        <v>699</v>
      </c>
      <c r="D3" s="5" t="n">
        <v>692</v>
      </c>
      <c r="F3" s="5" t="n">
        <v>692</v>
      </c>
      <c r="G3" s="5" t="n">
        <v>7</v>
      </c>
    </row>
    <row r="4" spans="1:7">
      <c r="A4" s="4" t="s">
        <v>39</v>
      </c>
      <c r="B4" s="5" t="n">
        <v>0</v>
      </c>
      <c r="C4" s="5" t="n">
        <v>0</v>
      </c>
      <c r="D4" s="5" t="n">
        <v>0</v>
      </c>
      <c r="E4" s="5" t="n">
        <v>0</v>
      </c>
      <c r="F4" s="5" t="n">
        <v>0</v>
      </c>
      <c r="G4" s="5" t="n">
        <v>0</v>
      </c>
    </row>
    <row r="5" spans="1:7">
      <c r="A5" s="4" t="s">
        <v>105</v>
      </c>
      <c r="B5" s="5" t="n">
        <v>-4</v>
      </c>
      <c r="G5" s="5" t="n">
        <v>-4</v>
      </c>
    </row>
    <row r="6" spans="1:7">
      <c r="A6" s="4" t="s">
        <v>106</v>
      </c>
      <c r="B6" s="5" t="n">
        <v>-13</v>
      </c>
      <c r="D6" s="5" t="n">
        <v>-13</v>
      </c>
      <c r="F6" s="5" t="n">
        <v>-13</v>
      </c>
    </row>
    <row r="7" spans="1:7">
      <c r="A7" s="4" t="s">
        <v>107</v>
      </c>
      <c r="B7" s="5" t="n">
        <v>-875</v>
      </c>
      <c r="D7" s="5" t="n">
        <v>-875</v>
      </c>
      <c r="F7" s="5" t="n">
        <v>-875</v>
      </c>
    </row>
    <row r="8" spans="1:7">
      <c r="A8" s="4" t="s">
        <v>108</v>
      </c>
      <c r="B8" s="5" t="n">
        <v>2923</v>
      </c>
      <c r="C8" s="5" t="n">
        <v>2923</v>
      </c>
      <c r="F8" s="5" t="n">
        <v>2923</v>
      </c>
    </row>
    <row r="9" spans="1:7">
      <c r="A9" s="4" t="s">
        <v>109</v>
      </c>
      <c r="B9" s="5" t="n">
        <v>0</v>
      </c>
    </row>
    <row r="10" spans="1:7">
      <c r="A10" s="4" t="s">
        <v>110</v>
      </c>
      <c r="B10" s="5" t="n">
        <v>-454</v>
      </c>
      <c r="C10" s="5" t="n">
        <v>-196</v>
      </c>
      <c r="D10" s="5" t="n">
        <v>-258</v>
      </c>
      <c r="F10" s="5" t="n">
        <v>-454</v>
      </c>
    </row>
    <row r="11" spans="1:7">
      <c r="A11" s="4" t="s">
        <v>111</v>
      </c>
      <c r="B11" s="5" t="n">
        <v>-77</v>
      </c>
      <c r="C11" s="5" t="n">
        <v>-41</v>
      </c>
      <c r="D11" s="5" t="n">
        <v>-36</v>
      </c>
      <c r="F11" s="5" t="n">
        <v>-77</v>
      </c>
    </row>
    <row r="12" spans="1:7">
      <c r="A12" s="4" t="s">
        <v>112</v>
      </c>
      <c r="B12" s="5" t="n">
        <v>9802</v>
      </c>
      <c r="C12" s="5" t="n">
        <v>6000</v>
      </c>
      <c r="D12" s="5" t="n">
        <v>3759</v>
      </c>
      <c r="E12" s="5" t="n">
        <v>-9</v>
      </c>
      <c r="F12" s="5" t="n">
        <v>9750</v>
      </c>
      <c r="G12" s="5" t="n">
        <v>52</v>
      </c>
    </row>
    <row r="13" spans="1:7">
      <c r="A13" s="4" t="s">
        <v>38</v>
      </c>
      <c r="B13" s="5" t="n">
        <v>734</v>
      </c>
      <c r="D13" s="5" t="n">
        <v>730</v>
      </c>
      <c r="F13" s="5" t="n">
        <v>730</v>
      </c>
      <c r="G13" s="5" t="n">
        <v>4</v>
      </c>
    </row>
    <row r="14" spans="1:7">
      <c r="A14" s="4" t="s">
        <v>39</v>
      </c>
      <c r="B14" s="5" t="n">
        <v>0</v>
      </c>
      <c r="C14" s="5" t="n">
        <v>0</v>
      </c>
      <c r="D14" s="5" t="n">
        <v>0</v>
      </c>
      <c r="E14" s="5" t="n">
        <v>0</v>
      </c>
      <c r="F14" s="5" t="n">
        <v>0</v>
      </c>
      <c r="G14" s="5" t="n">
        <v>0</v>
      </c>
    </row>
    <row r="15" spans="1:7">
      <c r="A15" s="4" t="s">
        <v>105</v>
      </c>
      <c r="B15" s="5" t="n">
        <v>-6</v>
      </c>
      <c r="G15" s="5" t="n">
        <v>-6</v>
      </c>
    </row>
    <row r="16" spans="1:7">
      <c r="A16" s="4" t="s">
        <v>107</v>
      </c>
      <c r="B16" s="5" t="n">
        <v>-2</v>
      </c>
      <c r="D16" s="5" t="n">
        <v>-2</v>
      </c>
      <c r="F16" s="5" t="n">
        <v>-2</v>
      </c>
    </row>
    <row r="17" spans="1:7">
      <c r="A17" s="4" t="s">
        <v>109</v>
      </c>
      <c r="B17" s="5" t="n">
        <v>-609</v>
      </c>
      <c r="C17" s="5" t="n">
        <v>-609</v>
      </c>
      <c r="F17" s="5" t="n">
        <v>-609</v>
      </c>
    </row>
    <row r="18" spans="1:7">
      <c r="A18" s="4" t="s">
        <v>113</v>
      </c>
      <c r="B18" s="6" t="n">
        <v>9919</v>
      </c>
      <c r="C18" s="6" t="n">
        <v>5391</v>
      </c>
      <c r="D18" s="6" t="n">
        <v>4487</v>
      </c>
      <c r="E18" s="6" t="n">
        <v>-9</v>
      </c>
      <c r="F18" s="6" t="n">
        <v>9869</v>
      </c>
      <c r="G18" s="6" t="n">
        <v>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5</v>
      </c>
      <c r="B1" s="2" t="s">
        <v>1</v>
      </c>
    </row>
    <row r="2" spans="1:2">
      <c r="B2" s="2" t="s">
        <v>22</v>
      </c>
    </row>
    <row r="3" spans="1:2">
      <c r="A3" s="3" t="s">
        <v>214</v>
      </c>
    </row>
    <row r="4" spans="1:2">
      <c r="A4" s="4" t="s">
        <v>406</v>
      </c>
      <c r="B4"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2</v>
      </c>
    </row>
    <row r="3" spans="1:2">
      <c r="A3" s="3" t="s">
        <v>21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3</v>
      </c>
      <c r="B1" s="2" t="s">
        <v>1</v>
      </c>
    </row>
    <row r="2" spans="1:2">
      <c r="B2" s="2" t="s">
        <v>22</v>
      </c>
    </row>
    <row r="3" spans="1:2">
      <c r="A3" s="3" t="s">
        <v>220</v>
      </c>
    </row>
    <row r="4" spans="1:2">
      <c r="A4" s="4" t="s">
        <v>414</v>
      </c>
      <c r="B4" s="4" t="s">
        <v>4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2</v>
      </c>
    </row>
    <row r="3" spans="1:2">
      <c r="A3" s="3" t="s">
        <v>223</v>
      </c>
    </row>
    <row r="4" spans="1:2">
      <c r="A4" s="4" t="s">
        <v>417</v>
      </c>
      <c r="B4" s="4" t="s">
        <v>4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9</v>
      </c>
      <c r="B1" s="2" t="s">
        <v>1</v>
      </c>
    </row>
    <row r="2" spans="1:2">
      <c r="B2" s="2" t="s">
        <v>22</v>
      </c>
    </row>
    <row r="3" spans="1:2">
      <c r="A3" s="3" t="s">
        <v>228</v>
      </c>
    </row>
    <row r="4" spans="1:2">
      <c r="A4" s="4" t="s">
        <v>420</v>
      </c>
      <c r="B4" s="4" t="s">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2</v>
      </c>
    </row>
    <row r="3" spans="1:2">
      <c r="A3" s="3" t="s">
        <v>423</v>
      </c>
    </row>
    <row r="4" spans="1:2">
      <c r="A4" s="4" t="s">
        <v>424</v>
      </c>
      <c r="B4" s="4" t="s">
        <v>4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7"/>
    <col customWidth="1" max="5" min="5" width="17"/>
    <col customWidth="1" max="6" min="6" width="80"/>
    <col customWidth="1" max="7" min="7" width="14"/>
  </cols>
  <sheetData>
    <row r="1" spans="1:7">
      <c r="A1" s="1" t="s">
        <v>426</v>
      </c>
      <c r="B1" s="2" t="s">
        <v>427</v>
      </c>
      <c r="C1" s="2" t="s">
        <v>23</v>
      </c>
      <c r="D1" s="2" t="s">
        <v>428</v>
      </c>
      <c r="E1" s="2" t="s">
        <v>429</v>
      </c>
      <c r="F1" s="2" t="s">
        <v>22</v>
      </c>
      <c r="G1" s="2" t="s">
        <v>23</v>
      </c>
    </row>
    <row r="2" spans="1:7">
      <c r="A2" s="3" t="s">
        <v>430</v>
      </c>
    </row>
    <row r="3" spans="1:7">
      <c r="A3" s="4" t="s">
        <v>431</v>
      </c>
      <c r="F3" s="4" t="s">
        <v>432</v>
      </c>
    </row>
    <row r="4" spans="1:7">
      <c r="A4" s="4" t="s">
        <v>433</v>
      </c>
      <c r="F4" s="4" t="s">
        <v>434</v>
      </c>
    </row>
    <row r="5" spans="1:7">
      <c r="A5" s="4" t="s">
        <v>435</v>
      </c>
      <c r="F5" s="4" t="s">
        <v>436</v>
      </c>
    </row>
    <row r="6" spans="1:7">
      <c r="A6" s="4" t="s">
        <v>437</v>
      </c>
      <c r="F6" s="6" t="n">
        <v>0</v>
      </c>
      <c r="G6" s="6" t="n">
        <v>0</v>
      </c>
    </row>
    <row r="7" spans="1:7">
      <c r="A7" s="4" t="s">
        <v>438</v>
      </c>
      <c r="C7" s="6" t="n">
        <v>0</v>
      </c>
      <c r="F7" s="5" t="n">
        <v>0</v>
      </c>
      <c r="G7" s="5" t="n">
        <v>0</v>
      </c>
    </row>
    <row r="8" spans="1:7">
      <c r="A8" s="4" t="s">
        <v>439</v>
      </c>
      <c r="C8" s="5" t="n">
        <v>9000000</v>
      </c>
      <c r="F8" s="5" t="n">
        <v>9000000</v>
      </c>
      <c r="G8" s="6" t="n">
        <v>9000000</v>
      </c>
    </row>
    <row r="9" spans="1:7">
      <c r="A9" s="4" t="s">
        <v>440</v>
      </c>
    </row>
    <row r="10" spans="1:7">
      <c r="A10" s="3" t="s">
        <v>430</v>
      </c>
    </row>
    <row r="11" spans="1:7">
      <c r="A11" s="4" t="s">
        <v>439</v>
      </c>
      <c r="F11" s="5" t="n">
        <v>0</v>
      </c>
    </row>
    <row r="12" spans="1:7">
      <c r="A12" s="4" t="s">
        <v>441</v>
      </c>
    </row>
    <row r="13" spans="1:7">
      <c r="A13" s="3" t="s">
        <v>430</v>
      </c>
    </row>
    <row r="14" spans="1:7">
      <c r="A14" s="4" t="s">
        <v>442</v>
      </c>
      <c r="D14" s="6" t="n">
        <v>1480000000</v>
      </c>
    </row>
    <row r="15" spans="1:7">
      <c r="A15" s="4" t="s">
        <v>443</v>
      </c>
      <c r="E15" s="6" t="n">
        <v>1430000000</v>
      </c>
    </row>
    <row r="16" spans="1:7">
      <c r="A16" s="4" t="s">
        <v>444</v>
      </c>
    </row>
    <row r="17" spans="1:7">
      <c r="A17" s="3" t="s">
        <v>430</v>
      </c>
    </row>
    <row r="18" spans="1:7">
      <c r="A18" s="4" t="s">
        <v>443</v>
      </c>
      <c r="E18" s="5" t="n">
        <v>1326000000</v>
      </c>
    </row>
    <row r="19" spans="1:7">
      <c r="A19" s="4" t="s">
        <v>445</v>
      </c>
    </row>
    <row r="20" spans="1:7">
      <c r="A20" s="3" t="s">
        <v>430</v>
      </c>
    </row>
    <row r="21" spans="1:7">
      <c r="A21" s="4" t="s">
        <v>443</v>
      </c>
      <c r="E21" s="6" t="n">
        <v>1486000000</v>
      </c>
    </row>
    <row r="22" spans="1:7">
      <c r="A22" s="4" t="s">
        <v>446</v>
      </c>
    </row>
    <row r="23" spans="1:7">
      <c r="A23" s="3" t="s">
        <v>430</v>
      </c>
    </row>
    <row r="24" spans="1:7">
      <c r="A24" s="4" t="s">
        <v>443</v>
      </c>
      <c r="F24" s="5" t="n">
        <v>1410000000</v>
      </c>
    </row>
    <row r="25" spans="1:7">
      <c r="A25" s="4" t="s">
        <v>447</v>
      </c>
    </row>
    <row r="26" spans="1:7">
      <c r="A26" s="3" t="s">
        <v>430</v>
      </c>
    </row>
    <row r="27" spans="1:7">
      <c r="A27" s="4" t="s">
        <v>443</v>
      </c>
      <c r="F27" s="6" t="n">
        <v>1415000000</v>
      </c>
    </row>
    <row r="28" spans="1:7">
      <c r="A28" s="4" t="s">
        <v>448</v>
      </c>
    </row>
    <row r="29" spans="1:7">
      <c r="A29" s="3" t="s">
        <v>430</v>
      </c>
    </row>
    <row r="30" spans="1:7">
      <c r="A30" s="4" t="s">
        <v>449</v>
      </c>
      <c r="F30" s="4" t="s">
        <v>450</v>
      </c>
    </row>
    <row r="31" spans="1:7">
      <c r="A31" s="4" t="s">
        <v>451</v>
      </c>
    </row>
    <row r="32" spans="1:7">
      <c r="A32" s="3" t="s">
        <v>430</v>
      </c>
    </row>
    <row r="33" spans="1:7">
      <c r="A33" s="4" t="s">
        <v>442</v>
      </c>
      <c r="C33" s="5" t="n">
        <v>36000000</v>
      </c>
    </row>
    <row r="34" spans="1:7">
      <c r="A34" s="4" t="s">
        <v>452</v>
      </c>
    </row>
    <row r="35" spans="1:7">
      <c r="A35" s="3" t="s">
        <v>430</v>
      </c>
    </row>
    <row r="36" spans="1:7">
      <c r="A36" s="4" t="s">
        <v>442</v>
      </c>
      <c r="C36" s="5" t="n">
        <v>39000000</v>
      </c>
    </row>
    <row r="37" spans="1:7">
      <c r="A37" s="4" t="s">
        <v>453</v>
      </c>
    </row>
    <row r="38" spans="1:7">
      <c r="A38" s="3" t="s">
        <v>430</v>
      </c>
    </row>
    <row r="39" spans="1:7">
      <c r="A39" s="4" t="s">
        <v>442</v>
      </c>
      <c r="C39" s="5" t="n">
        <v>37000000</v>
      </c>
    </row>
    <row r="40" spans="1:7">
      <c r="A40" s="4" t="s">
        <v>454</v>
      </c>
    </row>
    <row r="41" spans="1:7">
      <c r="A41" s="3" t="s">
        <v>430</v>
      </c>
    </row>
    <row r="42" spans="1:7">
      <c r="A42" s="4" t="s">
        <v>442</v>
      </c>
      <c r="C42" s="5" t="n">
        <v>38000000</v>
      </c>
    </row>
    <row r="43" spans="1:7">
      <c r="A43" s="4" t="s">
        <v>455</v>
      </c>
    </row>
    <row r="44" spans="1:7">
      <c r="A44" s="3" t="s">
        <v>430</v>
      </c>
    </row>
    <row r="45" spans="1:7">
      <c r="A45" s="4" t="s">
        <v>442</v>
      </c>
      <c r="C45" s="6" t="n">
        <v>37000000</v>
      </c>
    </row>
    <row r="46" spans="1:7">
      <c r="A46" s="4" t="s">
        <v>456</v>
      </c>
    </row>
    <row r="47" spans="1:7">
      <c r="A47" s="3" t="s">
        <v>430</v>
      </c>
    </row>
    <row r="48" spans="1:7">
      <c r="A48" s="4" t="s">
        <v>457</v>
      </c>
      <c r="B48" s="4" t="s">
        <v>458</v>
      </c>
    </row>
    <row r="49" spans="1:7">
      <c r="A49" s="4" t="s">
        <v>459</v>
      </c>
      <c r="B49" s="4" t="s">
        <v>4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2</v>
      </c>
    </row>
    <row r="3" spans="1:2">
      <c r="A3" s="3" t="s">
        <v>462</v>
      </c>
    </row>
    <row r="4" spans="1:2">
      <c r="A4" s="4" t="s">
        <v>463</v>
      </c>
      <c r="B4" s="4" t="s">
        <v>464</v>
      </c>
    </row>
    <row r="5" spans="1:2">
      <c r="A5" s="4" t="s">
        <v>465</v>
      </c>
      <c r="B5" s="4" t="s">
        <v>466</v>
      </c>
    </row>
    <row r="6" spans="1:2">
      <c r="A6" s="4" t="s">
        <v>467</v>
      </c>
      <c r="B6" s="4" t="s">
        <v>466</v>
      </c>
    </row>
    <row r="7" spans="1:2">
      <c r="A7" s="4" t="s">
        <v>468</v>
      </c>
    </row>
    <row r="8" spans="1:2">
      <c r="A8" s="3" t="s">
        <v>462</v>
      </c>
    </row>
    <row r="9" spans="1:2">
      <c r="A9" s="4" t="s">
        <v>469</v>
      </c>
      <c r="B9" s="4" t="s">
        <v>470</v>
      </c>
    </row>
    <row r="10" spans="1:2">
      <c r="A10" s="4" t="s">
        <v>471</v>
      </c>
      <c r="B10" s="4" t="s">
        <v>472</v>
      </c>
    </row>
    <row r="11" spans="1:2">
      <c r="A11" s="4" t="s">
        <v>473</v>
      </c>
    </row>
    <row r="12" spans="1:2">
      <c r="A12" s="3" t="s">
        <v>462</v>
      </c>
    </row>
    <row r="13" spans="1:2">
      <c r="A13" s="4" t="s">
        <v>469</v>
      </c>
      <c r="B13" s="4" t="s">
        <v>474</v>
      </c>
    </row>
    <row r="14" spans="1:2">
      <c r="A14" s="4" t="s">
        <v>471</v>
      </c>
      <c r="B14" s="4" t="s">
        <v>472</v>
      </c>
    </row>
    <row r="15" spans="1:2">
      <c r="A15" s="4" t="s">
        <v>475</v>
      </c>
    </row>
    <row r="16" spans="1:2">
      <c r="A16" s="3" t="s">
        <v>462</v>
      </c>
    </row>
    <row r="17" spans="1:2">
      <c r="A17" s="4" t="s">
        <v>469</v>
      </c>
      <c r="B17" s="4" t="s">
        <v>476</v>
      </c>
    </row>
    <row r="18" spans="1:2">
      <c r="A18" s="4" t="s">
        <v>471</v>
      </c>
      <c r="B18" s="4" t="s">
        <v>477</v>
      </c>
    </row>
    <row r="19" spans="1:2">
      <c r="A19" s="4" t="s">
        <v>478</v>
      </c>
    </row>
    <row r="20" spans="1:2">
      <c r="A20" s="3" t="s">
        <v>462</v>
      </c>
    </row>
    <row r="21" spans="1:2">
      <c r="A21" s="4" t="s">
        <v>469</v>
      </c>
      <c r="B21" s="4" t="s">
        <v>479</v>
      </c>
    </row>
    <row r="22" spans="1:2">
      <c r="A22" s="4" t="s">
        <v>471</v>
      </c>
      <c r="B22" s="4" t="s">
        <v>480</v>
      </c>
    </row>
    <row r="23" spans="1:2">
      <c r="A23" s="4" t="s">
        <v>481</v>
      </c>
    </row>
    <row r="24" spans="1:2">
      <c r="A24" s="3" t="s">
        <v>462</v>
      </c>
    </row>
    <row r="25" spans="1:2">
      <c r="A25" s="4" t="s">
        <v>482</v>
      </c>
      <c r="B25" s="4" t="s">
        <v>483</v>
      </c>
    </row>
    <row r="26" spans="1:2">
      <c r="A26" s="4" t="s">
        <v>484</v>
      </c>
    </row>
    <row r="27" spans="1:2">
      <c r="A27" s="3" t="s">
        <v>462</v>
      </c>
    </row>
    <row r="28" spans="1:2">
      <c r="A28" s="4" t="s">
        <v>482</v>
      </c>
      <c r="B28" s="4" t="s">
        <v>483</v>
      </c>
    </row>
    <row r="29" spans="1:2">
      <c r="A29" s="4" t="s">
        <v>485</v>
      </c>
    </row>
    <row r="30" spans="1:2">
      <c r="A30" s="3" t="s">
        <v>462</v>
      </c>
    </row>
    <row r="31" spans="1:2">
      <c r="A31" s="4" t="s">
        <v>482</v>
      </c>
      <c r="B31" s="4" t="s">
        <v>483</v>
      </c>
    </row>
    <row r="32" spans="1:2">
      <c r="A32" s="4" t="s">
        <v>486</v>
      </c>
    </row>
    <row r="33" spans="1:2">
      <c r="A33" s="3" t="s">
        <v>462</v>
      </c>
    </row>
    <row r="34" spans="1:2">
      <c r="A34" s="4" t="s">
        <v>482</v>
      </c>
      <c r="B34" s="4" t="s">
        <v>483</v>
      </c>
    </row>
    <row r="35" spans="1:2">
      <c r="A35" s="4" t="s">
        <v>487</v>
      </c>
    </row>
    <row r="36" spans="1:2">
      <c r="A36" s="3" t="s">
        <v>462</v>
      </c>
    </row>
    <row r="37" spans="1:2">
      <c r="A37" s="4" t="s">
        <v>482</v>
      </c>
      <c r="B37" s="4" t="s">
        <v>488</v>
      </c>
    </row>
    <row r="38" spans="1:2">
      <c r="A38" s="4" t="s">
        <v>489</v>
      </c>
    </row>
    <row r="39" spans="1:2">
      <c r="A39" s="3" t="s">
        <v>462</v>
      </c>
    </row>
    <row r="40" spans="1:2">
      <c r="A40" s="4" t="s">
        <v>482</v>
      </c>
      <c r="B40" s="4" t="s">
        <v>480</v>
      </c>
    </row>
    <row r="41" spans="1:2">
      <c r="A41" s="4" t="s">
        <v>490</v>
      </c>
    </row>
    <row r="42" spans="1:2">
      <c r="A42" s="3" t="s">
        <v>462</v>
      </c>
    </row>
    <row r="43" spans="1:2">
      <c r="A43" s="4" t="s">
        <v>482</v>
      </c>
      <c r="B43" s="4" t="s">
        <v>491</v>
      </c>
    </row>
    <row r="44" spans="1:2">
      <c r="A44" s="4" t="s">
        <v>492</v>
      </c>
    </row>
    <row r="45" spans="1:2">
      <c r="A45" s="3" t="s">
        <v>462</v>
      </c>
    </row>
    <row r="46" spans="1:2">
      <c r="A46" s="4" t="s">
        <v>482</v>
      </c>
      <c r="B46" s="4" t="s">
        <v>4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2</v>
      </c>
    </row>
    <row r="3" spans="1:2">
      <c r="A3" s="4" t="s">
        <v>495</v>
      </c>
    </row>
    <row r="4" spans="1:2">
      <c r="A4" s="3"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row>
    <row r="10" spans="1:2">
      <c r="A10" s="3" t="s">
        <v>496</v>
      </c>
    </row>
    <row r="11" spans="1:2">
      <c r="A11" s="4" t="s">
        <v>497</v>
      </c>
      <c r="B11" s="4" t="s">
        <v>506</v>
      </c>
    </row>
    <row r="12" spans="1:2">
      <c r="A12" s="4" t="s">
        <v>499</v>
      </c>
      <c r="B12" s="4" t="s">
        <v>507</v>
      </c>
    </row>
    <row r="13" spans="1:2">
      <c r="A13" s="4" t="s">
        <v>501</v>
      </c>
      <c r="B13" s="4" t="s">
        <v>502</v>
      </c>
    </row>
    <row r="14" spans="1:2">
      <c r="A14" s="4" t="s">
        <v>503</v>
      </c>
      <c r="B14" s="4" t="s">
        <v>508</v>
      </c>
    </row>
    <row r="15" spans="1:2">
      <c r="A15" s="4" t="s">
        <v>509</v>
      </c>
    </row>
    <row r="16" spans="1:2">
      <c r="A16" s="3" t="s">
        <v>496</v>
      </c>
    </row>
    <row r="17" spans="1:2">
      <c r="A17" s="4" t="s">
        <v>497</v>
      </c>
      <c r="B17" s="4" t="s">
        <v>510</v>
      </c>
    </row>
    <row r="18" spans="1:2">
      <c r="A18" s="4" t="s">
        <v>499</v>
      </c>
      <c r="B18" s="4" t="s">
        <v>511</v>
      </c>
    </row>
    <row r="19" spans="1:2">
      <c r="A19" s="4" t="s">
        <v>501</v>
      </c>
      <c r="B19" s="4" t="s">
        <v>502</v>
      </c>
    </row>
    <row r="20" spans="1:2">
      <c r="A20" s="4" t="s">
        <v>503</v>
      </c>
      <c r="B20" s="4" t="s">
        <v>512</v>
      </c>
    </row>
    <row r="21" spans="1:2">
      <c r="A21" s="4" t="s">
        <v>513</v>
      </c>
    </row>
    <row r="22" spans="1:2">
      <c r="A22" s="3" t="s">
        <v>496</v>
      </c>
    </row>
    <row r="23" spans="1:2">
      <c r="A23" s="4" t="s">
        <v>497</v>
      </c>
      <c r="B23" s="4" t="s">
        <v>514</v>
      </c>
    </row>
    <row r="24" spans="1:2">
      <c r="A24" s="4" t="s">
        <v>499</v>
      </c>
      <c r="B24" s="4" t="s">
        <v>515</v>
      </c>
    </row>
    <row r="25" spans="1:2">
      <c r="A25" s="4" t="s">
        <v>501</v>
      </c>
      <c r="B25" s="4" t="s">
        <v>502</v>
      </c>
    </row>
    <row r="26" spans="1:2">
      <c r="A26" s="4" t="s">
        <v>503</v>
      </c>
      <c r="B26" s="4" t="s">
        <v>516</v>
      </c>
    </row>
    <row r="27" spans="1:2">
      <c r="A27" s="4" t="s">
        <v>517</v>
      </c>
    </row>
    <row r="28" spans="1:2">
      <c r="A28" s="3" t="s">
        <v>496</v>
      </c>
    </row>
    <row r="29" spans="1:2">
      <c r="A29" s="4" t="s">
        <v>497</v>
      </c>
      <c r="B29" s="4" t="s">
        <v>514</v>
      </c>
    </row>
    <row r="30" spans="1:2">
      <c r="A30" s="4" t="s">
        <v>499</v>
      </c>
      <c r="B30" s="4" t="s">
        <v>518</v>
      </c>
    </row>
    <row r="31" spans="1:2">
      <c r="A31" s="4" t="s">
        <v>501</v>
      </c>
      <c r="B31" s="4" t="s">
        <v>502</v>
      </c>
    </row>
    <row r="32" spans="1:2">
      <c r="A32" s="4" t="s">
        <v>503</v>
      </c>
      <c r="B32" s="4" t="s">
        <v>519</v>
      </c>
    </row>
    <row r="33" spans="1:2">
      <c r="A33" s="4" t="s">
        <v>520</v>
      </c>
    </row>
    <row r="34" spans="1:2">
      <c r="A34" s="3" t="s">
        <v>496</v>
      </c>
    </row>
    <row r="35" spans="1:2">
      <c r="A35" s="4" t="s">
        <v>497</v>
      </c>
      <c r="B35" s="4" t="s">
        <v>521</v>
      </c>
    </row>
    <row r="36" spans="1:2">
      <c r="A36" s="4" t="s">
        <v>499</v>
      </c>
      <c r="B36" s="4" t="s">
        <v>522</v>
      </c>
    </row>
    <row r="37" spans="1:2">
      <c r="A37" s="4" t="s">
        <v>501</v>
      </c>
      <c r="B37" s="4" t="s">
        <v>502</v>
      </c>
    </row>
    <row r="38" spans="1:2">
      <c r="A38" s="4" t="s">
        <v>503</v>
      </c>
      <c r="B38" s="4" t="s">
        <v>523</v>
      </c>
    </row>
    <row r="39" spans="1:2">
      <c r="A39" s="4" t="s">
        <v>524</v>
      </c>
    </row>
    <row r="40" spans="1:2">
      <c r="A40" s="3" t="s">
        <v>496</v>
      </c>
    </row>
    <row r="41" spans="1:2">
      <c r="A41" s="4" t="s">
        <v>497</v>
      </c>
      <c r="B41" s="4" t="s">
        <v>525</v>
      </c>
    </row>
    <row r="42" spans="1:2">
      <c r="A42" s="4" t="s">
        <v>499</v>
      </c>
      <c r="B42" s="4" t="s">
        <v>526</v>
      </c>
    </row>
    <row r="43" spans="1:2">
      <c r="A43" s="4" t="s">
        <v>501</v>
      </c>
      <c r="B43" s="4" t="s">
        <v>527</v>
      </c>
    </row>
    <row r="44" spans="1:2">
      <c r="A44" s="4" t="s">
        <v>503</v>
      </c>
      <c r="B44" s="4" t="s">
        <v>528</v>
      </c>
    </row>
    <row r="45" spans="1:2">
      <c r="A45" s="4" t="s">
        <v>529</v>
      </c>
    </row>
    <row r="46" spans="1:2">
      <c r="A46" s="3" t="s">
        <v>496</v>
      </c>
    </row>
    <row r="47" spans="1:2">
      <c r="A47" s="4" t="s">
        <v>499</v>
      </c>
      <c r="B47" s="4" t="s">
        <v>530</v>
      </c>
    </row>
    <row r="48" spans="1:2">
      <c r="A48" s="4" t="s">
        <v>501</v>
      </c>
      <c r="B48" s="4" t="s">
        <v>531</v>
      </c>
    </row>
    <row r="49" spans="1:2">
      <c r="A49" s="4" t="s">
        <v>503</v>
      </c>
      <c r="B49" s="4" t="s">
        <v>532</v>
      </c>
    </row>
    <row r="50" spans="1:2">
      <c r="A50" s="4" t="s">
        <v>533</v>
      </c>
    </row>
    <row r="51" spans="1:2">
      <c r="A51" s="3" t="s">
        <v>496</v>
      </c>
    </row>
    <row r="52" spans="1:2">
      <c r="A52" s="4" t="s">
        <v>497</v>
      </c>
      <c r="B52" s="4" t="s">
        <v>534</v>
      </c>
    </row>
    <row r="53" spans="1:2">
      <c r="A53" s="4" t="s">
        <v>535</v>
      </c>
    </row>
    <row r="54" spans="1:2">
      <c r="A54" s="3" t="s">
        <v>496</v>
      </c>
    </row>
    <row r="55" spans="1:2">
      <c r="A55" s="4" t="s">
        <v>497</v>
      </c>
      <c r="B55" s="4" t="s">
        <v>536</v>
      </c>
    </row>
    <row r="56" spans="1:2">
      <c r="A56" s="4" t="s">
        <v>537</v>
      </c>
    </row>
    <row r="57" spans="1:2">
      <c r="A57" s="3" t="s">
        <v>496</v>
      </c>
    </row>
    <row r="58" spans="1:2">
      <c r="A58" s="4" t="s">
        <v>497</v>
      </c>
      <c r="B58" s="4" t="s">
        <v>538</v>
      </c>
    </row>
    <row r="59" spans="1:2">
      <c r="A59" s="4" t="s">
        <v>499</v>
      </c>
      <c r="B59" s="4" t="s">
        <v>539</v>
      </c>
    </row>
    <row r="60" spans="1:2">
      <c r="A60" s="4" t="s">
        <v>501</v>
      </c>
      <c r="B60" s="4" t="s">
        <v>531</v>
      </c>
    </row>
    <row r="61" spans="1:2">
      <c r="A61" s="4" t="s">
        <v>503</v>
      </c>
      <c r="B61" s="4" t="s">
        <v>540</v>
      </c>
    </row>
    <row r="62" spans="1:2">
      <c r="A62" s="4" t="s">
        <v>541</v>
      </c>
    </row>
    <row r="63" spans="1:2">
      <c r="A63" s="3" t="s">
        <v>496</v>
      </c>
    </row>
    <row r="64" spans="1:2">
      <c r="A64" s="4" t="s">
        <v>497</v>
      </c>
      <c r="B64" s="4" t="s">
        <v>542</v>
      </c>
    </row>
    <row r="65" spans="1:2">
      <c r="A65" s="4" t="s">
        <v>499</v>
      </c>
      <c r="B65" s="4" t="s">
        <v>543</v>
      </c>
    </row>
    <row r="66" spans="1:2">
      <c r="A66" s="4" t="s">
        <v>501</v>
      </c>
      <c r="B66" s="4" t="s">
        <v>544</v>
      </c>
    </row>
    <row r="67" spans="1:2">
      <c r="A67" s="4" t="s">
        <v>503</v>
      </c>
      <c r="B67" s="4" t="s">
        <v>545</v>
      </c>
    </row>
    <row r="68" spans="1:2">
      <c r="A68" s="4" t="s">
        <v>546</v>
      </c>
    </row>
    <row r="69" spans="1:2">
      <c r="A69" s="3" t="s">
        <v>496</v>
      </c>
    </row>
    <row r="70" spans="1:2">
      <c r="A70" s="4" t="s">
        <v>497</v>
      </c>
      <c r="B70" s="4" t="s">
        <v>547</v>
      </c>
    </row>
    <row r="71" spans="1:2">
      <c r="A71" s="4" t="s">
        <v>499</v>
      </c>
      <c r="B71" s="4" t="s">
        <v>548</v>
      </c>
    </row>
    <row r="72" spans="1:2">
      <c r="A72" s="4" t="s">
        <v>501</v>
      </c>
      <c r="B72" s="4" t="s">
        <v>531</v>
      </c>
    </row>
    <row r="73" spans="1:2">
      <c r="A73" s="4" t="s">
        <v>503</v>
      </c>
      <c r="B73" s="4" t="s">
        <v>549</v>
      </c>
    </row>
    <row r="74" spans="1:2">
      <c r="A74" s="4" t="s">
        <v>550</v>
      </c>
    </row>
    <row r="75" spans="1:2">
      <c r="A75" s="3" t="s">
        <v>496</v>
      </c>
    </row>
    <row r="76" spans="1:2">
      <c r="A76" s="4" t="s">
        <v>497</v>
      </c>
      <c r="B76" s="4" t="s">
        <v>547</v>
      </c>
    </row>
    <row r="77" spans="1:2">
      <c r="A77" s="4" t="s">
        <v>499</v>
      </c>
      <c r="B77" s="4" t="s">
        <v>551</v>
      </c>
    </row>
    <row r="78" spans="1:2">
      <c r="A78" s="4" t="s">
        <v>501</v>
      </c>
      <c r="B78" s="4" t="s">
        <v>527</v>
      </c>
    </row>
    <row r="79" spans="1:2">
      <c r="A79" s="4" t="s">
        <v>503</v>
      </c>
      <c r="B79" s="4" t="s">
        <v>552</v>
      </c>
    </row>
    <row r="80" spans="1:2">
      <c r="A80" s="4" t="s">
        <v>553</v>
      </c>
    </row>
    <row r="81" spans="1:2">
      <c r="A81" s="3" t="s">
        <v>496</v>
      </c>
    </row>
    <row r="82" spans="1:2">
      <c r="A82" s="4" t="s">
        <v>497</v>
      </c>
      <c r="B82" s="4" t="s">
        <v>547</v>
      </c>
    </row>
    <row r="83" spans="1:2">
      <c r="A83" s="4" t="s">
        <v>499</v>
      </c>
      <c r="B83" s="4" t="s">
        <v>554</v>
      </c>
    </row>
    <row r="84" spans="1:2">
      <c r="A84" s="4" t="s">
        <v>501</v>
      </c>
      <c r="B84" s="4" t="s">
        <v>527</v>
      </c>
    </row>
    <row r="85" spans="1:2">
      <c r="A85" s="4" t="s">
        <v>503</v>
      </c>
      <c r="B85" s="4" t="s">
        <v>555</v>
      </c>
    </row>
    <row r="86" spans="1:2">
      <c r="A86" s="4" t="s">
        <v>556</v>
      </c>
    </row>
    <row r="87" spans="1:2">
      <c r="A87" s="3" t="s">
        <v>496</v>
      </c>
    </row>
    <row r="88" spans="1:2">
      <c r="A88" s="4" t="s">
        <v>497</v>
      </c>
      <c r="B88" s="4" t="s">
        <v>547</v>
      </c>
    </row>
    <row r="89" spans="1:2">
      <c r="A89" s="4" t="s">
        <v>499</v>
      </c>
      <c r="B89" s="4" t="s">
        <v>557</v>
      </c>
    </row>
    <row r="90" spans="1:2">
      <c r="A90" s="4" t="s">
        <v>501</v>
      </c>
      <c r="B90" s="4" t="s">
        <v>527</v>
      </c>
    </row>
    <row r="91" spans="1:2">
      <c r="A91" s="4" t="s">
        <v>503</v>
      </c>
      <c r="B91" s="4" t="s">
        <v>558</v>
      </c>
    </row>
    <row r="92" spans="1:2">
      <c r="A92" s="4" t="s">
        <v>559</v>
      </c>
    </row>
    <row r="93" spans="1:2">
      <c r="A93" s="3" t="s">
        <v>496</v>
      </c>
    </row>
    <row r="94" spans="1:2">
      <c r="A94" s="4" t="s">
        <v>497</v>
      </c>
      <c r="B94" s="4" t="s">
        <v>560</v>
      </c>
    </row>
    <row r="95" spans="1:2">
      <c r="A95" s="4" t="s">
        <v>499</v>
      </c>
      <c r="B95" s="4" t="s">
        <v>561</v>
      </c>
    </row>
    <row r="96" spans="1:2">
      <c r="A96" s="4" t="s">
        <v>501</v>
      </c>
      <c r="B96" s="4" t="s">
        <v>544</v>
      </c>
    </row>
    <row r="97" spans="1:2">
      <c r="A97" s="4" t="s">
        <v>503</v>
      </c>
      <c r="B97" s="4" t="s">
        <v>562</v>
      </c>
    </row>
    <row r="98" spans="1:2">
      <c r="A98" s="4" t="s">
        <v>563</v>
      </c>
    </row>
    <row r="99" spans="1:2">
      <c r="A99" s="3" t="s">
        <v>496</v>
      </c>
    </row>
    <row r="100" spans="1:2">
      <c r="A100" s="4" t="s">
        <v>497</v>
      </c>
      <c r="B100" s="4" t="s">
        <v>564</v>
      </c>
    </row>
    <row r="101" spans="1:2">
      <c r="A101" s="4" t="s">
        <v>499</v>
      </c>
      <c r="B101" s="4" t="s">
        <v>565</v>
      </c>
    </row>
    <row r="102" spans="1:2">
      <c r="A102" s="4" t="s">
        <v>501</v>
      </c>
      <c r="B102" s="4" t="s">
        <v>544</v>
      </c>
    </row>
    <row r="103" spans="1:2">
      <c r="A103" s="4" t="s">
        <v>503</v>
      </c>
      <c r="B103" s="4" t="s">
        <v>566</v>
      </c>
    </row>
    <row r="104" spans="1:2">
      <c r="A104" s="4" t="s">
        <v>567</v>
      </c>
    </row>
    <row r="105" spans="1:2">
      <c r="A105" s="3" t="s">
        <v>496</v>
      </c>
    </row>
    <row r="106" spans="1:2">
      <c r="A106" s="4" t="s">
        <v>497</v>
      </c>
      <c r="B106" s="4" t="s">
        <v>568</v>
      </c>
    </row>
    <row r="107" spans="1:2">
      <c r="A107" s="4" t="s">
        <v>499</v>
      </c>
      <c r="B107" s="4" t="s">
        <v>569</v>
      </c>
    </row>
    <row r="108" spans="1:2">
      <c r="A108" s="4" t="s">
        <v>501</v>
      </c>
      <c r="B108" s="4" t="s">
        <v>531</v>
      </c>
    </row>
    <row r="109" spans="1:2">
      <c r="A109" s="4" t="s">
        <v>503</v>
      </c>
      <c r="B109" s="4" t="s">
        <v>570</v>
      </c>
    </row>
    <row r="110" spans="1:2">
      <c r="A110" s="4" t="s">
        <v>571</v>
      </c>
    </row>
    <row r="111" spans="1:2">
      <c r="A111" s="3" t="s">
        <v>496</v>
      </c>
    </row>
    <row r="112" spans="1:2">
      <c r="A112" s="4" t="s">
        <v>497</v>
      </c>
      <c r="B112" s="4" t="s">
        <v>572</v>
      </c>
    </row>
    <row r="113" spans="1:2">
      <c r="A113" s="4" t="s">
        <v>499</v>
      </c>
      <c r="B113" s="4" t="s">
        <v>573</v>
      </c>
    </row>
    <row r="114" spans="1:2">
      <c r="A114" s="4" t="s">
        <v>501</v>
      </c>
      <c r="B114" s="4" t="s">
        <v>531</v>
      </c>
    </row>
    <row r="115" spans="1:2">
      <c r="A115" s="4" t="s">
        <v>503</v>
      </c>
      <c r="B115" s="4" t="s">
        <v>574</v>
      </c>
    </row>
    <row r="116" spans="1:2">
      <c r="A116" s="4" t="s">
        <v>575</v>
      </c>
    </row>
    <row r="117" spans="1:2">
      <c r="A117" s="3" t="s">
        <v>496</v>
      </c>
    </row>
    <row r="118" spans="1:2">
      <c r="A118" s="4" t="s">
        <v>497</v>
      </c>
      <c r="B118" s="4" t="s">
        <v>576</v>
      </c>
    </row>
    <row r="119" spans="1:2">
      <c r="A119" s="4" t="s">
        <v>499</v>
      </c>
      <c r="B119" s="4" t="s">
        <v>577</v>
      </c>
    </row>
    <row r="120" spans="1:2">
      <c r="A120" s="4" t="s">
        <v>501</v>
      </c>
      <c r="B120" s="4" t="s">
        <v>531</v>
      </c>
    </row>
    <row r="121" spans="1:2">
      <c r="A121" s="4" t="s">
        <v>503</v>
      </c>
      <c r="B121" s="4" t="s">
        <v>566</v>
      </c>
    </row>
    <row r="122" spans="1:2">
      <c r="A122" s="4" t="s">
        <v>578</v>
      </c>
    </row>
    <row r="123" spans="1:2">
      <c r="A123" s="3" t="s">
        <v>496</v>
      </c>
    </row>
    <row r="124" spans="1:2">
      <c r="A124" s="4" t="s">
        <v>497</v>
      </c>
      <c r="B124" s="4" t="s">
        <v>579</v>
      </c>
    </row>
    <row r="125" spans="1:2">
      <c r="A125" s="4" t="s">
        <v>499</v>
      </c>
      <c r="B125" s="4" t="s">
        <v>580</v>
      </c>
    </row>
    <row r="126" spans="1:2">
      <c r="A126" s="4" t="s">
        <v>501</v>
      </c>
      <c r="B126" s="4" t="s">
        <v>531</v>
      </c>
    </row>
    <row r="127" spans="1:2">
      <c r="A127" s="4" t="s">
        <v>503</v>
      </c>
      <c r="B127" s="4" t="s">
        <v>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6"/>
    <col customWidth="1" max="9" min="9" width="16"/>
  </cols>
  <sheetData>
    <row r="1" spans="1:9">
      <c r="A1" s="1" t="s">
        <v>581</v>
      </c>
      <c r="B1" s="2" t="s">
        <v>582</v>
      </c>
      <c r="C1" s="2" t="s">
        <v>583</v>
      </c>
      <c r="D1" s="2" t="s">
        <v>584</v>
      </c>
      <c r="E1" s="2" t="s">
        <v>585</v>
      </c>
      <c r="F1" s="2" t="s">
        <v>586</v>
      </c>
      <c r="G1" s="2" t="s">
        <v>587</v>
      </c>
      <c r="H1" s="2" t="s">
        <v>22</v>
      </c>
      <c r="I1" s="2" t="s">
        <v>23</v>
      </c>
    </row>
    <row r="2" spans="1:9">
      <c r="A2" s="3" t="s">
        <v>588</v>
      </c>
    </row>
    <row r="3" spans="1:9">
      <c r="A3" s="4" t="s">
        <v>589</v>
      </c>
      <c r="H3" s="6" t="n">
        <v>327000000</v>
      </c>
      <c r="I3" s="6" t="n">
        <v>163000000</v>
      </c>
    </row>
    <row r="4" spans="1:9">
      <c r="A4" s="4" t="s">
        <v>129</v>
      </c>
      <c r="H4" s="5" t="n">
        <v>609000000</v>
      </c>
      <c r="I4" s="5" t="n">
        <v>0</v>
      </c>
    </row>
    <row r="5" spans="1:9">
      <c r="A5" s="4" t="s">
        <v>99</v>
      </c>
    </row>
    <row r="6" spans="1:9">
      <c r="A6" s="3" t="s">
        <v>588</v>
      </c>
    </row>
    <row r="7" spans="1:9">
      <c r="A7" s="4" t="s">
        <v>129</v>
      </c>
      <c r="H7" s="5" t="n">
        <v>609000000</v>
      </c>
    </row>
    <row r="8" spans="1:9">
      <c r="A8" s="4" t="s">
        <v>590</v>
      </c>
    </row>
    <row r="9" spans="1:9">
      <c r="A9" s="3" t="s">
        <v>588</v>
      </c>
    </row>
    <row r="10" spans="1:9">
      <c r="A10" s="4" t="s">
        <v>591</v>
      </c>
      <c r="D10" s="6" t="n">
        <v>-17000000</v>
      </c>
    </row>
    <row r="11" spans="1:9">
      <c r="A11" s="4" t="s">
        <v>592</v>
      </c>
      <c r="D11" s="5" t="n">
        <v>-21000000</v>
      </c>
    </row>
    <row r="12" spans="1:9">
      <c r="A12" s="4" t="s">
        <v>129</v>
      </c>
      <c r="D12" s="5" t="n">
        <v>38000000</v>
      </c>
    </row>
    <row r="13" spans="1:9">
      <c r="A13" s="4" t="s">
        <v>593</v>
      </c>
    </row>
    <row r="14" spans="1:9">
      <c r="A14" s="3" t="s">
        <v>588</v>
      </c>
    </row>
    <row r="15" spans="1:9">
      <c r="A15" s="4" t="s">
        <v>129</v>
      </c>
      <c r="D15" s="6" t="n">
        <v>-3000000</v>
      </c>
    </row>
    <row r="16" spans="1:9">
      <c r="A16" s="4" t="s">
        <v>594</v>
      </c>
    </row>
    <row r="17" spans="1:9">
      <c r="A17" s="3" t="s">
        <v>588</v>
      </c>
    </row>
    <row r="18" spans="1:9">
      <c r="A18" s="4" t="s">
        <v>595</v>
      </c>
      <c r="G18" s="5" t="n">
        <v>357</v>
      </c>
    </row>
    <row r="19" spans="1:9">
      <c r="A19" s="4" t="s">
        <v>596</v>
      </c>
      <c r="G19" s="6" t="n">
        <v>53000000</v>
      </c>
    </row>
    <row r="20" spans="1:9">
      <c r="A20" s="4" t="s">
        <v>597</v>
      </c>
      <c r="G20" s="5" t="n">
        <v>193000000</v>
      </c>
    </row>
    <row r="21" spans="1:9">
      <c r="A21" s="4" t="s">
        <v>598</v>
      </c>
      <c r="G21" s="5" t="n">
        <v>3000000</v>
      </c>
    </row>
    <row r="22" spans="1:9">
      <c r="A22" s="4" t="s">
        <v>589</v>
      </c>
      <c r="G22" s="5" t="n">
        <v>60000000</v>
      </c>
    </row>
    <row r="23" spans="1:9">
      <c r="A23" s="4" t="s">
        <v>599</v>
      </c>
    </row>
    <row r="24" spans="1:9">
      <c r="A24" s="3" t="s">
        <v>588</v>
      </c>
    </row>
    <row r="25" spans="1:9">
      <c r="A25" s="4" t="s">
        <v>129</v>
      </c>
      <c r="G25" s="6" t="n">
        <v>-196000000</v>
      </c>
    </row>
    <row r="26" spans="1:9">
      <c r="A26" s="4" t="s">
        <v>600</v>
      </c>
    </row>
    <row r="27" spans="1:9">
      <c r="A27" s="3" t="s">
        <v>588</v>
      </c>
    </row>
    <row r="28" spans="1:9">
      <c r="A28" s="4" t="s">
        <v>601</v>
      </c>
      <c r="C28" s="6" t="n">
        <v>41000000</v>
      </c>
    </row>
    <row r="29" spans="1:9">
      <c r="A29" s="4" t="s">
        <v>602</v>
      </c>
      <c r="C29" s="6" t="n">
        <v>15000000</v>
      </c>
    </row>
    <row r="30" spans="1:9">
      <c r="A30" s="4" t="s">
        <v>603</v>
      </c>
      <c r="C30" s="4" t="s">
        <v>604</v>
      </c>
    </row>
    <row r="31" spans="1:9">
      <c r="A31" s="4" t="s">
        <v>288</v>
      </c>
    </row>
    <row r="32" spans="1:9">
      <c r="A32" s="3" t="s">
        <v>588</v>
      </c>
    </row>
    <row r="33" spans="1:9">
      <c r="A33" s="4" t="s">
        <v>601</v>
      </c>
      <c r="B33" s="6" t="n">
        <v>376000000</v>
      </c>
    </row>
    <row r="34" spans="1:9">
      <c r="A34" s="4" t="s">
        <v>602</v>
      </c>
      <c r="B34" s="6" t="n">
        <v>150000000</v>
      </c>
    </row>
    <row r="35" spans="1:9">
      <c r="A35" s="4" t="s">
        <v>603</v>
      </c>
      <c r="B35" s="4" t="s">
        <v>605</v>
      </c>
    </row>
    <row r="36" spans="1:9">
      <c r="A36" s="4" t="s">
        <v>589</v>
      </c>
      <c r="B36" s="6" t="n">
        <v>159000000</v>
      </c>
    </row>
    <row r="37" spans="1:9">
      <c r="A37" s="4" t="s">
        <v>24</v>
      </c>
      <c r="H37" s="5" t="n">
        <v>6000000</v>
      </c>
    </row>
    <row r="38" spans="1:9">
      <c r="A38" s="4" t="s">
        <v>606</v>
      </c>
    </row>
    <row r="39" spans="1:9">
      <c r="A39" s="3" t="s">
        <v>588</v>
      </c>
    </row>
    <row r="40" spans="1:9">
      <c r="A40" s="4" t="s">
        <v>38</v>
      </c>
      <c r="H40" s="5" t="n">
        <v>1000000</v>
      </c>
    </row>
    <row r="41" spans="1:9">
      <c r="A41" s="4" t="s">
        <v>291</v>
      </c>
    </row>
    <row r="42" spans="1:9">
      <c r="A42" s="3" t="s">
        <v>588</v>
      </c>
    </row>
    <row r="43" spans="1:9">
      <c r="A43" s="4" t="s">
        <v>601</v>
      </c>
      <c r="E43" s="6" t="n">
        <v>32000000</v>
      </c>
    </row>
    <row r="44" spans="1:9">
      <c r="A44" s="4" t="s">
        <v>603</v>
      </c>
      <c r="E44" s="4" t="s">
        <v>607</v>
      </c>
    </row>
    <row r="45" spans="1:9">
      <c r="A45" s="4" t="s">
        <v>589</v>
      </c>
      <c r="E45" s="6" t="n">
        <v>22000000</v>
      </c>
    </row>
    <row r="46" spans="1:9">
      <c r="A46" s="4" t="s">
        <v>24</v>
      </c>
      <c r="I46" s="5" t="n">
        <v>12000000</v>
      </c>
    </row>
    <row r="47" spans="1:9">
      <c r="A47" s="4" t="s">
        <v>38</v>
      </c>
      <c r="I47" s="5" t="n">
        <v>2000000</v>
      </c>
    </row>
    <row r="48" spans="1:9">
      <c r="A48" s="4" t="s">
        <v>608</v>
      </c>
      <c r="H48" s="6" t="n">
        <v>3000000</v>
      </c>
    </row>
    <row r="49" spans="1:9">
      <c r="A49" s="4" t="s">
        <v>293</v>
      </c>
    </row>
    <row r="50" spans="1:9">
      <c r="A50" s="3" t="s">
        <v>588</v>
      </c>
    </row>
    <row r="51" spans="1:9">
      <c r="A51" s="4" t="s">
        <v>601</v>
      </c>
      <c r="F51" s="6" t="n">
        <v>73000000</v>
      </c>
    </row>
    <row r="52" spans="1:9">
      <c r="A52" s="4" t="s">
        <v>603</v>
      </c>
      <c r="F52" s="4" t="s">
        <v>609</v>
      </c>
    </row>
    <row r="53" spans="1:9">
      <c r="A53" s="4" t="s">
        <v>589</v>
      </c>
      <c r="F53" s="6" t="n">
        <v>33000000</v>
      </c>
    </row>
    <row r="54" spans="1:9">
      <c r="A54" s="4" t="s">
        <v>24</v>
      </c>
      <c r="I54" s="5" t="n">
        <v>32000000</v>
      </c>
    </row>
    <row r="55" spans="1:9">
      <c r="A55" s="4" t="s">
        <v>38</v>
      </c>
      <c r="I55" s="6" t="n">
        <v>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4</v>
      </c>
      <c r="B1" s="2" t="s">
        <v>1</v>
      </c>
    </row>
    <row r="2" spans="1:3">
      <c r="B2" s="2" t="s">
        <v>22</v>
      </c>
      <c r="C2" s="2" t="s">
        <v>23</v>
      </c>
    </row>
    <row r="3" spans="1:3">
      <c r="A3" s="3" t="s">
        <v>115</v>
      </c>
    </row>
    <row r="4" spans="1:3">
      <c r="A4" s="4" t="s">
        <v>38</v>
      </c>
      <c r="B4" s="6" t="n">
        <v>736</v>
      </c>
      <c r="C4" s="6" t="n">
        <v>702</v>
      </c>
    </row>
    <row r="5" spans="1:3">
      <c r="A5" s="4" t="s">
        <v>116</v>
      </c>
      <c r="B5" s="5" t="n">
        <v>-20</v>
      </c>
      <c r="C5" s="5" t="n">
        <v>-19</v>
      </c>
    </row>
    <row r="6" spans="1:3">
      <c r="A6" s="3" t="s">
        <v>117</v>
      </c>
    </row>
    <row r="7" spans="1:3">
      <c r="A7" s="4" t="s">
        <v>118</v>
      </c>
      <c r="B7" s="5" t="n">
        <v>679</v>
      </c>
      <c r="C7" s="5" t="n">
        <v>667</v>
      </c>
    </row>
    <row r="8" spans="1:3">
      <c r="A8" s="4" t="s">
        <v>119</v>
      </c>
      <c r="B8" s="5" t="n">
        <v>-16</v>
      </c>
      <c r="C8" s="5" t="n">
        <v>-3</v>
      </c>
    </row>
    <row r="9" spans="1:3">
      <c r="A9" s="4" t="s">
        <v>120</v>
      </c>
      <c r="B9" s="5" t="n">
        <v>111</v>
      </c>
      <c r="C9" s="5" t="n">
        <v>-2817</v>
      </c>
    </row>
    <row r="10" spans="1:3">
      <c r="A10" s="4" t="s">
        <v>27</v>
      </c>
      <c r="B10" s="5" t="n">
        <v>10</v>
      </c>
      <c r="C10" s="5" t="n">
        <v>24</v>
      </c>
    </row>
    <row r="11" spans="1:3">
      <c r="A11" s="4" t="s">
        <v>121</v>
      </c>
      <c r="B11" s="5" t="n">
        <v>168</v>
      </c>
      <c r="C11" s="5" t="n">
        <v>192</v>
      </c>
    </row>
    <row r="12" spans="1:3">
      <c r="A12" s="4" t="s">
        <v>122</v>
      </c>
      <c r="B12" s="5" t="n">
        <v>1668</v>
      </c>
      <c r="C12" s="5" t="n">
        <v>-1254</v>
      </c>
    </row>
    <row r="13" spans="1:3">
      <c r="A13" s="3" t="s">
        <v>123</v>
      </c>
    </row>
    <row r="14" spans="1:3">
      <c r="A14" s="4" t="s">
        <v>124</v>
      </c>
      <c r="B14" s="5" t="n">
        <v>2300</v>
      </c>
      <c r="C14" s="5" t="n">
        <v>350</v>
      </c>
    </row>
    <row r="15" spans="1:3">
      <c r="A15" s="4" t="s">
        <v>125</v>
      </c>
      <c r="B15" s="5" t="n">
        <v>-502</v>
      </c>
      <c r="C15" s="5" t="n">
        <v>-585</v>
      </c>
    </row>
    <row r="16" spans="1:3">
      <c r="A16" s="4" t="s">
        <v>126</v>
      </c>
      <c r="B16" s="5" t="n">
        <v>3031</v>
      </c>
      <c r="C16" s="5" t="n">
        <v>2891</v>
      </c>
    </row>
    <row r="17" spans="1:3">
      <c r="A17" s="4" t="s">
        <v>127</v>
      </c>
      <c r="B17" s="5" t="n">
        <v>-4053</v>
      </c>
      <c r="C17" s="5" t="n">
        <v>-1400</v>
      </c>
    </row>
    <row r="18" spans="1:3">
      <c r="A18" s="4" t="s">
        <v>128</v>
      </c>
      <c r="C18" s="5" t="n">
        <v>2600</v>
      </c>
    </row>
    <row r="19" spans="1:3">
      <c r="A19" s="4" t="s">
        <v>129</v>
      </c>
      <c r="B19" s="5" t="n">
        <v>-609</v>
      </c>
    </row>
    <row r="20" spans="1:3">
      <c r="A20" s="4" t="s">
        <v>130</v>
      </c>
      <c r="B20" s="5" t="n">
        <v>-2</v>
      </c>
      <c r="C20" s="5" t="n">
        <v>-888</v>
      </c>
    </row>
    <row r="21" spans="1:3">
      <c r="A21" s="4" t="s">
        <v>131</v>
      </c>
      <c r="B21" s="5" t="n">
        <v>-9</v>
      </c>
      <c r="C21" s="5" t="n">
        <v>-5</v>
      </c>
    </row>
    <row r="22" spans="1:3">
      <c r="A22" s="4" t="s">
        <v>132</v>
      </c>
      <c r="C22" s="5" t="n">
        <v>-2</v>
      </c>
    </row>
    <row r="23" spans="1:3">
      <c r="A23" s="4" t="s">
        <v>27</v>
      </c>
      <c r="B23" s="5" t="n">
        <v>-10</v>
      </c>
      <c r="C23" s="5" t="n">
        <v>-7</v>
      </c>
    </row>
    <row r="24" spans="1:3">
      <c r="A24" s="4" t="s">
        <v>133</v>
      </c>
      <c r="B24" s="5" t="n">
        <v>146</v>
      </c>
      <c r="C24" s="5" t="n">
        <v>2954</v>
      </c>
    </row>
    <row r="25" spans="1:3">
      <c r="A25" s="3" t="s">
        <v>134</v>
      </c>
    </row>
    <row r="26" spans="1:3">
      <c r="A26" s="4" t="s">
        <v>135</v>
      </c>
      <c r="B26" s="5" t="n">
        <v>-1594</v>
      </c>
      <c r="C26" s="5" t="n">
        <v>-1594</v>
      </c>
    </row>
    <row r="27" spans="1:3">
      <c r="A27" s="4" t="s">
        <v>136</v>
      </c>
      <c r="B27" s="5" t="n">
        <v>-61</v>
      </c>
      <c r="C27" s="5" t="n">
        <v>-37</v>
      </c>
    </row>
    <row r="28" spans="1:3">
      <c r="A28" s="4" t="s">
        <v>137</v>
      </c>
      <c r="B28" s="5" t="n">
        <v>21</v>
      </c>
      <c r="C28" s="5" t="n">
        <v>57</v>
      </c>
    </row>
    <row r="29" spans="1:3">
      <c r="A29" s="4" t="s">
        <v>138</v>
      </c>
      <c r="B29" s="5" t="n">
        <v>-224</v>
      </c>
      <c r="C29" s="5" t="n">
        <v>-90</v>
      </c>
    </row>
    <row r="30" spans="1:3">
      <c r="A30" s="4" t="s">
        <v>27</v>
      </c>
      <c r="B30" s="5" t="n">
        <v>3</v>
      </c>
      <c r="C30" s="5" t="n">
        <v>6</v>
      </c>
    </row>
    <row r="31" spans="1:3">
      <c r="A31" s="4" t="s">
        <v>139</v>
      </c>
      <c r="B31" s="5" t="n">
        <v>-1855</v>
      </c>
      <c r="C31" s="5" t="n">
        <v>-1711</v>
      </c>
    </row>
    <row r="32" spans="1:3">
      <c r="A32" s="4" t="s">
        <v>140</v>
      </c>
      <c r="B32" s="5" t="n">
        <v>-41</v>
      </c>
      <c r="C32" s="5" t="n">
        <v>-11</v>
      </c>
    </row>
    <row r="33" spans="1:3">
      <c r="A33" s="4" t="s">
        <v>141</v>
      </c>
      <c r="B33" s="5" t="n">
        <v>89</v>
      </c>
      <c r="C33" s="5" t="n">
        <v>100</v>
      </c>
    </row>
    <row r="34" spans="1:3">
      <c r="A34" s="4" t="s">
        <v>142</v>
      </c>
      <c r="B34" s="6" t="n">
        <v>48</v>
      </c>
      <c r="C34" s="5" t="n">
        <v>89</v>
      </c>
    </row>
    <row r="35" spans="1:3">
      <c r="A35" s="4" t="s">
        <v>143</v>
      </c>
    </row>
    <row r="36" spans="1:3">
      <c r="A36" s="3" t="s">
        <v>134</v>
      </c>
    </row>
    <row r="37" spans="1:3">
      <c r="A37" s="4" t="s">
        <v>144</v>
      </c>
      <c r="C37" s="6" t="n">
        <v>-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22</v>
      </c>
      <c r="C1" s="2" t="s">
        <v>582</v>
      </c>
      <c r="D1" s="2" t="s">
        <v>23</v>
      </c>
      <c r="E1" s="2" t="s">
        <v>585</v>
      </c>
      <c r="F1" s="2" t="s">
        <v>586</v>
      </c>
    </row>
    <row r="2" spans="1:6">
      <c r="A2" s="3" t="s">
        <v>588</v>
      </c>
    </row>
    <row r="3" spans="1:6">
      <c r="A3" s="4" t="s">
        <v>589</v>
      </c>
      <c r="B3" s="6" t="n">
        <v>327</v>
      </c>
      <c r="D3" s="6" t="n">
        <v>163</v>
      </c>
    </row>
    <row r="4" spans="1:6">
      <c r="A4" s="4" t="s">
        <v>288</v>
      </c>
    </row>
    <row r="5" spans="1:6">
      <c r="A5" s="3" t="s">
        <v>588</v>
      </c>
    </row>
    <row r="6" spans="1:6">
      <c r="A6" s="4" t="s">
        <v>56</v>
      </c>
      <c r="C6" s="6" t="n">
        <v>5</v>
      </c>
    </row>
    <row r="7" spans="1:6">
      <c r="A7" s="4" t="s">
        <v>611</v>
      </c>
      <c r="C7" s="5" t="n">
        <v>-2</v>
      </c>
    </row>
    <row r="8" spans="1:6">
      <c r="A8" s="4" t="s">
        <v>135</v>
      </c>
      <c r="C8" s="5" t="n">
        <v>221</v>
      </c>
    </row>
    <row r="9" spans="1:6">
      <c r="A9" s="4" t="s">
        <v>136</v>
      </c>
      <c r="C9" s="5" t="n">
        <v>1</v>
      </c>
    </row>
    <row r="10" spans="1:6">
      <c r="A10" s="4" t="s">
        <v>612</v>
      </c>
      <c r="C10" s="5" t="n">
        <v>50</v>
      </c>
    </row>
    <row r="11" spans="1:6">
      <c r="A11" s="4" t="s">
        <v>589</v>
      </c>
      <c r="C11" s="5" t="n">
        <v>159</v>
      </c>
    </row>
    <row r="12" spans="1:6">
      <c r="A12" s="4" t="s">
        <v>613</v>
      </c>
      <c r="C12" s="5" t="n">
        <v>-186</v>
      </c>
    </row>
    <row r="13" spans="1:6">
      <c r="A13" s="4" t="s">
        <v>614</v>
      </c>
      <c r="C13" s="5" t="n">
        <v>-5</v>
      </c>
    </row>
    <row r="14" spans="1:6">
      <c r="A14" s="4" t="s">
        <v>615</v>
      </c>
      <c r="C14" s="5" t="n">
        <v>-17</v>
      </c>
    </row>
    <row r="15" spans="1:6">
      <c r="A15" s="4" t="s">
        <v>98</v>
      </c>
      <c r="C15" s="6" t="n">
        <v>226</v>
      </c>
    </row>
    <row r="16" spans="1:6">
      <c r="A16" s="4" t="s">
        <v>291</v>
      </c>
    </row>
    <row r="17" spans="1:6">
      <c r="A17" s="3" t="s">
        <v>588</v>
      </c>
    </row>
    <row r="18" spans="1:6">
      <c r="A18" s="4" t="s">
        <v>611</v>
      </c>
      <c r="E18" s="6" t="n">
        <v>4</v>
      </c>
    </row>
    <row r="19" spans="1:6">
      <c r="A19" s="4" t="s">
        <v>135</v>
      </c>
      <c r="E19" s="5" t="n">
        <v>27</v>
      </c>
    </row>
    <row r="20" spans="1:6">
      <c r="A20" s="4" t="s">
        <v>136</v>
      </c>
      <c r="E20" s="5" t="n">
        <v>1</v>
      </c>
    </row>
    <row r="21" spans="1:6">
      <c r="A21" s="4" t="s">
        <v>616</v>
      </c>
      <c r="E21" s="5" t="n">
        <v>2</v>
      </c>
    </row>
    <row r="22" spans="1:6">
      <c r="A22" s="4" t="s">
        <v>589</v>
      </c>
      <c r="E22" s="5" t="n">
        <v>22</v>
      </c>
    </row>
    <row r="23" spans="1:6">
      <c r="A23" s="4" t="s">
        <v>613</v>
      </c>
      <c r="E23" s="5" t="n">
        <v>-17</v>
      </c>
    </row>
    <row r="24" spans="1:6">
      <c r="A24" s="4" t="s">
        <v>617</v>
      </c>
      <c r="E24" s="5" t="n">
        <v>-3</v>
      </c>
    </row>
    <row r="25" spans="1:6">
      <c r="A25" s="4" t="s">
        <v>618</v>
      </c>
      <c r="E25" s="5" t="n">
        <v>-1</v>
      </c>
    </row>
    <row r="26" spans="1:6">
      <c r="A26" s="4" t="s">
        <v>619</v>
      </c>
      <c r="E26" s="5" t="n">
        <v>-1</v>
      </c>
    </row>
    <row r="27" spans="1:6">
      <c r="A27" s="4" t="s">
        <v>620</v>
      </c>
      <c r="E27" s="5" t="n">
        <v>-2</v>
      </c>
    </row>
    <row r="28" spans="1:6">
      <c r="A28" s="4" t="s">
        <v>98</v>
      </c>
      <c r="E28" s="6" t="n">
        <v>32</v>
      </c>
    </row>
    <row r="29" spans="1:6">
      <c r="A29" s="4" t="s">
        <v>293</v>
      </c>
    </row>
    <row r="30" spans="1:6">
      <c r="A30" s="3" t="s">
        <v>588</v>
      </c>
    </row>
    <row r="31" spans="1:6">
      <c r="A31" s="4" t="s">
        <v>56</v>
      </c>
      <c r="F31" s="6" t="n">
        <v>3</v>
      </c>
    </row>
    <row r="32" spans="1:6">
      <c r="A32" s="4" t="s">
        <v>611</v>
      </c>
      <c r="F32" s="5" t="n">
        <v>5</v>
      </c>
    </row>
    <row r="33" spans="1:6">
      <c r="A33" s="4" t="s">
        <v>135</v>
      </c>
      <c r="F33" s="5" t="n">
        <v>52</v>
      </c>
    </row>
    <row r="34" spans="1:6">
      <c r="A34" s="4" t="s">
        <v>616</v>
      </c>
      <c r="F34" s="5" t="n">
        <v>1</v>
      </c>
    </row>
    <row r="35" spans="1:6">
      <c r="A35" s="4" t="s">
        <v>589</v>
      </c>
      <c r="F35" s="5" t="n">
        <v>33</v>
      </c>
    </row>
    <row r="36" spans="1:6">
      <c r="A36" s="4" t="s">
        <v>613</v>
      </c>
      <c r="F36" s="5" t="n">
        <v>-18</v>
      </c>
    </row>
    <row r="37" spans="1:6">
      <c r="A37" s="4" t="s">
        <v>619</v>
      </c>
      <c r="F37" s="5" t="n">
        <v>-3</v>
      </c>
    </row>
    <row r="38" spans="1:6">
      <c r="A38" s="4" t="s">
        <v>98</v>
      </c>
      <c r="F38" s="6" t="n">
        <v>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2</v>
      </c>
      <c r="C2" s="2" t="s">
        <v>23</v>
      </c>
    </row>
    <row r="3" spans="1:3">
      <c r="A3" s="3" t="s">
        <v>622</v>
      </c>
    </row>
    <row r="4" spans="1:3">
      <c r="A4" s="4" t="s">
        <v>623</v>
      </c>
      <c r="B4" s="6" t="n">
        <v>603</v>
      </c>
      <c r="C4" s="6" t="n">
        <v>594</v>
      </c>
    </row>
    <row r="5" spans="1:3">
      <c r="A5" s="4" t="s">
        <v>624</v>
      </c>
      <c r="B5" s="5" t="n">
        <v>90</v>
      </c>
      <c r="C5" s="5" t="n">
        <v>90</v>
      </c>
    </row>
    <row r="6" spans="1:3">
      <c r="A6" s="4" t="s">
        <v>625</v>
      </c>
      <c r="B6" s="5" t="n">
        <v>56</v>
      </c>
      <c r="C6" s="5" t="n">
        <v>54</v>
      </c>
    </row>
    <row r="7" spans="1:3">
      <c r="A7" s="4" t="s">
        <v>626</v>
      </c>
      <c r="B7" s="5" t="n">
        <v>20</v>
      </c>
      <c r="C7" s="5" t="n">
        <v>19</v>
      </c>
    </row>
    <row r="8" spans="1:3">
      <c r="A8" s="4" t="s">
        <v>627</v>
      </c>
      <c r="B8" s="6" t="n">
        <v>769</v>
      </c>
      <c r="C8" s="6" t="n">
        <v>7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2</v>
      </c>
      <c r="C2" s="2" t="s">
        <v>23</v>
      </c>
    </row>
    <row r="3" spans="1:3">
      <c r="A3" s="3" t="s">
        <v>629</v>
      </c>
    </row>
    <row r="4" spans="1:3">
      <c r="A4" s="4" t="s">
        <v>630</v>
      </c>
      <c r="B4" s="6" t="n">
        <v>424</v>
      </c>
      <c r="C4" s="6" t="n">
        <v>417</v>
      </c>
    </row>
    <row r="5" spans="1:3">
      <c r="A5" s="4" t="s">
        <v>631</v>
      </c>
      <c r="B5" s="5" t="n">
        <v>9</v>
      </c>
      <c r="C5" s="5" t="n">
        <v>2</v>
      </c>
    </row>
    <row r="6" spans="1:3">
      <c r="A6" s="4" t="s">
        <v>27</v>
      </c>
      <c r="B6" s="5" t="n">
        <v>15</v>
      </c>
      <c r="C6" s="5" t="n">
        <v>14</v>
      </c>
    </row>
    <row r="7" spans="1:3">
      <c r="A7" s="4" t="s">
        <v>632</v>
      </c>
      <c r="B7" s="5" t="n">
        <v>-54</v>
      </c>
      <c r="C7" s="5" t="n">
        <v>-52</v>
      </c>
    </row>
    <row r="8" spans="1:3">
      <c r="A8" s="4" t="s">
        <v>633</v>
      </c>
      <c r="B8" s="5" t="n">
        <v>-2</v>
      </c>
      <c r="C8" s="5" t="n">
        <v>-3</v>
      </c>
    </row>
    <row r="9" spans="1:3">
      <c r="A9" s="4" t="s">
        <v>634</v>
      </c>
      <c r="C9" s="5" t="n">
        <v>-2</v>
      </c>
    </row>
    <row r="10" spans="1:3">
      <c r="A10" s="4" t="s">
        <v>635</v>
      </c>
      <c r="B10" s="6" t="n">
        <v>392</v>
      </c>
      <c r="C10" s="6" t="n">
        <v>3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2</v>
      </c>
      <c r="C2" s="2" t="s">
        <v>23</v>
      </c>
    </row>
    <row r="3" spans="1:3">
      <c r="A3" s="3" t="s">
        <v>637</v>
      </c>
    </row>
    <row r="4" spans="1:3">
      <c r="A4" s="4" t="s">
        <v>638</v>
      </c>
      <c r="B4" s="6" t="n">
        <v>135</v>
      </c>
      <c r="C4" s="6" t="n">
        <v>114</v>
      </c>
    </row>
    <row r="5" spans="1:3">
      <c r="A5" s="4" t="s">
        <v>639</v>
      </c>
    </row>
    <row r="6" spans="1:3">
      <c r="A6" s="3" t="s">
        <v>640</v>
      </c>
    </row>
    <row r="7" spans="1:3">
      <c r="A7" s="4" t="s">
        <v>641</v>
      </c>
      <c r="B7" s="5" t="n">
        <v>231</v>
      </c>
      <c r="C7" s="5" t="n">
        <v>216</v>
      </c>
    </row>
    <row r="8" spans="1:3">
      <c r="A8" s="3" t="s">
        <v>637</v>
      </c>
    </row>
    <row r="9" spans="1:3">
      <c r="A9" s="4" t="s">
        <v>642</v>
      </c>
      <c r="B9" s="5" t="n">
        <v>-53</v>
      </c>
      <c r="C9" s="5" t="n">
        <v>-37</v>
      </c>
    </row>
    <row r="10" spans="1:3">
      <c r="A10" s="4" t="s">
        <v>643</v>
      </c>
      <c r="B10" s="5" t="n">
        <v>-16</v>
      </c>
      <c r="C10" s="5" t="n">
        <v>-25</v>
      </c>
    </row>
    <row r="11" spans="1:3">
      <c r="A11" s="4" t="s">
        <v>644</v>
      </c>
      <c r="B11" s="5" t="n">
        <v>-16</v>
      </c>
      <c r="C11" s="5" t="n">
        <v>-15</v>
      </c>
    </row>
    <row r="12" spans="1:3">
      <c r="A12" s="4" t="s">
        <v>645</v>
      </c>
      <c r="B12" s="5" t="n">
        <v>-14</v>
      </c>
      <c r="C12" s="5" t="n">
        <v>-13</v>
      </c>
    </row>
    <row r="13" spans="1:3">
      <c r="A13" s="4" t="s">
        <v>116</v>
      </c>
      <c r="B13" s="5" t="n">
        <v>-5</v>
      </c>
      <c r="C13" s="5" t="n">
        <v>-5</v>
      </c>
    </row>
    <row r="14" spans="1:3">
      <c r="A14" s="4" t="s">
        <v>27</v>
      </c>
      <c r="B14" s="5" t="n">
        <v>5</v>
      </c>
      <c r="C14" s="5" t="n">
        <v>-6</v>
      </c>
    </row>
    <row r="15" spans="1:3">
      <c r="A15" s="4" t="s">
        <v>646</v>
      </c>
      <c r="B15" s="5" t="n">
        <v>-99</v>
      </c>
      <c r="C15" s="5" t="n">
        <v>-101</v>
      </c>
    </row>
    <row r="16" spans="1:3">
      <c r="A16" s="4" t="s">
        <v>647</v>
      </c>
      <c r="C16" s="5" t="n">
        <v>-9</v>
      </c>
    </row>
    <row r="17" spans="1:3">
      <c r="A17" s="4" t="s">
        <v>648</v>
      </c>
      <c r="B17" s="5" t="n">
        <v>3</v>
      </c>
      <c r="C17" s="5" t="n">
        <v>1</v>
      </c>
    </row>
    <row r="18" spans="1:3">
      <c r="A18" s="4" t="s">
        <v>638</v>
      </c>
      <c r="B18" s="6" t="n">
        <v>135</v>
      </c>
      <c r="C18" s="5" t="n">
        <v>114</v>
      </c>
    </row>
    <row r="19" spans="1:3">
      <c r="A19" s="4" t="s">
        <v>649</v>
      </c>
    </row>
    <row r="20" spans="1:3">
      <c r="A20" s="3" t="s">
        <v>637</v>
      </c>
    </row>
    <row r="21" spans="1:3">
      <c r="A21" s="4" t="s">
        <v>650</v>
      </c>
      <c r="C21" s="6" t="n">
        <v>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2</v>
      </c>
      <c r="C2" s="2" t="s">
        <v>23</v>
      </c>
    </row>
    <row r="3" spans="1:3">
      <c r="A3" s="3" t="s">
        <v>652</v>
      </c>
    </row>
    <row r="4" spans="1:3">
      <c r="A4" s="4" t="s">
        <v>653</v>
      </c>
      <c r="B4" s="6" t="n">
        <v>111</v>
      </c>
      <c r="C4" s="6" t="n">
        <v>-2817</v>
      </c>
    </row>
    <row r="5" spans="1:3">
      <c r="A5" s="4" t="s">
        <v>638</v>
      </c>
      <c r="B5" s="5" t="n">
        <v>135</v>
      </c>
      <c r="C5" s="5" t="n">
        <v>114</v>
      </c>
    </row>
    <row r="6" spans="1:3">
      <c r="A6" s="4" t="s">
        <v>639</v>
      </c>
    </row>
    <row r="7" spans="1:3">
      <c r="A7" s="3" t="s">
        <v>652</v>
      </c>
    </row>
    <row r="8" spans="1:3">
      <c r="A8" s="4" t="s">
        <v>654</v>
      </c>
      <c r="B8" s="5" t="n">
        <v>24</v>
      </c>
      <c r="C8" s="5" t="n">
        <v>2931</v>
      </c>
    </row>
    <row r="9" spans="1:3">
      <c r="A9" s="4" t="s">
        <v>653</v>
      </c>
      <c r="B9" s="5" t="n">
        <v>111</v>
      </c>
      <c r="C9" s="5" t="n">
        <v>-2817</v>
      </c>
    </row>
    <row r="10" spans="1:3">
      <c r="A10" s="4" t="s">
        <v>638</v>
      </c>
      <c r="B10" s="6" t="n">
        <v>135</v>
      </c>
      <c r="C10" s="6" t="n">
        <v>114</v>
      </c>
    </row>
    <row r="11" spans="1:3">
      <c r="A11" s="4" t="s">
        <v>655</v>
      </c>
      <c r="B11" s="4" t="s">
        <v>656</v>
      </c>
      <c r="C11" s="4" t="s">
        <v>6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58</v>
      </c>
      <c r="B1" s="2" t="s">
        <v>659</v>
      </c>
      <c r="C1" s="2" t="s">
        <v>23</v>
      </c>
      <c r="D1" s="2" t="s">
        <v>22</v>
      </c>
    </row>
    <row r="2" spans="1:4">
      <c r="A2" s="3" t="s">
        <v>660</v>
      </c>
    </row>
    <row r="3" spans="1:4">
      <c r="A3" s="4" t="s">
        <v>661</v>
      </c>
      <c r="C3" s="6" t="n">
        <v>184</v>
      </c>
      <c r="D3" s="6" t="n">
        <v>224</v>
      </c>
    </row>
    <row r="4" spans="1:4">
      <c r="A4" s="4" t="s">
        <v>662</v>
      </c>
      <c r="C4" s="5" t="n">
        <v>100</v>
      </c>
      <c r="D4" s="5" t="n">
        <v>97</v>
      </c>
    </row>
    <row r="5" spans="1:4">
      <c r="A5" s="4" t="s">
        <v>663</v>
      </c>
      <c r="C5" s="5" t="n">
        <v>2600</v>
      </c>
    </row>
    <row r="6" spans="1:4">
      <c r="A6" s="4" t="s">
        <v>664</v>
      </c>
      <c r="B6" s="6" t="n">
        <v>2600</v>
      </c>
      <c r="C6" s="5" t="n">
        <v>2600</v>
      </c>
    </row>
    <row r="7" spans="1:4">
      <c r="A7" s="4" t="s">
        <v>665</v>
      </c>
      <c r="C7" s="5" t="n">
        <v>326</v>
      </c>
      <c r="D7" s="5" t="n">
        <v>352</v>
      </c>
    </row>
    <row r="8" spans="1:4">
      <c r="A8" s="4" t="s">
        <v>639</v>
      </c>
    </row>
    <row r="9" spans="1:4">
      <c r="A9" s="3" t="s">
        <v>660</v>
      </c>
    </row>
    <row r="10" spans="1:4">
      <c r="A10" s="4" t="s">
        <v>666</v>
      </c>
      <c r="C10" s="5" t="n">
        <v>2600</v>
      </c>
    </row>
    <row r="11" spans="1:4">
      <c r="A11" s="4" t="s">
        <v>667</v>
      </c>
      <c r="C11" s="5" t="n">
        <v>2798</v>
      </c>
    </row>
    <row r="12" spans="1:4">
      <c r="A12" s="4" t="s">
        <v>668</v>
      </c>
    </row>
    <row r="13" spans="1:4">
      <c r="A13" s="3" t="s">
        <v>660</v>
      </c>
    </row>
    <row r="14" spans="1:4">
      <c r="A14" s="4" t="s">
        <v>662</v>
      </c>
      <c r="C14" s="5" t="n">
        <v>1</v>
      </c>
      <c r="D14" s="5" t="n">
        <v>13</v>
      </c>
    </row>
    <row r="15" spans="1:4">
      <c r="A15" s="4" t="s">
        <v>669</v>
      </c>
    </row>
    <row r="16" spans="1:4">
      <c r="A16" s="3" t="s">
        <v>660</v>
      </c>
    </row>
    <row r="17" spans="1:4">
      <c r="A17" s="4" t="s">
        <v>661</v>
      </c>
      <c r="C17" s="6" t="n">
        <v>12</v>
      </c>
      <c r="D17" s="6"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2</v>
      </c>
      <c r="C1" s="2" t="s">
        <v>23</v>
      </c>
    </row>
    <row r="2" spans="1:3">
      <c r="A2" s="3" t="s">
        <v>616</v>
      </c>
    </row>
    <row r="3" spans="1:3">
      <c r="A3" s="4" t="s">
        <v>671</v>
      </c>
      <c r="B3" s="6" t="n">
        <v>477</v>
      </c>
      <c r="C3" s="6" t="n">
        <v>918</v>
      </c>
    </row>
    <row r="4" spans="1:3">
      <c r="A4" s="4" t="s">
        <v>672</v>
      </c>
      <c r="B4" s="5" t="n">
        <v>271</v>
      </c>
      <c r="C4" s="5" t="n">
        <v>271</v>
      </c>
    </row>
    <row r="5" spans="1:3">
      <c r="A5" s="4" t="s">
        <v>673</v>
      </c>
      <c r="B5" s="5" t="n">
        <v>603</v>
      </c>
      <c r="C5" s="5" t="n">
        <v>572</v>
      </c>
    </row>
    <row r="6" spans="1:3">
      <c r="A6" s="4" t="s">
        <v>116</v>
      </c>
      <c r="B6" s="5" t="n">
        <v>74</v>
      </c>
      <c r="C6" s="5" t="n">
        <v>75</v>
      </c>
    </row>
    <row r="7" spans="1:3">
      <c r="A7" s="4" t="s">
        <v>674</v>
      </c>
      <c r="B7" s="5" t="n">
        <v>213</v>
      </c>
      <c r="C7" s="5" t="n">
        <v>62</v>
      </c>
    </row>
    <row r="8" spans="1:3">
      <c r="A8" s="4" t="s">
        <v>675</v>
      </c>
      <c r="B8" s="5" t="n">
        <v>75</v>
      </c>
      <c r="C8" s="5" t="n">
        <v>55</v>
      </c>
    </row>
    <row r="9" spans="1:3">
      <c r="A9" s="4" t="s">
        <v>27</v>
      </c>
      <c r="B9" s="5" t="n">
        <v>30</v>
      </c>
      <c r="C9" s="5" t="n">
        <v>2</v>
      </c>
    </row>
    <row r="10" spans="1:3">
      <c r="A10" s="4" t="s">
        <v>676</v>
      </c>
      <c r="B10" s="5" t="n">
        <v>1743</v>
      </c>
      <c r="C10" s="5" t="n">
        <v>1955</v>
      </c>
    </row>
    <row r="11" spans="1:3">
      <c r="A11" s="4" t="s">
        <v>677</v>
      </c>
      <c r="B11" s="5" t="n">
        <v>-352</v>
      </c>
      <c r="C11" s="5" t="n">
        <v>-326</v>
      </c>
    </row>
    <row r="12" spans="1:3">
      <c r="A12" s="4" t="s">
        <v>678</v>
      </c>
      <c r="B12" s="5" t="n">
        <v>1391</v>
      </c>
      <c r="C12" s="5" t="n">
        <v>1629</v>
      </c>
    </row>
    <row r="13" spans="1:3">
      <c r="A13" s="4" t="s">
        <v>678</v>
      </c>
      <c r="B13" s="5" t="n">
        <v>1391</v>
      </c>
      <c r="C13" s="5" t="n">
        <v>1629</v>
      </c>
    </row>
    <row r="14" spans="1:3">
      <c r="A14" s="4" t="s">
        <v>679</v>
      </c>
      <c r="C14" s="5" t="n">
        <v>19</v>
      </c>
    </row>
    <row r="15" spans="1:3">
      <c r="A15" s="4" t="s">
        <v>680</v>
      </c>
      <c r="B15" s="5" t="n">
        <v>1391</v>
      </c>
      <c r="C15" s="5" t="n">
        <v>1610</v>
      </c>
    </row>
    <row r="16" spans="1:3">
      <c r="A16" s="3" t="s">
        <v>681</v>
      </c>
    </row>
    <row r="17" spans="1:3">
      <c r="A17" s="4" t="s">
        <v>682</v>
      </c>
      <c r="B17" s="5" t="n">
        <v>-153</v>
      </c>
      <c r="C17" s="5" t="n">
        <v>-153</v>
      </c>
    </row>
    <row r="18" spans="1:3">
      <c r="A18" s="4" t="s">
        <v>589</v>
      </c>
      <c r="B18" s="5" t="n">
        <v>-10</v>
      </c>
      <c r="C18" s="5" t="n">
        <v>-10</v>
      </c>
    </row>
    <row r="19" spans="1:3">
      <c r="A19" s="4" t="s">
        <v>642</v>
      </c>
      <c r="B19" s="5" t="n">
        <v>-64</v>
      </c>
      <c r="C19" s="5" t="n">
        <v>-42</v>
      </c>
    </row>
    <row r="20" spans="1:3">
      <c r="A20" s="4" t="s">
        <v>27</v>
      </c>
      <c r="B20" s="5" t="n">
        <v>-11</v>
      </c>
      <c r="C20" s="5" t="n">
        <v>-1</v>
      </c>
    </row>
    <row r="21" spans="1:3">
      <c r="A21" s="4" t="s">
        <v>683</v>
      </c>
      <c r="B21" s="5" t="n">
        <v>-238</v>
      </c>
      <c r="C21" s="5" t="n">
        <v>-206</v>
      </c>
    </row>
    <row r="22" spans="1:3">
      <c r="A22" s="4" t="s">
        <v>683</v>
      </c>
      <c r="B22" s="5" t="n">
        <v>-238</v>
      </c>
      <c r="C22" s="5" t="n">
        <v>-206</v>
      </c>
    </row>
    <row r="23" spans="1:3">
      <c r="A23" s="4" t="s">
        <v>679</v>
      </c>
      <c r="B23" s="5" t="n">
        <v>0</v>
      </c>
      <c r="C23" s="5" t="n">
        <v>0</v>
      </c>
    </row>
    <row r="24" spans="1:3">
      <c r="A24" s="4" t="s">
        <v>684</v>
      </c>
      <c r="B24" s="5" t="n">
        <v>-60</v>
      </c>
      <c r="C24" s="5" t="n">
        <v>-206</v>
      </c>
    </row>
    <row r="25" spans="1:3">
      <c r="A25" s="4" t="s">
        <v>685</v>
      </c>
      <c r="B25" s="6" t="n">
        <v>1153</v>
      </c>
      <c r="C25" s="6" t="n">
        <v>14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2</v>
      </c>
      <c r="C1" s="2" t="s">
        <v>23</v>
      </c>
    </row>
    <row r="2" spans="1:3">
      <c r="A2" s="3" t="s">
        <v>687</v>
      </c>
    </row>
    <row r="3" spans="1:3">
      <c r="A3" s="4" t="s">
        <v>688</v>
      </c>
      <c r="C3" s="6" t="n">
        <v>19</v>
      </c>
    </row>
    <row r="4" spans="1:3">
      <c r="A4" s="3" t="s">
        <v>689</v>
      </c>
    </row>
    <row r="5" spans="1:3">
      <c r="A5" s="4" t="s">
        <v>616</v>
      </c>
      <c r="B5" s="6" t="n">
        <v>1213</v>
      </c>
      <c r="C5" s="5" t="n">
        <v>1610</v>
      </c>
    </row>
    <row r="6" spans="1:3">
      <c r="A6" s="4" t="s">
        <v>681</v>
      </c>
      <c r="B6" s="5" t="n">
        <v>-60</v>
      </c>
      <c r="C6" s="5" t="n">
        <v>-206</v>
      </c>
    </row>
    <row r="7" spans="1:3">
      <c r="A7" s="4" t="s">
        <v>685</v>
      </c>
      <c r="B7" s="6" t="n">
        <v>1153</v>
      </c>
      <c r="C7" s="6" t="n">
        <v>14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2</v>
      </c>
      <c r="C1" s="2" t="s">
        <v>23</v>
      </c>
    </row>
    <row r="2" spans="1:3">
      <c r="A2" s="3" t="s">
        <v>691</v>
      </c>
    </row>
    <row r="3" spans="1:3">
      <c r="A3" s="4" t="s">
        <v>692</v>
      </c>
      <c r="B3" s="6" t="n">
        <v>802</v>
      </c>
      <c r="C3" s="6" t="n">
        <v>234</v>
      </c>
    </row>
    <row r="4" spans="1:3">
      <c r="A4" s="4" t="s">
        <v>693</v>
      </c>
    </row>
    <row r="5" spans="1:3">
      <c r="A5" s="3" t="s">
        <v>691</v>
      </c>
    </row>
    <row r="6" spans="1:3">
      <c r="A6" s="4" t="s">
        <v>692</v>
      </c>
      <c r="B6" s="5" t="n">
        <v>2</v>
      </c>
      <c r="C6" s="5" t="n">
        <v>2</v>
      </c>
    </row>
    <row r="7" spans="1:3">
      <c r="A7" s="4" t="s">
        <v>694</v>
      </c>
    </row>
    <row r="8" spans="1:3">
      <c r="A8" s="3" t="s">
        <v>691</v>
      </c>
    </row>
    <row r="9" spans="1:3">
      <c r="A9" s="4" t="s">
        <v>692</v>
      </c>
      <c r="B9" s="5" t="n">
        <v>221</v>
      </c>
      <c r="C9" s="6" t="n">
        <v>232</v>
      </c>
    </row>
    <row r="10" spans="1:3">
      <c r="A10" s="4" t="s">
        <v>695</v>
      </c>
    </row>
    <row r="11" spans="1:3">
      <c r="A11" s="3" t="s">
        <v>691</v>
      </c>
    </row>
    <row r="12" spans="1:3">
      <c r="A12" s="4" t="s">
        <v>692</v>
      </c>
      <c r="B12" s="6" t="n">
        <v>5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2</v>
      </c>
      <c r="C1" s="2" t="s">
        <v>23</v>
      </c>
      <c r="D1" s="2" t="s">
        <v>697</v>
      </c>
    </row>
    <row r="2" spans="1:4">
      <c r="A2" s="3" t="s">
        <v>698</v>
      </c>
    </row>
    <row r="3" spans="1:4">
      <c r="A3" s="4" t="s">
        <v>699</v>
      </c>
      <c r="B3" s="6" t="n">
        <v>868</v>
      </c>
      <c r="C3" s="6" t="n">
        <v>833</v>
      </c>
    </row>
    <row r="4" spans="1:4">
      <c r="A4" s="4" t="s">
        <v>700</v>
      </c>
      <c r="B4" s="5" t="n">
        <v>-35</v>
      </c>
      <c r="C4" s="5" t="n">
        <v>-61</v>
      </c>
      <c r="D4" s="6" t="n">
        <v>-66</v>
      </c>
    </row>
    <row r="5" spans="1:4">
      <c r="A5" s="4" t="s">
        <v>701</v>
      </c>
      <c r="B5" s="5" t="n">
        <v>833</v>
      </c>
      <c r="C5" s="5" t="n">
        <v>772</v>
      </c>
    </row>
    <row r="6" spans="1:4">
      <c r="A6" s="4" t="s">
        <v>702</v>
      </c>
    </row>
    <row r="7" spans="1:4">
      <c r="A7" s="3" t="s">
        <v>698</v>
      </c>
    </row>
    <row r="8" spans="1:4">
      <c r="A8" s="4" t="s">
        <v>699</v>
      </c>
      <c r="B8" s="5" t="n">
        <v>427</v>
      </c>
      <c r="C8" s="5" t="n">
        <v>374</v>
      </c>
    </row>
    <row r="9" spans="1:4">
      <c r="A9" s="4" t="s">
        <v>703</v>
      </c>
    </row>
    <row r="10" spans="1:4">
      <c r="A10" s="3" t="s">
        <v>698</v>
      </c>
    </row>
    <row r="11" spans="1:4">
      <c r="A11" s="4" t="s">
        <v>699</v>
      </c>
      <c r="B11" s="6" t="n">
        <v>441</v>
      </c>
      <c r="C11" s="6" t="n">
        <v>4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2</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2</v>
      </c>
      <c r="C2" s="2" t="s">
        <v>23</v>
      </c>
    </row>
    <row r="3" spans="1:3">
      <c r="A3" s="3" t="s">
        <v>166</v>
      </c>
    </row>
    <row r="4" spans="1:3">
      <c r="A4" s="4" t="s">
        <v>705</v>
      </c>
      <c r="B4" s="6" t="n">
        <v>-61</v>
      </c>
      <c r="C4" s="6" t="n">
        <v>-66</v>
      </c>
    </row>
    <row r="5" spans="1:3">
      <c r="A5" s="4" t="s">
        <v>706</v>
      </c>
      <c r="B5" s="5" t="n">
        <v>37</v>
      </c>
      <c r="C5" s="5" t="n">
        <v>37</v>
      </c>
    </row>
    <row r="6" spans="1:3">
      <c r="A6" s="4" t="s">
        <v>707</v>
      </c>
      <c r="B6" s="5" t="n">
        <v>-11</v>
      </c>
      <c r="C6" s="5" t="n">
        <v>-32</v>
      </c>
    </row>
    <row r="7" spans="1:3">
      <c r="A7" s="4" t="s">
        <v>708</v>
      </c>
      <c r="B7" s="6" t="n">
        <v>-35</v>
      </c>
      <c r="C7" s="6" t="n">
        <v>-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2</v>
      </c>
      <c r="C1" s="2" t="s">
        <v>23</v>
      </c>
    </row>
    <row r="2" spans="1:3">
      <c r="A2" s="3" t="s">
        <v>169</v>
      </c>
    </row>
    <row r="3" spans="1:3">
      <c r="A3" s="4" t="s">
        <v>63</v>
      </c>
      <c r="B3" s="6" t="n">
        <v>37</v>
      </c>
      <c r="C3" s="6" t="n">
        <v>36</v>
      </c>
    </row>
    <row r="4" spans="1:3">
      <c r="A4" s="4" t="s">
        <v>710</v>
      </c>
      <c r="B4" s="5" t="n">
        <v>19</v>
      </c>
      <c r="C4" s="5" t="n">
        <v>21</v>
      </c>
    </row>
    <row r="5" spans="1:3">
      <c r="A5" s="4" t="s">
        <v>711</v>
      </c>
      <c r="C5" s="5" t="n">
        <v>19</v>
      </c>
    </row>
    <row r="6" spans="1:3">
      <c r="A6" s="4" t="s">
        <v>712</v>
      </c>
      <c r="B6" s="5" t="n">
        <v>41</v>
      </c>
      <c r="C6" s="5" t="n">
        <v>24</v>
      </c>
    </row>
    <row r="7" spans="1:3">
      <c r="A7" s="4" t="s">
        <v>688</v>
      </c>
      <c r="B7" s="6" t="n">
        <v>97</v>
      </c>
      <c r="C7" s="6" t="n">
        <v>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2</v>
      </c>
      <c r="C1" s="2" t="s">
        <v>23</v>
      </c>
    </row>
    <row r="2" spans="1:3">
      <c r="A2" s="3" t="s">
        <v>714</v>
      </c>
    </row>
    <row r="3" spans="1:3">
      <c r="A3" s="4" t="s">
        <v>715</v>
      </c>
      <c r="B3" s="6" t="n">
        <v>27677</v>
      </c>
      <c r="C3" s="6" t="n">
        <v>26068</v>
      </c>
    </row>
    <row r="4" spans="1:3">
      <c r="A4" s="4" t="s">
        <v>716</v>
      </c>
      <c r="B4" s="5" t="n">
        <v>9832</v>
      </c>
      <c r="C4" s="5" t="n">
        <v>9319</v>
      </c>
    </row>
    <row r="5" spans="1:3">
      <c r="A5" s="4" t="s">
        <v>717</v>
      </c>
      <c r="B5" s="5" t="n">
        <v>1223</v>
      </c>
      <c r="C5" s="5" t="n">
        <v>1144</v>
      </c>
    </row>
    <row r="6" spans="1:3">
      <c r="A6" s="4" t="s">
        <v>718</v>
      </c>
      <c r="B6" s="5" t="n">
        <v>19068</v>
      </c>
      <c r="C6" s="5" t="n">
        <v>17893</v>
      </c>
    </row>
    <row r="7" spans="1:3">
      <c r="A7" s="4" t="s">
        <v>468</v>
      </c>
    </row>
    <row r="8" spans="1:3">
      <c r="A8" s="3" t="s">
        <v>714</v>
      </c>
    </row>
    <row r="9" spans="1:3">
      <c r="A9" s="4" t="s">
        <v>715</v>
      </c>
      <c r="B9" s="5" t="n">
        <v>14692</v>
      </c>
      <c r="C9" s="5" t="n">
        <v>13704</v>
      </c>
    </row>
    <row r="10" spans="1:3">
      <c r="A10" s="4" t="s">
        <v>716</v>
      </c>
      <c r="B10" s="5" t="n">
        <v>4862</v>
      </c>
      <c r="C10" s="5" t="n">
        <v>4621</v>
      </c>
    </row>
    <row r="11" spans="1:3">
      <c r="A11" s="4" t="s">
        <v>717</v>
      </c>
      <c r="B11" s="5" t="n">
        <v>910</v>
      </c>
      <c r="C11" s="5" t="n">
        <v>853</v>
      </c>
    </row>
    <row r="12" spans="1:3">
      <c r="A12" s="4" t="s">
        <v>718</v>
      </c>
      <c r="B12" s="5" t="n">
        <v>10740</v>
      </c>
      <c r="C12" s="5" t="n">
        <v>9936</v>
      </c>
    </row>
    <row r="13" spans="1:3">
      <c r="A13" s="4" t="s">
        <v>473</v>
      </c>
    </row>
    <row r="14" spans="1:3">
      <c r="A14" s="3" t="s">
        <v>714</v>
      </c>
    </row>
    <row r="15" spans="1:3">
      <c r="A15" s="4" t="s">
        <v>715</v>
      </c>
      <c r="B15" s="5" t="n">
        <v>9656</v>
      </c>
      <c r="C15" s="5" t="n">
        <v>9205</v>
      </c>
    </row>
    <row r="16" spans="1:3">
      <c r="A16" s="4" t="s">
        <v>716</v>
      </c>
      <c r="B16" s="5" t="n">
        <v>3305</v>
      </c>
      <c r="C16" s="5" t="n">
        <v>3177</v>
      </c>
    </row>
    <row r="17" spans="1:3">
      <c r="A17" s="4" t="s">
        <v>717</v>
      </c>
      <c r="B17" s="5" t="n">
        <v>243</v>
      </c>
      <c r="C17" s="5" t="n">
        <v>238</v>
      </c>
    </row>
    <row r="18" spans="1:3">
      <c r="A18" s="4" t="s">
        <v>718</v>
      </c>
      <c r="B18" s="5" t="n">
        <v>6594</v>
      </c>
      <c r="C18" s="5" t="n">
        <v>6266</v>
      </c>
    </row>
    <row r="19" spans="1:3">
      <c r="A19" s="4" t="s">
        <v>475</v>
      </c>
    </row>
    <row r="20" spans="1:3">
      <c r="A20" s="3" t="s">
        <v>714</v>
      </c>
    </row>
    <row r="21" spans="1:3">
      <c r="A21" s="4" t="s">
        <v>715</v>
      </c>
      <c r="B21" s="5" t="n">
        <v>1069</v>
      </c>
      <c r="C21" s="5" t="n">
        <v>1006</v>
      </c>
    </row>
    <row r="22" spans="1:3">
      <c r="A22" s="4" t="s">
        <v>716</v>
      </c>
      <c r="B22" s="5" t="n">
        <v>674</v>
      </c>
      <c r="C22" s="5" t="n">
        <v>609</v>
      </c>
    </row>
    <row r="23" spans="1:3">
      <c r="A23" s="4" t="s">
        <v>717</v>
      </c>
      <c r="B23" s="5" t="n">
        <v>9</v>
      </c>
      <c r="C23" s="5" t="n">
        <v>18</v>
      </c>
    </row>
    <row r="24" spans="1:3">
      <c r="A24" s="4" t="s">
        <v>718</v>
      </c>
      <c r="B24" s="5" t="n">
        <v>404</v>
      </c>
      <c r="C24" s="5" t="n">
        <v>415</v>
      </c>
    </row>
    <row r="25" spans="1:3">
      <c r="A25" s="4" t="s">
        <v>478</v>
      </c>
    </row>
    <row r="26" spans="1:3">
      <c r="A26" s="3" t="s">
        <v>714</v>
      </c>
    </row>
    <row r="27" spans="1:3">
      <c r="A27" s="4" t="s">
        <v>715</v>
      </c>
      <c r="B27" s="5" t="n">
        <v>1632</v>
      </c>
      <c r="C27" s="5" t="n">
        <v>1531</v>
      </c>
    </row>
    <row r="28" spans="1:3">
      <c r="A28" s="4" t="s">
        <v>716</v>
      </c>
      <c r="B28" s="5" t="n">
        <v>924</v>
      </c>
      <c r="C28" s="5" t="n">
        <v>848</v>
      </c>
    </row>
    <row r="29" spans="1:3">
      <c r="A29" s="4" t="s">
        <v>717</v>
      </c>
      <c r="B29" s="5" t="n">
        <v>61</v>
      </c>
      <c r="C29" s="5" t="n">
        <v>35</v>
      </c>
    </row>
    <row r="30" spans="1:3">
      <c r="A30" s="4" t="s">
        <v>718</v>
      </c>
      <c r="B30" s="5" t="n">
        <v>769</v>
      </c>
      <c r="C30" s="5" t="n">
        <v>718</v>
      </c>
    </row>
    <row r="31" spans="1:3">
      <c r="A31" s="4" t="s">
        <v>719</v>
      </c>
    </row>
    <row r="32" spans="1:3">
      <c r="A32" s="3" t="s">
        <v>714</v>
      </c>
    </row>
    <row r="33" spans="1:3">
      <c r="A33" s="4" t="s">
        <v>715</v>
      </c>
      <c r="B33" s="5" t="n">
        <v>628</v>
      </c>
      <c r="C33" s="5" t="n">
        <v>622</v>
      </c>
    </row>
    <row r="34" spans="1:3">
      <c r="A34" s="4" t="s">
        <v>716</v>
      </c>
      <c r="B34" s="5" t="n">
        <v>67</v>
      </c>
      <c r="C34" s="5" t="n">
        <v>64</v>
      </c>
    </row>
    <row r="35" spans="1:3">
      <c r="A35" s="4" t="s">
        <v>718</v>
      </c>
      <c r="B35" s="6" t="n">
        <v>561</v>
      </c>
      <c r="C35" s="6" t="n">
        <v>5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2</v>
      </c>
      <c r="C2" s="2" t="s">
        <v>23</v>
      </c>
    </row>
    <row r="3" spans="1:3">
      <c r="A3" s="3" t="s">
        <v>721</v>
      </c>
    </row>
    <row r="4" spans="1:3">
      <c r="A4" s="4" t="s">
        <v>722</v>
      </c>
      <c r="B4" s="6" t="n">
        <v>52</v>
      </c>
      <c r="C4" s="6" t="n">
        <v>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2</v>
      </c>
      <c r="C1" s="2" t="s">
        <v>23</v>
      </c>
    </row>
    <row r="2" spans="1:3">
      <c r="A2" s="3" t="s">
        <v>724</v>
      </c>
    </row>
    <row r="3" spans="1:3">
      <c r="A3" s="4" t="s">
        <v>174</v>
      </c>
      <c r="B3" s="6" t="n">
        <v>626</v>
      </c>
      <c r="C3" s="6" t="n">
        <v>586</v>
      </c>
    </row>
    <row r="4" spans="1:3">
      <c r="A4" s="4" t="s">
        <v>725</v>
      </c>
      <c r="B4" s="5" t="n">
        <v>330</v>
      </c>
      <c r="C4" s="5" t="n">
        <v>274</v>
      </c>
    </row>
    <row r="5" spans="1:3">
      <c r="A5" s="4" t="s">
        <v>726</v>
      </c>
      <c r="B5" s="5" t="n">
        <v>53</v>
      </c>
      <c r="C5" s="5" t="n">
        <v>24</v>
      </c>
    </row>
    <row r="6" spans="1:3">
      <c r="A6" s="4" t="s">
        <v>98</v>
      </c>
      <c r="B6" s="5" t="n">
        <v>349</v>
      </c>
      <c r="C6" s="5" t="n">
        <v>336</v>
      </c>
    </row>
    <row r="7" spans="1:3">
      <c r="A7" s="4" t="s">
        <v>727</v>
      </c>
    </row>
    <row r="8" spans="1:3">
      <c r="A8" s="3" t="s">
        <v>724</v>
      </c>
    </row>
    <row r="9" spans="1:3">
      <c r="A9" s="4" t="s">
        <v>174</v>
      </c>
      <c r="B9" s="5" t="n">
        <v>621</v>
      </c>
      <c r="C9" s="5" t="n">
        <v>579</v>
      </c>
    </row>
    <row r="10" spans="1:3">
      <c r="A10" s="4" t="s">
        <v>725</v>
      </c>
      <c r="B10" s="5" t="n">
        <v>326</v>
      </c>
      <c r="C10" s="5" t="n">
        <v>270</v>
      </c>
    </row>
    <row r="11" spans="1:3">
      <c r="A11" s="4" t="s">
        <v>726</v>
      </c>
      <c r="B11" s="5" t="n">
        <v>53</v>
      </c>
      <c r="C11" s="5" t="n">
        <v>24</v>
      </c>
    </row>
    <row r="12" spans="1:3">
      <c r="A12" s="4" t="s">
        <v>98</v>
      </c>
      <c r="B12" s="5" t="n">
        <v>348</v>
      </c>
      <c r="C12" s="5" t="n">
        <v>333</v>
      </c>
    </row>
    <row r="13" spans="1:3">
      <c r="A13" s="4" t="s">
        <v>728</v>
      </c>
    </row>
    <row r="14" spans="1:3">
      <c r="A14" s="3" t="s">
        <v>724</v>
      </c>
    </row>
    <row r="15" spans="1:3">
      <c r="A15" s="4" t="s">
        <v>174</v>
      </c>
      <c r="B15" s="5" t="n">
        <v>5</v>
      </c>
      <c r="C15" s="5" t="n">
        <v>7</v>
      </c>
    </row>
    <row r="16" spans="1:3">
      <c r="A16" s="4" t="s">
        <v>725</v>
      </c>
      <c r="B16" s="5" t="n">
        <v>4</v>
      </c>
      <c r="C16" s="5" t="n">
        <v>4</v>
      </c>
    </row>
    <row r="17" spans="1:3">
      <c r="A17" s="4" t="s">
        <v>98</v>
      </c>
      <c r="B17" s="6" t="n">
        <v>1</v>
      </c>
      <c r="C17" s="6"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9</v>
      </c>
      <c r="B1" s="2" t="s">
        <v>1</v>
      </c>
    </row>
    <row r="2" spans="1:3">
      <c r="B2" s="2" t="s">
        <v>22</v>
      </c>
      <c r="C2" s="2" t="s">
        <v>23</v>
      </c>
    </row>
    <row r="3" spans="1:3">
      <c r="A3" s="3" t="s">
        <v>175</v>
      </c>
    </row>
    <row r="4" spans="1:3">
      <c r="A4" s="4" t="s">
        <v>730</v>
      </c>
      <c r="B4" s="6" t="n">
        <v>2</v>
      </c>
      <c r="C4" s="6" t="n">
        <v>1</v>
      </c>
    </row>
    <row r="5" spans="1:3">
      <c r="A5" s="4" t="s">
        <v>731</v>
      </c>
      <c r="B5" s="5" t="n">
        <v>54</v>
      </c>
    </row>
    <row r="6" spans="1:3">
      <c r="A6" s="4" t="s">
        <v>732</v>
      </c>
      <c r="B6" s="5" t="n">
        <v>54</v>
      </c>
    </row>
    <row r="7" spans="1:3">
      <c r="A7" s="4" t="s">
        <v>733</v>
      </c>
      <c r="B7" s="5" t="n">
        <v>45</v>
      </c>
    </row>
    <row r="8" spans="1:3">
      <c r="A8" s="4" t="s">
        <v>734</v>
      </c>
      <c r="B8" s="5" t="n">
        <v>27</v>
      </c>
    </row>
    <row r="9" spans="1:3">
      <c r="A9" s="4" t="s">
        <v>735</v>
      </c>
      <c r="B9" s="6" t="n">
        <v>2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2</v>
      </c>
      <c r="C1" s="2" t="s">
        <v>23</v>
      </c>
    </row>
    <row r="2" spans="1:3">
      <c r="A2" s="3" t="s">
        <v>737</v>
      </c>
    </row>
    <row r="3" spans="1:3">
      <c r="A3" s="4" t="s">
        <v>738</v>
      </c>
      <c r="B3" s="6" t="n">
        <v>3182</v>
      </c>
      <c r="C3" s="6" t="n">
        <v>3051</v>
      </c>
    </row>
    <row r="4" spans="1:3">
      <c r="A4" s="4" t="s">
        <v>738</v>
      </c>
      <c r="B4" s="5" t="n">
        <v>3182</v>
      </c>
      <c r="C4" s="5" t="n">
        <v>3051</v>
      </c>
    </row>
    <row r="5" spans="1:3">
      <c r="A5" s="4" t="s">
        <v>679</v>
      </c>
      <c r="B5" s="5" t="n">
        <v>37</v>
      </c>
      <c r="C5" s="5" t="n">
        <v>36</v>
      </c>
    </row>
    <row r="6" spans="1:3">
      <c r="A6" s="4" t="s">
        <v>612</v>
      </c>
      <c r="B6" s="5" t="n">
        <v>3145</v>
      </c>
      <c r="C6" s="5" t="n">
        <v>3015</v>
      </c>
    </row>
    <row r="7" spans="1:3">
      <c r="A7" s="3" t="s">
        <v>739</v>
      </c>
    </row>
    <row r="8" spans="1:3">
      <c r="A8" s="4" t="s">
        <v>740</v>
      </c>
      <c r="B8" s="5" t="n">
        <v>209</v>
      </c>
      <c r="C8" s="5" t="n">
        <v>255</v>
      </c>
    </row>
    <row r="9" spans="1:3">
      <c r="A9" s="4" t="s">
        <v>740</v>
      </c>
      <c r="B9" s="5" t="n">
        <v>209</v>
      </c>
      <c r="C9" s="5" t="n">
        <v>255</v>
      </c>
    </row>
    <row r="10" spans="1:3">
      <c r="A10" s="4" t="s">
        <v>679</v>
      </c>
      <c r="C10" s="5" t="n">
        <v>19</v>
      </c>
    </row>
    <row r="11" spans="1:3">
      <c r="A11" s="4" t="s">
        <v>619</v>
      </c>
      <c r="B11" s="5" t="n">
        <v>209</v>
      </c>
      <c r="C11" s="5" t="n">
        <v>236</v>
      </c>
    </row>
    <row r="12" spans="1:3">
      <c r="A12" s="4" t="s">
        <v>741</v>
      </c>
    </row>
    <row r="13" spans="1:3">
      <c r="A13" s="3" t="s">
        <v>737</v>
      </c>
    </row>
    <row r="14" spans="1:3">
      <c r="A14" s="4" t="s">
        <v>738</v>
      </c>
      <c r="B14" s="5" t="n">
        <v>1587</v>
      </c>
      <c r="C14" s="5" t="n">
        <v>1445</v>
      </c>
    </row>
    <row r="15" spans="1:3">
      <c r="A15" s="4" t="s">
        <v>738</v>
      </c>
      <c r="B15" s="5" t="n">
        <v>1587</v>
      </c>
      <c r="C15" s="5" t="n">
        <v>1445</v>
      </c>
    </row>
    <row r="16" spans="1:3">
      <c r="A16" s="4" t="s">
        <v>742</v>
      </c>
    </row>
    <row r="17" spans="1:3">
      <c r="A17" s="3" t="s">
        <v>737</v>
      </c>
    </row>
    <row r="18" spans="1:3">
      <c r="A18" s="4" t="s">
        <v>738</v>
      </c>
      <c r="B18" s="5" t="n">
        <v>900</v>
      </c>
      <c r="C18" s="5" t="n">
        <v>952</v>
      </c>
    </row>
    <row r="19" spans="1:3">
      <c r="A19" s="4" t="s">
        <v>738</v>
      </c>
      <c r="B19" s="5" t="n">
        <v>900</v>
      </c>
      <c r="C19" s="5" t="n">
        <v>952</v>
      </c>
    </row>
    <row r="20" spans="1:3">
      <c r="A20" s="4" t="s">
        <v>386</v>
      </c>
    </row>
    <row r="21" spans="1:3">
      <c r="A21" s="3" t="s">
        <v>737</v>
      </c>
    </row>
    <row r="22" spans="1:3">
      <c r="A22" s="4" t="s">
        <v>738</v>
      </c>
      <c r="B22" s="5" t="n">
        <v>243</v>
      </c>
      <c r="C22" s="5" t="n">
        <v>240</v>
      </c>
    </row>
    <row r="23" spans="1:3">
      <c r="A23" s="4" t="s">
        <v>738</v>
      </c>
      <c r="B23" s="5" t="n">
        <v>243</v>
      </c>
      <c r="C23" s="5" t="n">
        <v>240</v>
      </c>
    </row>
    <row r="24" spans="1:3">
      <c r="A24" s="4" t="s">
        <v>743</v>
      </c>
    </row>
    <row r="25" spans="1:3">
      <c r="A25" s="3" t="s">
        <v>737</v>
      </c>
    </row>
    <row r="26" spans="1:3">
      <c r="A26" s="4" t="s">
        <v>738</v>
      </c>
      <c r="B26" s="5" t="n">
        <v>204</v>
      </c>
      <c r="C26" s="5" t="n">
        <v>207</v>
      </c>
    </row>
    <row r="27" spans="1:3">
      <c r="A27" s="4" t="s">
        <v>738</v>
      </c>
      <c r="B27" s="5" t="n">
        <v>204</v>
      </c>
      <c r="C27" s="5" t="n">
        <v>207</v>
      </c>
    </row>
    <row r="28" spans="1:3">
      <c r="A28" s="4" t="s">
        <v>744</v>
      </c>
    </row>
    <row r="29" spans="1:3">
      <c r="A29" s="3" t="s">
        <v>737</v>
      </c>
    </row>
    <row r="30" spans="1:3">
      <c r="A30" s="4" t="s">
        <v>738</v>
      </c>
      <c r="B30" s="5" t="n">
        <v>145</v>
      </c>
      <c r="C30" s="5" t="n">
        <v>110</v>
      </c>
    </row>
    <row r="31" spans="1:3">
      <c r="A31" s="4" t="s">
        <v>738</v>
      </c>
      <c r="B31" s="5" t="n">
        <v>145</v>
      </c>
      <c r="C31" s="5" t="n">
        <v>110</v>
      </c>
    </row>
    <row r="32" spans="1:3">
      <c r="A32" s="4" t="s">
        <v>745</v>
      </c>
    </row>
    <row r="33" spans="1:3">
      <c r="A33" s="3" t="s">
        <v>737</v>
      </c>
    </row>
    <row r="34" spans="1:3">
      <c r="A34" s="4" t="s">
        <v>738</v>
      </c>
      <c r="B34" s="5" t="n">
        <v>32</v>
      </c>
    </row>
    <row r="35" spans="1:3">
      <c r="A35" s="4" t="s">
        <v>738</v>
      </c>
      <c r="B35" s="5" t="n">
        <v>32</v>
      </c>
    </row>
    <row r="36" spans="1:3">
      <c r="A36" s="4" t="s">
        <v>746</v>
      </c>
    </row>
    <row r="37" spans="1:3">
      <c r="A37" s="3" t="s">
        <v>737</v>
      </c>
    </row>
    <row r="38" spans="1:3">
      <c r="A38" s="4" t="s">
        <v>738</v>
      </c>
      <c r="B38" s="5" t="n">
        <v>31</v>
      </c>
      <c r="C38" s="5" t="n">
        <v>10</v>
      </c>
    </row>
    <row r="39" spans="1:3">
      <c r="A39" s="4" t="s">
        <v>738</v>
      </c>
      <c r="B39" s="5" t="n">
        <v>31</v>
      </c>
      <c r="C39" s="5" t="n">
        <v>10</v>
      </c>
    </row>
    <row r="40" spans="1:3">
      <c r="A40" s="4" t="s">
        <v>747</v>
      </c>
    </row>
    <row r="41" spans="1:3">
      <c r="A41" s="3" t="s">
        <v>737</v>
      </c>
    </row>
    <row r="42" spans="1:3">
      <c r="A42" s="4" t="s">
        <v>738</v>
      </c>
      <c r="B42" s="5" t="n">
        <v>10</v>
      </c>
      <c r="C42" s="5" t="n">
        <v>10</v>
      </c>
    </row>
    <row r="43" spans="1:3">
      <c r="A43" s="4" t="s">
        <v>738</v>
      </c>
      <c r="B43" s="5" t="n">
        <v>10</v>
      </c>
      <c r="C43" s="5" t="n">
        <v>10</v>
      </c>
    </row>
    <row r="44" spans="1:3">
      <c r="A44" s="4" t="s">
        <v>748</v>
      </c>
    </row>
    <row r="45" spans="1:3">
      <c r="A45" s="3" t="s">
        <v>737</v>
      </c>
    </row>
    <row r="46" spans="1:3">
      <c r="A46" s="4" t="s">
        <v>738</v>
      </c>
      <c r="B46" s="5" t="n">
        <v>7</v>
      </c>
      <c r="C46" s="5" t="n">
        <v>20</v>
      </c>
    </row>
    <row r="47" spans="1:3">
      <c r="A47" s="4" t="s">
        <v>738</v>
      </c>
      <c r="B47" s="5" t="n">
        <v>7</v>
      </c>
      <c r="C47" s="5" t="n">
        <v>20</v>
      </c>
    </row>
    <row r="48" spans="1:3">
      <c r="A48" s="4" t="s">
        <v>749</v>
      </c>
    </row>
    <row r="49" spans="1:3">
      <c r="A49" s="3" t="s">
        <v>737</v>
      </c>
    </row>
    <row r="50" spans="1:3">
      <c r="A50" s="4" t="s">
        <v>738</v>
      </c>
      <c r="B50" s="5" t="n">
        <v>5</v>
      </c>
      <c r="C50" s="5" t="n">
        <v>8</v>
      </c>
    </row>
    <row r="51" spans="1:3">
      <c r="A51" s="4" t="s">
        <v>738</v>
      </c>
      <c r="B51" s="5" t="n">
        <v>5</v>
      </c>
      <c r="C51" s="5" t="n">
        <v>8</v>
      </c>
    </row>
    <row r="52" spans="1:3">
      <c r="A52" s="4" t="s">
        <v>750</v>
      </c>
    </row>
    <row r="53" spans="1:3">
      <c r="A53" s="3" t="s">
        <v>737</v>
      </c>
    </row>
    <row r="54" spans="1:3">
      <c r="A54" s="4" t="s">
        <v>738</v>
      </c>
      <c r="B54" s="5" t="n">
        <v>4</v>
      </c>
      <c r="C54" s="5" t="n">
        <v>37</v>
      </c>
    </row>
    <row r="55" spans="1:3">
      <c r="A55" s="4" t="s">
        <v>738</v>
      </c>
      <c r="B55" s="5" t="n">
        <v>4</v>
      </c>
      <c r="C55" s="5" t="n">
        <v>37</v>
      </c>
    </row>
    <row r="56" spans="1:3">
      <c r="A56" s="4" t="s">
        <v>751</v>
      </c>
    </row>
    <row r="57" spans="1:3">
      <c r="A57" s="3" t="s">
        <v>737</v>
      </c>
    </row>
    <row r="58" spans="1:3">
      <c r="A58" s="4" t="s">
        <v>738</v>
      </c>
      <c r="B58" s="5" t="n">
        <v>14</v>
      </c>
      <c r="C58" s="5" t="n">
        <v>12</v>
      </c>
    </row>
    <row r="59" spans="1:3">
      <c r="A59" s="4" t="s">
        <v>738</v>
      </c>
      <c r="B59" s="5" t="n">
        <v>14</v>
      </c>
      <c r="C59" s="5" t="n">
        <v>12</v>
      </c>
    </row>
    <row r="60" spans="1:3">
      <c r="A60" s="4" t="s">
        <v>752</v>
      </c>
    </row>
    <row r="61" spans="1:3">
      <c r="A61" s="3" t="s">
        <v>739</v>
      </c>
    </row>
    <row r="62" spans="1:3">
      <c r="A62" s="4" t="s">
        <v>740</v>
      </c>
      <c r="B62" s="5" t="n">
        <v>69</v>
      </c>
      <c r="C62" s="5" t="n">
        <v>76</v>
      </c>
    </row>
    <row r="63" spans="1:3">
      <c r="A63" s="4" t="s">
        <v>740</v>
      </c>
      <c r="B63" s="5" t="n">
        <v>69</v>
      </c>
      <c r="C63" s="5" t="n">
        <v>76</v>
      </c>
    </row>
    <row r="64" spans="1:3">
      <c r="A64" s="4" t="s">
        <v>753</v>
      </c>
    </row>
    <row r="65" spans="1:3">
      <c r="A65" s="3" t="s">
        <v>739</v>
      </c>
    </row>
    <row r="66" spans="1:3">
      <c r="A66" s="4" t="s">
        <v>740</v>
      </c>
      <c r="B66" s="5" t="n">
        <v>64</v>
      </c>
      <c r="C66" s="5" t="n">
        <v>87</v>
      </c>
    </row>
    <row r="67" spans="1:3">
      <c r="A67" s="4" t="s">
        <v>740</v>
      </c>
      <c r="B67" s="5" t="n">
        <v>64</v>
      </c>
      <c r="C67" s="5" t="n">
        <v>87</v>
      </c>
    </row>
    <row r="68" spans="1:3">
      <c r="A68" s="4" t="s">
        <v>754</v>
      </c>
    </row>
    <row r="69" spans="1:3">
      <c r="A69" s="3" t="s">
        <v>739</v>
      </c>
    </row>
    <row r="70" spans="1:3">
      <c r="A70" s="4" t="s">
        <v>740</v>
      </c>
      <c r="B70" s="5" t="n">
        <v>54</v>
      </c>
      <c r="C70" s="5" t="n">
        <v>53</v>
      </c>
    </row>
    <row r="71" spans="1:3">
      <c r="A71" s="4" t="s">
        <v>740</v>
      </c>
      <c r="B71" s="5" t="n">
        <v>54</v>
      </c>
      <c r="C71" s="5" t="n">
        <v>53</v>
      </c>
    </row>
    <row r="72" spans="1:3">
      <c r="A72" s="4" t="s">
        <v>755</v>
      </c>
    </row>
    <row r="73" spans="1:3">
      <c r="A73" s="3" t="s">
        <v>739</v>
      </c>
    </row>
    <row r="74" spans="1:3">
      <c r="A74" s="4" t="s">
        <v>740</v>
      </c>
      <c r="B74" s="5" t="n">
        <v>4</v>
      </c>
      <c r="C74" s="5" t="n">
        <v>23</v>
      </c>
    </row>
    <row r="75" spans="1:3">
      <c r="A75" s="4" t="s">
        <v>740</v>
      </c>
      <c r="B75" s="5" t="n">
        <v>4</v>
      </c>
      <c r="C75" s="5" t="n">
        <v>23</v>
      </c>
    </row>
    <row r="76" spans="1:3">
      <c r="A76" s="4" t="s">
        <v>756</v>
      </c>
    </row>
    <row r="77" spans="1:3">
      <c r="A77" s="3" t="s">
        <v>739</v>
      </c>
    </row>
    <row r="78" spans="1:3">
      <c r="A78" s="4" t="s">
        <v>740</v>
      </c>
      <c r="B78" s="5" t="n">
        <v>18</v>
      </c>
      <c r="C78" s="5" t="n">
        <v>16</v>
      </c>
    </row>
    <row r="79" spans="1:3">
      <c r="A79" s="4" t="s">
        <v>740</v>
      </c>
      <c r="B79" s="6" t="n">
        <v>18</v>
      </c>
      <c r="C79" s="6" t="n">
        <v>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2</v>
      </c>
      <c r="C2" s="2" t="s">
        <v>23</v>
      </c>
    </row>
    <row r="3" spans="1:3">
      <c r="A3" s="3" t="s">
        <v>758</v>
      </c>
    </row>
    <row r="4" spans="1:3">
      <c r="A4" s="4" t="s">
        <v>759</v>
      </c>
      <c r="B4" s="6" t="n">
        <v>-104</v>
      </c>
      <c r="C4" s="6" t="n">
        <v>-101</v>
      </c>
    </row>
    <row r="5" spans="1:3">
      <c r="A5" s="4" t="s">
        <v>386</v>
      </c>
    </row>
    <row r="6" spans="1:3">
      <c r="A6" s="3" t="s">
        <v>758</v>
      </c>
    </row>
    <row r="7" spans="1:3">
      <c r="A7" s="4" t="s">
        <v>760</v>
      </c>
      <c r="B7" s="5" t="n">
        <v>3</v>
      </c>
      <c r="C7" s="5" t="n">
        <v>-33</v>
      </c>
    </row>
    <row r="8" spans="1:3">
      <c r="A8" s="4" t="s">
        <v>761</v>
      </c>
    </row>
    <row r="9" spans="1:3">
      <c r="A9" s="3" t="s">
        <v>758</v>
      </c>
    </row>
    <row r="10" spans="1:3">
      <c r="A10" s="4" t="s">
        <v>762</v>
      </c>
      <c r="B10" s="5" t="n">
        <v>-1</v>
      </c>
      <c r="C10" s="5" t="n">
        <v>-24</v>
      </c>
    </row>
    <row r="11" spans="1:3">
      <c r="A11" s="4" t="s">
        <v>763</v>
      </c>
    </row>
    <row r="12" spans="1:3">
      <c r="A12" s="3" t="s">
        <v>758</v>
      </c>
    </row>
    <row r="13" spans="1:3">
      <c r="A13" s="4" t="s">
        <v>762</v>
      </c>
      <c r="B13" s="5" t="n">
        <v>10</v>
      </c>
      <c r="C13" s="5" t="n">
        <v>1</v>
      </c>
    </row>
    <row r="14" spans="1:3">
      <c r="A14" s="4" t="s">
        <v>764</v>
      </c>
    </row>
    <row r="15" spans="1:3">
      <c r="A15" s="3" t="s">
        <v>758</v>
      </c>
    </row>
    <row r="16" spans="1:3">
      <c r="A16" s="4" t="s">
        <v>765</v>
      </c>
      <c r="B16" s="5" t="n">
        <v>-9</v>
      </c>
      <c r="C16" s="5" t="n">
        <v>23</v>
      </c>
    </row>
    <row r="17" spans="1:3">
      <c r="A17" s="4" t="s">
        <v>766</v>
      </c>
      <c r="B17" s="5" t="n">
        <v>20</v>
      </c>
      <c r="C17" s="5" t="n">
        <v>19</v>
      </c>
    </row>
    <row r="18" spans="1:3">
      <c r="A18" s="4" t="s">
        <v>767</v>
      </c>
      <c r="B18" s="5" t="n">
        <v>-8</v>
      </c>
      <c r="C18" s="5" t="n">
        <v>10</v>
      </c>
    </row>
    <row r="19" spans="1:3">
      <c r="A19" s="4" t="s">
        <v>750</v>
      </c>
    </row>
    <row r="20" spans="1:3">
      <c r="A20" s="3" t="s">
        <v>758</v>
      </c>
    </row>
    <row r="21" spans="1:3">
      <c r="A21" s="4" t="s">
        <v>768</v>
      </c>
      <c r="B21" s="5" t="n">
        <v>-25</v>
      </c>
      <c r="C21" s="5" t="n">
        <v>6</v>
      </c>
    </row>
    <row r="22" spans="1:3">
      <c r="A22" s="4" t="s">
        <v>742</v>
      </c>
    </row>
    <row r="23" spans="1:3">
      <c r="A23" s="3" t="s">
        <v>758</v>
      </c>
    </row>
    <row r="24" spans="1:3">
      <c r="A24" s="4" t="s">
        <v>760</v>
      </c>
      <c r="B24" s="6" t="n">
        <v>-52</v>
      </c>
      <c r="C24" s="5" t="n">
        <v>-284</v>
      </c>
    </row>
    <row r="25" spans="1:3">
      <c r="A25" s="4" t="s">
        <v>748</v>
      </c>
    </row>
    <row r="26" spans="1:3">
      <c r="A26" s="3" t="s">
        <v>758</v>
      </c>
    </row>
    <row r="27" spans="1:3">
      <c r="A27" s="4" t="s">
        <v>769</v>
      </c>
      <c r="B27" s="4" t="s">
        <v>770</v>
      </c>
    </row>
    <row r="28" spans="1:3">
      <c r="A28" s="4" t="s">
        <v>746</v>
      </c>
    </row>
    <row r="29" spans="1:3">
      <c r="A29" s="3" t="s">
        <v>758</v>
      </c>
    </row>
    <row r="30" spans="1:3">
      <c r="A30" s="4" t="s">
        <v>771</v>
      </c>
      <c r="B30" s="6" t="n">
        <v>-9</v>
      </c>
      <c r="C30" s="5" t="n">
        <v>-5</v>
      </c>
    </row>
    <row r="31" spans="1:3">
      <c r="A31" s="4" t="s">
        <v>749</v>
      </c>
    </row>
    <row r="32" spans="1:3">
      <c r="A32" s="3" t="s">
        <v>758</v>
      </c>
    </row>
    <row r="33" spans="1:3">
      <c r="A33" s="4" t="s">
        <v>772</v>
      </c>
      <c r="C33" s="6" t="n">
        <v>8</v>
      </c>
    </row>
    <row r="34" spans="1:3">
      <c r="A34" s="4" t="s">
        <v>773</v>
      </c>
      <c r="B34" s="4" t="s">
        <v>77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2</v>
      </c>
      <c r="C1" s="2" t="s">
        <v>23</v>
      </c>
    </row>
    <row r="2" spans="1:3">
      <c r="A2" s="3" t="s">
        <v>776</v>
      </c>
    </row>
    <row r="3" spans="1:3">
      <c r="A3" s="4" t="s">
        <v>777</v>
      </c>
      <c r="B3" s="6" t="n">
        <v>177</v>
      </c>
      <c r="C3" s="6" t="n">
        <v>152</v>
      </c>
    </row>
    <row r="4" spans="1:3">
      <c r="A4" s="4" t="s">
        <v>778</v>
      </c>
      <c r="B4" s="5" t="n">
        <v>651</v>
      </c>
      <c r="C4" s="5" t="n">
        <v>591</v>
      </c>
    </row>
    <row r="5" spans="1:3">
      <c r="A5" s="4" t="s">
        <v>598</v>
      </c>
      <c r="B5" s="5" t="n">
        <v>105</v>
      </c>
      <c r="C5" s="5" t="n">
        <v>96</v>
      </c>
    </row>
    <row r="6" spans="1:3">
      <c r="A6" s="4" t="s">
        <v>78</v>
      </c>
      <c r="C6" s="5" t="n">
        <v>19</v>
      </c>
    </row>
    <row r="7" spans="1:3">
      <c r="A7" s="4" t="s">
        <v>98</v>
      </c>
      <c r="B7" s="6" t="n">
        <v>933</v>
      </c>
      <c r="C7" s="6" t="n">
        <v>8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2</v>
      </c>
      <c r="C1" s="2" t="s">
        <v>23</v>
      </c>
    </row>
    <row r="2" spans="1:3">
      <c r="A2" s="3" t="s">
        <v>780</v>
      </c>
    </row>
    <row r="3" spans="1:3">
      <c r="A3" s="4" t="s">
        <v>618</v>
      </c>
      <c r="B3" s="6" t="n">
        <v>1628</v>
      </c>
      <c r="C3" s="6" t="n">
        <v>1541</v>
      </c>
    </row>
    <row r="4" spans="1:3">
      <c r="A4" s="4" t="s">
        <v>781</v>
      </c>
      <c r="B4" s="5" t="n">
        <v>900</v>
      </c>
      <c r="C4" s="5" t="n">
        <v>952</v>
      </c>
    </row>
    <row r="5" spans="1:3">
      <c r="A5" s="4" t="s">
        <v>782</v>
      </c>
      <c r="B5" s="5" t="n">
        <v>177</v>
      </c>
      <c r="C5" s="5" t="n">
        <v>185</v>
      </c>
    </row>
    <row r="6" spans="1:3">
      <c r="A6" s="4" t="s">
        <v>783</v>
      </c>
      <c r="B6" s="5" t="n">
        <v>26</v>
      </c>
      <c r="C6" s="5" t="n">
        <v>10</v>
      </c>
    </row>
    <row r="7" spans="1:3">
      <c r="A7" s="4" t="s">
        <v>784</v>
      </c>
      <c r="B7" s="5" t="n">
        <v>9</v>
      </c>
      <c r="C7" s="5" t="n">
        <v>9</v>
      </c>
    </row>
    <row r="8" spans="1:3">
      <c r="A8" s="4" t="s">
        <v>785</v>
      </c>
      <c r="B8" s="5" t="n">
        <v>25</v>
      </c>
      <c r="C8" s="5" t="n">
        <v>17</v>
      </c>
    </row>
    <row r="9" spans="1:3">
      <c r="A9" s="4" t="s">
        <v>98</v>
      </c>
      <c r="B9" s="6" t="n">
        <v>2765</v>
      </c>
      <c r="C9" s="6" t="n">
        <v>27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2</v>
      </c>
    </row>
    <row r="3" spans="1:2">
      <c r="A3" s="3" t="s">
        <v>146</v>
      </c>
    </row>
    <row r="4" spans="1:2">
      <c r="A4" s="4" t="s">
        <v>148</v>
      </c>
      <c r="B4" s="4" t="s">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8"/>
    <col customWidth="1" max="3" min="3" width="17"/>
    <col customWidth="1" max="4" min="4" width="17"/>
  </cols>
  <sheetData>
    <row r="1" spans="1:4">
      <c r="A1" s="1" t="s">
        <v>786</v>
      </c>
      <c r="B1" s="2" t="s">
        <v>1</v>
      </c>
    </row>
    <row r="2" spans="1:4">
      <c r="B2" s="2" t="s">
        <v>22</v>
      </c>
      <c r="C2" s="2" t="s">
        <v>23</v>
      </c>
      <c r="D2" s="2" t="s">
        <v>583</v>
      </c>
    </row>
    <row r="3" spans="1:4">
      <c r="A3" s="3" t="s">
        <v>787</v>
      </c>
    </row>
    <row r="4" spans="1:4">
      <c r="A4" s="4" t="s">
        <v>613</v>
      </c>
      <c r="B4" s="6" t="n">
        <v>10671000000</v>
      </c>
    </row>
    <row r="5" spans="1:4">
      <c r="A5" s="4" t="s">
        <v>788</v>
      </c>
      <c r="B5" s="5" t="n">
        <v>2300000000</v>
      </c>
      <c r="C5" s="6" t="n">
        <v>350000000</v>
      </c>
    </row>
    <row r="6" spans="1:4">
      <c r="A6" s="4" t="s">
        <v>288</v>
      </c>
    </row>
    <row r="7" spans="1:4">
      <c r="A7" s="3" t="s">
        <v>787</v>
      </c>
    </row>
    <row r="8" spans="1:4">
      <c r="A8" s="4" t="s">
        <v>613</v>
      </c>
      <c r="B8" s="5" t="n">
        <v>184000000</v>
      </c>
    </row>
    <row r="9" spans="1:4">
      <c r="A9" s="4" t="s">
        <v>789</v>
      </c>
    </row>
    <row r="10" spans="1:4">
      <c r="A10" s="3" t="s">
        <v>787</v>
      </c>
    </row>
    <row r="11" spans="1:4">
      <c r="A11" s="4" t="s">
        <v>790</v>
      </c>
      <c r="B11" s="6" t="n">
        <v>1200000000</v>
      </c>
    </row>
    <row r="12" spans="1:4">
      <c r="A12" s="4" t="s">
        <v>791</v>
      </c>
      <c r="B12" s="4" t="s">
        <v>792</v>
      </c>
    </row>
    <row r="13" spans="1:4">
      <c r="A13" s="4" t="s">
        <v>788</v>
      </c>
      <c r="B13" s="6" t="n">
        <v>2300000000</v>
      </c>
      <c r="C13" s="5" t="n">
        <v>350000000</v>
      </c>
    </row>
    <row r="14" spans="1:4">
      <c r="A14" s="4" t="s">
        <v>793</v>
      </c>
      <c r="B14" s="5" t="n">
        <v>502000000</v>
      </c>
      <c r="C14" s="5" t="n">
        <v>550000000</v>
      </c>
    </row>
    <row r="15" spans="1:4">
      <c r="A15" s="4" t="s">
        <v>794</v>
      </c>
    </row>
    <row r="16" spans="1:4">
      <c r="A16" s="3" t="s">
        <v>787</v>
      </c>
    </row>
    <row r="17" spans="1:4">
      <c r="A17" s="4" t="s">
        <v>613</v>
      </c>
      <c r="B17" s="5" t="n">
        <v>10523000000</v>
      </c>
      <c r="C17" s="6" t="n">
        <v>8723000000</v>
      </c>
    </row>
    <row r="18" spans="1:4">
      <c r="A18" s="4" t="s">
        <v>795</v>
      </c>
    </row>
    <row r="19" spans="1:4">
      <c r="A19" s="3" t="s">
        <v>787</v>
      </c>
    </row>
    <row r="20" spans="1:4">
      <c r="A20" s="4" t="s">
        <v>613</v>
      </c>
      <c r="B20" s="5" t="n">
        <v>3500000000</v>
      </c>
    </row>
    <row r="21" spans="1:4">
      <c r="A21" s="4" t="s">
        <v>796</v>
      </c>
    </row>
    <row r="22" spans="1:4">
      <c r="A22" s="3" t="s">
        <v>787</v>
      </c>
    </row>
    <row r="23" spans="1:4">
      <c r="A23" s="4" t="s">
        <v>797</v>
      </c>
      <c r="D23" s="6" t="n">
        <v>1500000000</v>
      </c>
    </row>
    <row r="24" spans="1:4">
      <c r="A24" s="4" t="s">
        <v>798</v>
      </c>
    </row>
    <row r="25" spans="1:4">
      <c r="A25" s="3" t="s">
        <v>787</v>
      </c>
    </row>
    <row r="26" spans="1:4">
      <c r="A26" s="4" t="s">
        <v>797</v>
      </c>
      <c r="D26" s="5" t="n">
        <v>800000000</v>
      </c>
    </row>
    <row r="27" spans="1:4">
      <c r="A27" s="4" t="s">
        <v>799</v>
      </c>
    </row>
    <row r="28" spans="1:4">
      <c r="A28" s="3" t="s">
        <v>787</v>
      </c>
    </row>
    <row r="29" spans="1:4">
      <c r="A29" s="4" t="s">
        <v>797</v>
      </c>
      <c r="B29" s="5" t="n">
        <v>2300000000</v>
      </c>
      <c r="D29" s="6" t="n">
        <v>2300000000</v>
      </c>
    </row>
    <row r="30" spans="1:4">
      <c r="A30" s="4" t="s">
        <v>800</v>
      </c>
    </row>
    <row r="31" spans="1:4">
      <c r="A31" s="3" t="s">
        <v>787</v>
      </c>
    </row>
    <row r="32" spans="1:4">
      <c r="A32" s="4" t="s">
        <v>797</v>
      </c>
      <c r="B32" s="6" t="n">
        <v>1500000000</v>
      </c>
    </row>
    <row r="33" spans="1:4">
      <c r="A33" s="4" t="s">
        <v>801</v>
      </c>
      <c r="B33" s="4" t="s">
        <v>8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2</v>
      </c>
      <c r="C1" s="2" t="s">
        <v>23</v>
      </c>
    </row>
    <row r="2" spans="1:3">
      <c r="A2" s="3" t="s">
        <v>787</v>
      </c>
    </row>
    <row r="3" spans="1:3">
      <c r="A3" s="4" t="s">
        <v>804</v>
      </c>
      <c r="B3" s="6" t="n">
        <v>10671</v>
      </c>
    </row>
    <row r="4" spans="1:3">
      <c r="A4" s="4" t="s">
        <v>804</v>
      </c>
      <c r="B4" s="5" t="n">
        <v>10707</v>
      </c>
      <c r="C4" s="6" t="n">
        <v>8723</v>
      </c>
    </row>
    <row r="5" spans="1:3">
      <c r="A5" s="4" t="s">
        <v>804</v>
      </c>
      <c r="B5" s="5" t="n">
        <v>10707</v>
      </c>
      <c r="C5" s="5" t="n">
        <v>8723</v>
      </c>
    </row>
    <row r="6" spans="1:3">
      <c r="A6" s="4" t="s">
        <v>805</v>
      </c>
      <c r="B6" s="5" t="n">
        <v>15</v>
      </c>
      <c r="C6" s="5" t="n">
        <v>17</v>
      </c>
    </row>
    <row r="7" spans="1:3">
      <c r="A7" s="4" t="s">
        <v>806</v>
      </c>
      <c r="B7" s="5" t="n">
        <v>-2</v>
      </c>
      <c r="C7" s="5" t="n">
        <v>1</v>
      </c>
    </row>
    <row r="8" spans="1:3">
      <c r="A8" s="4" t="s">
        <v>807</v>
      </c>
      <c r="B8" s="5" t="n">
        <v>-40</v>
      </c>
      <c r="C8" s="5" t="n">
        <v>-34</v>
      </c>
    </row>
    <row r="9" spans="1:3">
      <c r="A9" s="4" t="s">
        <v>808</v>
      </c>
      <c r="B9" s="5" t="n">
        <v>10680</v>
      </c>
      <c r="C9" s="5" t="n">
        <v>8707</v>
      </c>
    </row>
    <row r="10" spans="1:3">
      <c r="A10" s="4" t="s">
        <v>794</v>
      </c>
    </row>
    <row r="11" spans="1:3">
      <c r="A11" s="3" t="s">
        <v>787</v>
      </c>
    </row>
    <row r="12" spans="1:3">
      <c r="A12" s="4" t="s">
        <v>804</v>
      </c>
      <c r="B12" s="5" t="n">
        <v>10523</v>
      </c>
      <c r="C12" s="5" t="n">
        <v>8723</v>
      </c>
    </row>
    <row r="13" spans="1:3">
      <c r="A13" s="4" t="s">
        <v>288</v>
      </c>
    </row>
    <row r="14" spans="1:3">
      <c r="A14" s="3" t="s">
        <v>787</v>
      </c>
    </row>
    <row r="15" spans="1:3">
      <c r="A15" s="4" t="s">
        <v>804</v>
      </c>
      <c r="B15" s="5" t="n">
        <v>184</v>
      </c>
    </row>
    <row r="16" spans="1:3">
      <c r="A16" s="4" t="s">
        <v>809</v>
      </c>
    </row>
    <row r="17" spans="1:3">
      <c r="A17" s="3" t="s">
        <v>787</v>
      </c>
    </row>
    <row r="18" spans="1:3">
      <c r="A18" s="4" t="s">
        <v>804</v>
      </c>
      <c r="C18" s="5" t="n">
        <v>450</v>
      </c>
    </row>
    <row r="19" spans="1:3">
      <c r="A19" s="4" t="s">
        <v>810</v>
      </c>
    </row>
    <row r="20" spans="1:3">
      <c r="A20" s="3" t="s">
        <v>787</v>
      </c>
    </row>
    <row r="21" spans="1:3">
      <c r="A21" s="4" t="s">
        <v>804</v>
      </c>
      <c r="C21" s="5" t="n">
        <v>50</v>
      </c>
    </row>
    <row r="22" spans="1:3">
      <c r="A22" s="4" t="s">
        <v>811</v>
      </c>
    </row>
    <row r="23" spans="1:3">
      <c r="A23" s="3" t="s">
        <v>787</v>
      </c>
    </row>
    <row r="24" spans="1:3">
      <c r="A24" s="4" t="s">
        <v>804</v>
      </c>
      <c r="B24" s="5" t="n">
        <v>600</v>
      </c>
      <c r="C24" s="5" t="n">
        <v>600</v>
      </c>
    </row>
    <row r="25" spans="1:3">
      <c r="A25" s="4" t="s">
        <v>812</v>
      </c>
    </row>
    <row r="26" spans="1:3">
      <c r="A26" s="3" t="s">
        <v>787</v>
      </c>
    </row>
    <row r="27" spans="1:3">
      <c r="A27" s="4" t="s">
        <v>804</v>
      </c>
      <c r="B27" s="5" t="n">
        <v>750</v>
      </c>
      <c r="C27" s="5" t="n">
        <v>750</v>
      </c>
    </row>
    <row r="28" spans="1:3">
      <c r="A28" s="4" t="s">
        <v>813</v>
      </c>
    </row>
    <row r="29" spans="1:3">
      <c r="A29" s="3" t="s">
        <v>787</v>
      </c>
    </row>
    <row r="30" spans="1:3">
      <c r="A30" s="4" t="s">
        <v>804</v>
      </c>
      <c r="B30" s="5" t="n">
        <v>228</v>
      </c>
      <c r="C30" s="5" t="n">
        <v>228</v>
      </c>
    </row>
    <row r="31" spans="1:3">
      <c r="A31" s="4" t="s">
        <v>814</v>
      </c>
    </row>
    <row r="32" spans="1:3">
      <c r="A32" s="3" t="s">
        <v>787</v>
      </c>
    </row>
    <row r="33" spans="1:3">
      <c r="A33" s="4" t="s">
        <v>804</v>
      </c>
      <c r="B33" s="5" t="n">
        <v>500</v>
      </c>
    </row>
    <row r="34" spans="1:3">
      <c r="A34" s="4" t="s">
        <v>815</v>
      </c>
    </row>
    <row r="35" spans="1:3">
      <c r="A35" s="3" t="s">
        <v>787</v>
      </c>
    </row>
    <row r="36" spans="1:3">
      <c r="A36" s="4" t="s">
        <v>804</v>
      </c>
      <c r="B36" s="5" t="n">
        <v>300</v>
      </c>
      <c r="C36" s="5" t="n">
        <v>300</v>
      </c>
    </row>
    <row r="37" spans="1:3">
      <c r="A37" s="4" t="s">
        <v>816</v>
      </c>
    </row>
    <row r="38" spans="1:3">
      <c r="A38" s="3" t="s">
        <v>787</v>
      </c>
    </row>
    <row r="39" spans="1:3">
      <c r="A39" s="4" t="s">
        <v>804</v>
      </c>
      <c r="B39" s="5" t="n">
        <v>350</v>
      </c>
      <c r="C39" s="5" t="n">
        <v>350</v>
      </c>
    </row>
    <row r="40" spans="1:3">
      <c r="A40" s="4" t="s">
        <v>817</v>
      </c>
    </row>
    <row r="41" spans="1:3">
      <c r="A41" s="3" t="s">
        <v>787</v>
      </c>
    </row>
    <row r="42" spans="1:3">
      <c r="A42" s="4" t="s">
        <v>804</v>
      </c>
      <c r="B42" s="5" t="n">
        <v>500</v>
      </c>
    </row>
    <row r="43" spans="1:3">
      <c r="A43" s="4" t="s">
        <v>818</v>
      </c>
    </row>
    <row r="44" spans="1:3">
      <c r="A44" s="3" t="s">
        <v>787</v>
      </c>
    </row>
    <row r="45" spans="1:3">
      <c r="A45" s="4" t="s">
        <v>804</v>
      </c>
      <c r="B45" s="5" t="n">
        <v>600</v>
      </c>
      <c r="C45" s="5" t="n">
        <v>600</v>
      </c>
    </row>
    <row r="46" spans="1:3">
      <c r="A46" s="4" t="s">
        <v>819</v>
      </c>
    </row>
    <row r="47" spans="1:3">
      <c r="A47" s="3" t="s">
        <v>787</v>
      </c>
    </row>
    <row r="48" spans="1:3">
      <c r="A48" s="4" t="s">
        <v>804</v>
      </c>
      <c r="B48" s="5" t="n">
        <v>500</v>
      </c>
    </row>
    <row r="49" spans="1:3">
      <c r="A49" s="4" t="s">
        <v>820</v>
      </c>
    </row>
    <row r="50" spans="1:3">
      <c r="A50" s="3" t="s">
        <v>787</v>
      </c>
    </row>
    <row r="51" spans="1:3">
      <c r="A51" s="4" t="s">
        <v>804</v>
      </c>
      <c r="B51" s="5" t="n">
        <v>400</v>
      </c>
      <c r="C51" s="5" t="n">
        <v>400</v>
      </c>
    </row>
    <row r="52" spans="1:3">
      <c r="A52" s="4" t="s">
        <v>821</v>
      </c>
    </row>
    <row r="53" spans="1:3">
      <c r="A53" s="3" t="s">
        <v>787</v>
      </c>
    </row>
    <row r="54" spans="1:3">
      <c r="A54" s="4" t="s">
        <v>804</v>
      </c>
      <c r="B54" s="5" t="n">
        <v>500</v>
      </c>
      <c r="C54" s="5" t="n">
        <v>500</v>
      </c>
    </row>
    <row r="55" spans="1:3">
      <c r="A55" s="4" t="s">
        <v>822</v>
      </c>
    </row>
    <row r="56" spans="1:3">
      <c r="A56" s="3" t="s">
        <v>787</v>
      </c>
    </row>
    <row r="57" spans="1:3">
      <c r="A57" s="4" t="s">
        <v>804</v>
      </c>
      <c r="B57" s="5" t="n">
        <v>385</v>
      </c>
      <c r="C57" s="5" t="n">
        <v>385</v>
      </c>
    </row>
    <row r="58" spans="1:3">
      <c r="A58" s="4" t="s">
        <v>823</v>
      </c>
    </row>
    <row r="59" spans="1:3">
      <c r="A59" s="3" t="s">
        <v>787</v>
      </c>
    </row>
    <row r="60" spans="1:3">
      <c r="A60" s="4" t="s">
        <v>804</v>
      </c>
      <c r="B60" s="5" t="n">
        <v>600</v>
      </c>
      <c r="C60" s="5" t="n">
        <v>600</v>
      </c>
    </row>
    <row r="61" spans="1:3">
      <c r="A61" s="4" t="s">
        <v>824</v>
      </c>
    </row>
    <row r="62" spans="1:3">
      <c r="A62" s="3" t="s">
        <v>787</v>
      </c>
    </row>
    <row r="63" spans="1:3">
      <c r="A63" s="4" t="s">
        <v>804</v>
      </c>
      <c r="B63" s="5" t="n">
        <v>400</v>
      </c>
      <c r="C63" s="5" t="n">
        <v>400</v>
      </c>
    </row>
    <row r="64" spans="1:3">
      <c r="A64" s="4" t="s">
        <v>825</v>
      </c>
    </row>
    <row r="65" spans="1:3">
      <c r="A65" s="3" t="s">
        <v>787</v>
      </c>
    </row>
    <row r="66" spans="1:3">
      <c r="A66" s="4" t="s">
        <v>804</v>
      </c>
      <c r="B66" s="5" t="n">
        <v>300</v>
      </c>
      <c r="C66" s="5" t="n">
        <v>300</v>
      </c>
    </row>
    <row r="67" spans="1:3">
      <c r="A67" s="4" t="s">
        <v>826</v>
      </c>
    </row>
    <row r="68" spans="1:3">
      <c r="A68" s="3" t="s">
        <v>787</v>
      </c>
    </row>
    <row r="69" spans="1:3">
      <c r="A69" s="4" t="s">
        <v>804</v>
      </c>
      <c r="B69" s="5" t="n">
        <v>500</v>
      </c>
      <c r="C69" s="5" t="n">
        <v>500</v>
      </c>
    </row>
    <row r="70" spans="1:3">
      <c r="A70" s="4" t="s">
        <v>827</v>
      </c>
    </row>
    <row r="71" spans="1:3">
      <c r="A71" s="3" t="s">
        <v>787</v>
      </c>
    </row>
    <row r="72" spans="1:3">
      <c r="A72" s="4" t="s">
        <v>804</v>
      </c>
      <c r="B72" s="5" t="n">
        <v>300</v>
      </c>
      <c r="C72" s="5" t="n">
        <v>300</v>
      </c>
    </row>
    <row r="73" spans="1:3">
      <c r="A73" s="4" t="s">
        <v>828</v>
      </c>
    </row>
    <row r="74" spans="1:3">
      <c r="A74" s="3" t="s">
        <v>787</v>
      </c>
    </row>
    <row r="75" spans="1:3">
      <c r="A75" s="4" t="s">
        <v>804</v>
      </c>
      <c r="B75" s="5" t="n">
        <v>315</v>
      </c>
      <c r="C75" s="5" t="n">
        <v>315</v>
      </c>
    </row>
    <row r="76" spans="1:3">
      <c r="A76" s="4" t="s">
        <v>829</v>
      </c>
    </row>
    <row r="77" spans="1:3">
      <c r="A77" s="3" t="s">
        <v>787</v>
      </c>
    </row>
    <row r="78" spans="1:3">
      <c r="A78" s="4" t="s">
        <v>804</v>
      </c>
      <c r="B78" s="5" t="n">
        <v>435</v>
      </c>
      <c r="C78" s="5" t="n">
        <v>435</v>
      </c>
    </row>
    <row r="79" spans="1:3">
      <c r="A79" s="4" t="s">
        <v>830</v>
      </c>
    </row>
    <row r="80" spans="1:3">
      <c r="A80" s="3" t="s">
        <v>787</v>
      </c>
    </row>
    <row r="81" spans="1:3">
      <c r="A81" s="4" t="s">
        <v>804</v>
      </c>
      <c r="B81" s="5" t="n">
        <v>350</v>
      </c>
      <c r="C81" s="5" t="n">
        <v>350</v>
      </c>
    </row>
    <row r="82" spans="1:3">
      <c r="A82" s="4" t="s">
        <v>831</v>
      </c>
    </row>
    <row r="83" spans="1:3">
      <c r="A83" s="3" t="s">
        <v>787</v>
      </c>
    </row>
    <row r="84" spans="1:3">
      <c r="A84" s="4" t="s">
        <v>804</v>
      </c>
      <c r="B84" s="5" t="n">
        <v>325</v>
      </c>
      <c r="C84" s="5" t="n">
        <v>325</v>
      </c>
    </row>
    <row r="85" spans="1:3">
      <c r="A85" s="4" t="s">
        <v>832</v>
      </c>
    </row>
    <row r="86" spans="1:3">
      <c r="A86" s="3" t="s">
        <v>787</v>
      </c>
    </row>
    <row r="87" spans="1:3">
      <c r="A87" s="4" t="s">
        <v>804</v>
      </c>
      <c r="B87" s="5" t="n">
        <v>350</v>
      </c>
    </row>
    <row r="88" spans="1:3">
      <c r="A88" s="4" t="s">
        <v>833</v>
      </c>
    </row>
    <row r="89" spans="1:3">
      <c r="A89" s="3" t="s">
        <v>787</v>
      </c>
    </row>
    <row r="90" spans="1:3">
      <c r="A90" s="4" t="s">
        <v>804</v>
      </c>
      <c r="B90" s="5" t="n">
        <v>450</v>
      </c>
    </row>
    <row r="91" spans="1:3">
      <c r="A91" s="4" t="s">
        <v>834</v>
      </c>
    </row>
    <row r="92" spans="1:3">
      <c r="A92" s="3" t="s">
        <v>787</v>
      </c>
    </row>
    <row r="93" spans="1:3">
      <c r="A93" s="4" t="s">
        <v>804</v>
      </c>
      <c r="B93" s="5" t="n">
        <v>225</v>
      </c>
      <c r="C93" s="5" t="n">
        <v>225</v>
      </c>
    </row>
    <row r="94" spans="1:3">
      <c r="A94" s="4" t="s">
        <v>835</v>
      </c>
    </row>
    <row r="95" spans="1:3">
      <c r="A95" s="3" t="s">
        <v>787</v>
      </c>
    </row>
    <row r="96" spans="1:3">
      <c r="A96" s="4" t="s">
        <v>804</v>
      </c>
      <c r="B96" s="5" t="n">
        <v>310</v>
      </c>
      <c r="C96" s="5" t="n">
        <v>310</v>
      </c>
    </row>
    <row r="97" spans="1:3">
      <c r="A97" s="4" t="s">
        <v>836</v>
      </c>
    </row>
    <row r="98" spans="1:3">
      <c r="A98" s="3" t="s">
        <v>787</v>
      </c>
    </row>
    <row r="99" spans="1:3">
      <c r="A99" s="4" t="s">
        <v>804</v>
      </c>
      <c r="B99" s="5" t="n">
        <v>50</v>
      </c>
      <c r="C99" s="5" t="n">
        <v>50</v>
      </c>
    </row>
    <row r="100" spans="1:3">
      <c r="A100" s="4" t="s">
        <v>837</v>
      </c>
    </row>
    <row r="101" spans="1:3">
      <c r="A101" s="3" t="s">
        <v>787</v>
      </c>
    </row>
    <row r="102" spans="1:3">
      <c r="A102" s="4" t="s">
        <v>804</v>
      </c>
      <c r="B102" s="5" t="n">
        <v>112</v>
      </c>
      <c r="C102" s="5" t="n">
        <v>0</v>
      </c>
    </row>
    <row r="103" spans="1:3">
      <c r="A103" s="4" t="s">
        <v>804</v>
      </c>
      <c r="B103" s="5" t="n">
        <v>144</v>
      </c>
    </row>
    <row r="104" spans="1:3">
      <c r="A104" s="4" t="s">
        <v>838</v>
      </c>
    </row>
    <row r="105" spans="1:3">
      <c r="A105" s="3" t="s">
        <v>787</v>
      </c>
    </row>
    <row r="106" spans="1:3">
      <c r="A106" s="4" t="s">
        <v>804</v>
      </c>
      <c r="B106" s="5" t="n">
        <v>36</v>
      </c>
      <c r="C106" s="6" t="n">
        <v>0</v>
      </c>
    </row>
    <row r="107" spans="1:3">
      <c r="A107" s="4" t="s">
        <v>804</v>
      </c>
      <c r="B107" s="6" t="n">
        <v>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2</v>
      </c>
      <c r="C2" s="2" t="s">
        <v>23</v>
      </c>
    </row>
    <row r="3" spans="1:3">
      <c r="A3" s="3" t="s">
        <v>787</v>
      </c>
    </row>
    <row r="4" spans="1:3">
      <c r="A4" s="4" t="s">
        <v>840</v>
      </c>
      <c r="B4" s="6" t="n">
        <v>10671</v>
      </c>
    </row>
    <row r="5" spans="1:3">
      <c r="A5" s="4" t="s">
        <v>794</v>
      </c>
    </row>
    <row r="6" spans="1:3">
      <c r="A6" s="3" t="s">
        <v>787</v>
      </c>
    </row>
    <row r="7" spans="1:3">
      <c r="A7" s="4" t="s">
        <v>840</v>
      </c>
      <c r="B7" s="5" t="n">
        <v>10523</v>
      </c>
      <c r="C7" s="6" t="n">
        <v>8723</v>
      </c>
    </row>
    <row r="8" spans="1:3">
      <c r="A8" s="4" t="s">
        <v>841</v>
      </c>
    </row>
    <row r="9" spans="1:3">
      <c r="A9" s="3" t="s">
        <v>787</v>
      </c>
    </row>
    <row r="10" spans="1:3">
      <c r="A10" s="4" t="s">
        <v>842</v>
      </c>
      <c r="B10" s="6" t="n">
        <v>-2</v>
      </c>
      <c r="C10" s="6" t="n">
        <v>1</v>
      </c>
    </row>
    <row r="11" spans="1:3">
      <c r="A11" s="4" t="s">
        <v>809</v>
      </c>
    </row>
    <row r="12" spans="1:3">
      <c r="A12" s="3" t="s">
        <v>787</v>
      </c>
    </row>
    <row r="13" spans="1:3">
      <c r="A13" s="4" t="s">
        <v>843</v>
      </c>
      <c r="B13" s="4" t="s">
        <v>844</v>
      </c>
      <c r="C13" s="4" t="s">
        <v>844</v>
      </c>
    </row>
    <row r="14" spans="1:3">
      <c r="A14" s="4" t="s">
        <v>845</v>
      </c>
      <c r="B14" s="5" t="n">
        <v>2016</v>
      </c>
      <c r="C14" s="5" t="n">
        <v>2016</v>
      </c>
    </row>
    <row r="15" spans="1:3">
      <c r="A15" s="4" t="s">
        <v>840</v>
      </c>
      <c r="C15" s="6" t="n">
        <v>450</v>
      </c>
    </row>
    <row r="16" spans="1:3">
      <c r="A16" s="4" t="s">
        <v>810</v>
      </c>
    </row>
    <row r="17" spans="1:3">
      <c r="A17" s="3" t="s">
        <v>787</v>
      </c>
    </row>
    <row r="18" spans="1:3">
      <c r="A18" s="4" t="s">
        <v>845</v>
      </c>
      <c r="B18" s="5" t="n">
        <v>2016</v>
      </c>
      <c r="C18" s="5" t="n">
        <v>2016</v>
      </c>
    </row>
    <row r="19" spans="1:3">
      <c r="A19" s="4" t="s">
        <v>840</v>
      </c>
      <c r="C19" s="6" t="n">
        <v>50</v>
      </c>
    </row>
    <row r="20" spans="1:3">
      <c r="A20" s="4" t="s">
        <v>811</v>
      </c>
    </row>
    <row r="21" spans="1:3">
      <c r="A21" s="3" t="s">
        <v>787</v>
      </c>
    </row>
    <row r="22" spans="1:3">
      <c r="A22" s="4" t="s">
        <v>843</v>
      </c>
      <c r="B22" s="4" t="s">
        <v>846</v>
      </c>
      <c r="C22" s="4" t="s">
        <v>846</v>
      </c>
    </row>
    <row r="23" spans="1:3">
      <c r="A23" s="4" t="s">
        <v>845</v>
      </c>
      <c r="B23" s="5" t="n">
        <v>2017</v>
      </c>
      <c r="C23" s="5" t="n">
        <v>2017</v>
      </c>
    </row>
    <row r="24" spans="1:3">
      <c r="A24" s="4" t="s">
        <v>840</v>
      </c>
      <c r="B24" s="6" t="n">
        <v>600</v>
      </c>
      <c r="C24" s="6" t="n">
        <v>600</v>
      </c>
    </row>
    <row r="25" spans="1:3">
      <c r="A25" s="4" t="s">
        <v>812</v>
      </c>
    </row>
    <row r="26" spans="1:3">
      <c r="A26" s="3" t="s">
        <v>787</v>
      </c>
    </row>
    <row r="27" spans="1:3">
      <c r="A27" s="4" t="s">
        <v>843</v>
      </c>
      <c r="B27" s="4" t="s">
        <v>847</v>
      </c>
      <c r="C27" s="4" t="s">
        <v>847</v>
      </c>
    </row>
    <row r="28" spans="1:3">
      <c r="A28" s="4" t="s">
        <v>845</v>
      </c>
      <c r="B28" s="5" t="n">
        <v>2018</v>
      </c>
      <c r="C28" s="5" t="n">
        <v>2018</v>
      </c>
    </row>
    <row r="29" spans="1:3">
      <c r="A29" s="4" t="s">
        <v>840</v>
      </c>
      <c r="B29" s="6" t="n">
        <v>750</v>
      </c>
      <c r="C29" s="6" t="n">
        <v>750</v>
      </c>
    </row>
    <row r="30" spans="1:3">
      <c r="A30" s="4" t="s">
        <v>813</v>
      </c>
    </row>
    <row r="31" spans="1:3">
      <c r="A31" s="3" t="s">
        <v>787</v>
      </c>
    </row>
    <row r="32" spans="1:3">
      <c r="A32" s="4" t="s">
        <v>845</v>
      </c>
      <c r="B32" s="5" t="n">
        <v>2019</v>
      </c>
      <c r="C32" s="5" t="n">
        <v>2019</v>
      </c>
    </row>
    <row r="33" spans="1:3">
      <c r="A33" s="4" t="s">
        <v>840</v>
      </c>
      <c r="B33" s="6" t="n">
        <v>228</v>
      </c>
      <c r="C33" s="6" t="n">
        <v>228</v>
      </c>
    </row>
    <row r="34" spans="1:3">
      <c r="A34" s="4" t="s">
        <v>814</v>
      </c>
    </row>
    <row r="35" spans="1:3">
      <c r="A35" s="3" t="s">
        <v>787</v>
      </c>
    </row>
    <row r="36" spans="1:3">
      <c r="A36" s="4" t="s">
        <v>843</v>
      </c>
      <c r="B36" s="4" t="s">
        <v>848</v>
      </c>
      <c r="C36" s="4" t="s">
        <v>848</v>
      </c>
    </row>
    <row r="37" spans="1:3">
      <c r="A37" s="4" t="s">
        <v>845</v>
      </c>
      <c r="B37" s="5" t="n">
        <v>2019</v>
      </c>
      <c r="C37" s="5" t="n">
        <v>2019</v>
      </c>
    </row>
    <row r="38" spans="1:3">
      <c r="A38" s="4" t="s">
        <v>840</v>
      </c>
      <c r="B38" s="6" t="n">
        <v>500</v>
      </c>
    </row>
    <row r="39" spans="1:3">
      <c r="A39" s="4" t="s">
        <v>849</v>
      </c>
    </row>
    <row r="40" spans="1:3">
      <c r="A40" s="3" t="s">
        <v>787</v>
      </c>
    </row>
    <row r="41" spans="1:3">
      <c r="A41" s="4" t="s">
        <v>850</v>
      </c>
      <c r="B41" s="6" t="n">
        <v>500</v>
      </c>
    </row>
    <row r="42" spans="1:3">
      <c r="A42" s="4" t="s">
        <v>815</v>
      </c>
    </row>
    <row r="43" spans="1:3">
      <c r="A43" s="3" t="s">
        <v>787</v>
      </c>
    </row>
    <row r="44" spans="1:3">
      <c r="A44" s="4" t="s">
        <v>843</v>
      </c>
      <c r="B44" s="4" t="s">
        <v>851</v>
      </c>
      <c r="C44" s="4" t="s">
        <v>851</v>
      </c>
    </row>
    <row r="45" spans="1:3">
      <c r="A45" s="4" t="s">
        <v>845</v>
      </c>
      <c r="B45" s="5" t="n">
        <v>2020</v>
      </c>
      <c r="C45" s="5" t="n">
        <v>2020</v>
      </c>
    </row>
    <row r="46" spans="1:3">
      <c r="A46" s="4" t="s">
        <v>840</v>
      </c>
      <c r="B46" s="6" t="n">
        <v>300</v>
      </c>
      <c r="C46" s="6" t="n">
        <v>300</v>
      </c>
    </row>
    <row r="47" spans="1:3">
      <c r="A47" s="4" t="s">
        <v>816</v>
      </c>
    </row>
    <row r="48" spans="1:3">
      <c r="A48" s="3" t="s">
        <v>787</v>
      </c>
    </row>
    <row r="49" spans="1:3">
      <c r="A49" s="4" t="s">
        <v>843</v>
      </c>
      <c r="B49" s="4" t="s">
        <v>852</v>
      </c>
      <c r="C49" s="4" t="s">
        <v>852</v>
      </c>
    </row>
    <row r="50" spans="1:3">
      <c r="A50" s="4" t="s">
        <v>845</v>
      </c>
      <c r="B50" s="5" t="n">
        <v>2020</v>
      </c>
      <c r="C50" s="5" t="n">
        <v>2020</v>
      </c>
    </row>
    <row r="51" spans="1:3">
      <c r="A51" s="4" t="s">
        <v>840</v>
      </c>
      <c r="B51" s="6" t="n">
        <v>350</v>
      </c>
      <c r="C51" s="6" t="n">
        <v>350</v>
      </c>
    </row>
    <row r="52" spans="1:3">
      <c r="A52" s="4" t="s">
        <v>853</v>
      </c>
    </row>
    <row r="53" spans="1:3">
      <c r="A53" s="3" t="s">
        <v>787</v>
      </c>
    </row>
    <row r="54" spans="1:3">
      <c r="A54" s="4" t="s">
        <v>850</v>
      </c>
      <c r="B54" s="6" t="n">
        <v>50</v>
      </c>
      <c r="C54" s="6" t="n">
        <v>50</v>
      </c>
    </row>
    <row r="55" spans="1:3">
      <c r="A55" s="4" t="s">
        <v>817</v>
      </c>
    </row>
    <row r="56" spans="1:3">
      <c r="A56" s="3" t="s">
        <v>787</v>
      </c>
    </row>
    <row r="57" spans="1:3">
      <c r="A57" s="4" t="s">
        <v>843</v>
      </c>
      <c r="B57" s="4" t="s">
        <v>854</v>
      </c>
      <c r="C57" s="4" t="s">
        <v>854</v>
      </c>
    </row>
    <row r="58" spans="1:3">
      <c r="A58" s="4" t="s">
        <v>845</v>
      </c>
      <c r="B58" s="5" t="n">
        <v>2021</v>
      </c>
      <c r="C58" s="5" t="n">
        <v>2021</v>
      </c>
    </row>
    <row r="59" spans="1:3">
      <c r="A59" s="4" t="s">
        <v>840</v>
      </c>
      <c r="B59" s="6" t="n">
        <v>500</v>
      </c>
    </row>
    <row r="60" spans="1:3">
      <c r="A60" s="4" t="s">
        <v>818</v>
      </c>
    </row>
    <row r="61" spans="1:3">
      <c r="A61" s="3" t="s">
        <v>787</v>
      </c>
    </row>
    <row r="62" spans="1:3">
      <c r="A62" s="4" t="s">
        <v>843</v>
      </c>
      <c r="B62" s="4" t="s">
        <v>855</v>
      </c>
      <c r="C62" s="4" t="s">
        <v>855</v>
      </c>
    </row>
    <row r="63" spans="1:3">
      <c r="A63" s="4" t="s">
        <v>845</v>
      </c>
      <c r="B63" s="5" t="n">
        <v>2022</v>
      </c>
      <c r="C63" s="5" t="n">
        <v>2022</v>
      </c>
    </row>
    <row r="64" spans="1:3">
      <c r="A64" s="4" t="s">
        <v>840</v>
      </c>
      <c r="B64" s="6" t="n">
        <v>600</v>
      </c>
      <c r="C64" s="6" t="n">
        <v>600</v>
      </c>
    </row>
    <row r="65" spans="1:3">
      <c r="A65" s="4" t="s">
        <v>819</v>
      </c>
    </row>
    <row r="66" spans="1:3">
      <c r="A66" s="3" t="s">
        <v>787</v>
      </c>
    </row>
    <row r="67" spans="1:3">
      <c r="A67" s="4" t="s">
        <v>843</v>
      </c>
      <c r="B67" s="4" t="s">
        <v>856</v>
      </c>
      <c r="C67" s="4" t="s">
        <v>856</v>
      </c>
    </row>
    <row r="68" spans="1:3">
      <c r="A68" s="4" t="s">
        <v>845</v>
      </c>
      <c r="B68" s="5" t="n">
        <v>2026</v>
      </c>
      <c r="C68" s="5" t="n">
        <v>2026</v>
      </c>
    </row>
    <row r="69" spans="1:3">
      <c r="A69" s="4" t="s">
        <v>840</v>
      </c>
      <c r="B69" s="6" t="n">
        <v>500</v>
      </c>
    </row>
    <row r="70" spans="1:3">
      <c r="A70" s="4" t="s">
        <v>820</v>
      </c>
    </row>
    <row r="71" spans="1:3">
      <c r="A71" s="3" t="s">
        <v>787</v>
      </c>
    </row>
    <row r="72" spans="1:3">
      <c r="A72" s="4" t="s">
        <v>843</v>
      </c>
      <c r="B72" s="4" t="s">
        <v>857</v>
      </c>
      <c r="C72" s="4" t="s">
        <v>857</v>
      </c>
    </row>
    <row r="73" spans="1:3">
      <c r="A73" s="4" t="s">
        <v>845</v>
      </c>
      <c r="B73" s="5" t="n">
        <v>2030</v>
      </c>
      <c r="C73" s="5" t="n">
        <v>2030</v>
      </c>
    </row>
    <row r="74" spans="1:3">
      <c r="A74" s="4" t="s">
        <v>840</v>
      </c>
      <c r="B74" s="6" t="n">
        <v>400</v>
      </c>
      <c r="C74" s="6" t="n">
        <v>400</v>
      </c>
    </row>
    <row r="75" spans="1:3">
      <c r="A75" s="4" t="s">
        <v>821</v>
      </c>
    </row>
    <row r="76" spans="1:3">
      <c r="A76" s="3" t="s">
        <v>787</v>
      </c>
    </row>
    <row r="77" spans="1:3">
      <c r="A77" s="4" t="s">
        <v>843</v>
      </c>
      <c r="B77" s="4" t="s">
        <v>858</v>
      </c>
      <c r="C77" s="4" t="s">
        <v>858</v>
      </c>
    </row>
    <row r="78" spans="1:3">
      <c r="A78" s="4" t="s">
        <v>845</v>
      </c>
      <c r="B78" s="5" t="n">
        <v>2032</v>
      </c>
      <c r="C78" s="5" t="n">
        <v>2032</v>
      </c>
    </row>
    <row r="79" spans="1:3">
      <c r="A79" s="4" t="s">
        <v>840</v>
      </c>
      <c r="B79" s="6" t="n">
        <v>500</v>
      </c>
      <c r="C79" s="6" t="n">
        <v>500</v>
      </c>
    </row>
    <row r="80" spans="1:3">
      <c r="A80" s="4" t="s">
        <v>822</v>
      </c>
    </row>
    <row r="81" spans="1:3">
      <c r="A81" s="3" t="s">
        <v>787</v>
      </c>
    </row>
    <row r="82" spans="1:3">
      <c r="A82" s="4" t="s">
        <v>843</v>
      </c>
      <c r="B82" s="4" t="s">
        <v>859</v>
      </c>
      <c r="C82" s="4" t="s">
        <v>859</v>
      </c>
    </row>
    <row r="83" spans="1:3">
      <c r="A83" s="4" t="s">
        <v>845</v>
      </c>
      <c r="B83" s="5" t="n">
        <v>2034</v>
      </c>
      <c r="C83" s="5" t="n">
        <v>2034</v>
      </c>
    </row>
    <row r="84" spans="1:3">
      <c r="A84" s="4" t="s">
        <v>840</v>
      </c>
      <c r="B84" s="6" t="n">
        <v>385</v>
      </c>
      <c r="C84" s="6" t="n">
        <v>385</v>
      </c>
    </row>
    <row r="85" spans="1:3">
      <c r="A85" s="4" t="s">
        <v>823</v>
      </c>
    </row>
    <row r="86" spans="1:3">
      <c r="A86" s="3" t="s">
        <v>787</v>
      </c>
    </row>
    <row r="87" spans="1:3">
      <c r="A87" s="4" t="s">
        <v>843</v>
      </c>
      <c r="B87" s="4" t="s">
        <v>860</v>
      </c>
      <c r="C87" s="4" t="s">
        <v>860</v>
      </c>
    </row>
    <row r="88" spans="1:3">
      <c r="A88" s="4" t="s">
        <v>845</v>
      </c>
      <c r="B88" s="5" t="n">
        <v>2036</v>
      </c>
      <c r="C88" s="5" t="n">
        <v>2036</v>
      </c>
    </row>
    <row r="89" spans="1:3">
      <c r="A89" s="4" t="s">
        <v>840</v>
      </c>
      <c r="B89" s="6" t="n">
        <v>600</v>
      </c>
      <c r="C89" s="6" t="n">
        <v>600</v>
      </c>
    </row>
    <row r="90" spans="1:3">
      <c r="A90" s="4" t="s">
        <v>824</v>
      </c>
    </row>
    <row r="91" spans="1:3">
      <c r="A91" s="3" t="s">
        <v>787</v>
      </c>
    </row>
    <row r="92" spans="1:3">
      <c r="A92" s="4" t="s">
        <v>843</v>
      </c>
      <c r="B92" s="4" t="s">
        <v>861</v>
      </c>
      <c r="C92" s="4" t="s">
        <v>861</v>
      </c>
    </row>
    <row r="93" spans="1:3">
      <c r="A93" s="4" t="s">
        <v>845</v>
      </c>
      <c r="B93" s="5" t="n">
        <v>2037</v>
      </c>
      <c r="C93" s="5" t="n">
        <v>2037</v>
      </c>
    </row>
    <row r="94" spans="1:3">
      <c r="A94" s="4" t="s">
        <v>840</v>
      </c>
      <c r="B94" s="6" t="n">
        <v>400</v>
      </c>
      <c r="C94" s="6" t="n">
        <v>400</v>
      </c>
    </row>
    <row r="95" spans="1:3">
      <c r="A95" s="4" t="s">
        <v>825</v>
      </c>
    </row>
    <row r="96" spans="1:3">
      <c r="A96" s="3" t="s">
        <v>787</v>
      </c>
    </row>
    <row r="97" spans="1:3">
      <c r="A97" s="4" t="s">
        <v>843</v>
      </c>
      <c r="B97" s="4" t="s">
        <v>862</v>
      </c>
      <c r="C97" s="4" t="s">
        <v>862</v>
      </c>
    </row>
    <row r="98" spans="1:3">
      <c r="A98" s="4" t="s">
        <v>845</v>
      </c>
      <c r="B98" s="5" t="n">
        <v>2039</v>
      </c>
      <c r="C98" s="5" t="n">
        <v>2039</v>
      </c>
    </row>
    <row r="99" spans="1:3">
      <c r="A99" s="4" t="s">
        <v>840</v>
      </c>
      <c r="B99" s="6" t="n">
        <v>300</v>
      </c>
      <c r="C99" s="6" t="n">
        <v>300</v>
      </c>
    </row>
    <row r="100" spans="1:3">
      <c r="A100" s="4" t="s">
        <v>826</v>
      </c>
    </row>
    <row r="101" spans="1:3">
      <c r="A101" s="3" t="s">
        <v>787</v>
      </c>
    </row>
    <row r="102" spans="1:3">
      <c r="A102" s="4" t="s">
        <v>843</v>
      </c>
      <c r="B102" s="4" t="s">
        <v>863</v>
      </c>
      <c r="C102" s="4" t="s">
        <v>863</v>
      </c>
    </row>
    <row r="103" spans="1:3">
      <c r="A103" s="4" t="s">
        <v>845</v>
      </c>
      <c r="B103" s="5" t="n">
        <v>2040</v>
      </c>
      <c r="C103" s="5" t="n">
        <v>2040</v>
      </c>
    </row>
    <row r="104" spans="1:3">
      <c r="A104" s="4" t="s">
        <v>840</v>
      </c>
      <c r="B104" s="6" t="n">
        <v>500</v>
      </c>
      <c r="C104" s="6" t="n">
        <v>500</v>
      </c>
    </row>
    <row r="105" spans="1:3">
      <c r="A105" s="4" t="s">
        <v>827</v>
      </c>
    </row>
    <row r="106" spans="1:3">
      <c r="A106" s="3" t="s">
        <v>787</v>
      </c>
    </row>
    <row r="107" spans="1:3">
      <c r="A107" s="4" t="s">
        <v>843</v>
      </c>
      <c r="B107" s="4" t="s">
        <v>864</v>
      </c>
      <c r="C107" s="4" t="s">
        <v>864</v>
      </c>
    </row>
    <row r="108" spans="1:3">
      <c r="A108" s="4" t="s">
        <v>845</v>
      </c>
      <c r="B108" s="5" t="n">
        <v>2041</v>
      </c>
      <c r="C108" s="5" t="n">
        <v>2041</v>
      </c>
    </row>
    <row r="109" spans="1:3">
      <c r="A109" s="4" t="s">
        <v>840</v>
      </c>
      <c r="B109" s="6" t="n">
        <v>300</v>
      </c>
      <c r="C109" s="6" t="n">
        <v>300</v>
      </c>
    </row>
    <row r="110" spans="1:3">
      <c r="A110" s="4" t="s">
        <v>828</v>
      </c>
    </row>
    <row r="111" spans="1:3">
      <c r="A111" s="3" t="s">
        <v>787</v>
      </c>
    </row>
    <row r="112" spans="1:3">
      <c r="A112" s="4" t="s">
        <v>843</v>
      </c>
      <c r="B112" s="4" t="s">
        <v>865</v>
      </c>
      <c r="C112" s="4" t="s">
        <v>865</v>
      </c>
    </row>
    <row r="113" spans="1:3">
      <c r="A113" s="4" t="s">
        <v>845</v>
      </c>
      <c r="B113" s="5" t="n">
        <v>2043</v>
      </c>
      <c r="C113" s="5" t="n">
        <v>2043</v>
      </c>
    </row>
    <row r="114" spans="1:3">
      <c r="A114" s="4" t="s">
        <v>840</v>
      </c>
      <c r="B114" s="6" t="n">
        <v>315</v>
      </c>
      <c r="C114" s="6" t="n">
        <v>315</v>
      </c>
    </row>
    <row r="115" spans="1:3">
      <c r="A115" s="4" t="s">
        <v>829</v>
      </c>
    </row>
    <row r="116" spans="1:3">
      <c r="A116" s="3" t="s">
        <v>787</v>
      </c>
    </row>
    <row r="117" spans="1:3">
      <c r="A117" s="4" t="s">
        <v>843</v>
      </c>
      <c r="B117" s="4" t="s">
        <v>866</v>
      </c>
      <c r="C117" s="4" t="s">
        <v>866</v>
      </c>
    </row>
    <row r="118" spans="1:3">
      <c r="A118" s="4" t="s">
        <v>845</v>
      </c>
      <c r="B118" s="5" t="n">
        <v>2043</v>
      </c>
      <c r="C118" s="5" t="n">
        <v>2043</v>
      </c>
    </row>
    <row r="119" spans="1:3">
      <c r="A119" s="4" t="s">
        <v>840</v>
      </c>
      <c r="B119" s="6" t="n">
        <v>435</v>
      </c>
      <c r="C119" s="6" t="n">
        <v>435</v>
      </c>
    </row>
    <row r="120" spans="1:3">
      <c r="A120" s="4" t="s">
        <v>830</v>
      </c>
    </row>
    <row r="121" spans="1:3">
      <c r="A121" s="3" t="s">
        <v>787</v>
      </c>
    </row>
    <row r="122" spans="1:3">
      <c r="A122" s="4" t="s">
        <v>843</v>
      </c>
      <c r="B122" s="4" t="s">
        <v>867</v>
      </c>
      <c r="C122" s="4" t="s">
        <v>867</v>
      </c>
    </row>
    <row r="123" spans="1:3">
      <c r="A123" s="4" t="s">
        <v>845</v>
      </c>
      <c r="B123" s="5" t="n">
        <v>2044</v>
      </c>
      <c r="C123" s="5" t="n">
        <v>2044</v>
      </c>
    </row>
    <row r="124" spans="1:3">
      <c r="A124" s="4" t="s">
        <v>840</v>
      </c>
      <c r="B124" s="6" t="n">
        <v>350</v>
      </c>
      <c r="C124" s="6" t="n">
        <v>350</v>
      </c>
    </row>
    <row r="125" spans="1:3">
      <c r="A125" s="4" t="s">
        <v>831</v>
      </c>
    </row>
    <row r="126" spans="1:3">
      <c r="A126" s="3" t="s">
        <v>787</v>
      </c>
    </row>
    <row r="127" spans="1:3">
      <c r="A127" s="4" t="s">
        <v>843</v>
      </c>
      <c r="B127" s="4" t="s">
        <v>868</v>
      </c>
      <c r="C127" s="4" t="s">
        <v>868</v>
      </c>
    </row>
    <row r="128" spans="1:3">
      <c r="A128" s="4" t="s">
        <v>845</v>
      </c>
      <c r="B128" s="5" t="n">
        <v>2046</v>
      </c>
      <c r="C128" s="5" t="n">
        <v>2046</v>
      </c>
    </row>
    <row r="129" spans="1:3">
      <c r="A129" s="4" t="s">
        <v>840</v>
      </c>
      <c r="B129" s="6" t="n">
        <v>325</v>
      </c>
      <c r="C129" s="6" t="n">
        <v>325</v>
      </c>
    </row>
    <row r="130" spans="1:3">
      <c r="A130" s="4" t="s">
        <v>832</v>
      </c>
    </row>
    <row r="131" spans="1:3">
      <c r="A131" s="3" t="s">
        <v>787</v>
      </c>
    </row>
    <row r="132" spans="1:3">
      <c r="A132" s="4" t="s">
        <v>843</v>
      </c>
      <c r="B132" s="4" t="s">
        <v>869</v>
      </c>
      <c r="C132" s="4" t="s">
        <v>869</v>
      </c>
    </row>
    <row r="133" spans="1:3">
      <c r="A133" s="4" t="s">
        <v>845</v>
      </c>
      <c r="B133" s="5" t="n">
        <v>2046</v>
      </c>
      <c r="C133" s="5" t="n">
        <v>2046</v>
      </c>
    </row>
    <row r="134" spans="1:3">
      <c r="A134" s="4" t="s">
        <v>840</v>
      </c>
      <c r="B134" s="6" t="n">
        <v>350</v>
      </c>
    </row>
    <row r="135" spans="1:3">
      <c r="A135" s="4" t="s">
        <v>833</v>
      </c>
    </row>
    <row r="136" spans="1:3">
      <c r="A136" s="3" t="s">
        <v>787</v>
      </c>
    </row>
    <row r="137" spans="1:3">
      <c r="A137" s="4" t="s">
        <v>843</v>
      </c>
      <c r="B137" s="4" t="s">
        <v>870</v>
      </c>
      <c r="C137" s="4" t="s">
        <v>870</v>
      </c>
    </row>
    <row r="138" spans="1:3">
      <c r="A138" s="4" t="s">
        <v>845</v>
      </c>
      <c r="B138" s="5" t="n">
        <v>2047</v>
      </c>
      <c r="C138" s="5" t="n">
        <v>2047</v>
      </c>
    </row>
    <row r="139" spans="1:3">
      <c r="A139" s="4" t="s">
        <v>840</v>
      </c>
      <c r="B139" s="6" t="n">
        <v>450</v>
      </c>
    </row>
    <row r="140" spans="1:3">
      <c r="A140" s="4" t="s">
        <v>834</v>
      </c>
    </row>
    <row r="141" spans="1:3">
      <c r="A141" s="3" t="s">
        <v>787</v>
      </c>
    </row>
    <row r="142" spans="1:3">
      <c r="A142" s="4" t="s">
        <v>843</v>
      </c>
      <c r="B142" s="4" t="s">
        <v>871</v>
      </c>
      <c r="C142" s="4" t="s">
        <v>871</v>
      </c>
    </row>
    <row r="143" spans="1:3">
      <c r="A143" s="4" t="s">
        <v>845</v>
      </c>
      <c r="B143" s="5" t="n">
        <v>2051</v>
      </c>
      <c r="C143" s="5" t="n">
        <v>2051</v>
      </c>
    </row>
    <row r="144" spans="1:3">
      <c r="A144" s="4" t="s">
        <v>840</v>
      </c>
      <c r="B144" s="6" t="n">
        <v>225</v>
      </c>
      <c r="C144" s="6" t="n">
        <v>225</v>
      </c>
    </row>
    <row r="145" spans="1:3">
      <c r="A145" s="4" t="s">
        <v>835</v>
      </c>
    </row>
    <row r="146" spans="1:3">
      <c r="A146" s="3" t="s">
        <v>787</v>
      </c>
    </row>
    <row r="147" spans="1:3">
      <c r="A147" s="4" t="s">
        <v>843</v>
      </c>
      <c r="B147" s="4" t="s">
        <v>872</v>
      </c>
      <c r="C147" s="4" t="s">
        <v>872</v>
      </c>
    </row>
    <row r="148" spans="1:3">
      <c r="A148" s="4" t="s">
        <v>845</v>
      </c>
      <c r="B148" s="5" t="n">
        <v>2062</v>
      </c>
      <c r="C148" s="5" t="n">
        <v>2062</v>
      </c>
    </row>
    <row r="149" spans="1:3">
      <c r="A149" s="4" t="s">
        <v>840</v>
      </c>
      <c r="B149" s="6" t="n">
        <v>310</v>
      </c>
      <c r="C149" s="6" t="n">
        <v>310</v>
      </c>
    </row>
    <row r="150" spans="1:3">
      <c r="A150" s="4" t="s">
        <v>836</v>
      </c>
    </row>
    <row r="151" spans="1:3">
      <c r="A151" s="3" t="s">
        <v>787</v>
      </c>
    </row>
    <row r="152" spans="1:3">
      <c r="A152" s="4" t="s">
        <v>843</v>
      </c>
      <c r="B152" s="4" t="s">
        <v>873</v>
      </c>
      <c r="C152" s="4" t="s">
        <v>873</v>
      </c>
    </row>
    <row r="153" spans="1:3">
      <c r="A153" s="4" t="s">
        <v>845</v>
      </c>
      <c r="B153" s="5" t="n">
        <v>2064</v>
      </c>
      <c r="C153" s="5" t="n">
        <v>2064</v>
      </c>
    </row>
    <row r="154" spans="1:3">
      <c r="A154" s="4" t="s">
        <v>840</v>
      </c>
      <c r="B154" s="6" t="n">
        <v>50</v>
      </c>
      <c r="C154" s="6" t="n">
        <v>50</v>
      </c>
    </row>
    <row r="155" spans="1:3">
      <c r="A155" s="4" t="s">
        <v>837</v>
      </c>
    </row>
    <row r="156" spans="1:3">
      <c r="A156" s="3" t="s">
        <v>787</v>
      </c>
    </row>
    <row r="157" spans="1:3">
      <c r="A157" s="4" t="s">
        <v>843</v>
      </c>
      <c r="B157" s="4" t="s">
        <v>874</v>
      </c>
      <c r="C157" s="4" t="s">
        <v>874</v>
      </c>
    </row>
    <row r="158" spans="1:3">
      <c r="A158" s="4" t="s">
        <v>845</v>
      </c>
      <c r="B158" s="5" t="n">
        <v>2023</v>
      </c>
      <c r="C158" s="5" t="n">
        <v>2023</v>
      </c>
    </row>
    <row r="159" spans="1:3">
      <c r="A159" s="4" t="s">
        <v>840</v>
      </c>
      <c r="B159" s="6" t="n">
        <v>112</v>
      </c>
      <c r="C159" s="6" t="n">
        <v>0</v>
      </c>
    </row>
    <row r="160" spans="1:3">
      <c r="A160" s="4" t="s">
        <v>838</v>
      </c>
    </row>
    <row r="161" spans="1:3">
      <c r="A161" s="3" t="s">
        <v>787</v>
      </c>
    </row>
    <row r="162" spans="1:3">
      <c r="A162" s="4" t="s">
        <v>843</v>
      </c>
      <c r="B162" s="4" t="s">
        <v>875</v>
      </c>
      <c r="C162" s="4" t="s">
        <v>875</v>
      </c>
    </row>
    <row r="163" spans="1:3">
      <c r="A163" s="4" t="s">
        <v>845</v>
      </c>
      <c r="B163" s="5" t="n">
        <v>2023</v>
      </c>
      <c r="C163" s="5" t="n">
        <v>2023</v>
      </c>
    </row>
    <row r="164" spans="1:3">
      <c r="A164" s="4" t="s">
        <v>840</v>
      </c>
      <c r="B164" s="6" t="n">
        <v>36</v>
      </c>
      <c r="C164"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2</v>
      </c>
      <c r="C1" s="2" t="s">
        <v>23</v>
      </c>
    </row>
    <row r="2" spans="1:3">
      <c r="A2" s="3" t="s">
        <v>70</v>
      </c>
    </row>
    <row r="3" spans="1:3">
      <c r="A3" s="4" t="s">
        <v>877</v>
      </c>
      <c r="B3" s="6" t="n">
        <v>602</v>
      </c>
      <c r="C3" s="6" t="n">
        <v>500</v>
      </c>
    </row>
    <row r="4" spans="1:3">
      <c r="A4" s="3" t="s">
        <v>76</v>
      </c>
    </row>
    <row r="5" spans="1:3">
      <c r="A5" s="4" t="s">
        <v>878</v>
      </c>
      <c r="B5" s="5" t="n">
        <v>10078</v>
      </c>
      <c r="C5" s="5" t="n">
        <v>8207</v>
      </c>
    </row>
    <row r="6" spans="1:3">
      <c r="A6" s="4" t="s">
        <v>808</v>
      </c>
      <c r="B6" s="6" t="n">
        <v>10680</v>
      </c>
      <c r="C6" s="6" t="n">
        <v>87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7"/>
  </cols>
  <sheetData>
    <row r="1" spans="1:2">
      <c r="A1" s="1" t="s">
        <v>879</v>
      </c>
      <c r="B1" s="2" t="s">
        <v>880</v>
      </c>
    </row>
    <row r="2" spans="1:2">
      <c r="A2" s="3" t="s">
        <v>787</v>
      </c>
    </row>
    <row r="3" spans="1:2">
      <c r="A3" s="4" t="s">
        <v>881</v>
      </c>
      <c r="B3" s="6" t="n">
        <v>602</v>
      </c>
    </row>
    <row r="4" spans="1:2">
      <c r="A4" s="4" t="s">
        <v>882</v>
      </c>
      <c r="B4" s="5" t="n">
        <v>753</v>
      </c>
    </row>
    <row r="5" spans="1:2">
      <c r="A5" s="4" t="s">
        <v>883</v>
      </c>
      <c r="B5" s="5" t="n">
        <v>731</v>
      </c>
    </row>
    <row r="6" spans="1:2">
      <c r="A6" s="4" t="s">
        <v>884</v>
      </c>
      <c r="B6" s="5" t="n">
        <v>653</v>
      </c>
    </row>
    <row r="7" spans="1:2">
      <c r="A7" s="4" t="s">
        <v>885</v>
      </c>
      <c r="B7" s="5" t="n">
        <v>503</v>
      </c>
    </row>
    <row r="8" spans="1:2">
      <c r="A8" s="4" t="s">
        <v>886</v>
      </c>
      <c r="B8" s="5" t="n">
        <v>3242</v>
      </c>
    </row>
    <row r="9" spans="1:2">
      <c r="A9" s="4" t="s">
        <v>887</v>
      </c>
      <c r="B9" s="5" t="n">
        <v>1234</v>
      </c>
    </row>
    <row r="10" spans="1:2">
      <c r="A10" s="4" t="s">
        <v>888</v>
      </c>
      <c r="B10" s="5" t="n">
        <v>6195</v>
      </c>
    </row>
    <row r="11" spans="1:2">
      <c r="A11" s="4" t="s">
        <v>804</v>
      </c>
      <c r="B11" s="6" t="n">
        <v>10671</v>
      </c>
    </row>
    <row r="12" spans="1:2">
      <c r="A12" s="4" t="s">
        <v>889</v>
      </c>
      <c r="B12" s="4" t="s">
        <v>890</v>
      </c>
    </row>
    <row r="13" spans="1:2">
      <c r="A13" s="4" t="s">
        <v>891</v>
      </c>
    </row>
    <row r="14" spans="1:2">
      <c r="A14" s="3" t="s">
        <v>787</v>
      </c>
    </row>
    <row r="15" spans="1:2">
      <c r="A15" s="4" t="s">
        <v>889</v>
      </c>
      <c r="B15" s="4" t="s">
        <v>892</v>
      </c>
    </row>
    <row r="16" spans="1:2">
      <c r="A16" s="4" t="s">
        <v>893</v>
      </c>
    </row>
    <row r="17" spans="1:2">
      <c r="A17" s="3" t="s">
        <v>787</v>
      </c>
    </row>
    <row r="18" spans="1:2">
      <c r="A18" s="4" t="s">
        <v>889</v>
      </c>
      <c r="B18" s="4" t="s">
        <v>894</v>
      </c>
    </row>
    <row r="19" spans="1:2">
      <c r="A19" s="4" t="s">
        <v>895</v>
      </c>
    </row>
    <row r="20" spans="1:2">
      <c r="A20" s="3" t="s">
        <v>787</v>
      </c>
    </row>
    <row r="21" spans="1:2">
      <c r="A21" s="4" t="s">
        <v>889</v>
      </c>
      <c r="B21" s="4" t="s">
        <v>896</v>
      </c>
    </row>
    <row r="22" spans="1:2">
      <c r="A22" s="4" t="s">
        <v>897</v>
      </c>
    </row>
    <row r="23" spans="1:2">
      <c r="A23" s="3" t="s">
        <v>787</v>
      </c>
    </row>
    <row r="24" spans="1:2">
      <c r="A24" s="4" t="s">
        <v>889</v>
      </c>
      <c r="B24" s="4" t="s">
        <v>898</v>
      </c>
    </row>
    <row r="25" spans="1:2">
      <c r="A25" s="4" t="s">
        <v>899</v>
      </c>
    </row>
    <row r="26" spans="1:2">
      <c r="A26" s="3" t="s">
        <v>787</v>
      </c>
    </row>
    <row r="27" spans="1:2">
      <c r="A27" s="4" t="s">
        <v>889</v>
      </c>
      <c r="B27" s="4" t="s">
        <v>900</v>
      </c>
    </row>
    <row r="28" spans="1:2">
      <c r="A28" s="4" t="s">
        <v>901</v>
      </c>
    </row>
    <row r="29" spans="1:2">
      <c r="A29" s="3" t="s">
        <v>787</v>
      </c>
    </row>
    <row r="30" spans="1:2">
      <c r="A30" s="4" t="s">
        <v>889</v>
      </c>
      <c r="B30" s="4" t="s">
        <v>894</v>
      </c>
    </row>
    <row r="31" spans="1:2">
      <c r="A31" s="4" t="s">
        <v>902</v>
      </c>
    </row>
    <row r="32" spans="1:2">
      <c r="A32" s="3" t="s">
        <v>787</v>
      </c>
    </row>
    <row r="33" spans="1:2">
      <c r="A33" s="4" t="s">
        <v>889</v>
      </c>
      <c r="B33" s="4" t="s">
        <v>903</v>
      </c>
    </row>
    <row r="34" spans="1:2">
      <c r="A34" s="4" t="s">
        <v>904</v>
      </c>
    </row>
    <row r="35" spans="1:2">
      <c r="A35" s="3" t="s">
        <v>787</v>
      </c>
    </row>
    <row r="36" spans="1:2">
      <c r="A36" s="4" t="s">
        <v>889</v>
      </c>
      <c r="B36" s="4" t="s">
        <v>8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7"/>
  </cols>
  <sheetData>
    <row r="1" spans="1:2">
      <c r="A1" s="1" t="s">
        <v>905</v>
      </c>
      <c r="B1" s="2" t="s">
        <v>1</v>
      </c>
    </row>
    <row r="2" spans="1:2">
      <c r="B2" s="2" t="s">
        <v>880</v>
      </c>
    </row>
    <row r="3" spans="1:2">
      <c r="A3" s="3" t="s">
        <v>787</v>
      </c>
    </row>
    <row r="4" spans="1:2">
      <c r="A4" s="4" t="s">
        <v>906</v>
      </c>
      <c r="B4" s="6" t="n">
        <v>8145</v>
      </c>
    </row>
    <row r="5" spans="1:2">
      <c r="A5" s="4" t="s">
        <v>891</v>
      </c>
    </row>
    <row r="6" spans="1:2">
      <c r="A6" s="3" t="s">
        <v>787</v>
      </c>
    </row>
    <row r="7" spans="1:2">
      <c r="A7" s="4" t="s">
        <v>906</v>
      </c>
      <c r="B7" s="5" t="n">
        <v>456</v>
      </c>
    </row>
    <row r="8" spans="1:2">
      <c r="A8" s="4" t="s">
        <v>893</v>
      </c>
    </row>
    <row r="9" spans="1:2">
      <c r="A9" s="3" t="s">
        <v>787</v>
      </c>
    </row>
    <row r="10" spans="1:2">
      <c r="A10" s="4" t="s">
        <v>906</v>
      </c>
      <c r="B10" s="5" t="n">
        <v>425</v>
      </c>
    </row>
    <row r="11" spans="1:2">
      <c r="A11" s="4" t="s">
        <v>895</v>
      </c>
    </row>
    <row r="12" spans="1:2">
      <c r="A12" s="3" t="s">
        <v>787</v>
      </c>
    </row>
    <row r="13" spans="1:2">
      <c r="A13" s="4" t="s">
        <v>906</v>
      </c>
      <c r="B13" s="5" t="n">
        <v>402</v>
      </c>
    </row>
    <row r="14" spans="1:2">
      <c r="A14" s="4" t="s">
        <v>897</v>
      </c>
    </row>
    <row r="15" spans="1:2">
      <c r="A15" s="3" t="s">
        <v>787</v>
      </c>
    </row>
    <row r="16" spans="1:2">
      <c r="A16" s="4" t="s">
        <v>906</v>
      </c>
      <c r="B16" s="5" t="n">
        <v>384</v>
      </c>
    </row>
    <row r="17" spans="1:2">
      <c r="A17" s="4" t="s">
        <v>899</v>
      </c>
    </row>
    <row r="18" spans="1:2">
      <c r="A18" s="3" t="s">
        <v>787</v>
      </c>
    </row>
    <row r="19" spans="1:2">
      <c r="A19" s="4" t="s">
        <v>906</v>
      </c>
      <c r="B19" s="5" t="n">
        <v>370</v>
      </c>
    </row>
    <row r="20" spans="1:2">
      <c r="A20" s="4" t="s">
        <v>901</v>
      </c>
    </row>
    <row r="21" spans="1:2">
      <c r="A21" s="3" t="s">
        <v>787</v>
      </c>
    </row>
    <row r="22" spans="1:2">
      <c r="A22" s="4" t="s">
        <v>906</v>
      </c>
      <c r="B22" s="5" t="n">
        <v>2037</v>
      </c>
    </row>
    <row r="23" spans="1:2">
      <c r="A23" s="4" t="s">
        <v>902</v>
      </c>
    </row>
    <row r="24" spans="1:2">
      <c r="A24" s="3" t="s">
        <v>787</v>
      </c>
    </row>
    <row r="25" spans="1:2">
      <c r="A25" s="4" t="s">
        <v>906</v>
      </c>
      <c r="B25" s="5" t="n">
        <v>1703</v>
      </c>
    </row>
    <row r="26" spans="1:2">
      <c r="A26" s="4" t="s">
        <v>904</v>
      </c>
    </row>
    <row r="27" spans="1:2">
      <c r="A27" s="3" t="s">
        <v>787</v>
      </c>
    </row>
    <row r="28" spans="1:2">
      <c r="A28" s="4" t="s">
        <v>906</v>
      </c>
      <c r="B28" s="6" t="n">
        <v>440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2</v>
      </c>
      <c r="C1" s="2" t="s">
        <v>23</v>
      </c>
    </row>
    <row r="2" spans="1:3">
      <c r="A2" s="3" t="s">
        <v>908</v>
      </c>
    </row>
    <row r="3" spans="1:3">
      <c r="A3" s="4" t="s">
        <v>909</v>
      </c>
      <c r="B3" s="6" t="n">
        <v>10680</v>
      </c>
      <c r="C3" s="6" t="n">
        <v>8707</v>
      </c>
    </row>
    <row r="4" spans="1:3">
      <c r="A4" s="4" t="s">
        <v>910</v>
      </c>
      <c r="B4" s="5" t="n">
        <v>12010</v>
      </c>
      <c r="C4" s="5" t="n">
        <v>9993</v>
      </c>
    </row>
    <row r="5" spans="1:3">
      <c r="A5" s="4" t="s">
        <v>911</v>
      </c>
    </row>
    <row r="6" spans="1:3">
      <c r="A6" s="3" t="s">
        <v>908</v>
      </c>
    </row>
    <row r="7" spans="1:3">
      <c r="A7" s="4" t="s">
        <v>909</v>
      </c>
      <c r="B7" s="5" t="n">
        <v>498</v>
      </c>
    </row>
    <row r="8" spans="1:3">
      <c r="A8" s="4" t="s">
        <v>910</v>
      </c>
      <c r="B8" s="5" t="n">
        <v>498</v>
      </c>
    </row>
    <row r="9" spans="1:3">
      <c r="A9" s="4" t="s">
        <v>912</v>
      </c>
    </row>
    <row r="10" spans="1:3">
      <c r="A10" s="3" t="s">
        <v>908</v>
      </c>
    </row>
    <row r="11" spans="1:3">
      <c r="A11" s="4" t="s">
        <v>909</v>
      </c>
      <c r="B11" s="5" t="n">
        <v>50</v>
      </c>
      <c r="C11" s="5" t="n">
        <v>51</v>
      </c>
    </row>
    <row r="12" spans="1:3">
      <c r="A12" s="4" t="s">
        <v>910</v>
      </c>
      <c r="B12" s="5" t="n">
        <v>50</v>
      </c>
      <c r="C12" s="5" t="n">
        <v>51</v>
      </c>
    </row>
    <row r="13" spans="1:3">
      <c r="A13" s="4" t="s">
        <v>913</v>
      </c>
    </row>
    <row r="14" spans="1:3">
      <c r="A14" s="3" t="s">
        <v>908</v>
      </c>
    </row>
    <row r="15" spans="1:3">
      <c r="A15" s="4" t="s">
        <v>909</v>
      </c>
      <c r="B15" s="5" t="n">
        <v>10132</v>
      </c>
      <c r="C15" s="5" t="n">
        <v>8656</v>
      </c>
    </row>
    <row r="16" spans="1:3">
      <c r="A16" s="4" t="s">
        <v>910</v>
      </c>
      <c r="B16" s="6" t="n">
        <v>11462</v>
      </c>
      <c r="C16" s="6" t="n">
        <v>99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914</v>
      </c>
      <c r="B1" s="2" t="s">
        <v>1</v>
      </c>
    </row>
    <row r="2" spans="1:3">
      <c r="B2" s="2" t="s">
        <v>915</v>
      </c>
      <c r="C2" s="2" t="s">
        <v>916</v>
      </c>
    </row>
    <row r="3" spans="1:3">
      <c r="A3" s="3" t="s">
        <v>908</v>
      </c>
    </row>
    <row r="4" spans="1:3">
      <c r="A4" s="4" t="s">
        <v>917</v>
      </c>
      <c r="B4" s="4" t="s">
        <v>868</v>
      </c>
      <c r="C4" s="4" t="s">
        <v>483</v>
      </c>
    </row>
    <row r="5" spans="1:3">
      <c r="A5" s="4" t="s">
        <v>613</v>
      </c>
      <c r="B5" s="6" t="n">
        <v>10671000000</v>
      </c>
    </row>
    <row r="6" spans="1:3">
      <c r="A6" s="4" t="s">
        <v>918</v>
      </c>
    </row>
    <row r="7" spans="1:3">
      <c r="A7" s="3" t="s">
        <v>908</v>
      </c>
    </row>
    <row r="8" spans="1:3">
      <c r="A8" s="4" t="s">
        <v>919</v>
      </c>
      <c r="B8" s="6" t="n">
        <v>50000000</v>
      </c>
    </row>
    <row r="9" spans="1:3">
      <c r="A9" s="4" t="s">
        <v>920</v>
      </c>
      <c r="B9" s="5" t="n">
        <v>1</v>
      </c>
    </row>
    <row r="10" spans="1:3">
      <c r="A10" s="4" t="s">
        <v>921</v>
      </c>
      <c r="B10" s="6" t="n">
        <v>50000000</v>
      </c>
    </row>
    <row r="11" spans="1:3">
      <c r="A11" s="4" t="s">
        <v>613</v>
      </c>
      <c r="B11" s="6" t="n">
        <v>350000000</v>
      </c>
    </row>
    <row r="12" spans="1:3">
      <c r="A12" s="4" t="s">
        <v>922</v>
      </c>
      <c r="B12" s="4" t="s">
        <v>923</v>
      </c>
    </row>
    <row r="13" spans="1:3">
      <c r="A13" s="4" t="s">
        <v>924</v>
      </c>
    </row>
    <row r="14" spans="1:3">
      <c r="A14" s="3" t="s">
        <v>908</v>
      </c>
    </row>
    <row r="15" spans="1:3">
      <c r="A15" s="4" t="s">
        <v>921</v>
      </c>
      <c r="B15" s="6" t="n">
        <v>500000000</v>
      </c>
    </row>
    <row r="16" spans="1:3">
      <c r="A16" s="4" t="s">
        <v>922</v>
      </c>
      <c r="B16" s="4" t="s">
        <v>925</v>
      </c>
    </row>
    <row r="17" spans="1:3">
      <c r="A17" s="4" t="s">
        <v>841</v>
      </c>
    </row>
    <row r="18" spans="1:3">
      <c r="A18" s="3" t="s">
        <v>908</v>
      </c>
    </row>
    <row r="19" spans="1:3">
      <c r="A19" s="4" t="s">
        <v>919</v>
      </c>
      <c r="B19" s="6" t="n">
        <v>550000000</v>
      </c>
      <c r="C19" s="6" t="n">
        <v>50000000</v>
      </c>
    </row>
    <row r="20" spans="1:3">
      <c r="A20" s="4" t="s">
        <v>926</v>
      </c>
      <c r="B20" s="5" t="n">
        <v>0</v>
      </c>
      <c r="C20" s="6" t="n">
        <v>0</v>
      </c>
    </row>
    <row r="21" spans="1:3">
      <c r="A21" s="4" t="s">
        <v>927</v>
      </c>
    </row>
    <row r="22" spans="1:3">
      <c r="A22" s="3" t="s">
        <v>908</v>
      </c>
    </row>
    <row r="23" spans="1:3">
      <c r="A23" s="4" t="s">
        <v>919</v>
      </c>
      <c r="B23" s="6" t="n">
        <v>125000000</v>
      </c>
    </row>
    <row r="24" spans="1:3">
      <c r="A24" s="4" t="s">
        <v>927</v>
      </c>
    </row>
    <row r="25" spans="1:3">
      <c r="A25" s="3" t="s">
        <v>908</v>
      </c>
    </row>
    <row r="26" spans="1:3">
      <c r="A26" s="4" t="s">
        <v>920</v>
      </c>
      <c r="B26" s="5" t="n">
        <v>2</v>
      </c>
    </row>
    <row r="27" spans="1:3">
      <c r="A27" s="4" t="s">
        <v>928</v>
      </c>
    </row>
    <row r="28" spans="1:3">
      <c r="A28" s="3" t="s">
        <v>908</v>
      </c>
    </row>
    <row r="29" spans="1:3">
      <c r="A29" s="4" t="s">
        <v>919</v>
      </c>
      <c r="B29" s="6" t="n">
        <v>250000000</v>
      </c>
    </row>
    <row r="30" spans="1:3">
      <c r="A30" s="4" t="s">
        <v>920</v>
      </c>
      <c r="B30" s="5"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9</v>
      </c>
      <c r="B1" s="2" t="s">
        <v>22</v>
      </c>
      <c r="C1" s="2" t="s">
        <v>23</v>
      </c>
      <c r="D1" s="2" t="s">
        <v>697</v>
      </c>
    </row>
    <row r="2" spans="1:4">
      <c r="A2" s="3" t="s">
        <v>930</v>
      </c>
    </row>
    <row r="3" spans="1:4">
      <c r="A3" s="4" t="s">
        <v>56</v>
      </c>
      <c r="B3" s="6" t="n">
        <v>48</v>
      </c>
      <c r="C3" s="6" t="n">
        <v>89</v>
      </c>
      <c r="D3" s="6" t="n">
        <v>100</v>
      </c>
    </row>
    <row r="4" spans="1:4">
      <c r="A4" s="3" t="s">
        <v>931</v>
      </c>
    </row>
    <row r="5" spans="1:4">
      <c r="A5" s="4" t="s">
        <v>932</v>
      </c>
      <c r="B5" s="5" t="n">
        <v>469</v>
      </c>
      <c r="C5" s="5" t="n">
        <v>1491</v>
      </c>
    </row>
    <row r="6" spans="1:4">
      <c r="A6" s="4" t="s">
        <v>933</v>
      </c>
      <c r="B6" s="5" t="n">
        <v>10680</v>
      </c>
      <c r="C6" s="5" t="n">
        <v>8707</v>
      </c>
    </row>
    <row r="7" spans="1:4">
      <c r="A7" s="4" t="s">
        <v>934</v>
      </c>
      <c r="B7" s="5" t="n">
        <v>12010</v>
      </c>
      <c r="C7" s="5" t="n">
        <v>9993</v>
      </c>
    </row>
    <row r="8" spans="1:4">
      <c r="A8" s="4" t="s">
        <v>82</v>
      </c>
      <c r="B8" s="5" t="n">
        <v>15369</v>
      </c>
      <c r="C8" s="5" t="n">
        <v>14344</v>
      </c>
    </row>
    <row r="9" spans="1:4">
      <c r="A9" s="4" t="s">
        <v>935</v>
      </c>
    </row>
    <row r="10" spans="1:4">
      <c r="A10" s="3" t="s">
        <v>930</v>
      </c>
    </row>
    <row r="11" spans="1:4">
      <c r="A11" s="4" t="s">
        <v>56</v>
      </c>
      <c r="B11" s="5" t="n">
        <v>48</v>
      </c>
      <c r="C11" s="5" t="n">
        <v>89</v>
      </c>
    </row>
    <row r="12" spans="1:4">
      <c r="A12" s="4" t="s">
        <v>936</v>
      </c>
      <c r="C12" s="5" t="n">
        <v>1</v>
      </c>
    </row>
    <row r="13" spans="1:4">
      <c r="A13" s="4" t="s">
        <v>69</v>
      </c>
      <c r="B13" s="5" t="n">
        <v>48</v>
      </c>
      <c r="C13" s="5" t="n">
        <v>90</v>
      </c>
    </row>
    <row r="14" spans="1:4">
      <c r="A14" s="3" t="s">
        <v>931</v>
      </c>
    </row>
    <row r="15" spans="1:4">
      <c r="A15" s="4" t="s">
        <v>932</v>
      </c>
      <c r="B15" s="5" t="n">
        <v>469</v>
      </c>
      <c r="C15" s="5" t="n">
        <v>1491</v>
      </c>
    </row>
    <row r="16" spans="1:4">
      <c r="A16" s="4" t="s">
        <v>936</v>
      </c>
      <c r="B16" s="5" t="n">
        <v>2</v>
      </c>
    </row>
    <row r="17" spans="1:4">
      <c r="A17" s="4" t="s">
        <v>934</v>
      </c>
      <c r="B17" s="5" t="n">
        <v>471</v>
      </c>
      <c r="C17" s="5" t="n">
        <v>1491</v>
      </c>
    </row>
    <row r="18" spans="1:4">
      <c r="A18" s="4" t="s">
        <v>937</v>
      </c>
    </row>
    <row r="19" spans="1:4">
      <c r="A19" s="3" t="s">
        <v>931</v>
      </c>
    </row>
    <row r="20" spans="1:4">
      <c r="A20" s="4" t="s">
        <v>934</v>
      </c>
      <c r="B20" s="5" t="n">
        <v>12010</v>
      </c>
      <c r="C20" s="5" t="n">
        <v>9993</v>
      </c>
    </row>
    <row r="21" spans="1:4">
      <c r="A21" s="4" t="s">
        <v>934</v>
      </c>
      <c r="B21" s="5" t="n">
        <v>12010</v>
      </c>
      <c r="C21" s="5" t="n">
        <v>9993</v>
      </c>
    </row>
    <row r="22" spans="1:4">
      <c r="A22" s="4" t="s">
        <v>938</v>
      </c>
    </row>
    <row r="23" spans="1:4">
      <c r="A23" s="3" t="s">
        <v>930</v>
      </c>
    </row>
    <row r="24" spans="1:4">
      <c r="A24" s="4" t="s">
        <v>56</v>
      </c>
      <c r="B24" s="5" t="n">
        <v>48</v>
      </c>
      <c r="C24" s="5" t="n">
        <v>89</v>
      </c>
    </row>
    <row r="25" spans="1:4">
      <c r="A25" s="4" t="s">
        <v>936</v>
      </c>
      <c r="C25" s="5" t="n">
        <v>1</v>
      </c>
    </row>
    <row r="26" spans="1:4">
      <c r="A26" s="4" t="s">
        <v>69</v>
      </c>
      <c r="B26" s="5" t="n">
        <v>48</v>
      </c>
      <c r="C26" s="5" t="n">
        <v>90</v>
      </c>
    </row>
    <row r="27" spans="1:4">
      <c r="A27" s="3" t="s">
        <v>931</v>
      </c>
    </row>
    <row r="28" spans="1:4">
      <c r="A28" s="4" t="s">
        <v>932</v>
      </c>
      <c r="B28" s="5" t="n">
        <v>469</v>
      </c>
      <c r="C28" s="5" t="n">
        <v>1491</v>
      </c>
    </row>
    <row r="29" spans="1:4">
      <c r="A29" s="4" t="s">
        <v>933</v>
      </c>
      <c r="B29" s="5" t="n">
        <v>10680</v>
      </c>
      <c r="C29" s="5" t="n">
        <v>8707</v>
      </c>
    </row>
    <row r="30" spans="1:4">
      <c r="A30" s="4" t="s">
        <v>936</v>
      </c>
      <c r="B30" s="5" t="n">
        <v>2</v>
      </c>
    </row>
    <row r="31" spans="1:4">
      <c r="A31" s="4" t="s">
        <v>82</v>
      </c>
      <c r="B31" s="5" t="n">
        <v>11151</v>
      </c>
      <c r="C31" s="5" t="n">
        <v>10198</v>
      </c>
    </row>
    <row r="32" spans="1:4">
      <c r="A32" s="4" t="s">
        <v>939</v>
      </c>
    </row>
    <row r="33" spans="1:4">
      <c r="A33" s="3" t="s">
        <v>930</v>
      </c>
    </row>
    <row r="34" spans="1:4">
      <c r="A34" s="4" t="s">
        <v>56</v>
      </c>
      <c r="B34" s="5" t="n">
        <v>48</v>
      </c>
      <c r="C34" s="5" t="n">
        <v>89</v>
      </c>
    </row>
    <row r="35" spans="1:4">
      <c r="A35" s="4" t="s">
        <v>936</v>
      </c>
      <c r="C35" s="5" t="n">
        <v>1</v>
      </c>
    </row>
    <row r="36" spans="1:4">
      <c r="A36" s="4" t="s">
        <v>69</v>
      </c>
      <c r="B36" s="5" t="n">
        <v>48</v>
      </c>
      <c r="C36" s="5" t="n">
        <v>90</v>
      </c>
    </row>
    <row r="37" spans="1:4">
      <c r="A37" s="3" t="s">
        <v>931</v>
      </c>
    </row>
    <row r="38" spans="1:4">
      <c r="A38" s="4" t="s">
        <v>932</v>
      </c>
      <c r="B38" s="5" t="n">
        <v>469</v>
      </c>
      <c r="C38" s="5" t="n">
        <v>1491</v>
      </c>
    </row>
    <row r="39" spans="1:4">
      <c r="A39" s="4" t="s">
        <v>934</v>
      </c>
      <c r="B39" s="5" t="n">
        <v>12010</v>
      </c>
      <c r="C39" s="5" t="n">
        <v>9993</v>
      </c>
    </row>
    <row r="40" spans="1:4">
      <c r="A40" s="4" t="s">
        <v>936</v>
      </c>
      <c r="B40" s="5" t="n">
        <v>2</v>
      </c>
    </row>
    <row r="41" spans="1:4">
      <c r="A41" s="4" t="s">
        <v>934</v>
      </c>
      <c r="B41" s="6" t="n">
        <v>12481</v>
      </c>
      <c r="C41" s="6" t="n">
        <v>114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940</v>
      </c>
      <c r="B1" s="2" t="s">
        <v>1</v>
      </c>
    </row>
    <row r="2" spans="1:4">
      <c r="B2" s="2" t="s">
        <v>22</v>
      </c>
      <c r="C2" s="2" t="s">
        <v>23</v>
      </c>
      <c r="D2" s="2" t="s">
        <v>697</v>
      </c>
    </row>
    <row r="3" spans="1:4">
      <c r="A3" s="3" t="s">
        <v>941</v>
      </c>
    </row>
    <row r="4" spans="1:4">
      <c r="A4" s="4" t="s">
        <v>942</v>
      </c>
      <c r="B4" s="6" t="n">
        <v>35000000</v>
      </c>
      <c r="C4" s="6" t="n">
        <v>61000000</v>
      </c>
      <c r="D4" s="6" t="n">
        <v>66000000</v>
      </c>
    </row>
    <row r="5" spans="1:4">
      <c r="A5" s="4" t="s">
        <v>943</v>
      </c>
      <c r="B5" s="6" t="n">
        <v>828000000</v>
      </c>
      <c r="C5" s="6" t="n">
        <v>743000000</v>
      </c>
    </row>
    <row r="6" spans="1:4">
      <c r="A6" s="4" t="s">
        <v>944</v>
      </c>
    </row>
    <row r="7" spans="1:4">
      <c r="A7" s="3" t="s">
        <v>941</v>
      </c>
    </row>
    <row r="8" spans="1:4">
      <c r="A8" s="4" t="s">
        <v>945</v>
      </c>
      <c r="B8" s="4" t="s">
        <v>946</v>
      </c>
      <c r="C8" s="4" t="s">
        <v>946</v>
      </c>
    </row>
    <row r="9" spans="1:4">
      <c r="A9" s="4" t="s">
        <v>947</v>
      </c>
    </row>
    <row r="10" spans="1:4">
      <c r="A10" s="3" t="s">
        <v>941</v>
      </c>
    </row>
    <row r="11" spans="1:4">
      <c r="A11" s="4" t="s">
        <v>948</v>
      </c>
      <c r="B11" s="6" t="n">
        <v>0</v>
      </c>
      <c r="C11" s="6" t="n">
        <v>0</v>
      </c>
    </row>
    <row r="12" spans="1:4">
      <c r="A12" s="4" t="s">
        <v>949</v>
      </c>
    </row>
    <row r="13" spans="1:4">
      <c r="A13" s="3" t="s">
        <v>941</v>
      </c>
    </row>
    <row r="14" spans="1:4">
      <c r="A14" s="4" t="s">
        <v>950</v>
      </c>
      <c r="B14" s="4" t="s">
        <v>483</v>
      </c>
      <c r="C14" s="4" t="s">
        <v>483</v>
      </c>
    </row>
    <row r="15" spans="1:4">
      <c r="A15" s="4" t="s">
        <v>951</v>
      </c>
      <c r="B15" s="6" t="n">
        <v>0</v>
      </c>
      <c r="C15" s="6" t="n">
        <v>0</v>
      </c>
    </row>
    <row r="16" spans="1:4">
      <c r="A16" s="4" t="s">
        <v>952</v>
      </c>
    </row>
    <row r="17" spans="1:4">
      <c r="A17" s="3" t="s">
        <v>941</v>
      </c>
    </row>
    <row r="18" spans="1:4">
      <c r="A18" s="4" t="s">
        <v>953</v>
      </c>
      <c r="B18" s="4" t="s">
        <v>477</v>
      </c>
      <c r="C18" s="4" t="s">
        <v>4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7:04:45Z</dcterms:created>
  <dcterms:modified xmlns:dcterms="http://purl.org/dc/terms/" xmlns:xsi="http://www.w3.org/2001/XMLSchema-instance" xsi:type="dcterms:W3CDTF">2017-03-27T17:04:45Z</dcterms:modified>
</cp:coreProperties>
</file>